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 Transactions" sheetId="10" state="visible" r:id="rId10"/>
    <sheet xmlns:r="http://schemas.openxmlformats.org/officeDocument/2006/relationships" name="Securities" sheetId="11" state="visible" r:id="rId11"/>
    <sheet xmlns:r="http://schemas.openxmlformats.org/officeDocument/2006/relationships" name="Loans Receivable, Net" sheetId="12" state="visible" r:id="rId12"/>
    <sheet xmlns:r="http://schemas.openxmlformats.org/officeDocument/2006/relationships" name="Office Properties and Equipment" sheetId="13" state="visible" r:id="rId13"/>
    <sheet xmlns:r="http://schemas.openxmlformats.org/officeDocument/2006/relationships" name="Goodwill and Other Intangibles "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Derivatives and Hedging Activi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Regulatory Capital" sheetId="22" state="visible" r:id="rId22"/>
    <sheet xmlns:r="http://schemas.openxmlformats.org/officeDocument/2006/relationships" name="Parent Company Only Financial S" sheetId="23" state="visible" r:id="rId23"/>
    <sheet xmlns:r="http://schemas.openxmlformats.org/officeDocument/2006/relationships" name="Selected Quarterly Financial Da" sheetId="24" state="visible" r:id="rId24"/>
    <sheet xmlns:r="http://schemas.openxmlformats.org/officeDocument/2006/relationships" name="Earnings Per Share" sheetId="25" state="visible" r:id="rId25"/>
    <sheet xmlns:r="http://schemas.openxmlformats.org/officeDocument/2006/relationships" name="Comprehensive Income" sheetId="26" state="visible" r:id="rId26"/>
    <sheet xmlns:r="http://schemas.openxmlformats.org/officeDocument/2006/relationships" name="Recent Accounting Pronouncement"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ecurities  (Tables)" sheetId="30" state="visible" r:id="rId30"/>
    <sheet xmlns:r="http://schemas.openxmlformats.org/officeDocument/2006/relationships" name="Loans Receivable, Net (Tables)" sheetId="31" state="visible" r:id="rId31"/>
    <sheet xmlns:r="http://schemas.openxmlformats.org/officeDocument/2006/relationships" name="Office Properties and Equipme32" sheetId="32" state="visible" r:id="rId32"/>
    <sheet xmlns:r="http://schemas.openxmlformats.org/officeDocument/2006/relationships" name="Goodwill and Other Intangible33" sheetId="33" state="visible" r:id="rId33"/>
    <sheet xmlns:r="http://schemas.openxmlformats.org/officeDocument/2006/relationships" name="Deposits (Tables)" sheetId="34" state="visible" r:id="rId34"/>
    <sheet xmlns:r="http://schemas.openxmlformats.org/officeDocument/2006/relationships" name="Borrowed Funds (Tables)"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Derivatives and Hedging Activ38"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Regulatory Capital (Tables)" sheetId="41" state="visible" r:id="rId41"/>
    <sheet xmlns:r="http://schemas.openxmlformats.org/officeDocument/2006/relationships" name="Parent Company Only Financial42" sheetId="42" state="visible" r:id="rId42"/>
    <sheet xmlns:r="http://schemas.openxmlformats.org/officeDocument/2006/relationships" name="Selected Quarterly Financial 43" sheetId="43" state="visible" r:id="rId43"/>
    <sheet xmlns:r="http://schemas.openxmlformats.org/officeDocument/2006/relationships" name="Earnings Per Share (Tables)" sheetId="44" state="visible" r:id="rId44"/>
    <sheet xmlns:r="http://schemas.openxmlformats.org/officeDocument/2006/relationships" name="Comprehensive Income (Tables)" sheetId="45" state="visible" r:id="rId45"/>
    <sheet xmlns:r="http://schemas.openxmlformats.org/officeDocument/2006/relationships" name="Summary of Significant Accoun46" sheetId="46" state="visible" r:id="rId46"/>
    <sheet xmlns:r="http://schemas.openxmlformats.org/officeDocument/2006/relationships" name="Stock Transactions Stock Transa" sheetId="47" state="visible" r:id="rId47"/>
    <sheet xmlns:r="http://schemas.openxmlformats.org/officeDocument/2006/relationships" name="Securities (Narrative) (Details" sheetId="48" state="visible" r:id="rId48"/>
    <sheet xmlns:r="http://schemas.openxmlformats.org/officeDocument/2006/relationships" name="Securities (Summary of Securiti" sheetId="49" state="visible" r:id="rId49"/>
    <sheet xmlns:r="http://schemas.openxmlformats.org/officeDocument/2006/relationships" name="Securities (Summary - Held to M" sheetId="50" state="visible" r:id="rId50"/>
    <sheet xmlns:r="http://schemas.openxmlformats.org/officeDocument/2006/relationships" name="Securities (Amortized Cost and " sheetId="51" state="visible" r:id="rId51"/>
    <sheet xmlns:r="http://schemas.openxmlformats.org/officeDocument/2006/relationships" name="Securities (Investment Securiti" sheetId="52" state="visible" r:id="rId52"/>
    <sheet xmlns:r="http://schemas.openxmlformats.org/officeDocument/2006/relationships" name="Securities (Changes in Credit L" sheetId="53" state="visible" r:id="rId53"/>
    <sheet xmlns:r="http://schemas.openxmlformats.org/officeDocument/2006/relationships" name="Loans Receivable, Net (Narrativ" sheetId="54" state="visible" r:id="rId54"/>
    <sheet xmlns:r="http://schemas.openxmlformats.org/officeDocument/2006/relationships" name="Loans Receivable, Net (Summary " sheetId="55" state="visible" r:id="rId55"/>
    <sheet xmlns:r="http://schemas.openxmlformats.org/officeDocument/2006/relationships" name="Loans Receivable, Net (Summar56" sheetId="56" state="visible" r:id="rId56"/>
    <sheet xmlns:r="http://schemas.openxmlformats.org/officeDocument/2006/relationships" name="Loans Receivable, Net (Summar57" sheetId="57" state="visible" r:id="rId57"/>
    <sheet xmlns:r="http://schemas.openxmlformats.org/officeDocument/2006/relationships" name="Loans Receivable, Net (Schedule" sheetId="58" state="visible" r:id="rId58"/>
    <sheet xmlns:r="http://schemas.openxmlformats.org/officeDocument/2006/relationships" name="Loans Receivable, Net (Payment " sheetId="59" state="visible" r:id="rId59"/>
    <sheet xmlns:r="http://schemas.openxmlformats.org/officeDocument/2006/relationships" name="Loans Receivable, Net (Non-Accr" sheetId="60" state="visible" r:id="rId60"/>
    <sheet xmlns:r="http://schemas.openxmlformats.org/officeDocument/2006/relationships" name="Loans Receivable, Net (Loans In" sheetId="61" state="visible" r:id="rId61"/>
    <sheet xmlns:r="http://schemas.openxmlformats.org/officeDocument/2006/relationships" name="Loans Receivable, Net (Troubled" sheetId="62" state="visible" r:id="rId62"/>
    <sheet xmlns:r="http://schemas.openxmlformats.org/officeDocument/2006/relationships" name="Loans Receivable, Net (Schedu63" sheetId="63" state="visible" r:id="rId63"/>
    <sheet xmlns:r="http://schemas.openxmlformats.org/officeDocument/2006/relationships" name="Office Properties and Equipm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Deposits (Summary of Deposits) " sheetId="68" state="visible" r:id="rId68"/>
    <sheet xmlns:r="http://schemas.openxmlformats.org/officeDocument/2006/relationships" name="Deposits (Scheduled Maturities " sheetId="69" state="visible" r:id="rId69"/>
    <sheet xmlns:r="http://schemas.openxmlformats.org/officeDocument/2006/relationships" name="Deposits (Interest Expense on D" sheetId="70" state="visible" r:id="rId70"/>
    <sheet xmlns:r="http://schemas.openxmlformats.org/officeDocument/2006/relationships" name="Deposits (Narrative) (Details)" sheetId="71" state="visible" r:id="rId71"/>
    <sheet xmlns:r="http://schemas.openxmlformats.org/officeDocument/2006/relationships" name="Borrowed Funds (Narrative) (Det" sheetId="72" state="visible" r:id="rId72"/>
    <sheet xmlns:r="http://schemas.openxmlformats.org/officeDocument/2006/relationships" name="Borrowed Funds (Summary of Borr" sheetId="73" state="visible" r:id="rId73"/>
    <sheet xmlns:r="http://schemas.openxmlformats.org/officeDocument/2006/relationships" name="Borrowed Funds (Borrowed Funds " sheetId="74" state="visible" r:id="rId74"/>
    <sheet xmlns:r="http://schemas.openxmlformats.org/officeDocument/2006/relationships" name="Borrowed Funds (Amortized Cost " sheetId="75" state="visible" r:id="rId75"/>
    <sheet xmlns:r="http://schemas.openxmlformats.org/officeDocument/2006/relationships" name="Income Taxes (Narrative) (Detai" sheetId="76" state="visible" r:id="rId76"/>
    <sheet xmlns:r="http://schemas.openxmlformats.org/officeDocument/2006/relationships" name="Income Taxes (Summary of Compon" sheetId="77" state="visible" r:id="rId77"/>
    <sheet xmlns:r="http://schemas.openxmlformats.org/officeDocument/2006/relationships" name="Income Taxes (Summary of Reconc" sheetId="78" state="visible" r:id="rId78"/>
    <sheet xmlns:r="http://schemas.openxmlformats.org/officeDocument/2006/relationships" name="Income Taxes (Summary of Deferr" sheetId="79" state="visible" r:id="rId79"/>
    <sheet xmlns:r="http://schemas.openxmlformats.org/officeDocument/2006/relationships" name="Benefit Plans (Narrative) (Deta" sheetId="80" state="visible" r:id="rId80"/>
    <sheet xmlns:r="http://schemas.openxmlformats.org/officeDocument/2006/relationships" name="Benefit Plans (Schedule of Info" sheetId="81" state="visible" r:id="rId81"/>
    <sheet xmlns:r="http://schemas.openxmlformats.org/officeDocument/2006/relationships" name="Benefit Plans (Components of Ac" sheetId="82" state="visible" r:id="rId82"/>
    <sheet xmlns:r="http://schemas.openxmlformats.org/officeDocument/2006/relationships" name="Benefit Plans (Schedule of Weig" sheetId="83" state="visible" r:id="rId83"/>
    <sheet xmlns:r="http://schemas.openxmlformats.org/officeDocument/2006/relationships" name="Benefit Plans (Components of Ne" sheetId="84" state="visible" r:id="rId84"/>
    <sheet xmlns:r="http://schemas.openxmlformats.org/officeDocument/2006/relationships" name="Benefit Plans (Weighted Average" sheetId="85" state="visible" r:id="rId85"/>
    <sheet xmlns:r="http://schemas.openxmlformats.org/officeDocument/2006/relationships" name="Benefit Plans (Estimated Future" sheetId="86" state="visible" r:id="rId86"/>
    <sheet xmlns:r="http://schemas.openxmlformats.org/officeDocument/2006/relationships" name="Benefit Plans (Weighted Avera87" sheetId="87" state="visible" r:id="rId87"/>
    <sheet xmlns:r="http://schemas.openxmlformats.org/officeDocument/2006/relationships" name="Benefit Plans (Share-based comp" sheetId="88" state="visible" r:id="rId88"/>
    <sheet xmlns:r="http://schemas.openxmlformats.org/officeDocument/2006/relationships" name="Benefit Plans (Summary of Non-V" sheetId="89" state="visible" r:id="rId89"/>
    <sheet xmlns:r="http://schemas.openxmlformats.org/officeDocument/2006/relationships" name="Benefit Plans (Summary of Stock" sheetId="90" state="visible" r:id="rId90"/>
    <sheet xmlns:r="http://schemas.openxmlformats.org/officeDocument/2006/relationships" name="Derivatives and Hedging Activ91" sheetId="91" state="visible" r:id="rId91"/>
    <sheet xmlns:r="http://schemas.openxmlformats.org/officeDocument/2006/relationships" name="Derivatives and Hedging Activ92" sheetId="92" state="visible" r:id="rId92"/>
    <sheet xmlns:r="http://schemas.openxmlformats.org/officeDocument/2006/relationships" name="Derivatives and Hedging Activ93" sheetId="93" state="visible" r:id="rId93"/>
    <sheet xmlns:r="http://schemas.openxmlformats.org/officeDocument/2006/relationships" name="Derivatives and Hedging Activ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Fair Value Measurements (Carryi" sheetId="97" state="visible" r:id="rId97"/>
    <sheet xmlns:r="http://schemas.openxmlformats.org/officeDocument/2006/relationships" name="Fair Value Measurements (Carr98" sheetId="98" state="visible" r:id="rId98"/>
    <sheet xmlns:r="http://schemas.openxmlformats.org/officeDocument/2006/relationships" name="Fair Value Measurements (Carr99" sheetId="99" state="visible" r:id="rId99"/>
    <sheet xmlns:r="http://schemas.openxmlformats.org/officeDocument/2006/relationships" name="Regulatory Capital (Details)" sheetId="100" state="visible" r:id="rId100"/>
    <sheet xmlns:r="http://schemas.openxmlformats.org/officeDocument/2006/relationships" name="Parent Company Only Financia101" sheetId="101" state="visible" r:id="rId101"/>
    <sheet xmlns:r="http://schemas.openxmlformats.org/officeDocument/2006/relationships" name="Parent Company Only Financia102" sheetId="102" state="visible" r:id="rId102"/>
    <sheet xmlns:r="http://schemas.openxmlformats.org/officeDocument/2006/relationships" name="Parent Company Only Financia103" sheetId="103" state="visible" r:id="rId103"/>
    <sheet xmlns:r="http://schemas.openxmlformats.org/officeDocument/2006/relationships" name="Parent Company Only Financia104" sheetId="104" state="visible" r:id="rId104"/>
    <sheet xmlns:r="http://schemas.openxmlformats.org/officeDocument/2006/relationships" name="Selected Quarterly Financial105" sheetId="105" state="visible" r:id="rId105"/>
    <sheet xmlns:r="http://schemas.openxmlformats.org/officeDocument/2006/relationships" name="Earnings Per Share (Summary of " sheetId="106" state="visible" r:id="rId106"/>
    <sheet xmlns:r="http://schemas.openxmlformats.org/officeDocument/2006/relationships" name="Comprehensive Income (Component" sheetId="107" state="visible" r:id="rId107"/>
    <sheet xmlns:r="http://schemas.openxmlformats.org/officeDocument/2006/relationships" name="Comprehensive Income (Compon108" sheetId="108" state="visible" r:id="rId108"/>
    <sheet xmlns:r="http://schemas.openxmlformats.org/officeDocument/2006/relationships" name="Comprehensive Income (Reclassif" sheetId="109" state="visible" r:id="rId109"/>
    <sheet xmlns:r="http://schemas.openxmlformats.org/officeDocument/2006/relationships" name="Recent Accounting Pronouncem110"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383">
  <si>
    <t>Document And Entity Information - USD ($) $ in Millions</t>
  </si>
  <si>
    <t>12 Months Ended</t>
  </si>
  <si>
    <t>Dec. 31, 2017</t>
  </si>
  <si>
    <t>Feb. 23, 2018</t>
  </si>
  <si>
    <t>Jun. 30, 2017</t>
  </si>
  <si>
    <t>Document And Entity Information [Abstract]</t>
  </si>
  <si>
    <t>Entity Registrant Name</t>
  </si>
  <si>
    <t>Investors Bancor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cash equivalents</t>
  </si>
  <si>
    <t>Securities available-for-sale, at estimated fair value</t>
  </si>
  <si>
    <t>Securities held-to-maturity, net (estimated fair value of $1,820,125 and $1,782,801 at December 31, 2017 and 2016, respectively)</t>
  </si>
  <si>
    <t>Loans receivable, net</t>
  </si>
  <si>
    <t>Loans held-for-sale</t>
  </si>
  <si>
    <t>Federal Home Loan Bank stoc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December 31, 2017 and 2016; 306,126,087 and 309,449,388 outstanding at December 31, 2017 and 2016, respectively</t>
  </si>
  <si>
    <t>Additional paid-in capital</t>
  </si>
  <si>
    <t>Retained earnings</t>
  </si>
  <si>
    <t>Treasury stock, at cost; 52,944,765 and 49,621,464 shares at December 31, 2017 and 2016,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Held-to-maturity securities, estimated fair valu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t>
  </si>
  <si>
    <t>Consolidated Statements of Income - USD ($) $ in Thousands</t>
  </si>
  <si>
    <t>Dec. 31, 2015</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s, net</t>
  </si>
  <si>
    <t>Gain on securities transactions, net</t>
  </si>
  <si>
    <t>Gain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General and administrative</t>
  </si>
  <si>
    <t>Professional fees</t>
  </si>
  <si>
    <t>Data processing and communication</t>
  </si>
  <si>
    <t>Other operating expenses</t>
  </si>
  <si>
    <t>Total non-interest expenses</t>
  </si>
  <si>
    <t>Income before income tax expense</t>
  </si>
  <si>
    <t>Income tax expense</t>
  </si>
  <si>
    <t>Net income</t>
  </si>
  <si>
    <t>Basic earnings per share (usd per share)</t>
  </si>
  <si>
    <t>Diluted earnings per share (usd per share)</t>
  </si>
  <si>
    <t>Weighted average shares outstanding</t>
  </si>
  <si>
    <t>Basic (shares)</t>
  </si>
  <si>
    <t>Diluted (shares)</t>
  </si>
  <si>
    <t>Consolidated Statements of Comprehensive Income - USD ($) $ in Thousands</t>
  </si>
  <si>
    <t>3 Months Ended</t>
  </si>
  <si>
    <t>Sep. 30, 2017</t>
  </si>
  <si>
    <t>Mar. 31, 2017</t>
  </si>
  <si>
    <t>Sep. 30, 2016</t>
  </si>
  <si>
    <t>Jun. 30, 2016</t>
  </si>
  <si>
    <t>Mar. 31, 2016</t>
  </si>
  <si>
    <t>Statement of Comprehensive Income [Abstract]</t>
  </si>
  <si>
    <t>Other comprehensive income (loss), net of tax:</t>
  </si>
  <si>
    <t>Change in funded status of retirement obligations</t>
  </si>
  <si>
    <t>Unrealized loss on securities available-for-sale</t>
  </si>
  <si>
    <t>Accretion of loss on securities reclassified to held to maturity</t>
  </si>
  <si>
    <t>Reclassification adjustment for security gains included in net income</t>
  </si>
  <si>
    <t>Other-than-temporary impairment accretion on debt securities</t>
  </si>
  <si>
    <t>Net gains on derivatives arising during the period</t>
  </si>
  <si>
    <t>Total other comprehensive (loss) income</t>
  </si>
  <si>
    <t>Total comprehensive income</t>
  </si>
  <si>
    <t>Consolidated Statements of Stockholders' Equity - USD ($) $ in Thousands</t>
  </si>
  <si>
    <t>Total</t>
  </si>
  <si>
    <t>Common stock</t>
  </si>
  <si>
    <t>Treasury stock</t>
  </si>
  <si>
    <t>Unallocated Common Stock Held by ESOP</t>
  </si>
  <si>
    <t>Balance at Dec. 31, 2014</t>
  </si>
  <si>
    <t>Increase (Decrease) in Stockholders' Equity [Roll Forward]</t>
  </si>
  <si>
    <t>Other comprehensive income (loss), net of tax</t>
  </si>
  <si>
    <t>Purchase of treasury stock</t>
  </si>
  <si>
    <t>Treasury stock allocated to restricted stock plan</t>
  </si>
  <si>
    <t>Compensation cost for stock options and restricted stock</t>
  </si>
  <si>
    <t>Net tax benefit from stock-based compensation</t>
  </si>
  <si>
    <t>Option exercise</t>
  </si>
  <si>
    <t>Restricted stock forfeitures</t>
  </si>
  <si>
    <t>Cash dividend paid</t>
  </si>
  <si>
    <t>ESOP shares allocated or committed to be released</t>
  </si>
  <si>
    <t>Balance at Dec. 31, 2015</t>
  </si>
  <si>
    <t>Balance at Dec. 31, 2016</t>
  </si>
  <si>
    <t>Cumulative effect of adopting ASU No. 2016-09</t>
  </si>
  <si>
    <t>Reclassification due to the adoption of ASU No. 2018-02 | Accounting Standards Update 2018-02</t>
  </si>
  <si>
    <t>Other comprehensive income (loss), net of tax | Accounting Standards Update 2018-02</t>
  </si>
  <si>
    <t>Balance at Dec. 31, 2017</t>
  </si>
  <si>
    <t>Consolidated Statements of Stockholders' Equity (Parenthetical) - $ / shares</t>
  </si>
  <si>
    <t>Purchase of treasury stock (shares)</t>
  </si>
  <si>
    <t>Treasury stock allocated to restricted stock plan (shares)</t>
  </si>
  <si>
    <t>Dividends paid per share (usd per share)</t>
  </si>
  <si>
    <t>Consolidated Statements Of Cash Flows - USD ($) $ in Thousands</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intangible assets</t>
  </si>
  <si>
    <t>Depreciation and amortization of office properties and equipment</t>
  </si>
  <si>
    <t>Mortgage loans originated for sale</t>
  </si>
  <si>
    <t>Proceeds from mortgage loan sales</t>
  </si>
  <si>
    <t>Gain on sales of mortgage loans, net</t>
  </si>
  <si>
    <t>Gain on sale of other real estate owned</t>
  </si>
  <si>
    <t>Increase in accrued interest receivable</t>
  </si>
  <si>
    <t>Deferred tax expense (benefit)</t>
  </si>
  <si>
    <t>Decrease in other assets</t>
  </si>
  <si>
    <t>Decrease in other liabilities</t>
  </si>
  <si>
    <t>Total adjustments</t>
  </si>
  <si>
    <t>Net cash provided by operating activities</t>
  </si>
  <si>
    <t>Cash flows from investing activities:</t>
  </si>
  <si>
    <t>Purchases of loans receivable</t>
  </si>
  <si>
    <t>Net originations of loans receivable</t>
  </si>
  <si>
    <t>Proceeds from disposition of loans held for investment</t>
  </si>
  <si>
    <t>Gain on disposition of loans held for investment</t>
  </si>
  <si>
    <t>Net proceeds from sale of foreclosed real estate</t>
  </si>
  <si>
    <t>Proceeds from paydowns on equity securities available for sale</t>
  </si>
  <si>
    <t>Proceeds from sales of securities available for sale</t>
  </si>
  <si>
    <t>Proceeds from paydowns/maturities on debt securities held-to-maturity</t>
  </si>
  <si>
    <t>Proceeds from sales of securities held to maturity</t>
  </si>
  <si>
    <t>Purchases of securities available for sale</t>
  </si>
  <si>
    <t>Purchases of debt securities held-to-maturity</t>
  </si>
  <si>
    <t>Proceeds from redemptions of Federal Home Loan Bank stock</t>
  </si>
  <si>
    <t>Purchases of Federal Home Loan Bank stock</t>
  </si>
  <si>
    <t>Purchases of office properties and equipment</t>
  </si>
  <si>
    <t>Death benefit proceeds from bank owned life insurance</t>
  </si>
  <si>
    <t>Net cash used in investing activities</t>
  </si>
  <si>
    <t>Cash flows from financing activities:</t>
  </si>
  <si>
    <t>Net increase in deposits</t>
  </si>
  <si>
    <t>Repayments of funds borrowed under other repurchase agreements</t>
  </si>
  <si>
    <t>Net (decrease) increase in other borrowings</t>
  </si>
  <si>
    <t>Net (decrease) increase in advance payments by borrowers for taxes and insurance</t>
  </si>
  <si>
    <t>Dividends paid</t>
  </si>
  <si>
    <t>Exercise of stock options</t>
  </si>
  <si>
    <t>Net cash provided by financing activities</t>
  </si>
  <si>
    <t>Net increase (decrease) in cash and cash equivalents</t>
  </si>
  <si>
    <t>Cash and cash equivalents at beginning of year</t>
  </si>
  <si>
    <t>Cash and cash equivalents at end of year</t>
  </si>
  <si>
    <t>Non-cash investing activities:</t>
  </si>
  <si>
    <t>Real estate acquired through foreclosure</t>
  </si>
  <si>
    <t>Transfer of loans to loans held for sale</t>
  </si>
  <si>
    <t>Cash paid during the year for:</t>
  </si>
  <si>
    <t>Interest</t>
  </si>
  <si>
    <t>Income taxes</t>
  </si>
  <si>
    <t>Summary of Significant Accounting Policies</t>
  </si>
  <si>
    <t>Accounting Policies [Abstract]</t>
  </si>
  <si>
    <t>Summary of Significant Accounting Policies The following significant accounting and reporting policies of Investors Bancorp, Inc. and subsidiary (collectively, the Company) conform to U.S. generally accepted accounting principles (GAAP), and are used in preparing and presenting these consolidated financial statements. (a) Basis of Presentation The consolidated financial statements are comprised of the accounts of Investors Bancorp, Inc. and its wholly owned subsidiary, Investors Bank (the “Bank”) and the Bank’s wholly-owned subsidiaries (collectively, the “Company”). All significant intercompany accounts and transactions have been eliminated in consolidation. Certain reclassifications have been made in the consolidated financial statements to conform with current year classifications.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years ended December 31, 2017 , 2016 and 2015 are not necessarily indicative of the results of operations that may be expected for subsequent years.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The estimate of our allowance for loan losses, the valuation of deferred tax assets, impairment judgments and fair value regarding securities, stock based compensation and derivative instruments are particularly critical because they involve a higher degree of complexity and subjectivity and require estimates and assumptions about highly uncertain matters. Actual results may differ from our estimates and assumptions. The current economic environment has increased the degree of uncertainty inherent in these material estimates. Business Investors Bancorp, Inc.’s primary business is holding the common stock of the Bank and a loan to the Investors Bank Employee Stock Ownership Plan. The Bank provides banking services to customers primarily through branch offices in New Jersey and New York. The Bank’s competition for loans and deposits comes principally from commercial banks, savings institutions, mortgage banking firms, credit unions and insurance companies. The Company faces additional competition for deposits from short-term money market funds, brokerage firms and mutual funds and is subject to the regulations of certain federal and state regulatory authorities and undergoes periodic examinations by those regulatory authorities. (b) Cash Equivalents Cash equivalents consist of cash on hand, amounts due from banks and interest-bearing deposits in other financial institutions. The Company is required by the Federal Reserve System to maintain cash reserves equal to a percentage of certain deposits. The reserve requirement totaled $68.3 million at December 31, 2017 and $62.8 million at December 31, 2016 . (c) Securities Securities include securities held-to-maturity and securities available-for-sale. Management determines the appropriate classification of securities at the time of purchase. If management has the positive intent not to sell and the Company would not be required to sell prior to maturity, they are classified as held-to-maturity securities. Such securities are stated at amortized cost, adjusted for unamortized purchase premiums and discounts. Securities in the available-for-sale category are debt and mortgage-backed securities which the Company may sell prior to maturity, and all marketable equity securities. Available-for-sale securities are reported at fair value with any unrealized appreciation or depreciation, net of tax effects, reported as accumulated other comprehensive income/loss in stockholders’ equity. Discounts and premiums on securities are accreted or amortized using the level-yield method over the estimated lives of the securities, including the effect of prepayments. Realized gains and losses are recognized when securities are sold or called using the specific identification method. The Company periodically evaluates the security portfolio for other-than-temporary impairment. Other-than-temporary impairment means the Company believes the security’s impairment is due to factors that could include its inability to pay interest or dividends, its potential for default, and/or other factors. In accordance with the Financial Accounting Standards Board (“FASB”) Accounting Standard Codification (“ASC”) Topic 320, ”Investments — Debt and Equity Securities” , when a held to maturity or available for sale debt security is assessed for other-than-temporary impairment, the Company has to first consider (a) whether it intends to sell the security, and (b) whether it is more likely than not that the Company will be required to sell the security prior to recovery of its amortized cost basis. If one of these circumstances applies to a security, an other-than-temporary impairment loss is recognized in the statement of income equal to the full amount of the decline in fair value below amortized cost. If neither of these circumstances applies to a security, but the Compan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the Company compares the present value of cash flows expected to be collected with the amortized cost basis of the security. The portion of the total other-than-temporary impairment related to credit loss is recognized in earnings, while the amount related to other factors is recognized in other comprehensive income. The total other-than-temporary impairment loss is presented in the statement of income, less the portion recognized in other comprehensive income. When a debt security becomes other-than-temporarily impaired, its amortized cost basis is reduced to reflect the portion of the total impairment related to credit loss. To determine whether a security’s impairment is other-than-temporary, the Company considers factors that include, the duration and severity of the impairment; the Company’s ability and intent to hold security investments until they recover in value (as well as the likelihood of such a recovery in the near term); the Company’s intent to sell security investments; and whether it is more likely than not that the Company will be required to sell such securities before recovery of their individual amortized cost basis less any current-period credit loss. For debt securities, the primary consideration in determining whether impairment is other-than-temporary is whether or not it is probable that current or future contractual cash flows have been or may be impaired. (d) Loans Receivable, Net Loans receivable, other than loans held-for-sale, are stated at unpaid principal balance, adjusted by unamortized premiums and unearned discounts, net deferred origination fees and costs, net purchase accounting adjustments and the allowance for loan losses. Interest income on loans is accrued and credited to income as earned. Premiums and discounts on purchased loans and net loan origination fees and costs are deferred and amortized to interest income over the estimated life of the loan as an adjustment to yield. The allowance for loan losses is increased by the provision for loan losses charged to earnings and is decreased by charge-offs, net of recoveries. The provision for loan losses is based on management’s evaluation of the adequacy of the allowance which considers, among other things, the Company’s past loan loss experience (using the appropriate look-back and loss emergence periods), known and inherent risks in the portfolio, existing adverse situations that may affect the borrower’s ability to repay, estimated value of any underlying collateral and current economic conditions. While management uses available information to recognize estimated losses on loans, future additions may be necessary based on changes in economic or other conditions. In addition, various regulatory agencies, as an integral part of their examination process, periodically review the Company’s allowance for loan losses. Such agencies may require the Company to recognize additions to the allowance based upon their judgments and information available to them at the time of their examinations. A loan is considered delinquent when we have not received a payment within 30 days of its contractual due date. The accrual of income on loans is discontinued when interest or principal payments are 90 days in arrears or when the timely collection of such income is doubtful. Loans on which the accrual of income has been discontinued are designated as non-accrual loans and outstanding interest previously credited is reversed. Interest income on non-accrual loans and impaired loans is recognized in the period collected unless the ultimate collection of principal is considered doubtful. A loan is returned to accrual status when all amounts due have been received and the remaining principal is deemed collectible. Loans are generally charged off after an analysis is completed which indicates that collectability of the full principal balance is in doubt. The Company defines an impaired loan as a loan for which it is probable, based on current information, that the lender will not collect all amounts due under the contractual terms of the loan agreement. The Company evaluates commercial loans with an outstanding balance greater than $1.0 million and on non-accrual status, loans modified in a troubled debt restructuring (“TDR”), and other commercial loans with $1.0 million in outstanding principal if management has specific information that it is probable they will not collect all amounts due under the contractual terms of the loan agreement. Impaired loans are individually evaluated to determine that the loan’s carrying value is not in excess of the fair value of the collateral or the present value of the expected future cash flows. Smaller balance homogeneous loans are evaluated for impairment collectively unless they are modified in a troubled debt restructure. Such loans include residential mortgage loans, consumer loans, and loans not meeting the Company’s definition of impaired, and are specifically excluded from impaired loans. Purchased Credit-Impaired (“PCI”) loans, are loans acquired at a discount due, in part, to credit quality. PCI loans are accounted for in accordance with ASC Subtopic 310-30, “Loans and Debt Securities Acquired with Deteriorated Credit Quality”,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would result in an increase in yield on a prospective basis. (e) Loans Held-for-Sale 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 (f) Stock in the Federal Home Loan Bank The Bank, as a member of the Federal Home Loan Bank of New York (“FHLB”), is required to hold shares of capital stock of the FHLB based on our activities, primarily our outstanding borrowings, with the FHLB. The stock is carried at cost, less any impairment. (g) Office Properties and Equipment, Net Land is carried at cost. Office buildings, leasehold improvements and furniture, fixtures and equipment are carried at cost, less accumulated depreciation and amortization. Office buildings and furniture, fixtures and equipment are depreciated using the straight-line method over the estimated useful lives of the respective assets. Leasehold improvements are amortized using the straight-line method over the terms of the respective leases or the lives of the assets, whichever is shorter. (h) Bank Owned Life Insurance Bank owned life insurance is carried at the amount that could be realized under the Company’s life insurance contracts as of the date of the consolidated balance sheets and is classified as a non-interest earning asset. Increases in the carrying value are recorded as non-interest income in the consolidated statements of income and insurance proceeds received are generally recorded as a reduction of the carrying value. The carrying value consists of cash surrender value of $147.7 million at December 31, 2017 and $152.8 million at December 31, 2016 and a claims stabilization reserve of $8.0 million at December 31, 2017 and $9.1 million at December 31, 2016 . Repayment of the claims stabilization reserve (funds transferred from the cash surrender value to provide for future death benefit payments) and the deferred acquisition costs (costs incurred by the insurance carrier for the policy issuance) is guaranteed by the insurance carrier provided that certain conditions are met at the date on which a contract is surrendered. The Company satisfied these conditions at December 31, 2017 and 2016 . (i) Intangible Assets Goodwill.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the Bank as a single reporting unit. At December 31, 2017 , the carrying amount of our goodwill totaled $77.6 million . In connection with our annual impairment assessment we applied the guidance in FASB Accounting Standards Update (“ASU”) 2011-08, Intangibles—Goodwill and Other (Topic 350): Testing Goodwill for Impairment, which permits an entity to make a qualitative assessment of whether it is more likely than not that a reporting unit’s fair value is less than its carrying amount. For the year ended December 31, 2017 , the Company’s qualitative assessment concluded that it was not more likely than not that the fair value of the reporting unit is less than its carrying amount. Mortgage Servicing Rights .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 Core Deposit Premiums . Core deposit premiums represent the intangible value of depositor relationships assumed in purchase acquisitions and are amortized on an accelerated basis over 10 years. The Company periodically evaluates the value of core deposit premiums to ensure the carrying amount exceeds it implied fair value. (j) Other Real Estate Owned Other real estate owned (“REO”) consists of properties acquired through foreclosure or deed in lieu of foreclosure. Such assets are carried at the lower of cost or fair value, less estimated selling costs, based on independent appraisals. Write-downs required at the time of acquisition are charged to the allowance for loan losses. Thereafter, decreases in the properties’ estimated fair value are charged to income along with any additional property maintenance and protection expenses incurred in owning the properties. (k) Borrowed Funds Our FHLB borrowings, frequently referred to as advances, are collateralized by our residential and non-residential mortgage portfolios. In addition, the Bank had uncommitted unsecured overnight borrowing lines with other institutions totaling $475.0 million , of which no balance was outstanding at December 31, 2017. The Bank also enters into sales of securities under agreements to repurchase with selected brokers and the FHLB. The securities underlying the agreements are delivered to the counterparty who agrees to resell to the Bank the identical securities at the maturity or call of the agreement. These agreements are recorded as financing transactions, as the Bank maintains effective control over the transferred securities, and no gain or loss is recognized. The dollar amount of the securities underlying the agreements continues to be carried in the Bank’s securities portfolio. The obligations to repurchase the securities are reported as a liability in the consolidated balance sheets. (l) Income Taxes The Company records income taxes in accordance with ASC 740, “ Income Taxes ,”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The ultimate realization of the deferred tax asset is dependent upon the generation of future taxable income during the periods in which those temporary differences and carryforwards became deductible.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The Company recognizes accrued interest and penalties related to unrecognized tax benefits, where applicable, in income tax expense. (m) Employee Benefits The Company has a defined-benefit pension plan which operates as a multi-employer plan for accounting purposes and as a multiple-employer plan under the Employee Retirement Income Security Act of 1974 and the Internal Revenue Code. As of December 31, 2016, the annual benefit provided under the Pentegra Defined Benefit Plan for Financial Institutions (“Pentegra DB Plan”) was frozen by an amendment to the plan. Freezing the plan eliminates all future benefit accruals and each participant’s frozen accrued benefit was determined as of December 31, 2016 and no further benefits will accrue beyond such date. The Company has an Executive Supplemental Retirement Wage Replacement Plan (“Wage Replacement Plan”) and the Supplemental Retirement Plan (“SERP I”) (collectively, the “SERPs”). The Wage Replacement Plan is a nonqualified, defined benefit plan which provides benefits to certain executives as designated by the Compensation Committee of the Board of Directors. More specifically, the Wage Replacement Plan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B Plan and SERP I. Effective as of the close of business of December 31, 2016, the Wage Replacement Plan was amended to freeze future benefit accruals, and for certain participants, structure the benefits payable attributable solely to the participants’ 2016 year of service to vest over a two -year period such that the participants had a right to 50% of their accrued benefits attributable to their 2016 year of service as of December 31, 2016, which became 100% vested as of December 31, 2017. The Company has a 401(k) plan covering substantially all employees. The Company currently matches 50% of the first 8% contributed by participants and recognizes expense as its contributions are made. In addition, the 401(k) plan includes a discretionary profit sharing plan for eligible employees. The employee stock ownership plan (ESOP) is accounted for in accordance with the provisions of ASC 718-40, “ Employers’ Accounting for Employee Stock Ownership Plans .” The funds borrowed by the ESOP from the Company to purchase the Company’s common stock are being repaid from the Bank’s contributions over a period of up to 30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due to the repayment of the loan by the ESOP to the Company. The Company recognizes the cost of employee services received in exchange for awards of equity instruments based on the grant-date fair value of those awards in accordance with ASC 718, “ Compensation-Stock Compensation ”.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n) 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vested shares of restricted stock and unallocated shares held by the ESOP. For EPS calculations, ESOP shares that have been committed to be released are considered outstanding. ESOP shares that have not been committed to be released are excluded from outstanding shares on a weighted average basis for EPS calculations. Diluted EPS is computed using the same method as basic EPS, but includes the effect of all potentially dilutive common shares that were outstanding during the period, such as unexercised stock options and unvested shares of restricted stock, calculated using the treasury stock method. When applying the treasury stock method, we add: (1) the assumed proceeds from option exercises and (2)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 (o) Derivative Financial Instruments As part of our interest rate risk management, we may utilize, from time-to-time, derivative financial instruments which are recorded as either assets or liabilities in the consolidated balance sheet at fair value, inclusive of accrued interest and variation margin posted in accordance with the Chicago Mercantile Exchange. The effective portion of changes in the fair value of derivatives designated and that qualify as cash flow hedges is initially recorded in Accumulated Other Comprehensive Income (Loss) and is subsequently reclassified into earnings in the period that the hedged forecasted transaction affects earnings. The ineffective portion of the change in fair value of the derivatives would be recognized directly in earnings.</t>
  </si>
  <si>
    <t>Stock Transactions</t>
  </si>
  <si>
    <t>Equity [Abstract]</t>
  </si>
  <si>
    <t>Stock Transactions Stock Repurchase Programs Under applicable federal regulations, the Company was not permitted to implement a stock repurchase program during the first year following completion of the second-step conversion without prior notice to, and the receipt of a non-objection from, the Federal Reserve Board. On March 16, 2015, the Company announced it had received approval from the Board of Governors of the Federal Reserve System to commence a 5% buyback program prior to the one-year anniversary of the completion of its second step conversion. Accordingly, the Board of Directors authorized the repurchase of 17,911,561 shares. The first program was completed on June 30, 2015. On June 9, 2015, the Company announced its second share repurchase program, which authorized the purchase of an additional 10% of its publicly-held outstanding shares of common stock, or 34,779,211 shares. The second repurchase program commenced immediately upon completion of the first repurchase plan on June 30, 2015. The second program was completed on June 17, 2016. On April 28, 2016, the Company announced its third share repurchase program, which authorized the purchase of an additional 10% of its publicly-held outstanding shares of common stock, or 31,481,189 shares. The third repurchase program commenced immediately upon completion of the second repurchase plan on June 17, 2016. During the year ended December 31, 2017 , the Company purchased 4,463,669 shares at a cost of $59.1 million , or approximately $13.24 per share. During the year ended December 31, 2016 , the Company purchased 31,336,369 shares at a cost of $363.4 million , or approximately $11.60 per share. During the year ended December 31, 2015 , the Company purchased 31,576,421 shares at a cost of $382.9 million , or approximately $12.13 per share. For the years ended December 31, 2017 and 2016 , shares repurchased include 313,269 shares and 256,405 shares, respectively, withheld to cover income taxes related to restricted stock vesting under our 2015 Equity Incentive Plan. Shares withheld to pay income taxes are repurchased pursuant to the terms of the 2015 Equity Incentive Plan. Cash Dividends Since September 2012, we have paid a quarterly cash dividend. Our dividend payout ratio for the year ended December 31, 2017 was 75% .</t>
  </si>
  <si>
    <t>Securities</t>
  </si>
  <si>
    <t>Investments, Debt and Equity Securities [Abstract]</t>
  </si>
  <si>
    <t>Securities The following tables present the carrying value, gross unrealized gains and losses and estimated fair value for available-for-sale securities and the amortized cost, net unrealized losses, carrying value, gross unrecognized gains and losses and estimated fair value for held-to-maturity securities as of the dates indicated: At December 31, 2017 Carrying value Gross unrealized gains Gross unrealized losses Estimated fair value (In thousands) Available-for-sale: Equity securities $ 4,911 903 113 5,701 Mortgage-backed securities: Federal Home Loan Mortgage Corporation 649,060 382 9,200 640,242 Federal National Mortgage Association 1,322,255 700 19,379 1,303,576 Government National Mortgage Association 39,577 — 1,369 38,208 Total mortgage-backed securities available-for-sale 2,010,892 1,082 29,948 1,982,026 Total available-for-sale securities $ 2,015,803 1,985 30,061 1,987,727 At December 31, 2017 Amortized cost Net unrealized losses (1) Carrying value Gross unrecognized gains (2) Gross unrecognized losses (2) Estimated fair value (In thousands) Held-to-maturity: Debt securities: Government-sponsored enterprises $ 43,281 — 43,281 — 685 42,596 Municipal bonds 40,595 — 40,595 1,251 — 41,846 Corporate and other debt securities 68,232 20,145 48,087 38,207 — 86,294 Total debt securities held-to-maturity 152,108 20,145 131,963 39,458 685 170,736 Mortgage-backed securities: Federal Home Loan Mortgage Corporation 474,314 969 473,345 530 5,439 468,436 Federal National Mortgage Association 1,102,242 1,149 1,101,093 2,787 12,280 1,091,600 Government National Mortgage Association 90,220 — 90,220 — 867 89,353 Total mortgage-backed securities held-to-maturity 1,666,776 2,118 1,664,658 3,317 18,586 1,649,389 Total held-to-maturity securities $ 1,818,884 22,263 1,796,621 42,775 19,271 1,820,125 (1) Net unrealized losses of held-to-maturity corporate and other debt securities represent the other than temporary charge related to other non-credit factors and is being amortized through accumulated other comprehensive income (loss) over the remaining life of the securities. For mortgage-backed securities, it represents the net loss on previously designated available-for sale securities transferred to held-to-maturity at fair value and is being amortized through accumulated other comprehensive income (loss)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6 Carrying value Gross unrealized gains Gross unrealized losses Estimated fair value (In thousands) Available-for-sale: Equity securities $ 5,825 918 83 6,660 Mortgage-backed securities: Federal Home Loan Mortgage Corporation 603,774 1,971 7,306 598,439 Federal National Mortgage Association 1,022,383 2,678 16,474 1,008,587 Government National Mortgage Association 47,538 — 791 46,747 Total mortgage-backed securities available-for-sale 1,673,695 4,649 24,571 1,653,773 Total available-for-sale securities $ 1,679,520 5,567 24,654 1,660,433 At December 31, 2016 Amortized cost Net unrealized losses (1) Carrying Value Gross unrecognized gains (2) Gross unrecognized losses (2) Estimated fair value (In thousands) Held-to-maturity: Debt securities: Government-sponsored enterprises $ 2,128 — 2,128 12 — 2,140 Municipal bonds 37,978 — 37,978 1,515 — 39,493 Corporate and other debt securities 65,852 21,760 44,092 40,153 — 84,245 Total debt securities held-to-maturity 105,958 21,760 84,198 41,680 — 125,878 Mortgage-backed securities: Federal Home Loan Mortgage Corporation 411,692 1,559 410,133 793 3,502 407,424 Federal National Mortgage Association 1,246,635 1,802 1,244,833 3,635 15,389 1,233,079 Government National Mortgage Association 16,392 — 16,392 28 — 16,420 Total mortgage-backed securities held-to-maturity 1,674,719 3,361 1,671,358 4,456 18,891 1,656,923 Total held-to-maturity securities $ 1,780,677 25,121 1,755,556 46,136 18,891 1,782,801 (1) Net unrealized losses of held-to-maturity corporate and other debt securities represent the other than temporary charge related to other non-credit factors and is being amortized through accumulated other comprehensive income (loss) over the remaining life of the securities. For mortgage-backed securities, it represents the net loss on previously designated available-for sale securities transferred to held-to-maturity at fair value and is being amortized through accumulated other comprehensive income (loss)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than-temporary impairment charge is recognized on a held-to-maturity security, through the date of the balance sheet. At December 31, 2017 , corporate and other debt securities include a portfolio of collateralized debt obligations backed by pooled trust preferred securities (“TruPS”), principally issued by banks and to a lesser extent insurance companies, real estate investment trusts, and collateralized debt obligations. At December 31, 2017 the TruPS had a carrying value and estimated fair value of $43.1 million and $81.2 million , respectively. While all were investment grade at purchase, securities classified as non-investment grade at December 31, 2017 had an amortized cost and estimated fair value of $41.0 million and $74.9 million , respectively. Fair value is derived from considering specific assumptions, including terms of the TruPS structure, events of deferrals, defaults and liquidations, the projected cash flow for principal and interest payments, and discounted cash flow modeling. Investment securities with a carrying value of $1.11 billion and an estimated fair value of $1.09 billion are pledged to secure borrowings and municipal deposit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The amortized cost and estimated fair value of debt securities at December 31, 2017 , by contractual maturity, are shown below. December 31, 2017 Carrying Value Estimated fair value (In thousands) Due in one year or less $ 38,333 38,333 Due after one year through five years — — Due after five years through ten years 50,544 51,184 Due after ten years 43,086 81,219 Total $ 131,963 170,736 Gross unrealized losses on securities and the estimated fair value of the related securities, aggregated by investment category and length of time that individual securities have been in a continuous unrealized loss position at December 31, 2017 and December 31, 2016 , was as follows: December 31, 2017 Less than 12 months 12 months or more Total Estimated fair value Unrealized losses Estimated fair value Unrealized losses Estimated fair value Unrealized losses (In thousands) Available-for-sale: Equity Securities $ 4,778 113 — — 4,778 113 Mortgage-backed securities: Federal Home Loan Mortgage Corporation 365,078 3,115 220,744 6,085 585,822 9,200 Federal National Mortgage Association 684,327 6,276 447,310 13,103 1,131,637 19,379 Government National Mortgage Association 14,981 283 23,227 1,086 38,208 1,369 Total mortgage-backed securities available-for-sale 1,064,386 9,674 691,281 20,274 1,755,667 29,948 Total available-for-sale securities 1,069,164 9,787 691,281 20,274 1,760,445 30,061 Held-to-maturity: Debt securities: Government-sponsored enterprises $ 42,596 685 — — 42,596 685 Mortgage-backed securities: Federal Home Loan Mortgage Corporation 290,340 2,946 111,849 2,493 402,189 5,439 Federal National Mortgage Association 369,484 2,380 430,955 9,900 800,439 12,280 Government National Mortgage Association 51,126 867 — — 51,126 867 Total mortgage-backed securities held-to-maturity 710,950 6,193 542,804 12,393 1,253,754 18,586 Total held-to-maturity securities $ 753,546 6,878 542,804 12,393 1,296,350 19,271 Total $ 1,822,710 16,665 1,234,085 32,667 3,056,795 49,332 December 31, 2016 Less than 12 months 12 months or more Total Estimated fair value Unrealized losses Estimated fair value Unrealized losses Estimated fair value Unrealized losses (In thousands) Available-for-sale: Equity Securities $ 4,722 83 — — 4,722 83 Mortgage-backed securities: Federal Home Loan Mortgage Corporation 406,878 7,220 12,756 86 419,634 7,306 Federal National Mortgage Association 762,272 15,977 25,089 497 787,361 16,474 Government National Mortgage Association 46,747 791 — — 46,747 791 Total mortgage-backed securities available-for-sale 1,215,897 23,988 37,845 583 1,253,742 24,571 Total available-for-sale securities 1,220,619 24,071 37,845 583 1,258,464 24,654 Held-to-maturity: Mortgage-backed securities: Federal Home Loan Mortgage Corporation 339,666 3,354 3,623 148 343,289 3,502 Federal National Mortgage Association 970,194 15,389 — — 970,194 15,389 Total held-to-maturity securities $ 1,309,860 18,743 3,623 148 1,313,483 18,891 Total $ 2,530,479 42,814 41,468 731 2,571,947 43,545 At December 31, 2017 , the majority of gross unrealized losses primarily relate to our mortgage-backed-security portfolio which is comprised of securities issued by U.S. Government Sponsored Enterprises. The fair values of these securities have been negatively impacted by the recent increase in intermediate-term market interest rates. Other-Than-Temporary Impairment (“OTTI”) 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loss), net of tax. With the assistance of a valuation specialist, we evaluate the credit and performance of each issuer underlying our pooled trust preferred securities. Cash flows for each security are forecasted using assumptions for defaults, recoveries, pre-payments and amortization. At December 31, 2017 , 2016 and 2015 management deemed that the present value of projected cash flows for each security was greater than the book value and did not recognize any additional OTTI charges for the years ended December 31, 2017 , 2016 and 2015 . At December 31, 2017 , non-credit related OTTI recorded on the previously impaired TruPS was $20.1 million ( $14.5 million after-tax). This amount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Years Ended December 31, 2017 2016 2015 (In thousands) Balance of credit related OTTI, beginning of period $ 95,743 100,200 108,817 Additions: Initial credit impairments — — — Subsequent credit impairments — — — Reductions: Accretion of credit loss impairment due to an increase in expected cash flows (6,164 ) (4,457 ) (3,804 ) Reductions for securities sold or paid off during the period (3,811 ) — (4,813 ) Balance of credit related OTTI, end of period $ 85,768 95,743 100,200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TI occurred prior to the period presented. If OTTI is recognized in earnings for credit impaired debt securities, they would be presented as addition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year ended December 31, 2017 , the Company received sales proceeds of $102.1 million on pools of mortgage-backed securities from the available-for-sale portfolio resulting in gross realized gains of $1.3 million and gross realized losses of $69,000 . There were no proceeds from sales of securities in the held-to-maturity portfolio for the year ended December 31, 2017 ; however, for the year ended December 31, 2017 , the Company received sale proceeds of $3.1 million from the liquidation of a TruP security. As a result, $1.9 million was recognized as interest income from securities in the Consolidated Statements of Income. For the year ended December 31, 2016 , the Company received proceeds of $57.9 million on equity securities and pools of mortgage-backed securities sold from the available-for-sale portfolio resulting in a gross realized gain of $2.3 million . For the year ended December 31, 2016 , the Company received sale proceeds of $14.3 million on a pool of mortgage-backed securities from the held-to-maturity portfolio resulting in a gross realized gain of $836,000 . These securities met the criteria of principal pay downs under 85% of the original investment amount and therefore did not result in a tainting of the held-to-maturity portfolio. The Company sells securities when, in management’s assessment, market pricing presents an economic benefit that outweighs holding such securities, and when securities with smaller balances become cost prohibitive to carry. For the year ended December 31, 2015, the Company received proceeds of $2.6 million on an equity security from the available-for-sale portfolio resulting in a gross realized gain of $1.5 million . For the year ended December 31, 2015, the Company recognized gains on available-for-sale securities of $145,000 related to capital distributions of equity securities held in the available-for-sale portfolio. For the year ended December 31, 2015, there were no sales of securities from held-to-maturity portfolio, however for the year ended December 31, 2015, the Company recognized a loss of $646,000 on a TruP security which was liquidated by its Trustee.</t>
  </si>
  <si>
    <t>Loans Receivable, Net</t>
  </si>
  <si>
    <t>Receivables [Abstract]</t>
  </si>
  <si>
    <t>Loans Receivable, Net The detail of the loan portfolio as of December 31, 2017 and December 31, 2016 was as follows: December 31, December 31, (In thousands) Multi-family loans $ 7,802,835 7,459,131 Commercial real estate loans 4,541,347 4,445,194 Commercial and industrial loans 1,625,375 1,275,283 Construction loans 416,883 314,843 Total commercial loans 14,386,440 13,494,451 Residential mortgage loans 5,025,266 4,710,373 Consumer and other loans 670,820 596,922 Total loans excluding PCI loans 20,082,526 18,801,746 PCI loans 8,322 8,956 Deferred fees and premiums on purchased loans, net (1) (7,778 ) (12,474 ) Allowance for loan losses (230,969 ) (228,373 ) Net loans $ 19,852,101 18,569,855 (1) Included in deferred fees and premiums are accretable purchase accounting adjustments in connection with loans acquired. Allowance for Loan Losses An analysis of the allowance for loan losses is summarized as follows: Years Ended December 31, 2017 2016 2015 (In thousands) Balance at beginning of the period $ 228,373 218,505 200,284 Loans charged off (19,209 ) (14,997 ) (12,216 ) Recoveries 5,555 5,115 4,437 Net charge-offs (13,654 ) (9,882 ) (7,779 ) Provision for loan losses 16,250 19,750 26,000 Balance at end of the period $ 230,969 228,373 218,505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es, the Company performs an analysis on acquired loans to determine whether or not an allowance should be ascribed to those loans. Purchased Credit-Impaired (“PCI”) loans are loans acquired at a discount that is due, in part, to credit quality. PCI loans are accounted for in accordance with Accounting Standards Codification (“ASC”) Subtopic 310-30 and are initially recorded at fair value as determined by the present value of expected future cash flows with no valuation allowance reflected in the allowance for loan losses. For the year ended December 31, 2017 and 2016 , the Company recorded charge-offs of $96,000 and $52,000 , respectively, related to PCI loans acquired. 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by type of loan, risk rating (if applicable) and payment history. In addition, the Company’s residential portfolio is subdivided between fixed and adjustable rate loans as adjustable rate loans are deemed to be subject to more credit risk if interest rates rise. Reserves for each loan segment or the loss factors are generally determined based on the Company’s historical loss experience over a look-back period determined to provide the appropriate amount of data to accurately estimate expected losses as of period end. Additionally, management assesses the loss emergence period for the expected losses of each loan segment and adjusts each historical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loss factors may also be adjusted to account for qualitative or environmental factors that are likely to cause estimated credit losses inherent in the portfolio to differ from historical loss experience. This evaluation is based on among other things, loan and delinquency trends, general economic conditions, credit concentrations, industry trends and lending and credit management policies and procedure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Loans determined to be impaired are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e appraised value for real property is then reduced to reflect estimated liquidation expenses. The allowance contains reserves identified as unallocated. These reserves reflect management’s attempt to provide for the imprecision and the uncertainty that is inherent in estimates of probable credit losses. Our lending emphasis has been the origination of multi-family loans, commercial real estate loans, commercial and industrial loans, one- to four-family residential mortgage loans secured by one- to four-family residential real estate, construction loans and consumer loans, the majority of which are home equity loans, home equity lines of credit and cash surrender value lending on life insurance contracts. These activities resulted in a concentration of loans secured by real estate property and businesses located in New Jersey and New York. Based on the composition of our loan portfolio, we believe the primary risks to our loan portfolio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to determine that the resulting values reasonably reflect amounts realizable on the related loans. The Company obtains an appraisal for all commercial loans that are collateral dependent upon origination. An updated appraisal is obtained annually for loans rated substandard or worse with a balance of $500,000 or greater. An updated appraisal is obtained biennially for loans rated special mention with a balance of $2.0 million or greater. This is done in order to determine the specific reserve or charge off needed. As part of the allowance for loan losses process, the Company reviews each collateral dependent commercial loan classified as non-accrual and/or impaired and assesses whether there has been an adverse change in the collateral value supporting the loan. The Company utilizes information from its commercial lending officers and its credit department and special assets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Although we believe we have established and maintained the allowance for loan losses at adequate levels, additions may be necessary if the current economic environment deteriorates. Management uses relevan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by portfolio segment and based on impairment method as of the years ended December 31, 2017 and 2016 : December 31, 2017 Multi- Family Loans Commercial Real Estate Loans Commercial and Industrial Loans Construction Loans Residential Mortgage Loans Consumer and Other Loans Unallocated Total (Dollars in thousands) Allowance for loan losses: Beginning balance-December 31, 2016 $ 95,561 52,796 43,492 11,653 19,831 2,850 2,190 228,373 Charge-offs (6 ) (8,072 ) (5,656 ) (100 ) (4,875 ) (500 ) — (19,209 ) Recoveries 1,677 549 200 — 2,816 313 — 5,555 Provision (15,763 ) 10,864 16,527 56 4,063 436 67 16,250 Ending balance-December 31, 2017 $ 81,469 56,137 54,563 11,609 21,835 3,099 2,257 230,969 Individually evaluated for impairment $ — — — — 1,678 97 — 1,775 Collectively evaluated for impairment 81,469 56,137 54,563 11,609 20,157 3,002 2,257 229,194 Loans acquired with deteriorated credit quality — — — — — — — — Balance at December 31, 2017 $ 81,469 56,137 54,563 11,609 21,835 3,099 2,257 230,969 Loans: Individually evaluated for impairment $ 14,776 29,736 8,989 — 26,376 879 — 80,756 Collectively evaluated for impairment 7,788,059 4,511,611 1,616,386 416,883 4,998,890 669,941 — 20,001,770 Loans acquired with deteriorated credit quality — 6,754 — — 1,251 317 — 8,322 Balance at December 31, 2017 $ 7,802,835 4,548,101 1,625,375 416,883 5,026,517 671,137 — 20,090,848 December 31,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61 ) (455 ) (4,485 ) (52 ) (9,425 ) (419 ) — (14,997 ) Recoveries 1,885 689 541 267 1,631 102 — 5,115 Provision 5,614 5,563 6,851 4,644 (3,818 ) 12 884 19,750 Ending balance-December 31, 2016 $ 95,561 52,796 43,492 11,653 19,831 2,850 2,190 228,373 Individually evaluated for impairment $ — — — — 1,581 20 — 1,601 Collectively evaluated for impairment 95,561 52,796 43,492 11,653 18,250 2,830 2,190 226,772 Loans acquired with deteriorated credit quality — — — — — — — — Balance at December 31, 2016 $ 95,561 52,796 43,492 11,653 19,831 2,850 2,190 228,373 Loans: Individually evaluated for impairment $ 248 5,962 3,370 — 24,453 371 — 34,404 Collectively evaluated for impairment 7,458,883 4,439,232 1,271,913 314,843 4,685,920 596,551 — 18,767,342 Loans acquired with deteriorated credit quality — 7,106 — — 1,507 343 — 8,956 Balance at December 31, 2016 $ 7,459,131 4,452,300 1,275,283 314,843 4,711,880 597,265 — 18,810,702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s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and consumer loans delinquent 30 - 59 days are considered watch if not already identified as impaired.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and consumer loans delinquent 60 - 89 days are considered special mention if not already identified as impaired.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and consumer loans delinquent 90 days or greater as well as those identified as impaired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December 31, 2017 and December 31, 2016 by class of loans excluding PCI loans: December 31, 2017 Pass Watch Special Mention Substandard Doubtful Loss Total (In thousands) Commercial loans: Multi-family $ 6,791,999 702,384 154,125 154,327 — — 7,802,835 Commercial real estate 3,751,790 528,179 105,089 156,289 — — 4,541,347 Commercial and industrial 1,102,304 443,669 37,944 41,458 — — 1,625,375 Construction 272,882 109,252 34,454 295 — — 416,883 Total commercial loans 11,918,975 1,783,484 331,612 352,369 — — 14,386,440 Residential mortgage 4,926,002 14,272 7,749 77,243 — — 5,025,266 Consumer and other 657,515 6,270 521 6,514 — — 670,820 Total $ 17,502,492 1,804,026 339,882 436,126 — — 20,082,526 December 31, 2016 Pass Watch Special Mention Substandard Doubtful Loss Total (In thousands) Commercial loans: Multi-family $ 6,961,809 276,858 165,948 54,516 — — 7,459,131 Commercial real estate 3,900,988 373,319 134,154 36,733 — — 4,445,194 Commercial and industrial 900,190 344,628 23,588 6,877 — — 1,275,283 Construction 230,630 76,773 3,200 4,240 — — 314,843 Total commercial loans 11,993,617 1,071,578 326,890 102,366 — — 13,494,451 Residential mortgage 4,600,611 21,873 10,239 77,650 — — 4,710,373 Consumer and other 583,140 5,627 719 7,436 — — 596,922 Total $ 17,177,368 1,099,078 337,848 187,452 — — 18,801,746 The following tables present the payment status of the recorded investment in past due loans as of December 31, 2017 and December 31, 2016 by class of loans excluding PCI loans: December 31, 2017 30-59 Days 60-89 Days Greater than 90 Days Total Past Due Current Total Loans Receivable (In thousands) Commercial loans: Multi-family $ 7,263 7,652 203 15,118 7,787,717 7,802,835 Commercial real estate 19,355 778 11,519 31,652 4,509,695 4,541,347 Commercial and industrial 4,855 — 75 4,930 1,620,445 1,625,375 Construction — 295 — 295 416,588 416,883 Total commercial loans 31,473 8,725 11,797 51,995 14,334,445 14,386,440 Residential mortgage 15,191 8,739 54,900 78,830 4,946,436 5,025,266 Consumer and other 6,357 521 5,755 12,633 658,187 670,820 Total $ 53,021 17,985 72,452 143,458 19,939,068 20,082,526 December 31, 2016 30-59 Days 60-89 Days Greater than 90 Days Total Past Due Current Total Loans Receivable (In thousands) Commercial loans: Multi-family $ 5,272 1,099 234 6,605 7,452,526 7,459,131 Commercial real estate 6,568 31,964 6,445 44,977 4,400,217 4,445,194 Commercial and industrial 864 885 2,971 4,720 1,270,563 1,275,283 Construction — — — — 314,843 314,843 Total commercial loans 12,704 33,948 9,650 56,302 13,438,149 13,494,451 Residential mortgage 24,052 10,930 58,119 93,101 4,617,272 4,710,373 Consumer and other 5,627 719 7,065 13,411 583,511 596,922 Total $ 42,383 45,597 74,834 162,814 18,638,932 18,801,746 The following table presents non-accrual loans, excluding PCI loans, at the dates indicated: December 31, 2017 December 31, 2016 # of loans amount # of loans amount (Dollars in thousands) Non-accrual: Multi-family 5 $ 14,978 2 $ 482 Commercial real estate 37 34,043 24 9,205 Commercial and industrial 11 9,989 8 4,659 Construction 1 295 — — Total commercial loans 54 59,305 34 14,346 Residential mortgage and consumer 427 76,422 478 79,928 Total non-accrual loans 481 $ 135,727 512 $ 94,274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December 31, 2017 and December 31, 2016 , these loans are comprised of the following: December 31, 2017 December 31, 2016 # of loans Amount # of loans Amount (Dollars in thousands) Current TDR classified as non-accrual: Multi-family — $ — 1 $ 248 Commercial real estate 1 10 1 63 Commercial and industrial — — 1 286 Total commercial loans 1 10 3 597 Residential mortgage and consumer 24 4,103 23 5,721 Total current TDR classified as non-accrual 25 $ 4,113 26 $ 6,318 The following table presents TDR loans which were also 30-89 days delinquent and classified as non-accrual at the dates indicated: December 31, 2017 December 31, 2016 # of loans Amount # of loans Amount (Dollars in thousands) TDR 30-89 days delinquent classified as non-accrual: Multi-family 1 $ 918 — $ — Commercial real estate 2 14,321 2 169 Total commercial loans 3 15,239 2 169 Residential mortgage and consumer 13 1,995 14 2,869 Total TDR 30-89 days delinquent classified as non-accrual 16 $ 17,234 16 $ 3,038 The Company has no loans past due 90 days or more delinquent that are still accruing interest. PCI loans are excluded from non-accrual loans, as they are recorded at fair value based on the present value of expected future cash flows. As of December 31, 2017 , PCI loans with a carrying value of $8.3 million included $7.1 million of which were current, $203,000 of which were 30 - 89 days delinquent and $1.0 million of which were 90 days or more delinquent. As of December 31, 2016 , PCI loans with a carrying value of $9.0 million included $7.7 million of which were current, none of which were 30-89 days delinquent and $1.3 million of which were 90 days or more delinquent. At December 31, 2017 and 2016 , loans meeting the Company’s definition of an impaired loan were primarily collateral dependent loans which totaled $80.8 million and $34.4 million , respectively, with allocations of the allowance for loan losses of $1.8 million and $1.6 million for the periods ending December 31, 2017 and 2016 , respectively. During the years ended December 31, 2017 and 2016 , interest income received and recognized on these loans totaled $1.5 million and $1.5 million , respectively. The following tables present loans individually evaluated for impairment by portfolio segment as of December 31, 2017 and December 31, 2016 : December 31, 2017 Recorded Investment Unpaid Principal Balance Related Allowance Average Recorded Investment Interest Income Recognized (In thousands) With no related allowance: Multi-family $ 14,776 14,819 — 14,365 249 Commercial real estate 29,736 37,288 — 29,974 404 Commercial and industrial 8,989 12,008 — 8,681 28 Construction — — — — — Total commercial loans 53,501 64,115 — 53,020 681 Residential mortgage and consumer 12,357 16,236 — 12,100 430 With an allowance recorded: Multi-family — — — — — Commercial real estate — — — — — Commercial and industrial — — — — — Construction — — — — — Total commercial loans — — — — — Residential mortgage and consumer 14,898 15,461 1,775 14,767 386 Total: Multi-family 14,776 14,819 — 14,365 249 Commercial real estate 29,736 37,288 — 29,974 404 Commercial and industrial 8,989 12,008 — 8,681 28 Construction — — — — — Total commercial loans 53,501 64,115 — 53,020 681 Residential mortgage and consumer 27,255 31,697 1,775 26,867 816 Total impaired loans $ 80,756 95,812 1,775 79,887 1,497 December 31, 2016 Recorded Investment Unpaid Principal Balance Related Allowance Average Recorded Investment Interest Income Recognized (In thousands) With no related allowance: Multi-family $ 248 248 — 252 20 Commercial real estate 5,962 9,265 — 5,790 301 Commercial and industrial 3,370 3,972 — 3,953 169 Construction — — — — — Total commercial loans 9,580 13,485 — 9,995 490 Residential mortgage and consumer 11,030 14,565 — 9,899 483 With an allowance recorded: Multi-family — — — — — Commercial real estate — — — — — Commercial and industrial — — — — — Construction — — — — — Total commercial loans — — — — — Residential mortgage and consumer 13,794 14,382 1,601 13,689 479 Total: Multi-family 248 248 — 252 20 Commercial real estate 5,962 9,265 — 5,790 301 Commercial and industrial 3,370 3,972 — 3,953 169 Construction — — — — — Total commercial loans 9,580 13,485 — 9,995 490 Residential mortgage and consumer 24,824 28,947 1,601 23,588 962 Total impaired loans $ 34,404 42,432 1,601 33,583 1,452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The following tables present the total TDR loans at December 31, 2017 and December 31, 2016 . There were four residential PCI loans that were classified as TDRs for the period ended December 31, 2017 . There were three residential PCI loans that were classified as TDRs for the period ended December 31, 2016 . December 31, 2017 Accrual Non-accrual Total # of loans Amount # of loans Amount # of loans Amount (Dollars in thousands) Commercial loans: Multi-family — $ — 1 $ 918 1 $ 918 Commercial real estate — — 4 14,489 4 14,489 Commercial and industrial — — 1 1,287 1 1,287 Total commercial loans — — 6 16,694 6 16,694 Residential mortgage and consumer 49 10,957 71 16,298 120 27,255 Total 49 $ 10,957 77 $ 32,992 126 $ 43,949 December 31, 2016 Accrual Non-accrual Total # of loans Amount # of loans Amount # of loans Amount (Dollars in thousands) Commercial loans: Multi-family — $ — 1 $ 248 1 $ 248 Commercial real estate 2 352 4 3,240 6 3,592 Commercial and industrial — — 2 1,688 2 1,688 Total commercial loans 2 352 7 5,176 9 5,528 Residential mortgage and consumer 40 9,093 61 15,731 101 24,824 Total 42 $ 9,445 68 $ 20,907 110 $ 30,352 The following tables present information about TDRs that occurred during the years ended December 31, 2017 and 2016 : Years Ended December 31, 2017 2016 Number of Loans Pre-modification Recorded Investment Post- modification Recorded Investment Number of Loans Pre-modification Recorded Investment Post- modification Recorded Investment (Dollars in thousands) Troubled Debt Restructurings: Multi-family 1 $ 929 $ 929 — $ — $ — Commercial real estate 3 20,225 15,787 6 1,289 1,289 Residential mortgage and consumer 27 5,445 5,345 27 4,538 4,538 Post-modification recorded investment represents the net book balance immediately following modification. All TDRs are impaired loans, which are individually evaluated for impairment, as discussed above. Collateral dependent impaired loans classified as TDRs were written down to the estimated fair value of the collateral. There were charge offs of $4.8 million for collateral dependent TDRs during the year ended December 31, 2017 . There were no charge-offs for collateral dependent TDRs during the year ended December 31, 2016 . The allowance for loan losses associated with the TDRs presented in the above tables totaled $1.8 million and $1.6 million for the periods at December 31, 2017 and 2016 , respectively. Residential mortgage loan modifications generally involve the reduction in loan interest rate and extension of loan maturity dates and also may include step up interest rates in their modified terms which will impact their weighted average yield in the future. All residential loans deemed to be TDRs were modified to reflect a reduction in interest rates to current market rates. The commercial loan modifications which qualified as TDRs had their maturity extended. The following tables present information about pre and post modification interest yield for troubled debt restructurings which occurred during the years ended December 31, 2017 and 2016 : Years Ended December 31, 2017 2016 Number of Loans Pre-modification Interest Yield Post- modification Interest Yield Number of Loans Pre-modification Interest Yield Post- modification Interest Yield Troubled Debt Restructurings: Multi-family 1 5.75 % 5.75 % — — % — % Commercial real estate 3 4.67 % 4.67 % 6 5.11 % 5.20 % Residential mortgage and consumer 27 4.36 % 3.37 % 27 6.18 % 3.61 % Payment defaults for loans modified as a TDR in the previous 12 months to December 31, 2017 consisted of 6 residential loans, 2 commercial real estate loans and 1 multi family loan with a recorded investment of $442,000 , $14.4 million and $918,000 , respectively, at December 31, 2017 . Payment defaults for loans modified as a TDR in the previous 12 months to December 31, 2016 consisted of 11 residential mortgage loans, 4 commercial real estate loans and 1 construction loan with a recorded investment of $1.8 million , $573,000 and $132,000 , respectively, at December 31, 2016 . Loan Sales For the year ended December 31, 2017 , the Company sold $48.1 million of non-performing commercial real estate and multi-family loans resulting in no charge-off recorded through the allowance. For the year ended December 31, 2016 , the Company sold $9.7 million of performing residential loans resulting in a net gain of approximately $600,000 .</t>
  </si>
  <si>
    <t>Office Properties and Equipment, Net</t>
  </si>
  <si>
    <t>Property, Plant and Equipment [Abstract]</t>
  </si>
  <si>
    <t>Office Properties and Equipment, Net Office properties and equipment are summarized as follows: December 31, 2017 2016 (In thousands) Land $ 19,884 20,006 Office buildings 83,659 83,699 Leasehold improvements 112,485 95,489 Furniture, fixtures and equipment 92,650 83,246 Construction in process 6,567 13,070 315,245 295,510 Less accumulated depreciation and amortization 135,014 118,093 $ 180,231 177,417 Depreciation and amortization expense for the years ended December 31, 2017 , 2016 and 2015 was $17.4 million , $16.2 million and $13.9 million , respectively.</t>
  </si>
  <si>
    <t>Goodwill and Other Intangibles Assets</t>
  </si>
  <si>
    <t>Goodwill and Intangible Assets Disclosure [Abstract]</t>
  </si>
  <si>
    <t>Goodwill and Other Intangible Assets The following table summarizes net intangible assets and goodwill at December 31, 2017 and 2016 : December 31, 2017 December 31, 2016 (In thousands) Mortgage servicing rights $ 13,228 14,889 Core deposit premiums 6,024 8,451 Other 842 928 Total other intangible assets 20,094 24,268 Goodwill 77,571 77,571 Goodwill and intangible assets $ 97,665 101,839 The following table summarizes other intangible assets as of December 31, 2017 and December 31, 2016 : Gross Intangible Asset Accumulated Amortization Valuation Allowance Net Intangible Assets (In thousands) December 31, 2017 Mortgage Servicing Rights $ 20,236 (6,886 ) (122 ) 13,228 Core Deposit Premiums 25,058 (19,034 ) — 6,024 Other 1,150 (308 ) — 842 Total other intangible assets $ 46,444 (26,228 ) (122 ) 20,094 December 31, 2016 Mortgage Servicing Rights $ 24,340 (9,286 ) (165 ) 14,889 Core Deposit Premiums 25,058 (16,607 ) — 8,451 Other 1,150 (222 ) — 928 Total other intangible assets $ 50,548 (26,115 ) (165 ) 24,268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1.77 billion and $1.98 billion at December 31, 2017 and 2016 , respectively, all of which relate to residential mortgage loans. At December 31, 2017 and 2016 , the servicing asset, included in intangible assets, had an estimated fair value of $15.0 million and $16.2 million , respectively. For the year ended December 31, 2017 , fair value was based on expected future cash flows considering a weighted average discount rate of 13.20% , a weighted average constant prepayment rate on mortgages of 9.60% and a weighted average life of 6.9 years. Core deposit premiums are amortized using an accelerated method and having a weighted average amortization period of 10 years . The following presents the estimated future amortization expense of other intangible assets for the next five years: Mortgage Servicing Rights Core Deposit Premiums Other (In thousands) 2018 $ 437 $ 1,974 $ 87 2019 463 1,521 87 2020 479 1,112 87 2021 494 756 67 2022 506 466 57</t>
  </si>
  <si>
    <t>Banking and Thrift [Abstract]</t>
  </si>
  <si>
    <t>Deposits Deposits are summarized as follows: December 31, 2017 2016 Weighted Average Rate Amount % of Total Weighted Average Rate Amount % of Total (In thousands) Non-interest bearing: Checking accounts — % $ 2,424,608 13.97 % — % $ 2,173,493 14.22 % Interest-bearing: Checking accounts 0.91 % 4,909,054 28.28 % 0.45 % 3,916,208 25.63 % Money market deposits 0.90 % 4,243,545 24.45 % 0.65 % 4,150,583 27.16 % Savings 0.48 % 2,320,228 13.37 % 0.29 % 2,092,989 13.70 % Certificates of deposit 1.13 % 3,460,262 19.93 % 0.91 % 2,947,560 19.29 % Total Deposits 0.77 % $ 17,357,697 100.00 % 0.51 % $ 15,280,833 100.00 % Included in the above balances for the years ended December 31, 2017 and December 31, 2016 are money market deposits of $709.7 million and $736.8 million , respectively, obtained through brokers and certificates of deposit of $759.5 million and $687.8 million , respectively, obtained through brokers. Scheduled maturities of certificates of deposit are as follows: December 31, 2017 2016 (In thousands) Within one year $ 2,841,219 1,866,000 One to two years 388,261 674,552 Two to three years 97,091 237,506 Three to four years 65,116 62,500 After four years 68,575 107,002 $ 3,460,262 2,947,560 The aggregate amount of certificates of deposit in denominations of $100,000 or more totaled approximately $2.37 billion and $1.94 billion at December 31, 2017 and December 31, 2016 , respectively. Interest expense on deposits consists of the following: For the Years Ended December 31, 2017 2016 2015 (In thousands) Checking accounts $ 37,091 16,268 9,642 Money market deposits 34,366 25,621 24,136 Savings 8,395 6,304 6,402 Certificates of deposit 33,691 33,864 31,234 Total $ 113,543 82,057 71,414</t>
  </si>
  <si>
    <t>Debt Disclosure [Abstract]</t>
  </si>
  <si>
    <t>Borrowed Funds Borrowed funds are summarized as follows: December 31, 2017 2016 Principal Weighted Average Rate Principal Weighted Average Rate (Dollars in thousands) Funds borrowed under repurchase agreements: FHLB $ — —% $ 23,629 3.90% Other brokers 130,481 1.87% 131,202 1.88% Total funds borrowed under repurchase agreements 130,481 1.87% 154,831 2.19% Other borrowed funds: FHLB advances 4,331,052 1.96% 4,391,420 1.79% Other — — — —% Total other borrowed funds: 4,331,052 1.96% 4,391,420 1.79% Total borrowed funds $ 4,461,533 1.96% $ 4,546,251 1.81% Borrowed funds had scheduled maturities as follows: December 31, 2017 2016 Principal Weighted Average Rate Principal Weighted Average Rate (Dollars in thousands) Within one year $ 861,481 2.18% $ 983,629 1.26% One to two years 719,349 1.80% 862,202 2.12% Two to three years 975,000 1.95% 619,567 1.80% Three to four years 700,000 2.00% 775,000 1.96% Four to five years 700,703 1.98% 600,000 2.01% After five years 505,000 1.77% 705,853 1.84% Total borrowed funds $ 4,461,533 1.96% $ 4,546,251 1.81% Mortgage-backed securities have been sold, subject to repurchase agreements, to the FHLB and various brokers. Mortgage-backed securities sold, subject to repurchase agreements, are held by the FHLB for the benefit of the Company. Repurchase agreements require repurchase of the identical securities. Whole mortgage loans have been pledged to the FHLB as collateral for advances, but are held by the Company. The amortized cost and fair value of the underlying securities used as collateral for borrowings are as follows: December 31, 2017 2016 (Dollars in thousands) Amortized cost of collateral: Mortgage-backed securities $ 411,933 468,159 Total amortized cost of collateral $ 411,933 468,159 Fair value of collateral: Mortgage-backed securities $ 404,331 469,200 Total fair value of collateral $ 404,331 469,200 During the years ended December 31, 2017 , 2016 and 2015 , the maximum month-end balance of the repurchase agreements was $153.0 million , $153.0 million and $163.0 million , respectively. The average amount of repurchase agreements outstanding during the years ended December 31, 2017 , 2016 and 2015 was $149.0 million , $153.0 million and $159.4 million , respectively, and the average interest rate was 2.11% , 2.16% and 2.25% , respectively. At December 31, 2017 , our borrowing capacity at the FHLB was $11.58 billion , of which the Company had outstanding borrowings of $8.03 billion , which included letters of credit totaling $3.70 billion . In addition, the Bank had access to unsecured overnight borrowings (Fed Funds) with other financial institutions totaling $475.0 million , of which no balance was outstanding at December 31, 2017 .</t>
  </si>
  <si>
    <t>Income Taxes</t>
  </si>
  <si>
    <t>Income Tax Disclosure [Abstract]</t>
  </si>
  <si>
    <t>Income Taxes The components of income tax expense are as follows: Years Ended December 31, 2017 2016 2015 (In thousands) Current tax expense: Federal $ 47,101 82,708 87,748 State 6,736 12,599 14,804 53,837 95,307 102,552 Deferred tax expense (benefit): Federal 105,044 8,107 4,310 State (5,036 ) 3,533 (7,490 ) 100,008 11,640 (3,180 ) Total income tax expense $ 153,845 106,947 99,372 The following table presents the reconciliation between the actual income tax expense and the “expected” amount computed using the applicable statutory federal income tax rate of 35% : Years Ended December 31, 2017 2016 2015 (In thousands) “Expected” federal income tax expense $ 98,206 104,675 98,307 State tax, net 6,051 9,887 4,753 Impact of tax reform 49,164 — — Bank owned life insurance (1,310 ) (1,548 ) (1,382 ) Excess tax benefits from employee share-based payments (1,722 ) (7,735 ) — Acquisition related net operating loss — — (4,076 ) ESOP fair market value adjustment 1,237 931 947 Non-deductible compensation 1,451 1,602 276 Expiration of stock options — — 19 Other 768 (865 ) 528 Total income tax expense $ 153,845 106,947 99,372 The temporary differences and loss carryforwards which comprise the deferred tax asset and liability are as follows: December 31, 2017 2016 (In thousands) Deferred tax asset: Employee benefits $ 21,201 34,218 Deferred compensation 994 1,596 Premises and equipment — 1,587 Allowance for loan losses 67,307 92,738 Net unrealized loss on securities 12,542 17,078 Net other than temporary impairment loss on securities — 40,228 ESOP 3,518 4,333 Allowance for delinquent interest 283 14,539 Fair value adjustments related to acquisitions 12,750 20,823 Charitable contribution carryforward 720 406 Loan origination costs 7,964 9,599 Intangible assets — — State NOL 3,996 — Other 1,720 1,305 Gross deferred tax asset 132,995 238,450 Valuation allowance (284 ) (346 ) 132,711 238,104 Deferred tax liability: Intangible assets 71 363 Discount accretion — 4,080 Mortgage servicing rights 4,039 6,257 Premises and equipment 1,664 — Net unrealized gain on hedging activities 5,274 5,127 Gross deferred tax liability 11,048 15,827 Net deferred tax asset $ 121,663 222,277 A deferred tax asset is recognized for the estimated future tax effects attributable to temporary differences and carryforwards. The measurement of deferred tax assets is reduced by the amount of any tax benefits that, based on available evidence, are more likely than not to be realized. The ultimate realization of the deferred tax asset is dependent upon the generation of future taxable income during the periods in which those temporary differences and carryforwards become deductible. A valuation allowance is recorded for tax benefits which management has determined are not more likely than not to be realized. On December 22, 2017, the President signed into law the Tax Act. The new law reduces the federal corporate income tax rate from 35% to 21% for tax years beginning after December 31, 2017. Under ASC 740, “Income Taxes”, companies are required to recognize the effect of tax law changes in the period of enactment; therefore, the Company re-measured its deferred tax assets and liabilities at the enacted tax rate expected to apply when its temporary differences are expected to be realized or settled. As of the date of enactment, the resulting impact of the re-measurement of the Company’s deferred tax balances was $49.2 million . Based on the Company’s standalone future state taxable income, a valuation allowance was established for the portion of the state tax benefit related to a prior year charitable contribution that is not more likely than not to be realized. At December 31, 2017 , the Company’s valuation allowance pertaining to the charitable contribution was $284,000 . Based upon projections of future taxable income and the ability to carry forward net operating losses indefinitely, management believes it is more likely than not the Company will realize the remaining deferred tax asset. Retained earnings at December 31, 2017 included approximately $45.2 million for which deferred income taxes of approximately $13.8 million have not been provided. The retained earnings amount represents the base year allocation of income to bad debt deductions for tax purposes only. Base year reserves are subject to recapture if the Bank makes certain non-dividend distributions, repurchases any of its stock, pays dividends in excess of tax earnings and profits, or ceases to maintain a bank charter.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or distributions in complete or partial liquidation. The Company had no unrecognized tax benefits or related interest or penalties at December 31, 2017 and 2016 . The Company files income tax returns in the United States federal jurisdiction and in the states of New Jersey, New York and Pennsylvania. As of December 31, 2017 , the Company is no longer subject to federal income tax examination for years prior to 2014. Investors Bank and its affiliates are currently under audit by the New York State Department of Taxation and Finance for tax years 2013 and 2014. The Company is no longer subject to income tax examination by New Jersey and New York for years prior to 2013 and 2014, respectively.</t>
  </si>
  <si>
    <t>Benefit Plans</t>
  </si>
  <si>
    <t>Retirement Benefits [Abstract]</t>
  </si>
  <si>
    <t>Benefit Plans Defined Benefit Pension Plan The Company participates in the Pentegra Defined Benefit Plan for Financial Institutions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As of December 31, 2016, the annual benefit provided under the Pentegra DB plan was frozen by an amendment to the plan. Freezing the plan eliminates all future benefit accruals and each participant’s frozen accrued benefit was determined as of December 31, 2016 and no further benefits will accrue beyond such date. The funded status (fair value of plan assets divided by funding target) as of July 1, 2017 and 2016 was 93.06% and 94.92% , respectively. The fair value of plan assets reflects any contributions received through June 30, 2017. The Company’s required contribution and pension cost was $1.6 million , $4.2 million and $6.4 million in the years ended December 31, 2017 , 2016 and 2015 , respectively. The accrued pension liability was $499,000 and $780,000 at December 31, 2017 and 2016 , respectively. The Company’s contributions to the Pentegra DB Plan are not more than 5% of the total contributions to the Pentegra DB Plan. The Company’s expected contribution for the 2018 plan year is approximately $3.9 million . SERPs, Directors’ Plan and Other Postretirement Benefits Plan The Company has an Executive Supplemental Retirement Wage Replacement Plan (“Wage Replacement Plan”) and the Supplemental Retirement Plan (“SERP I”) (collectively, the “SERPs”). The Wage Replacement Plan is a nonqualified, defined benefit plan which provides benefits to certain executives as designated by the Compensation Committee of the Board of Directors. More specifically, the Wage Replacement Plan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B Plan and SERP I. Effective as of the close of business of December 31, 2016, the Wage Replacement Plan was amended to freeze future benefit accruals, and for certain participants, structure the benefits payable attributable solely to the participants’ 2016 year of service to vest over a two -year period such that the participants had a right to 50% of their accrued benefits attributable to their 2016 year of service as of December 31, 2016, which became 100% vested as of December 31, 2017. The Supplemental ESOP compensates certain executives (as designated by the Compensation Committee of the Board of Directors) participating in the ESOP whose contributions are limited by the Internal Revenue Code. The Company also maintains the Amended and Restated Director Retirement Plan (“Directors’ Plan”) for certain directors, which is a nonqualified, defined benefit plan. The Directors’ Plan was frozen on November 21, 2006 such that no new benefits accrued under, and no new directors were eligible to participate in the plan. The Wage Replacement Plan, Supplemental ESOP and the Directors’ Plan are unfunded and the costs of the plans are recognized over the period that services are provided. The following table sets forth information regarding the Wage Replacement Plan and the Directors’ Plan: December 31, 2017 2016 (In thousands) Change in benefit obligation: Benefit obligation at beginning of year $ 40,296 47,887 Service cost 1,486 2,088 Interest cost 1,513 1,895 Gain due to change in mortality assumption (260 ) (468 ) Loss due to change in discount rate 2,270 1,035 Gain due to demographic changes (1,375 ) (6,716 ) Settlements — (233 ) Actuarial gain (196 ) (27 ) Curtailment — (4,294 ) Benefits paid (833 ) (871 ) Benefit obligation at end of year 42,901 40,296 Funded status $ (42,901 ) (40,296 ) The unfunded pension benefits of $42.9 million and $40.3 million at December 31, 2017 and 2016 , respectively, are included in other liabilities in the consolidated balance sheets. The components of accumulated other comprehensive loss related to pension plans, on a pre-tax basis, at December 31, 2017 and 2016 , are summarized in the following table. December 31, 2017 2016 (In thousands) Prior service cost $ — — Net actuarial loss 6,738 6,759 Total amounts recognized in accumulated other comprehensive loss $ 6,738 6,759 The accumulated benefit obligation for the Wage Replacement Plan and Directors’ Plan was $36.2 million and $33.5 million at December 31, 2017 and 2016 , respectively. The measurement date for our Wage Replacement Plan and Directors’ Plan is December 31 for the years ended December 31, 2017 and 2016 . The weighted-average actuarial assumptions used in the plan determinations at December 31, 2017 and 2016 were as follows: December 31, 2017 2016 Discount rate 3.34 % 3.80 % Rate of compensation increase — % — % The components of net periodic benefit cost are as follows: Years Ended December 31, 2017 2016 2015 (In thousands) Service cost $ 1,486 2,088 3,096 Interest cost 1,513 1,895 1,497 Amortization of: Prior service cost — — 49 Net loss 458 2,055 1,282 Total net periodic benefit cost $ 3,457 6,038 5,924 The following are the weighted average assumptions used to determine net periodic benefit cost: Years Ended December 31, 2017 2016 2015 Discount rate 3.80 % 3.99 % 3.71 % Rate of compensation increase — % 4.36 % 4.19 % Estimated future benefit payments, which reflect expected future service, as appropriate for the next ten calendar years are as follows: Amount (In thousands) 2018 $ 896 2019 879 2020 2,078 2021 2,718 2022 2,694 2023 through 2027 14,452 401(k) Plan The Company has a 401(k) plan covering substantially all employees provided they meet the eligibility age requirement of age 21. For the year ended December 31, 2017, the Company matched 50% of the first 8% contributed by the participants to the 401(k) plan. For the years ended December 31, 2016 and 2015 the Company matched 50% of the first 6% contributed by participants. In addition, for 2017, the 401(k) plan includes a discretionary profit sharing plan for eligible employees. The Company’s aggregate contributions to the 401(k) plan for the years ended December 31, 2017 , 2016 and 2015 were $4.9 million , $2.6 million and $2.2 million , respectively. Employee Stock Ownership Plan The ESOP is a tax-qualified plan designed to invest primarily in the Company’s common stock that provides employees with the opportunity to receive a funded retirement benefit from the Bank, based primarily on the value of the Company’s common stock. During the Company’s initial public stock offering in October 2005, the ESOP was authorized to purchase, and did purchase, 10,847,883 shares of the Company’s common stock at a price of $3.92 per share with the proceeds of a loan from the Company to the ESOP. In connection with the completion of the Company’s mutual to stock conversion on May 7, 2014, the ESOP purchased an additional 6,617,421 common shares of stock at a price of $10.00 per share with the proceeds of a loan from the Company to the ESOP. The Company refinanced the outstanding principal and interest balance of $33.9 million and borrowed an additional $66.2 million to purchase the additional shares. The outstanding loan principal balance at December 31, 2017 was $90.8 million . Shares of the Company’s common stock pledged as collateral for the loan are released from the pledge pro-rata for allocation to participants as loan payments are made. At December 31, 2017 , shares allocated to participants were 5,149,155 since the plan inception. ESOP shares that were unallocated or not yet committed to be released totaled 12,316,149 at December 31, 2017 , and had a fair value of $170.9 million . ESOP compensation expense for the years ended December 31, 2017 , 2016 and 2015 was $5.8 million , $5.4 million and $5.5 million , respectively, representing the fair value of shares allocated or committed to be released during the year. The Supplemental ESOP also provides supplemental benefits to certain executives as designated by the Compensation Committee of the Board of Directors who are prevented from receiving the full benefits contemplated by ESOP’s benefit formula due to the Internal Revenue Code. During the years ended December 31, 2017 , 2016 and 2015 , compensation expense related to this plan amounted to $262,000 , $766,000 and $656,000 , respectively. 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year ended December 31, 2017 , the Company granted 440,000 shares of restricted stock awards under the 2015 Plan.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year ended December 31, 2017 , the Company granted 93,800 stock options under the 2015 Plan. During the year ended December 31, 2016 , the Compensation and Benefits Committee approved the issuance of 276,890 restricted stock awards and 201,440 stock options to certain officers under the 2015 Plan. During the year ended December 31, 2015 , the Compensation and Benefits Committee approved the issuance of 6,849,832 restricted stock awards and 11,576,611 stock options to certain officers under the 2015 Plan. The fair value of stock options granted as part of the 2015 Plan was estimated utilizing the Black-Scholes option pricing model using the following assumptions for the period presented below: For the Year Ended December 31, 2017 2016 2015 Weighted average expected life (in years) 6.50 7.00 7.43 Weighted average risk-free rate of return 2.05 % 1.67 % 1.96 % Weighted average volatility 24.12 % 24.05 % 25.33 % Dividend yield 2.45 % 1.93 % 1.59 % Weighted average fair value of options granted $ 2.91 $ 2.80 $ 3.12 Total stock options granted 93,800 201,440 11,576,611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 based compensation expense for the years ended December 31, 2017 , 2016 and 2015 : Years Ended December 31, 2017 2016 2015 (Dollars in thousands) Stock option expense $ 5,994 6,556 2,905 Restricted stock expense 14,548 15,419 6,315 Total share based compensation expense $ 20,542 21,975 9,220 The following is a summary of the status of the Company’s restricted shares as of December 31, 2017 and changes therein during the year then ended: Number of Shares Awarded Weighted Average Grant Date Fair Value Non-vested at December 31, 2016 5,876,491 $ 12.51 Granted 440,000 14.38 Vested (1,008,422 ) 12.52 Forfeited (367,734 ) 12.51 Non-vested at December 31, 2017 4,940,335 $ 12.67 Expected future expenses relating to the non-vested restricted shares outstanding as of December 31, 2017 is $51.7 million over a weighted average period of 3.89 years. The following is a summary of the Company’s stock option activity and related information for its option plan for the year ended December 31, 2017 : Number of Stock Options Weighted Average Exercise Price Weighted Average Remaining Contractual Life (in years) Aggregate Intrinsic Value Outstanding at December 31, 2016 13,165,333 $ 11.74 8.2 $ 29,101 Granted 93,800 13.24 9.5 Exercised (1,068,103 ) 8.56 3.7 Forfeited (704,470 ) 12.53 Expired (17,143 ) 12.54 Outstanding at December 31, 2017 11,469,417 $ 12.00 7.0 $ 21,587 Exercisable at December 31, 2017 4,514,219 $ 11.18 6.3 $ 12,186 The weighted average grant date fair value of options granted during the years ended December 31, 2017 , 2016 and 2015 were $2.91 , $2.80 and $3.12 per share, respectively. Expected future expense relating to the non-vested options outstanding as of December 31, 2017 is $20.7 million over a weighted average period of 3.74 years .</t>
  </si>
  <si>
    <t>Derivatives and Hedging Activities</t>
  </si>
  <si>
    <t>Derivative Instruments and Hedging Activities Disclosure [Abstract]</t>
  </si>
  <si>
    <t>Derivatives and Hedging Activities The Company uses various financial instruments, including derivatives, to manage its exposure to interest rate risk. Certain derivatives are designated as hedging instruments in a qualifying hedge accounting relationship (fair value or cash flow hedge). As of December 31, 2017 and December 31, 2016 the Company has cash flow hedges with aggregate notional amounts of $900.0 million and $400.0 million , respectively. Cash Flow Hedges of Interest Rate Risk The Company’s objectives in using interest rate derivatives are primarily to reduce cost and add stability to interest expense in an effort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The effective portion of changes in the fair value of derivatives designated and that qualify as cash flow hedges is initially recorded in other comprehensive income (loss) and is subsequently reclassified into earnings in the period that the hedged forecasted transaction affects earnings. The Company did not have any derivatives outstanding prior to the third quarter of 2016. During 2017 , such derivatives were used to hedge the variability in cash flows associated with certain short term wholesale funding transactions. Since entering into the derivatives in the third quarter of 2016, the Company did not record any hedge ineffectiveness. The ineffective portion of the change in fair value of the derivatives would be recognized directly in earnings. Amounts reported in accumulated other comprehensive income (loss) related to derivatives will be reclassified to interest expense as interest payments are made on the Company’s variable rate borrowings. During the next twelve months, the Company estimates that an additional $762,000 will be reclassified as a decrease to interest expense. Fair Values of Derivative Instruments on the Balance Sheet The following table presents the fair value of the Company’s derivative financial instruments as well as their classification on the Consolidated Balance Sheets as of December 31, 2017 and December 31, 2016 : Asset Derivatives Liability Derivatives At December 31, 2017 (1) At December 31, 2016 At December 31, 2017 (1) At December 31, 2016 Balance Sheet Location Fair Value Balance Sheet Location Fair Value Balance Sheet Location Fair Value Balance Sheet Location Fair Value (In thousands) Derivatives designated as hedging instruments: Interest Rate Swaps Other assets $ — Other assets $ 12,550 Other liabilities $ 613 Other liabilities $ — Total derivatives designated as hedging instruments $ — $ 12,550 $ 613 $ — (1) In accordance with the Chicago Mercantile Exchange (“CME”) rulebook changes effective January 3, 2017, the fair value is inclusive of accrued interest and variation margin posted by the CME. The CME amended their rules to legally characterize the variation margin posted between counterparties to be classified as settlements of the outstanding derivative contracts instead of cash collateral. The Company adopted the new rule on a prospective basis to include the accrued interest and variation margin posted by the CME in the fair value. Effect of Derivative Instruments on the Income Statement The following table presents the effect of the Company’s derivative financial instruments on the Consolidated Statements of Income as of December 31, 2017 and 2016 . Twelve Months Ended December 31, 2017 2016 (In thousands) Cash Flow Hedges - Interest rate swaps Amount of gain recognized in other comprehensive income (loss) $ 2,049 $ 12,110 Amount of (loss) reclassified from accumulated other comprehensive income (loss) to interest expense (4,160 ) $ (440 ) Amount of gain (loss) recognized in other non-interest income (ineffective portion) — — Offsetting Derivatives The following table presents a gross presentation, the effects of offsetting, and a net presentation of the Company’s derivatives in the Consolidated Balance Sheets as of December 31, 2017 and December 31, 2016 . The net amounts of derivative liabilities and assets can be reconciled to the tabular disclosure of the fair value hierarchy, see Footnote 13, Fair Value Measurements.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December 31, 2017 Liabilities: Interest Rate Swaps (1) $ 613 $ — $ 613 $ — $ — $ 613 Total $ 613 $ — $ 613 $ — $ — $ 613 December 31, 2016 Assets: Interest Rate Swaps $ 12,550 $ — $ 12,550 $ — $ 12,550 $ — Total $ 12,550 $ — $ 12,550 $ — $ 12,550 $ — (1) In accordance with the CME rulebook changes effective January 3, 2017, the gross amounts recognized are inclusive of accrued interest and variation margin posted by the CME.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has agreements with certain of its derivative counterparties that contain a provision where if the Company fails to maintain its status as a well capitalized institution, then the Company could be required to terminate its derivative positions with the counterparty. The Company has minimum collateral posting thresholds with certain of its derivative counterparties and posts collateral on a daily basis as required by the clearing house against the Company’s obligations, as required by these agreements.</t>
  </si>
  <si>
    <t>Commitments and Contingencies</t>
  </si>
  <si>
    <t>Commitments and Contingencies Disclosure [Abstract]</t>
  </si>
  <si>
    <t>Commitments and Contingencies The Company is a defendant in certain claims and legal actions arising in the ordinary course of business. Management and the Company’s legal counsel are of the opinion that the ultimate disposition of these matters will not have a material adverse effect on the Company’s financial condition, results of operations or liquidity. At December 31, 2017 , the Company was obligated under various non-cancelable operating leases on buildings and land used for office space and banking purposes. These operating leases contain escalation clauses which provide for increased rental expense, based primarily on increases in real estate taxes and cost-of-living indices. Rental expense under these leases aggregated approximately $23.7 million , $22.3 million and $19.2 million for the years ended December 31, 2017 , 2016 and 2015 , respectively. The projected annual minimum rental commitments are as follows: Amount (In thousands) 2018 $ 24,017 2019 23,527 2020 22,001 2021 20,481 2022 18,838 Thereafter 113,675 $ 222,539 Financial Transactions with Off-Balance-Sheet Risk and Concentrations of Credit Risk The Company is a party to transactions with off-balance-sheet risk in the normal course of business in order to meet the financing needs of its customers. These transactions consist of commitments to extend credit. These transactions involve, to varying degrees, elements of credit and interest rate risk in excess of the amounts recognized in the accompanying consolidated balance sheets. At December 31, 2017 , the Company had commitments to originate total commercial loans of $347.9 million . Additionally, the Company had commitments to originate residential loans of approximately $143.4 million and purchase residential loans of $168.2 million . Unused home equity lines of credit and undisbursed business and construction lines totaled approximately $1.22 billion at December 31, 2017 . No commitments are included in the accompanying consolidated financial statements. The Company has no exposure to credit loss if the customer does not exercise its rights to borrow under the commitment. The Company uses the same credit policies and collateral requirements in making commitments and conditional obligations as it does for on-balance-sheet loans. Commitments to extend credit are agreements to lend to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The Company principally grants commercial real estate loans, multi-family loans, commercial and industrial loans, construction loans, residential mortgage loans and consumer and other loans to borrowers throughout New Jersey, New York, Pennsylvania and states in close proximity. Its borrowers’ abilities to repay their obligations are dependent upon various factors, including the borrowers’ income and net worth, cash flows generated by the underlying collateral or from business operations,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inimize the potential exposure to such risks and adequate provisions for loan losses are provided for all probable and estimable losses. The Company also holds in its loan portfolio interest-only one-to four-family mortgage loans in which the borrower makes only interest payments for the first five, seven or ten years of the mortgage loan term. This feature will result in future increases in the borrower’s contractually required payments due to the required amortization of the principal amount after the interest-only period. These payment increases could affect the borrower’s ability to repay the loan. The amount of interest-only one-to four-family mortgage loans at December 31, 2017 and December 31, 2016 was $76.0 million , and $122.0 million , respectively. The Company maintained stricter underwriting criteria for these interest-only loans than it did for its amortizing loans. The Company believes these criteria adequately control the potential exposure to such risks and that adequate provisions for loan losses are provided for all known and inherent risks. In the normal course of business the Company sells residential mortgage loans to third parties. These loan sales are subject to customary representations and warranties. In the event that the Company is found to be in breach of these representations and warranties, it may be obligated to repurchase certain of these loans. The Company has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se derivatives were used to hedge the variability in cash flows associated with certain short term wholesale funding transactions. The fair value of the derivative as of December 31, 2017 was liability of $613,000 , inclusive of accrued interest and variation margin posted in accordance with the Chicago Mercantile Exchange. In connection with its mortgage banking activities, the Company has certain freestanding derivative instruments. At December 31, 2017 , the Company had commitments of approximately $8.2 million to fund loans which will be classified as held-for-sale with a like amount of commitments to sell such loans which are considered derivative instruments under ASC 815, “Derivatives and Hedging.” The Company also had commitments of $5.0 million to sell loans at December 31, 2017 . The fair values of these derivative instruments are immaterial to the Company’s financial condition and results of operations. Standby letters of credit are conditional commitments issued by the Company to guarantee the performance of a customer to a third party. The guarantees generally extend for a term of up to one year and are fully collateralized. For each guarantee issued, if the customer defaults on a payment or performance to the third party, the Company would have to perform under the guarantee. Outstanding standby letters of credit totaled $35.5 million at December 31, 2017 . The fair values of these obligations were immaterial at December 31, 2017 . At December 31, 2017 , the Company had no commercial letters of credit outstanding.</t>
  </si>
  <si>
    <t>Fair Value Measurements</t>
  </si>
  <si>
    <t>Fair Value Disclosures [Abstract]</t>
  </si>
  <si>
    <t>Fair Value Measurements We use fair value measurements to record fair value adjustments to certain assets and liabilities and to determine fair value disclosures. Our securities available-for-sale and derivatives are recorded at fair value on a recurring basis. Additionally, from time to time, we may be required to record at fair value other assets or liabilities on a non-recurring basis, such as held-to-maturity securities, mortgage servicing rights (“MSR”), loans receivable and other real estate owned.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inancial Accounting Standards Board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Securities available-for-sale Our available-for-sale portfolio is carried at estimated fair value on a recurring basis, with any unrealized gains and losses, net of taxes, reported as accumulated other comprehensive income/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Derivatives Derivatives are reported at fair value utilizing Level 2 inputs. The fair values of interest rate swap agreements are based on a valuation model that uses primarily observable inputs, such as benchmark yield curves and interest rate spreads. The following tables provide the level of valuation assumptions used to determine the carrying value of our assets and liabilities measured at fair value on a recurring basis at December 31, 2017 and December 31, 2016 . Carrying Value at December 31, 2017 Total Level 1 Level 2 Level 3 Assets: (In thousands) Securities available for sale: Equity securities $ 5,701 5,701 — — Mortgage-backed securities: Federal Home Loan Mortgage Corporation 640,242 — 640,242 — Federal National Mortgage Association 1,303,576 — 1,303,576 — Government National Mortgage Association 38,208 — 38,208 — Total mortgage-backed securities available-for-sale 1,982,026 — 1,982,026 — Total securities available-for-sale $ 1,987,727 5,701 1,982,026 — Liabilities: Derivative financial instruments (1) $ 613 — 613 — (1) In accordance with the CME rulebook changes effective January 3, 2017, the gross amounts recognized are inclusive of accrued interest and variation margin posted by the CME. Carrying Value at December 31, 2016 Total Level 1 Level 2 Level 3 Assets: (In thousands) Securities available for sale: Equity securities $ 6,660 6,660 — — Mortgage-backed securities: Federal Home Loan Mortgage Corporation 598,439 — 598,439 — Federal National Mortgage Association 1,008,587 — 1,008,587 — Government National Mortgage Association 46,747 — 46,747 — Total mortgage-backed securities available-for-sale 1,653,773 — 1,653,773 — Total securities available-for-sale $ 1,660,433 6,660 1,653,773 — Derivative financial instruments $ 12,550 — 12,550 — There have been no changes in the methodologies used at December 31, 2017 from December 31, 2016 , and there were no transfers between Level 1 and Level 2 during the year ended December 31, 2017 . There were no Level 3 assets measured at fair value on a recurring basis for the years ended December 31, 2017 and December 31, 2016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December 31, 2017 , the fair value model used prepayment speeds ranging from 5.56% to 23.22% and a discount rate of 13.20% for the valuation of the mortgage servicing rights. A significant degree of judgment is involved in valuing the mortgage servicing rights using Level 3 inputs. The use of different assumptions could have a significant positive or negative effect on the fair value estimate. Impaired Loans Receivable Loans which meet certain criteria are evaluated individually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Estimated fair value is calculated using an independent third-party appraisals for collateral-dependent loans.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December 31, 2017 , appraisals were discounted in a range of 0% - 25% for estimated costs to sell. For non collateral-dependent loans, management estimates the fair value using discounted cash flows based on inputs that are largely unobservable and instead reflect management’s own estimates of the assumptions as a market participant would in pricing such loans.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0% - 25% for estimated costs to sell.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ssets is subjective in nature and may be adjusted in the future because of changes in economic conditions. Operating costs after acquisition are generally expensed. Loans Held For Sale Residential mortgage loans held for sale are recorded at the lower of cost or fair value and are therefore measured at fair value on a non-recurring basis. When available, the Company uses observable secondary market data, including pricing on recent closed market transactions for loans with similar characteristics. The following tables provide the level of valuation assumptions used to determine the carrying value of our assets measured at fair value on a non-recurring basis at December 31, 2017 and December 31, 2016 . For the year ended December 31, 2017 , there was no change to the carrying value of MSR or loans held for sale. For the year ended December 31, 2016 , there was no change to carrying value of other real estate owned measured at fair value on a non-recurring basis. Security Type Valuation Technique Unobservable Input Range Weighted Average Input Carrying Value at December 31, 2017 Total Level 1 Level 2 Level 3 (In thousands) Impaired loans Market comparable and estimated cash flow Lack of marketability and probability of default 1.0% - 45.0% 21.00% 30,445 — — 30,445 Other real estate owned Market comparable Lack of marketability 0.0% - 25.0% 21.65% 263 — — 263 $ 30,708 — — 30,708 Security Type Valuation Technique Unobservable Input Range Weighted Average Input Carrying Value at December 31, 2016 Total Level 1 Level 2 Level 3 (In thousands) MSR, net Estimated cash flow Prepayment speeds 3.15% - 24.18% 9.84% $ 12,877 — — 12,877 Impaired loans Estimated cash flow Lack of marketability and probability of default 22.0% - 29.0% 26.00% 1,403 — — 1,403 Loans held for sale Market comparable Lack of marketability 2.5% - 4.5% 3.45% 313 — — 313 $ 14,593 — — 14,593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Securities Held-to-Maturity Our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balance of mortgage related assets held by the member and or FHLB advances outstanding.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of performing loans is calculated by discounting forecasted cash flows through the estimated maturity date using estimated market discount rates that reflect the credit and interest rate risk inherent in the loan.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December 31, 2017 Carrying Estimated Fair Value value Total Level 1 Level 2 Level 3 (In thousands) Financial assets: Cash and cash equivalents $ 618,394 618,394 618,394 — — Securities available-for-sale 1,987,727 1,987,727 5,701 1,982,026 — Securities held-to-maturity 1,796,621 1,820,125 — 1,738,906 81,219 Stock in FHLB 231,544 231,544 231,544 — — Loans held for sale 5,185 5,185 — 5,185 — Net loans 19,852,101 20,003,717 — — 20,003,717 Financial liabilities: Deposits, other than time deposits $ 13,897,435 13,897,435 13,897,435 — — Time deposits 3,460,262 3,438,673 — 3,438,673 — Borrowed funds 4,461,533 4,437,346 — 4,437,346 — Derivative financial instruments (1) 613 613 — 613 — December 31, 2016 Carrying Estimated Fair Value value Total Level 1 Level 2 Level 3 (In thousands) Financial assets: Cash and cash equivalents $ 164,178 164,178 164,178 — — Securities available-for-sale 1,660,433 1,660,433 6,660 1,653,773 — Securities held-to-maturity 1,755,556 1,782,801 — 1,703,559 79,242 Stock in FHLB 237,878 237,878 237,878 — — Loans held for sale 38,298 38,298 — 38,298 — Net loans 18,569,855 18,391,018 — — 18,391,018 Derivative financial instruments 12,550 12,550 — 12,550 — Financial liabilities: Deposits, other than time deposits $ 12,333,273 12,333,273 12,333,273 — — Time deposits 2,947,560 2,938,137 — 2,938,137 — Borrowed funds 4,546,251 4,545,745 — 4,545,745 — (1) In accordance with the CME rulebook change effective January 3, 2017, the gross amounts recognized are inclusive of accrued interest variation margin posted by the CME.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gulatory Capital</t>
  </si>
  <si>
    <t>Regulatory Capital Requirements [Abstract]</t>
  </si>
  <si>
    <t>Regulatory Capital 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and the Company must meet specific capital guidelines that involve quantitative measures of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and the Company to maintain minimum amounts and ratios of Tier 1 leverage ratio, Common equity tier 1 risk-based, Tier 1 risk-based capital and Total risk-based capital (as defined in the regulations). In July 2013, the Federal Deposit Insurance Corporation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The Final Capital Rules also revised the quantity and quality of required minimum risk-based and leverage capital requirements, consistent with the Reform Act and the Third Basel Accord adopted by the Basel Committee on Banking Supervision, or Basel III capital standards. The Common equity tier 1 risk-based ratio and changes to the calculation of risk-weighted assets became effective for the Bank and Company on January 1, 2015. The required minimum Conservation Buffer will be phased in incrementally, starting at 0.625% on January 1, 2016 and increasing to 1.25% on January 1, 2017. The Conservation Buffer increased to 1.875% on January 1, 2018 and will increase to 2.5% on January 1, 2019. The rules impose restrictions on capital distributions and certain discretionary cash bonus payments if the minimum Conservation Buffer is not met. As of December 31, 2017 the Company and the Bank met the currently applicable Conservation Buffer of 1.25%. As of December 31, 2017 , the most recent notification from the Federal Deposit Insurance Corporation categorized the Bank as well capitalized under the regulatory framework for prompt corrective action. To be categorized as well capitalized, the Bank and the Company must maintain minimum Tier 1 leverage ratio, Common equity tier 1 risk-based, Tier 1 risk-based capital and Total risk-based capital as set forth in the tables. There are no conditions or events since that notification that management believes have changed the Bank and the Company’s category. The following is a summary of the Bank and the Company’s actual capital amounts and ratios as of December 31, 2017 compared to the FDIC minimum capital adequacy requirements and the FDIC requirements for classification as a well-capitalized institution. Actual Minimum Capital Requirement To be Well Capitalized Under Prompt Corrective Action Provisions (1) Amount Ratio Amount Ratio Amount Ratio (Dollars in thousands) As of December 31, 2017: Bank: Tier 1 Leverage Ratio $ 2,732,757 11.00 % $ 993,750 4.00 % $ 1,242,188 5.00 % Common equity tier 1 risk-based 2,732,757 13.94 % 1,127,081 5.75 % 1,274,092 6.50 % Tier 1 Risk-Based Capital 2,732,757 13.94 % 1,421,102 7.25 % 1,568,113 8.00 % Total Risk-Based Capital 2,964,721 15.13 % 1,813,131 9.25 % 1,960,141 10.00 % Investors Bancorp, Inc: Tier 1 Leverage Ratio $ 3,072,783 12.36 % $ 994,164 4.00 % n/a n/a Common equity tier 1 risk-based 3,072,783 15.67 % 1,127,662 5.75 % n/a n/a Tier 1 Risk-Based Capital 3,072,783 15.67 % 1,421,835 7.25 % n/a n/a Total Risk-Based Capital 3,304,747 16.85 % 1,814,066 9.25 % n/a n/a Actual Minimum Capital Requirement To be Well Capitalized Under Prompt Corrective Action Provisions (1) Amount Ratio Amount Ratio Amount Ratio (Dollars in thousands) As of December 31, 2016: Bank: Tier 1 Leverage Ratio $ 2,736,173 12.03 % $ 909,534 4.00 % $ 1,136,917 5.00 % Common equity tier 1 risk-based 2,736,173 14.75 % 950,740 5.125 % 1,205,817 6.50 % Tier 1 Risk-Based Capital 2,736,173 14.75 % 1,229,006 6.625 % 1,484,082 8.00 % Total Risk-Based Capital 2,965,720 15.99 % 1,600,026 8.625 % 1,855,103 10.00 % Investors Bancorp, Inc: Tier 1 Leverage Ratio $ 3,066,401 13.48 % $ 910,058 4.00 % n/a n/a Common equity tier 1 risk-based 3,066,401 16.52 % 951,411 5.125 % n/a n/a Tier 1 Risk-Based Capital 3,066,401 16.52 % 1,229,872 6.625 % n/a n/a Total Risk-Based Capital 3,295,948 17.75 % 1,601,155 8.625 % n/a n/a (1) Prompt corrective action provisions do not apply to the Bank holding company.</t>
  </si>
  <si>
    <t>Parent Company Only Financial Statements</t>
  </si>
  <si>
    <t>Condensed Financial Information of Parent Company Only Disclosure [Abstract]</t>
  </si>
  <si>
    <t>Parent Company Only Financial Statements The following condensed financial statements for Investors Bancorp, Inc. (parent company only) reflect the investment in its wholly-owned subsidiary, Investors Bank, using the equity method of accounting. Balance Sheets December 31, 2017 2016 (In thousands) Assets: Cash and due from bank $ 194,848 195,114 Securities available-for-sale, at estimated fair value 5,903 6,918 Investment in subsidiary 2,800,867 2,792,474 ESOP loan receivable 90,794 92,839 Other assets 42,196 43,711 Total Assets $ 3,134,608 3,131,056 Liabilities and Stockholders’ Equity: Total liabilities $ 9,157 7,811 Total stockholders’ equity 3,125,451 3,123,245 Total Liabilities and Stockholders’ Equity $ 3,134,608 3,131,056 Statements of Operations Year Ended December 31, 2017 2016 2015 (In thousands) Income: Interest on ESOP loan receivable $ 3,481 3,084 3,151 Dividend from subsidiary 131,400 30,000 — Interest on deposit with subsidiary 2 2 2 Interest and dividends on investments 277 132 65 Gain on securities transactions — 72 1,682 Other income 2 — — 135,162 33,290 4,900 Expenses: Interest expense 144 120 54 Other expenses 2,578 3,933 3,170 Income before income tax expense 132,440 29,237 1,676 Income tax expense 276 452 540 Income before undistributed earnings of subsidiary 132,164 28,785 1,136 (Dividend in excess of earnings) equity in undistributed earnings of subsidiary (5,420 ) 163,340 180,370 Net income $ 126,744 192,125 181,506 Other Comprehensive Income Year Ended December 31, 2017 2016 2015 (In thousands) Net income $ 126,744 192,125 181,506 Other comprehensive income, net of tax: Unrealized gain on securities available-for-sale 534 543 433 Total other comprehensive income 534 543 433 Total comprehensive income $ 127,278 192,668 181,939 Statements of Cash Flows Year Ended December 31, 2017 2016 2015 (In thousands) Cash flows from operating activities: Net income $ 126,744 192,125 181,506 Adjustments to reconcile net income to net cash provided by operating activities: Dividend in excess of earnings (equity in undistributed earnings of subsidiary) 5,420 (163,340 ) (180,370 ) Gain on securities transactions, net — (72 ) 1,682 Decrease in other assets 14,678 14,805 2,107 Increase (decrease) in other liabilities 1,346 (3,655 ) 4,927 Net cash provided by operating activities 148,188 39,863 9,852 Cash flows from investing activities: Purchases of securities held-to-maturity — (5,000 ) — Proceeds from principal repayments on equity securities available-for-sale 1,000 72 2,700 Principal collected on ESOP loan 2,045 2,050 2,062 Net cash provided by (used in) investing activities 3,045 (2,878 ) 4,762 Cash flows from financing activities: Purchase of treasury stock (59,090 ) (363,410 ) (382,922 ) Exercise of stock options 9,141 34,317 2,985 Dividends paid (101,550 ) (82,291 ) (87,395 ) Net cash used in financing activities (151,499 ) (411,384 ) (467,332 ) Net decrease in cash and due from bank (266 ) (374,399 ) (452,718 ) Cash and due from bank at beginning of year 195,114 569,513 1,022,231 Cash and due from bank at end of year $ 194,848 195,114 569,513</t>
  </si>
  <si>
    <t>Selected Quarterly Financial Data (Unaudited)</t>
  </si>
  <si>
    <t>Quarterly Financial Information Disclosure [Abstract]</t>
  </si>
  <si>
    <t>Selected Quarterly Financial Data (Unaudited) The following tables are a summary of certain quarterly financial data for the years ended December 31, 2017 and 2016 . 2017 Quarter Ended March 31 June 30 September 30 December 31 (In thousands, except per share data) Interest and dividend income $ 210,094 215,508 225,764 230,317 Interest expense 42,975 48,452 54,853 55,627 Net interest income 167,119 167,056 170,911 174,690 Provision for loan losses 4,000 6,000 1,750 4,500 Net interest income after provision for loan losses 163,119 161,056 169,161 170,190 Non-interest income 9,703 9,320 8,395 8,219 Non-interest expenses 99,558 106,268 103,274 109,474 Income before income tax expense 73,264 64,108 74,282 68,935 Income tax expense 27,244 24,475 28,437 73,689 Net income (loss) $ 46,020 39,633 45,845 (4,754 ) Basic earnings per common share $ 0.16 0.14 0.16 (0.02 ) Diluted earnings per common share $ 0.16 0.14 0.16 (0.02 ) 2016 Quarter Ended March 31 June 30 September 30 December 31 (In thousands, except per share data) Interest and dividend income $ 192,107 194,960 198,374 208,079 Interest expense 37,544 37,655 38,768 39,369 Net interest income 154,563 157,305 159,606 168,710 Provision for loan losses 5,000 5,000 5,000 4,750 Net interest income after provision for loan losses 149,563 152,305 154,606 163,960 Non-interest income 8,707 11,469 8,520 8,504 Non-interest expenses 87,146 91,009 91,398 89,010 Income before income tax expense 71,124 72,765 71,728 83,454 Income tax expense 26,455 27,625 21,878 30,989 Net income $ 44,669 45,140 49,850 52,465 Basic earnings per common share $ 0.14 0.15 0.17 0.18 Diluted earnings per common share $ 0.14 0.15 0.17 0.18</t>
  </si>
  <si>
    <t>Earnings Per Share</t>
  </si>
  <si>
    <t>Earnings Per Share [Abstract]</t>
  </si>
  <si>
    <t>Earnings Per Share The following is a summary of our earnings per share calculations and reconciliation of basic to diluted earnings per share. For the Year Ended December 31, 2017 2016 2015 (Dollars in thousands, except per share data) Earnings for basic and diluted earnings per common share Earnings applicable to common stockholders $ 126,744 $ 192,125 $ 181,505 Shares Weighted-average common shares outstanding - basic 290,183,952 297,580,834 329,763,527 Effect of dilutive common stock equivalents (1) 1,782,523 3,374,051 3,169,921 Weighted-average common shares outstanding - diluted 291,966,475 300,954,885 332,933,448 Earnings per common share Basic $ 0.44 $ 0.65 $ 0.55 Diluted $ 0.43 $ 0.64 $ 0.55 (1) For the years ended December 31, 2017 , 2016 and 2015 , there were 10,246,677 , 19,046,222 , and 18,200,877 equity awards, respectively, that could potentially dilute basic earnings per share in the future that were not included in the computation of diluted earnings per share because to do so would have been anti-dilutive for the periods presented.</t>
  </si>
  <si>
    <t>Comprehensive Income</t>
  </si>
  <si>
    <t>Comprehensive Income The components of comprehensive income, both gross and net of tax, are as follows: Year ended December 31, 2017 Year ended December 31, 2016 Year ended December 31, 2015 Gross Tax Net Gross Tax Net Gross Tax Net (Dollars in thousands) Net income $ 280,589 (153,845 ) 126,744 299,072 (106,947 ) 192,125 280,877 (99,372 ) 181,505 Other comprehensive income (loss): Change in funded status of retirement obligations 313 (1,058 ) (745 ) 12,452 (4,981 ) 7,471 (2,425 ) 970 (1,455 ) Unrealized loss on securities available-for-sale (7,714 ) (434 ) (8,148 ) (19,399 ) 7,115 (12,284 ) (7,982 ) 3,049 (4,933 ) Accretion of loss on securities reclassified to held-to-maturity from available-for-sale 1,243 (775 ) 468 1,846 (754 ) 1,092 2,448 (1,000 ) 1,448 Reclassification adjustment for security gains included in net income (1,275 ) 510 (765 ) (2,264 ) 906 (1,358 ) (1,553 ) 6 (1,547 ) Other-than-temporary impairment accretion on debt securities 1,614 (3,226 ) (1,612 ) 1,488 (608 ) 880 1,802 (736 ) 1,066 Net gains on derivatives arising during the period 6,209 (146 ) 6,063 12,550 (5,126 ) 7,424 — — — Total other comprehensive (loss) income 390 (5,129 ) (4,739 ) 6,673 (3,448 ) 3,225 (7,710 ) 2,289 (5,421 ) Total comprehensive income $ 280,979 (158,974 ) 122,005 305,745 (110,395 ) 195,350 273,167 (97,083 ) 176,084 The following table presents the after-tax changes in the balances of each component of accumulated other comprehensive loss for the years ended December 31, 2017 and 2016 : Change in funded status of retirement obligations Accretion of loss on securities reclassified to held-to-maturity Unrealized (losses) gains on securities available-for-sale and gains included in net income Other-than-temporary impairment accretion on debt securities Unrealized gains on derivatives Total accumulated other comprehensive loss (Dollars in thousands) Balance - December 31, 2016 $ (4,895 ) (1,988 ) (12,271 ) (12,870 ) 7,424 (24,600 ) Net change 188 398 (2,113 ) (2,256 ) 3,673 (110 ) Reclassification due to the adoption of ASU No. 2018-02 (933 ) 70 (6,800 ) 644 2,390 (4,629 ) Balance - December 31, 2017 $ (5,640 ) (1,520 ) (21,184 ) (14,482 ) 13,487 (29,339 ) Balance - December 31, 2015 $ (12,366 ) (3,080 ) 1,371 (13,750 ) — (27,825 ) Net change 7,471 1,092 (13,642 ) 880 7,424 3,225 Balance - December 31, 2016 $ (4,895 ) (1,988 ) (12,271 ) (12,870 ) 7,424 (24,600 ) The following table presents information about amounts reclassified from accumulated other comprehensive loss to the consolidated statements of income and the affected line item in the statement where net income is presented. Year Ended December 31, 2017 2016 (In thousands) Reclassification adjustment for gains included in net income Gain on securities transactions, net $ (1,275 ) (2,264 ) Change in funded status of retirement obligations Adjustment of net obligation (20 ) 249 Amortization of net loss 479 1,610 Compensation and fringe benefits 459 1,859 Interest expense Reclassification adjustment for unrealized losses on derivatives 4,161 440 Total before tax 3,345 35 Income tax (expense) benefit (1,213 ) 1,179 Net of tax $ 2,132 (1,144 )</t>
  </si>
  <si>
    <t>Recent Accounting Pronouncements</t>
  </si>
  <si>
    <t>Accounting Changes and Error Corrections [Abstract]</t>
  </si>
  <si>
    <t>Recent Accounting Pronouncements In February 2018, the FASB issued ASU 2018-02, “Income Statement-Reporting Comprehensive Income (Topic 220): Reclassification of Certain Tax Effects from Accumulated Other Comprehensive Income”. This update was issued to address a narrow-scope financial reporting issue that arose as a consequence of the change in the tax law. On December 22, 2017, the U.S. government enacted a tax bill, H.R.1, An Act to Provide for Reconciliation Pursuant to Titles II and V of the Concurrent Resolution on the Budget for Fiscal Year 2018 (Tax Cuts and Jobs Act of 2017). ASU 2018-02 permit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ASU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required to be applied retrospectively to each period (or periods) in which the effect of the change in the U.S. federal corporate income tax rate in the Tax Cuts and Jobs Act of 2017 is recognized. The Company early adopted ASU 2018-02, which resulted in the reclassification from accumulated other comprehensive income to retained earnings totaling $4.6 million , reflected in the Consolidated Statements of Stockholders’ Equity. See Footnote 18, Comprehensive Income, for further details. In August 2017, the FASB issued ASU 2017-12, “Derivatives and Hedging (Topic 718): Targeted Improvements to Accounting for Hedging Activities”. The purpose of this guidance is to better align a company’s financial reporting for hedging relationships with the company’s risk management activities by expanding strategies that qualify for hedge accounting, modifying the presentation of certain hedging relationships in the financial statements and simplifying the application of hedge accounting in certain situations. ASU 2017-12 is effective for fiscal years beginning after December 15, 2018, with early adoption permitted in any interim or annual period before the effective date. ASU 2017-12 will be applied using a modified retrospective approach through a cumulative-effect adjustment related to the elimination of the separate measurement of ineffectiveness to the balance of accumulated other comprehensive income with a corresponding adjustment to retained earnings as of the beginning of the fiscal year in which the amendments in this update are adopted. The amended presentation and disclosure guidance is required only prospectively. The Company early adopted ASU 2017-12 on January 1, 2018 which did not have a material impact on the Company’s consolidated financial position, results of operations or cash flows. In May 2017, the FASB issued ASU 2017-09, “Compensation-Stock Compensation (Topic 718): Scope of Modification Accounting”. This update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e update is to be applied prospectively for awards modified on or after the adoption date. The Company adopted ASU 2017-09 on January 1, 2018, which did not have a material impact on the Company’s Consolidated Financial Statements. In March 2017, the FASB issued ASU 2017-08,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ASU No. 2017-08 is effective for fiscal years beginning after December 15, 2018, including interim periods within those fiscal years. The Company is currently evaluating its provisions to determine the potential impact the new standard will have on the Company’s Consolidated Financial Statements. In March 2017, the FASB issued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The Company adopted ASU 2017-07 on January 1, 2018, which did not have a material impact on the Company’s Consolidated Financial Statements. In January 2017, the FASB issued ASU 2017-04,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SU 2017-04 is effective for fiscal years beginning after December 15, 2019 with early adoption permitted for interim or annual goodwill impairment testing dates beginning after January 1, 2017. The update is to be applied prospectively. The Company does not expect ASU No. 2017-04 to have a material impact on the Company’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SEC Update)”, which amends certain paragraphs in the ASC to give effect to announcements made by the SEC observer at two recent Emerging Issues Task Force meetings. SEC registrants are required to reasonably estimate the impact that adoption of the standards on revenue recognition, leases, and measurement of credit losses on financial instruments is expected to have on financial statements. If such estimate is indeterminate, registrants should consider providing additional qualitative disclosures to assess the effect on financial statements as a result of adopting of these new standards. There is no effective date or transition requirements for this standard. In January 2017, the FASB issued ASU 2017-01, “Business Combinations (Topic 805): Clarifying the Definition of a Business.” The amendments in this ASU provide a practical way to determine when a set of assets and activities is not a business. The screen provided in this ASU requires that when all or substantially all of the fair value of the gross assets acquired is concentrated in a single identifiable asset or group of similar identifiable assets, the set is not a business. The amendments also provide other considerations to determine whether a set is a business if the screen is not met. The update is to be applied prospectively. The Company adopted ASU 2017-01 on January 1, 2018. The adoption of this new guidance did not have a material impact on the determination of whether future acquisitions are considered a business combination and the resulting impact on the consolidated financial statements. In October 2016, the FASB issued ASU 2016-16, “Income Taxes (Topic 740): Intra-Entity Transfers of Assets Other Than Inventory.” This ASU addresses the recognition of current and deferred taxes for an intra-entity asset transfer and amends current U.S. GAAP by eliminating the exception for intra-entity transfers of assets other than inventory to defer such recognition until sale to an outside party. The Company adopted ASU 2016-16 on January 1, 2018, which did not have an impact on the Company’s Consolidated Financial Statements. In August 2016, the FASB issued ASU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adopted ASU 2016-15 on January 1, 2018, which did not have a material impact on the Company’s Consolidated Financial Statements. In June 2016, the FASB issued ASU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While early adoption is permitted, the Company does not expect to elect that option. The Company has begun its evaluation of the amended guidance including the potential impact on its Consolidated Financial Statements. The extent of the change is indeterminable at this time as it will be dependent upon portfolio composition and credit quality at the adoption date, as well as economic conditions and forecasts at that time. Upon adoption, any impact to the allowance for credit losses - currently allowance for loan and lease losses - will have an offsetting impact on retained earnings. In February 2016, the FASB issued ASU 2016-02, “Leases (Topic 842)”, which requires all lessees to recognize a lease liability and a right-of-use asset, measured at the present value of the future minimum lease payments, at the lease commencement date for leases classified as operating leases as well as finance leases. The update also requires new quantitative disclosures related to leases in the Consolidated Financial Statements. There are practical expedients in this update that relate to leases that commenced before the effective date, initial direct costs and the use of hindsight to extend or terminate a lease or purchase the leased asset.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continues to evaluate the impact of the guidance, including determining whether other contracts exist that are deemed to be in scope. As such, no conclusions have yet been reached regarding the potential impact on adoption on the Company’s Consolidated Financial Statements and regulatory capital and risk-weighted assets; however, the Company does not expect the amendment to have a material impact on its results of operations. In January 2016, the FASB issued ASU 2016-01, “Financial Instruments- Overall (Subtopic 825-10): Recognition and Measurement of Financial Assets and Financial Liabilitie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Entities should apply the amendment by means of a cumulative 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adopted ASU 2016-01 on January 1, 2018, which did not have a material impact on the Company’s results of operations, financial position, and liquidity due to the Company’s proportionately small portfolio of equity securities.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nd ASU 2017-05, “Other Income-Gains and Losses from the Derecognition of Nonfinancial Assets (Subtopic 610-20): Clarifying the Scope of Asset Derecognition Guidance and Accounting for Partial Sales of Nonfinancial Assets.” These amendments are intended to improve and clarify the implementation guidance of ASU 2014-09 and have the same effective date as the original standard. The Company adopted ASU 2014-09 on January 1, 2018. As the guidance does not apply to revenue associated with financial instruments, including loans, leases, securities and derivatives that are accounted for under other U.S. GAAP, the new revenue recognition standard does not have a material impact on the Company’s Consolidated Financial Statements. The Company’s implementation efforts have included the identification of revenue within the scope of the guidance, as well as the evaluation of revenue contracts. While there were no material changes related to the timing or amount of revenue recognition, the Company will continue to evaluate the need for additional disclosures.</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On January 25, 2018, the Company declared a cash dividend of $0.09 per share. The $0.09 dividend per share was paid to stockholders on February 23, 2018, with a record date of February 9, 2018. On February 6, 2018, the Company announced the acquisition of a portfolio of capital equipment leases of approximately $350 million which will enhance its C&amp;I lending capabilities with middle market companies. This acquisition includes a seven-person team of financing professionals to lead the Equipment Finance Group.</t>
  </si>
  <si>
    <t>Summary of Significant Accounting Policies (Policies)</t>
  </si>
  <si>
    <t>Basis of Presentation</t>
  </si>
  <si>
    <t>Basis of Presentation The consolidated financial statements are comprised of the accounts of Investors Bancorp, Inc. and its wholly owned subsidiary, Investors Bank (the “Bank”) and the Bank’s wholly-owned subsidiaries (collectively, the “Company”). All significant intercompany accounts and transactions have been eliminated in consolidation. Certain reclassifications have been made in the consolidated financial statements to conform with current year classifications.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years ended December 31, 2017 , 2016 and 2015 are not necessarily indicative of the results of operations that may be expected for subsequent years.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The estimate of our allowance for loan losses, the valuation of deferred tax assets, impairment judgments and fair value regarding securities, stock based compensation and derivative instruments are particularly critical because they involve a higher degree of complexity and subjectivity and require estimates and assumptions about highly uncertain matters. Actual results may differ from our estimates and assumptions. The current economic environment has increased the degree of uncertainty inherent in these material estimates. Business Investors Bancorp, Inc.’s primary business is holding the common stock of the Bank and a loan to the Investors Bank Employee Stock Ownership Plan. The Bank provides banking services to customers primarily through branch offices in New Jersey and New York. The Bank’s competition for loans and deposits comes principally from commercial banks, savings institutions, mortgage banking firms, credit unions and insurance companies. The Company faces additional competition for deposits from short-term money market funds, brokerage firms and mutual funds and is subject to the regulations of certain federal and state regulatory authorities and undergoes periodic examinations by those regulatory authorities.</t>
  </si>
  <si>
    <t>Cash Equivalents</t>
  </si>
  <si>
    <t xml:space="preserve">Cash Equivalents Cash equivalents consist of cash on hand, amounts due from banks and interest-bearing deposits in other financial institutions. The Company is required by the Federal Reserve System to maintain cash reserves equal to a percentage of certain deposits. </t>
  </si>
  <si>
    <t>Securities Securities include securities held-to-maturity and securities available-for-sale. Management determines the appropriate classification of securities at the time of purchase. If management has the positive intent not to sell and the Company would not be required to sell prior to maturity, they are classified as held-to-maturity securities. Such securities are stated at amortized cost, adjusted for unamortized purchase premiums and discounts. Securities in the available-for-sale category are debt and mortgage-backed securities which the Company may sell prior to maturity, and all marketable equity securities. Available-for-sale securities are reported at fair value with any unrealized appreciation or depreciation, net of tax effects, reported as accumulated other comprehensive income/loss in stockholders’ equity. Discounts and premiums on securities are accreted or amortized using the level-yield method over the estimated lives of the securities, including the effect of prepayments. Realized gains and losses are recognized when securities are sold or called using the specific identification method. The Company periodically evaluates the security portfolio for other-than-temporary impairment. Other-than-temporary impairment means the Company believes the security’s impairment is due to factors that could include its inability to pay interest or dividends, its potential for default, and/or other factors. In accordance with the Financial Accounting Standards Board (“FASB”) Accounting Standard Codification (“ASC”) Topic 320, ”Investments — Debt and Equity Securities” , when a held to maturity or available for sale debt security is assessed for other-than-temporary impairment, the Company has to first consider (a) whether it intends to sell the security, and (b) whether it is more likely than not that the Company will be required to sell the security prior to recovery of its amortized cost basis. If one of these circumstances applies to a security, an other-than-temporary impairment loss is recognized in the statement of income equal to the full amount of the decline in fair value below amortized cost. If neither of these circumstances applies to a security, but the Compan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the Company compares the present value of cash flows expected to be collected with the amortized cost basis of the security. The portion of the total other-than-temporary impairment related to credit loss is recognized in earnings, while the amount related to other factors is recognized in other comprehensive income. The total other-than-temporary impairment loss is presented in the statement of income, less the portion recognized in other comprehensive income. When a debt security becomes other-than-temporarily impaired, its amortized cost basis is reduced to reflect the portion of the total impairment related to credit loss. To determine whether a security’s impairment is other-than-temporary, the Company considers factors that include, the duration and severity of the impairment; the Company’s ability and intent to hold security investments until they recover in value (as well as the likelihood of such a recovery in the near term); the Company’s intent to sell security investments; and whether it is more likely than not that the Company will be required to sell such securities before recovery of their individual amortized cost basis less any current-period credit loss. For debt securities, the primary consideration in determining whether impairment is other-than-temporary is whether or not it is probable that current or future contractual cash flows have been or may be impaired.</t>
  </si>
  <si>
    <t>Loans Receivable, Net Loans receivable, other than loans held-for-sale, are stated at unpaid principal balance, adjusted by unamortized premiums and unearned discounts, net deferred origination fees and costs, net purchase accounting adjustments and the allowance for loan losses. Interest income on loans is accrued and credited to income as earned. Premiums and discounts on purchased loans and net loan origination fees and costs are deferred and amortized to interest income over the estimated life of the loan as an adjustment to yield. The allowance for loan losses is increased by the provision for loan losses charged to earnings and is decreased by charge-offs, net of recoveries. The provision for loan losses is based on management’s evaluation of the adequacy of the allowance which considers, among other things, the Company’s past loan loss experience (using the appropriate look-back and loss emergence periods), known and inherent risks in the portfolio, existing adverse situations that may affect the borrower’s ability to repay, estimated value of any underlying collateral and current economic conditions. While management uses available information to recognize estimated losses on loans, future additions may be necessary based on changes in economic or other conditions. In addition, various regulatory agencies, as an integral part of their examination process, periodically review the Company’s allowance for loan losses. Such agencies may require the Company to recognize additions to the allowance based upon their judgments and information available to them at the time of their examinations. A loan is considered delinquent when we have not received a payment within 30 days of its contractual due date. The accrual of income on loans is discontinued when interest or principal payments are 90 days in arrears or when the timely collection of such income is doubtful. Loans on which the accrual of income has been discontinued are designated as non-accrual loans and outstanding interest previously credited is reversed. Interest income on non-accrual loans and impaired loans is recognized in the period collected unless the ultimate collection of principal is considered doubtful. A loan is returned to accrual status when all amounts due have been received and the remaining principal is deemed collectible. Loans are generally charged off after an analysis is completed which indicates that collectability of the full principal balance is in doubt.</t>
  </si>
  <si>
    <t>Impaired Loan</t>
  </si>
  <si>
    <t>The Company defines an impaired loan as a loan for which it is probable, based on current information, that the lender will not collect all amounts due under the contractual terms of the loan agreement. The Company evaluates commercial loans with an outstanding balance greater than $1.0 million and on non-accrual status, loans modified in a troubled debt restructuring (“TDR”), and other commercial loans with $1.0 million in outstanding principal if management has specific information that it is probable they will not collect all amounts due under the contractual terms of the loan agreement. Impaired loans are individually evaluated to determine that the loan’s carrying value is not in excess of the fair value of the collateral or the present value of the expected future cash flows. Smaller balance homogeneous loans are evaluated for impairment collectively unless they are modified in a troubled debt restructure. Such loans include residential mortgage loans, consumer loans, and loans not meeting the Company’s definition of impaired, and are specifically excluded from impaired loans. Purchased Credit-Impaired (“PCI”) loans, are loans acquired at a discount due, in part, to credit quality. PCI loans are accounted for in accordance with ASC Subtopic 310-30, “Loans and Debt Securities Acquired with Deteriorated Credit Quality”,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would result in an increase in yield on a prospective basis.</t>
  </si>
  <si>
    <t>Loans Held-for-Sale</t>
  </si>
  <si>
    <t>Loans Held-for-Sale 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t>
  </si>
  <si>
    <t>Stock in Federal Home Loan Bank</t>
  </si>
  <si>
    <t>Stock in the Federal Home Loan Bank The Bank, as a member of the Federal Home Loan Bank of New York (“FHLB”), is required to hold shares of capital stock of the FHLB based on our activities, primarily our outstanding borrowings, with the FHLB. The stock is carried at cost, less any impairment.</t>
  </si>
  <si>
    <t>Office Properties and Equipment, Net Land is carried at cost. Office buildings, leasehold improvements and furniture, fixtures and equipment are carried at cost, less accumulated depreciation and amortization. Office buildings and furniture, fixtures and equipment are depreciated using the straight-line method over the estimated useful lives of the respective assets. Leasehold improvements are amortized using the straight-line method over the terms of the respective leases or the lives of the assets, whichever is shorter.</t>
  </si>
  <si>
    <t>Bank Owned Life Insurance</t>
  </si>
  <si>
    <t>Bank Owned Life Insurance Bank owned life insurance is carried at the amount that could be realized under the Company’s life insurance contracts as of the date of the consolidated balance sheets and is classified as a non-interest earning asset. Increases in the carrying value are recorded as non-interest income in the consolidated statements of income and insurance proceeds received are generally recorded as a reduction of the carrying value. The carrying value consists of cash surrender value of $147.7 million at December 31, 2017 and $152.8 million at December 31, 2016 and a claims stabilization reserve of $8.0 million at December 31, 2017 and $9.1 million at December 31, 2016 . Repayment of the claims stabilization reserve (funds transferred from the cash surrender value to provide for future death benefit payments) and the deferred acquisition costs (costs incurred by the insurance carrier for the policy issuance) is guaranteed by the insurance carrier provided that certain conditions are met at the date on which a contract is surrendered. The Company satisfied these conditions at December 31, 2017 and 2016 .</t>
  </si>
  <si>
    <t>Intangible Assets</t>
  </si>
  <si>
    <t>Intangible Assets Goodwill.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the Bank as a single reporting unit. At December 31, 2017 , the carrying amount of our goodwill totaled $77.6 million . In connection with our annual impairment assessment we applied the guidance in FASB Accounting Standards Update (“ASU”) 2011-08, Intangibles—Goodwill and Other (Topic 350): Testing Goodwill for Impairment, which permits an entity to make a qualitative assessment of whether it is more likely than not that a reporting unit’s fair value is less than its carrying amount. For the year ended December 31, 2017 , the Company’s qualitative assessment concluded that it was not more likely than not that the fair value of the reporting unit is less than its carrying amount. Mortgage Servicing Rights .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 Core Deposit Premiums . Core deposit premiums represent the intangible value of depositor relationships assumed in purchase acquisitions and are amortized on an accelerated basis over 10 years. The Company periodically evaluates the value of core deposit premiums to ensure the carrying amount exceeds it implied fair value.</t>
  </si>
  <si>
    <t>Other Real Estate Owned</t>
  </si>
  <si>
    <t>Other Real Estate Owned Other real estate owned (“REO”) consists of properties acquired through foreclosure or deed in lieu of foreclosure. Such assets are carried at the lower of cost or fair value, less estimated selling costs, based on independent appraisals. Write-downs required at the time of acquisition are charged to the allowance for loan losses. Thereafter, decreases in the properties’ estimated fair value are charged to income along with any additional property maintenance and protection expenses incurred in owning the properties.</t>
  </si>
  <si>
    <t>Federal Home Loan Bank Borrowings</t>
  </si>
  <si>
    <t xml:space="preserve">Our FHLB borrowings, frequently referred to as advances, are collateralized by our residential and non-residential mortgage portfolios. </t>
  </si>
  <si>
    <t>The Bank also enters into sales of securities under agreements to repurchase with selected brokers and the FHLB. The securities underlying the agreements are delivered to the counterparty who agrees to resell to the Bank the identical securities at the maturity or call of the agreement. These agreements are recorded as financing transactions, as the Bank maintains effective control over the transferred securities, and no gain or loss is recognized. The dollar amount of the securities underlying the agreements continues to be carried in the Bank’s securities portfolio. The obligations to repurchase the securities are reported as a liability in the consolidated balance sheets.</t>
  </si>
  <si>
    <t>Income Taxes The Company records income taxes in accordance with ASC 740, “ Income Taxes ,”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The ultimate realization of the deferred tax asset is dependent upon the generation of future taxable income during the periods in which those temporary differences and carryforwards became deductible.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The Company recognizes accrued interest and penalties related to unrecognized tax benefits, where applicable, in income tax expense.</t>
  </si>
  <si>
    <t>Employee Benefits</t>
  </si>
  <si>
    <t xml:space="preserve">Employee Benefits The Company has a defined-benefit pension plan which operates as a multi-employer plan for accounting purposes and as a multiple-employer plan under the Employee Retirement Income Security Act of 1974 and the Internal Revenue Code. As of December 31, 2016, the annual benefit provided under the Pentegra Defined Benefit Plan for Financial Institutions (“Pentegra DB Plan”) was frozen by an amendment to the plan. Freezing the plan eliminates all future benefit accruals and each participant’s frozen accrued benefit was determined as of December 31, 2016 and no further benefits will accrue beyond such date. The Company has an Executive Supplemental Retirement Wage Replacement Plan (“Wage Replacement Plan”) and the Supplemental Retirement Plan (“SERP I”) (collectively, the “SERPs”). The Wage Replacement Plan is a nonqualified, defined benefit plan which provides benefits to certain executives as designated by the Compensation Committee of the Board of Directors. More specifically, the Wage Replacement Plan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B Plan and SERP I. Effective as of the close of business of December 31, 2016, the Wage Replacement Plan was amended to freeze future benefit accruals, and for certain participants, structure the benefits payable attributable solely to the participants’ 2016 year of service to vest over a two -year period such that the participants had a right to 50% of their accrued benefits attributable to their 2016 year of service as of December 31, 2016, which became 100% vested as of December 31, 2017. The Company has a 401(k) plan covering substantially all employees. The Company currently matches 50% of the first 8% contributed by participants and recognizes expense as its contributions are made. In addition, the 401(k) plan includes a discretionary profit sharing plan for eligible employees. </t>
  </si>
  <si>
    <t>Share-based Compensation</t>
  </si>
  <si>
    <t>The employee stock ownership plan (ESOP) is accounted for in accordance with the provisions of ASC 718-40, “ Employers’ Accounting for Employee Stock Ownership Plans .” The funds borrowed by the ESOP from the Company to purchase the Company’s common stock are being repaid from the Bank’s contributions over a period of up to 30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due to the repayment of the loan by the ESOP to the Company. The Company recognizes the cost of employee services received in exchange for awards of equity instruments based on the grant-date fair value of those awards in accordance with ASC 718, “ Compensation-Stock Compensation ”.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t>
  </si>
  <si>
    <t>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vested shares of restricted stock and unallocated shares held by the ESOP. For EPS calculations, ESOP shares that have been committed to be released are considered outstanding. ESOP shares that have not been committed to be released are excluded from outstanding shares on a weighted average basis for EPS calculations. Diluted EPS is computed using the same method as basic EPS, but includes the effect of all potentially dilutive common shares that were outstanding during the period, such as unexercised stock options and unvested shares of restricted stock, calculated using the treasury stock method. When applying the treasury stock method, we add: (1) the assumed proceeds from option exercises and (2)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si>
  <si>
    <t>Derivative Financial Instruments</t>
  </si>
  <si>
    <t>Derivative Financial Instruments As part of our interest rate risk management, we may utilize, from time-to-time, derivative financial instruments which are recorded as either assets or liabilities in the consolidated balance sheet at fair value, inclusive of accrued interest and variation margin posted in accordance with the Chicago Mercantile Exchange. The effective portion of changes in the fair value of derivatives designated and that qualify as cash flow hedges is initially recorded in Accumulated Other Comprehensive Income (Loss) and is subsequently reclassified into earnings in the period that the hedged forecasted transaction affects earnings. The ineffective portion of the change in fair value of the derivatives would be recognized directly in earnings.</t>
  </si>
  <si>
    <t>Securities  (Tables)</t>
  </si>
  <si>
    <t>Summary of securities</t>
  </si>
  <si>
    <t xml:space="preserve">The following tables present the carrying value, gross unrealized gains and losses and estimated fair value for available-for-sale securities and the amortized cost, net unrealized losses, carrying value, gross unrecognized gains and losses and estimated fair value for held-to-maturity securities as of the dates indicated: At December 31, 2017 Carrying value Gross unrealized gains Gross unrealized losses Estimated fair value (In thousands) Available-for-sale: Equity securities $ 4,911 903 113 5,701 Mortgage-backed securities: Federal Home Loan Mortgage Corporation 649,060 382 9,200 640,242 Federal National Mortgage Association 1,322,255 700 19,379 1,303,576 Government National Mortgage Association 39,577 — 1,369 38,208 Total mortgage-backed securities available-for-sale 2,010,892 1,082 29,948 1,982,026 Total available-for-sale securities $ 2,015,803 1,985 30,061 1,987,727 At December 31, 2017 Amortized cost Net unrealized losses (1) Carrying value Gross unrecognized gains (2) Gross unrecognized losses (2) Estimated fair value (In thousands) Held-to-maturity: Debt securities: Government-sponsored enterprises $ 43,281 — 43,281 — 685 42,596 Municipal bonds 40,595 — 40,595 1,251 — 41,846 Corporate and other debt securities 68,232 20,145 48,087 38,207 — 86,294 Total debt securities held-to-maturity 152,108 20,145 131,963 39,458 685 170,736 Mortgage-backed securities: Federal Home Loan Mortgage Corporation 474,314 969 473,345 530 5,439 468,436 Federal National Mortgage Association 1,102,242 1,149 1,101,093 2,787 12,280 1,091,600 Government National Mortgage Association 90,220 — 90,220 — 867 89,353 Total mortgage-backed securities held-to-maturity 1,666,776 2,118 1,664,658 3,317 18,586 1,649,389 Total held-to-maturity securities $ 1,818,884 22,263 1,796,621 42,775 19,271 1,820,125 (1) Net unrealized losses of held-to-maturity corporate and other debt securities represent the other than temporary charge related to other non-credit factors and is being amortized through accumulated other comprehensive income (loss) over the remaining life of the securities. For mortgage-backed securities, it represents the net loss on previously designated available-for sale securities transferred to held-to-maturity at fair value and is being amortized through accumulated other comprehensive income (loss)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6 Carrying value Gross unrealized gains Gross unrealized losses Estimated fair value (In thousands) Available-for-sale: Equity securities $ 5,825 918 83 6,660 Mortgage-backed securities: Federal Home Loan Mortgage Corporation 603,774 1,971 7,306 598,439 Federal National Mortgage Association 1,022,383 2,678 16,474 1,008,587 Government National Mortgage Association 47,538 — 791 46,747 Total mortgage-backed securities available-for-sale 1,673,695 4,649 24,571 1,653,773 Total available-for-sale securities $ 1,679,520 5,567 24,654 1,660,433 At December 31, 2016 Amortized cost Net unrealized losses (1) Carrying Value Gross unrecognized gains (2) Gross unrecognized losses (2) Estimated fair value (In thousands) Held-to-maturity: Debt securities: Government-sponsored enterprises $ 2,128 — 2,128 12 — 2,140 Municipal bonds 37,978 — 37,978 1,515 — 39,493 Corporate and other debt securities 65,852 21,760 44,092 40,153 — 84,245 Total debt securities held-to-maturity 105,958 21,760 84,198 41,680 — 125,878 Mortgage-backed securities: Federal Home Loan Mortgage Corporation 411,692 1,559 410,133 793 3,502 407,424 Federal National Mortgage Association 1,246,635 1,802 1,244,833 3,635 15,389 1,233,079 Government National Mortgage Association 16,392 — 16,392 28 — 16,420 Total mortgage-backed securities held-to-maturity 1,674,719 3,361 1,671,358 4,456 18,891 1,656,923 Total held-to-maturity securities $ 1,780,677 25,121 1,755,556 46,136 18,891 1,782,801 (1) Net unrealized losses of held-to-maturity corporate and other debt securities represent the other than temporary charge related to other non-credit factors and is being amortized through accumulated other comprehensive income (loss) over the remaining life of the securities. For mortgage-backed securities, it represents the net loss on previously designated available-for sale securities transferred to held-to-maturity at fair value and is being amortized through accumulated other comprehensive income (loss)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than-temporary impairment charge is recognized on a held-to-maturity security, through the date of the balance sheet. </t>
  </si>
  <si>
    <t>Investments Classified by Contractual Maturity Date</t>
  </si>
  <si>
    <t>The amortized cost and estimated fair value of debt securities at December 31, 2017 , by contractual maturity, are shown below. December 31, 2017 Carrying Value Estimated fair value (In thousands) Due in one year or less $ 38,333 38,333 Due after one year through five years — — Due after five years through ten years 50,544 51,184 Due after ten years 43,086 81,219 Total $ 131,963 170,736</t>
  </si>
  <si>
    <t>Investment Securities, Continuous Unrealized Loss Position and Fair Value</t>
  </si>
  <si>
    <t>Gross unrealized losses on securities and the estimated fair value of the related securities, aggregated by investment category and length of time that individual securities have been in a continuous unrealized loss position at December 31, 2017 and December 31, 2016 , was as follows: December 31, 2017 Less than 12 months 12 months or more Total Estimated fair value Unrealized losses Estimated fair value Unrealized losses Estimated fair value Unrealized losses (In thousands) Available-for-sale: Equity Securities $ 4,778 113 — — 4,778 113 Mortgage-backed securities: Federal Home Loan Mortgage Corporation 365,078 3,115 220,744 6,085 585,822 9,200 Federal National Mortgage Association 684,327 6,276 447,310 13,103 1,131,637 19,379 Government National Mortgage Association 14,981 283 23,227 1,086 38,208 1,369 Total mortgage-backed securities available-for-sale 1,064,386 9,674 691,281 20,274 1,755,667 29,948 Total available-for-sale securities 1,069,164 9,787 691,281 20,274 1,760,445 30,061 Held-to-maturity: Debt securities: Government-sponsored enterprises $ 42,596 685 — — 42,596 685 Mortgage-backed securities: Federal Home Loan Mortgage Corporation 290,340 2,946 111,849 2,493 402,189 5,439 Federal National Mortgage Association 369,484 2,380 430,955 9,900 800,439 12,280 Government National Mortgage Association 51,126 867 — — 51,126 867 Total mortgage-backed securities held-to-maturity 710,950 6,193 542,804 12,393 1,253,754 18,586 Total held-to-maturity securities $ 753,546 6,878 542,804 12,393 1,296,350 19,271 Total $ 1,822,710 16,665 1,234,085 32,667 3,056,795 49,332 December 31, 2016 Less than 12 months 12 months or more Total Estimated fair value Unrealized losses Estimated fair value Unrealized losses Estimated fair value Unrealized losses (In thousands) Available-for-sale: Equity Securities $ 4,722 83 — — 4,722 83 Mortgage-backed securities: Federal Home Loan Mortgage Corporation 406,878 7,220 12,756 86 419,634 7,306 Federal National Mortgage Association 762,272 15,977 25,089 497 787,361 16,474 Government National Mortgage Association 46,747 791 — — 46,747 791 Total mortgage-backed securities available-for-sale 1,215,897 23,988 37,845 583 1,253,742 24,571 Total available-for-sale securities 1,220,619 24,071 37,845 583 1,258,464 24,654 Held-to-maturity: Mortgage-backed securities: Federal Home Loan Mortgage Corporation 339,666 3,354 3,623 148 343,289 3,502 Federal National Mortgage Association 970,194 15,389 — — 970,194 15,389 Total held-to-maturity securities $ 1,309,860 18,743 3,623 148 1,313,483 18,891 Total $ 2,530,479 42,814 41,468 731 2,571,947 43,545</t>
  </si>
  <si>
    <t>Changes in Credit Loss Component of the Impairment Loss of Debt Securities for Other-than-Temporary Impairment Recognized in Earnings</t>
  </si>
  <si>
    <t>The following table presents the changes in the credit loss component of the impairment loss of debt securities that the Company has written down for such loss as an other-than-temporary impairment recognized in earnings. For the Years Ended December 31, 2017 2016 2015 (In thousands) Balance of credit related OTTI, beginning of period $ 95,743 100,200 108,817 Additions: Initial credit impairments — — — Subsequent credit impairments — — — Reductions: Accretion of credit loss impairment due to an increase in expected cash flows (6,164 ) (4,457 ) (3,804 ) Reductions for securities sold or paid off during the period (3,811 ) — (4,813 ) Balance of credit related OTTI, end of period $ 85,768 95,743 100,200</t>
  </si>
  <si>
    <t>Loans Receivable, Net (Tables)</t>
  </si>
  <si>
    <t>Schedule of Accounts, Notes, Loans and Financing Receivable</t>
  </si>
  <si>
    <t xml:space="preserve">The detail of the loan portfolio as of December 31, 2017 and December 31, 2016 was as follows: December 31, December 31, (In thousands) Multi-family loans $ 7,802,835 7,459,131 Commercial real estate loans 4,541,347 4,445,194 Commercial and industrial loans 1,625,375 1,275,283 Construction loans 416,883 314,843 Total commercial loans 14,386,440 13,494,451 Residential mortgage loans 5,025,266 4,710,373 Consumer and other loans 670,820 596,922 Total loans excluding PCI loans 20,082,526 18,801,746 PCI loans 8,322 8,956 Deferred fees and premiums on purchased loans, net (1) (7,778 ) (12,474 ) Allowance for loan losses (230,969 ) (228,373 ) Net loans $ 19,852,101 18,569,855 (1) Included in deferred fees and premiums are accretable purchase accounting adjustments in connection with loans acquired. </t>
  </si>
  <si>
    <t>Summary of Analysis of the Allowance for Loan Losses</t>
  </si>
  <si>
    <t>An analysis of the allowance for loan losses is summarized as follows: Years Ended December 31, 2017 2016 2015 (In thousands) Balance at beginning of the period $ 228,373 218,505 200,284 Loans charged off (19,209 ) (14,997 ) (12,216 ) Recoveries 5,555 5,115 4,437 Net charge-offs (13,654 ) (9,882 ) (7,779 ) Provision for loan losses 16,250 19,750 26,000 Balance at end of the period $ 230,969 228,373 218,505</t>
  </si>
  <si>
    <t>Summary of Loan Losses and the Recorded Investment in Loans by Portfolio Segment and Based On Impairment Method</t>
  </si>
  <si>
    <t>The following tables present the balance in the allowance for loan losses and the recorded investment in loans by portfolio segment and based on impairment method as of the years ended December 31, 2017 and 2016 : December 31, 2017 Multi- Family Loans Commercial Real Estate Loans Commercial and Industrial Loans Construction Loans Residential Mortgage Loans Consumer and Other Loans Unallocated Total (Dollars in thousands) Allowance for loan losses: Beginning balance-December 31, 2016 $ 95,561 52,796 43,492 11,653 19,831 2,850 2,190 228,373 Charge-offs (6 ) (8,072 ) (5,656 ) (100 ) (4,875 ) (500 ) — (19,209 ) Recoveries 1,677 549 200 — 2,816 313 — 5,555 Provision (15,763 ) 10,864 16,527 56 4,063 436 67 16,250 Ending balance-December 31, 2017 $ 81,469 56,137 54,563 11,609 21,835 3,099 2,257 230,969 Individually evaluated for impairment $ — — — — 1,678 97 — 1,775 Collectively evaluated for impairment 81,469 56,137 54,563 11,609 20,157 3,002 2,257 229,194 Loans acquired with deteriorated credit quality — — — — — — — — Balance at December 31, 2017 $ 81,469 56,137 54,563 11,609 21,835 3,099 2,257 230,969 Loans: Individually evaluated for impairment $ 14,776 29,736 8,989 — 26,376 879 — 80,756 Collectively evaluated for impairment 7,788,059 4,511,611 1,616,386 416,883 4,998,890 669,941 — 20,001,770 Loans acquired with deteriorated credit quality — 6,754 — — 1,251 317 — 8,322 Balance at December 31, 2017 $ 7,802,835 4,548,101 1,625,375 416,883 5,026,517 671,137 — 20,090,848 December 31,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61 ) (455 ) (4,485 ) (52 ) (9,425 ) (419 ) — (14,997 ) Recoveries 1,885 689 541 267 1,631 102 — 5,115 Provision 5,614 5,563 6,851 4,644 (3,818 ) 12 884 19,750 Ending balance-December 31, 2016 $ 95,561 52,796 43,492 11,653 19,831 2,850 2,190 228,373 Individually evaluated for impairment $ — — — — 1,581 20 — 1,601 Collectively evaluated for impairment 95,561 52,796 43,492 11,653 18,250 2,830 2,190 226,772 Loans acquired with deteriorated credit quality — — — — — — — — Balance at December 31, 2016 $ 95,561 52,796 43,492 11,653 19,831 2,850 2,190 228,373 Loans: Individually evaluated for impairment $ 248 5,962 3,370 — 24,453 371 — 34,404 Collectively evaluated for impairment 7,458,883 4,439,232 1,271,913 314,843 4,685,920 596,551 — 18,767,342 Loans acquired with deteriorated credit quality — 7,106 — — 1,507 343 — 8,956 Balance at December 31, 2016 $ 7,459,131 4,452,300 1,275,283 314,843 4,711,880 597,265 — 18,810,702</t>
  </si>
  <si>
    <t>Schedule of Risk Category of Loans by Class of Loans</t>
  </si>
  <si>
    <t>The following tables present the risk category of loans as of December 31, 2017 and December 31, 2016 by class of loans excluding PCI loans: December 31, 2017 Pass Watch Special Mention Substandard Doubtful Loss Total (In thousands) Commercial loans: Multi-family $ 6,791,999 702,384 154,125 154,327 — — 7,802,835 Commercial real estate 3,751,790 528,179 105,089 156,289 — — 4,541,347 Commercial and industrial 1,102,304 443,669 37,944 41,458 — — 1,625,375 Construction 272,882 109,252 34,454 295 — — 416,883 Total commercial loans 11,918,975 1,783,484 331,612 352,369 — — 14,386,440 Residential mortgage 4,926,002 14,272 7,749 77,243 — — 5,025,266 Consumer and other 657,515 6,270 521 6,514 — — 670,820 Total $ 17,502,492 1,804,026 339,882 436,126 — — 20,082,526 December 31, 2016 Pass Watch Special Mention Substandard Doubtful Loss Total (In thousands) Commercial loans: Multi-family $ 6,961,809 276,858 165,948 54,516 — — 7,459,131 Commercial real estate 3,900,988 373,319 134,154 36,733 — — 4,445,194 Commercial and industrial 900,190 344,628 23,588 6,877 — — 1,275,283 Construction 230,630 76,773 3,200 4,240 — — 314,843 Total commercial loans 11,993,617 1,071,578 326,890 102,366 — — 13,494,451 Residential mortgage 4,600,611 21,873 10,239 77,650 — — 4,710,373 Consumer and other 583,140 5,627 719 7,436 — — 596,922 Total $ 17,177,368 1,099,078 337,848 187,452 — — 18,801,746</t>
  </si>
  <si>
    <t>Payment Status of the Recorded Investment in Past Due Loans</t>
  </si>
  <si>
    <t>The following tables present the payment status of the recorded investment in past due loans as of December 31, 2017 and December 31, 2016 by class of loans excluding PCI loans: December 31, 2017 30-59 Days 60-89 Days Greater than 90 Days Total Past Due Current Total Loans Receivable (In thousands) Commercial loans: Multi-family $ 7,263 7,652 203 15,118 7,787,717 7,802,835 Commercial real estate 19,355 778 11,519 31,652 4,509,695 4,541,347 Commercial and industrial 4,855 — 75 4,930 1,620,445 1,625,375 Construction — 295 — 295 416,588 416,883 Total commercial loans 31,473 8,725 11,797 51,995 14,334,445 14,386,440 Residential mortgage 15,191 8,739 54,900 78,830 4,946,436 5,025,266 Consumer and other 6,357 521 5,755 12,633 658,187 670,820 Total $ 53,021 17,985 72,452 143,458 19,939,068 20,082,526 December 31, 2016 30-59 Days 60-89 Days Greater than 90 Days Total Past Due Current Total Loans Receivable (In thousands) Commercial loans: Multi-family $ 5,272 1,099 234 6,605 7,452,526 7,459,131 Commercial real estate 6,568 31,964 6,445 44,977 4,400,217 4,445,194 Commercial and industrial 864 885 2,971 4,720 1,270,563 1,275,283 Construction — — — — 314,843 314,843 Total commercial loans 12,704 33,948 9,650 56,302 13,438,149 13,494,451 Residential mortgage 24,052 10,930 58,119 93,101 4,617,272 4,710,373 Consumer and other 5,627 719 7,065 13,411 583,511 596,922 Total $ 42,383 45,597 74,834 162,814 18,638,932 18,801,746</t>
  </si>
  <si>
    <t>Non-Accrual Loans Status</t>
  </si>
  <si>
    <t>The following table presents non-accrual loans, excluding PCI loans, at the dates indicated: December 31, 2017 December 31, 2016 # of loans amount # of loans amount (Dollars in thousands) Non-accrual: Multi-family 5 $ 14,978 2 $ 482 Commercial real estate 37 34,043 24 9,205 Commercial and industrial 11 9,989 8 4,659 Construction 1 295 — — Total commercial loans 54 59,305 34 14,346 Residential mortgage and consumer 427 76,422 478 79,928 Total non-accrual loans 481 $ 135,727 512 $ 94,274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December 31, 2017 and December 31, 2016 , these loans are comprised of the following: December 31, 2017 December 31, 2016 # of loans Amount # of loans Amount (Dollars in thousands) Current TDR classified as non-accrual: Multi-family — $ — 1 $ 248 Commercial real estate 1 10 1 63 Commercial and industrial — — 1 286 Total commercial loans 1 10 3 597 Residential mortgage and consumer 24 4,103 23 5,721 Total current TDR classified as non-accrual 25 $ 4,113 26 $ 6,318 The following table presents TDR loans which were also 30-89 days delinquent and classified as non-accrual at the dates indicated: December 31, 2017 December 31, 2016 # of loans Amount # of loans Amount (Dollars in thousands) TDR 30-89 days delinquent classified as non-accrual: Multi-family 1 $ 918 — $ — Commercial real estate 2 14,321 2 169 Total commercial loans 3 15,239 2 169 Residential mortgage and consumer 13 1,995 14 2,869 Total TDR 30-89 days delinquent classified as non-accrual 16 $ 17,234 16 $ 3,038</t>
  </si>
  <si>
    <t>Loans Individually Evaluated for Impairment by Class of Loans</t>
  </si>
  <si>
    <t>The following tables present loans individually evaluated for impairment by portfolio segment as of December 31, 2017 and December 31, 2016 : December 31, 2017 Recorded Investment Unpaid Principal Balance Related Allowance Average Recorded Investment Interest Income Recognized (In thousands) With no related allowance: Multi-family $ 14,776 14,819 — 14,365 249 Commercial real estate 29,736 37,288 — 29,974 404 Commercial and industrial 8,989 12,008 — 8,681 28 Construction — — — — — Total commercial loans 53,501 64,115 — 53,020 681 Residential mortgage and consumer 12,357 16,236 — 12,100 430 With an allowance recorded: Multi-family — — — — — Commercial real estate — — — — — Commercial and industrial — — — — — Construction — — — — — Total commercial loans — — — — — Residential mortgage and consumer 14,898 15,461 1,775 14,767 386 Total: Multi-family 14,776 14,819 — 14,365 249 Commercial real estate 29,736 37,288 — 29,974 404 Commercial and industrial 8,989 12,008 — 8,681 28 Construction — — — — — Total commercial loans 53,501 64,115 — 53,020 681 Residential mortgage and consumer 27,255 31,697 1,775 26,867 816 Total impaired loans $ 80,756 95,812 1,775 79,887 1,497 December 31, 2016 Recorded Investment Unpaid Principal Balance Related Allowance Average Recorded Investment Interest Income Recognized (In thousands) With no related allowance: Multi-family $ 248 248 — 252 20 Commercial real estate 5,962 9,265 — 5,790 301 Commercial and industrial 3,370 3,972 — 3,953 169 Construction — — — — — Total commercial loans 9,580 13,485 — 9,995 490 Residential mortgage and consumer 11,030 14,565 — 9,899 483 With an allowance recorded: Multi-family — — — — — Commercial real estate — — — — — Commercial and industrial — — — — — Construction — — — — — Total commercial loans — — — — — Residential mortgage and consumer 13,794 14,382 1,601 13,689 479 Total: Multi-family 248 248 — 252 20 Commercial real estate 5,962 9,265 — 5,790 301 Commercial and industrial 3,370 3,972 — 3,953 169 Construction — — — — — Total commercial loans 9,580 13,485 — 9,995 490 Residential mortgage and consumer 24,824 28,947 1,601 23,588 962 Total impaired loans $ 34,404 42,432 1,601 33,583 1,452</t>
  </si>
  <si>
    <t>Troubled Debt Restructured Loans</t>
  </si>
  <si>
    <t>The following tables present the total TDR loans at December 31, 2017 and December 31, 2016 . There were four residential PCI loans that were classified as TDRs for the period ended December 31, 2017 . There were three residential PCI loans that were classified as TDRs for the period ended December 31, 2016 . December 31, 2017 Accrual Non-accrual Total # of loans Amount # of loans Amount # of loans Amount (Dollars in thousands) Commercial loans: Multi-family — $ — 1 $ 918 1 $ 918 Commercial real estate — — 4 14,489 4 14,489 Commercial and industrial — — 1 1,287 1 1,287 Total commercial loans — — 6 16,694 6 16,694 Residential mortgage and consumer 49 10,957 71 16,298 120 27,255 Total 49 $ 10,957 77 $ 32,992 126 $ 43,949 December 31, 2016 Accrual Non-accrual Total # of loans Amount # of loans Amount # of loans Amount (Dollars in thousands) Commercial loans: Multi-family — $ — 1 $ 248 1 $ 248 Commercial real estate 2 352 4 3,240 6 3,592 Commercial and industrial — — 2 1,688 2 1,688 Total commercial loans 2 352 7 5,176 9 5,528 Residential mortgage and consumer 40 9,093 61 15,731 101 24,824 Total 42 $ 9,445 68 $ 20,907 110 $ 30,352</t>
  </si>
  <si>
    <t>Schedule of Troubled Debt Restructurings</t>
  </si>
  <si>
    <t>The following tables present information about TDRs that occurred during the years ended December 31, 2017 and 2016 : Years Ended December 31, 2017 2016 Number of Loans Pre-modification Recorded Investment Post- modification Recorded Investment Number of Loans Pre-modification Recorded Investment Post- modification Recorded Investment (Dollars in thousands) Troubled Debt Restructurings: Multi-family 1 $ 929 $ 929 — $ — $ — Commercial real estate 3 20,225 15,787 6 1,289 1,289 Residential mortgage and consumer 27 5,445 5,345 27 4,538 4,538</t>
  </si>
  <si>
    <t>Schedule of Troubled Debt Restructuring, Interest Yield</t>
  </si>
  <si>
    <t>The following tables present information about pre and post modification interest yield for troubled debt restructurings which occurred during the years ended December 31, 2017 and 2016 : Years Ended December 31, 2017 2016 Number of Loans Pre-modification Interest Yield Post- modification Interest Yield Number of Loans Pre-modification Interest Yield Post- modification Interest Yield Troubled Debt Restructurings: Multi-family 1 5.75 % 5.75 % — — % — % Commercial real estate 3 4.67 % 4.67 % 6 5.11 % 5.20 % Residential mortgage and consumer 27 4.36 % 3.37 % 27 6.18 % 3.61 %</t>
  </si>
  <si>
    <t>Office Properties and Equipment, Net (Tables)</t>
  </si>
  <si>
    <t>Summary of Office Properties and Equipment</t>
  </si>
  <si>
    <t>Office properties and equipment are summarized as follows: December 31, 2017 2016 (In thousands) Land $ 19,884 20,006 Office buildings 83,659 83,699 Leasehold improvements 112,485 95,489 Furniture, fixtures and equipment 92,650 83,246 Construction in process 6,567 13,070 315,245 295,510 Less accumulated depreciation and amortization 135,014 118,093 $ 180,231 177,417</t>
  </si>
  <si>
    <t>Goodwill and Other Intangibles Assets (Tables)</t>
  </si>
  <si>
    <t>Schedule of Intangible Assets and Goodwill</t>
  </si>
  <si>
    <t>The following table summarizes net intangible assets and goodwill at December 31, 2017 and 2016 : December 31, 2017 December 31, 2016 (In thousands) Mortgage servicing rights $ 13,228 14,889 Core deposit premiums 6,024 8,451 Other 842 928 Total other intangible assets 20,094 24,268 Goodwill 77,571 77,571 Goodwill and intangible assets $ 97,665 101,839</t>
  </si>
  <si>
    <t>Summary of Intangible Assets</t>
  </si>
  <si>
    <t>The following table summarizes other intangible assets as of December 31, 2017 and December 31, 2016 : Gross Intangible Asset Accumulated Amortization Valuation Allowance Net Intangible Assets (In thousands) December 31, 2017 Mortgage Servicing Rights $ 20,236 (6,886 ) (122 ) 13,228 Core Deposit Premiums 25,058 (19,034 ) — 6,024 Other 1,150 (308 ) — 842 Total other intangible assets $ 46,444 (26,228 ) (122 ) 20,094 December 31, 2016 Mortgage Servicing Rights $ 24,340 (9,286 ) (165 ) 14,889 Core Deposit Premiums 25,058 (16,607 ) — 8,451 Other 1,150 (222 ) — 928 Total other intangible assets $ 50,548 (26,115 ) (165 ) 24,268</t>
  </si>
  <si>
    <t>Schedule of Estimated Future Amortization Expense</t>
  </si>
  <si>
    <t>The following presents the estimated future amortization expense of other intangible assets for the next five years: Mortgage Servicing Rights Core Deposit Premiums Other (In thousands) 2018 $ 437 $ 1,974 $ 87 2019 463 1,521 87 2020 479 1,112 87 2021 494 756 67 2022 506 466 57</t>
  </si>
  <si>
    <t>Deposits (Tables)</t>
  </si>
  <si>
    <t>Summary of Deposits</t>
  </si>
  <si>
    <t>Deposits are summarized as follows: December 31, 2017 2016 Weighted Average Rate Amount % of Total Weighted Average Rate Amount % of Total (In thousands) Non-interest bearing: Checking accounts — % $ 2,424,608 13.97 % — % $ 2,173,493 14.22 % Interest-bearing: Checking accounts 0.91 % 4,909,054 28.28 % 0.45 % 3,916,208 25.63 % Money market deposits 0.90 % 4,243,545 24.45 % 0.65 % 4,150,583 27.16 % Savings 0.48 % 2,320,228 13.37 % 0.29 % 2,092,989 13.70 % Certificates of deposit 1.13 % 3,460,262 19.93 % 0.91 % 2,947,560 19.29 % Total Deposits 0.77 % $ 17,357,697 100.00 % 0.51 % $ 15,280,833 100.00 %</t>
  </si>
  <si>
    <t>Scheduled Maturities Of Certificates Of Deposit</t>
  </si>
  <si>
    <t>Scheduled maturities of certificates of deposit are as follows: December 31, 2017 2016 (In thousands) Within one year $ 2,841,219 1,866,000 One to two years 388,261 674,552 Two to three years 97,091 237,506 Three to four years 65,116 62,500 After four years 68,575 107,002 $ 3,460,262 2,947,560</t>
  </si>
  <si>
    <t>Interest Expense On Deposits</t>
  </si>
  <si>
    <t>Interest expense on deposits consists of the following: For the Years Ended December 31, 2017 2016 2015 (In thousands) Checking accounts $ 37,091 16,268 9,642 Money market deposits 34,366 25,621 24,136 Savings 8,395 6,304 6,402 Certificates of deposit 33,691 33,864 31,234 Total $ 113,543 82,057 71,414</t>
  </si>
  <si>
    <t>Borrowed Funds (Tables)</t>
  </si>
  <si>
    <t>Summary of Borrowed Funds</t>
  </si>
  <si>
    <t>Borrowed funds are summarized as follows: December 31, 2017 2016 Principal Weighted Average Rate Principal Weighted Average Rate (Dollars in thousands) Funds borrowed under repurchase agreements: FHLB $ — —% $ 23,629 3.90% Other brokers 130,481 1.87% 131,202 1.88% Total funds borrowed under repurchase agreements 130,481 1.87% 154,831 2.19% Other borrowed funds: FHLB advances 4,331,052 1.96% 4,391,420 1.79% Other — — — —% Total other borrowed funds: 4,331,052 1.96% 4,391,420 1.79% Total borrowed funds $ 4,461,533 1.96% $ 4,546,251 1.81%</t>
  </si>
  <si>
    <t>Borrowed Funds Scheduled Maturities</t>
  </si>
  <si>
    <t>Borrowed funds had scheduled maturities as follows: December 31, 2017 2016 Principal Weighted Average Rate Principal Weighted Average Rate (Dollars in thousands) Within one year $ 861,481 2.18% $ 983,629 1.26% One to two years 719,349 1.80% 862,202 2.12% Two to three years 975,000 1.95% 619,567 1.80% Three to four years 700,000 2.00% 775,000 1.96% Four to five years 700,703 1.98% 600,000 2.01% After five years 505,000 1.77% 705,853 1.84% Total borrowed funds $ 4,461,533 1.96% $ 4,546,251 1.81%</t>
  </si>
  <si>
    <t>Amortized Cost And Fair Value Of The Underlying Securities Used As Collateral For Securities Sold Under Agreements To Repurchase</t>
  </si>
  <si>
    <t>The amortized cost and fair value of the underlying securities used as collateral for borrowings are as follows: December 31, 2017 2016 (Dollars in thousands) Amortized cost of collateral: Mortgage-backed securities $ 411,933 468,159 Total amortized cost of collateral $ 411,933 468,159 Fair value of collateral: Mortgage-backed securities $ 404,331 469,200 Total fair value of collateral $ 404,331 469,200</t>
  </si>
  <si>
    <t>Income Taxes (Tables)</t>
  </si>
  <si>
    <t>Summary of Components of Income Tax Expense (Benefit)</t>
  </si>
  <si>
    <t>The components of income tax expense are as follows: Years Ended December 31, 2017 2016 2015 (In thousands) Current tax expense: Federal $ 47,101 82,708 87,748 State 6,736 12,599 14,804 53,837 95,307 102,552 Deferred tax expense (benefit): Federal 105,044 8,107 4,310 State (5,036 ) 3,533 (7,490 ) 100,008 11,640 (3,180 ) Total income tax expense $ 153,845 106,947 99,372</t>
  </si>
  <si>
    <t>Summary of Reconciliation Between the Actual Income Tax Expense (Benefit) and the 'Expected' Amount Computed Using the Applicable Statutory Federal Income Tax Rate</t>
  </si>
  <si>
    <t>The following table presents the reconciliation between the actual income tax expense and the “expected” amount computed using the applicable statutory federal income tax rate of 35% : Years Ended December 31, 2017 2016 2015 (In thousands) “Expected” federal income tax expense $ 98,206 104,675 98,307 State tax, net 6,051 9,887 4,753 Impact of tax reform 49,164 — — Bank owned life insurance (1,310 ) (1,548 ) (1,382 ) Excess tax benefits from employee share-based payments (1,722 ) (7,735 ) — Acquisition related net operating loss — — (4,076 ) ESOP fair market value adjustment 1,237 931 947 Non-deductible compensation 1,451 1,602 276 Expiration of stock options — — 19 Other 768 (865 ) 528 Total income tax expense $ 153,845 106,947 99,372</t>
  </si>
  <si>
    <t>Summary of Deferred Tax Asset and Liability in Temporary Differences and Loss Carryforwards</t>
  </si>
  <si>
    <t>The temporary differences and loss carryforwards which comprise the deferred tax asset and liability are as follows: December 31, 2017 2016 (In thousands) Deferred tax asset: Employee benefits $ 21,201 34,218 Deferred compensation 994 1,596 Premises and equipment — 1,587 Allowance for loan losses 67,307 92,738 Net unrealized loss on securities 12,542 17,078 Net other than temporary impairment loss on securities — 40,228 ESOP 3,518 4,333 Allowance for delinquent interest 283 14,539 Fair value adjustments related to acquisitions 12,750 20,823 Charitable contribution carryforward 720 406 Loan origination costs 7,964 9,599 Intangible assets — — State NOL 3,996 — Other 1,720 1,305 Gross deferred tax asset 132,995 238,450 Valuation allowance (284 ) (346 ) 132,711 238,104 Deferred tax liability: Intangible assets 71 363 Discount accretion — 4,080 Mortgage servicing rights 4,039 6,257 Premises and equipment 1,664 — Net unrealized gain on hedging activities 5,274 5,127 Gross deferred tax liability 11,048 15,827 Net deferred tax asset $ 121,663 222,277</t>
  </si>
  <si>
    <t>Benefit Plans (Tables)</t>
  </si>
  <si>
    <t>Schedule Of Information Regarding Supplemental Executive Retirement Wage Replacement Plan And The Directors' Benefit Plan</t>
  </si>
  <si>
    <t>The following table sets forth information regarding the Wage Replacement Plan and the Directors’ Plan: December 31, 2017 2016 (In thousands) Change in benefit obligation: Benefit obligation at beginning of year $ 40,296 47,887 Service cost 1,486 2,088 Interest cost 1,513 1,895 Gain due to change in mortality assumption (260 ) (468 ) Loss due to change in discount rate 2,270 1,035 Gain due to demographic changes (1,375 ) (6,716 ) Settlements — (233 ) Actuarial gain (196 ) (27 ) Curtailment — (4,294 ) Benefits paid (833 ) (871 ) Benefit obligation at end of year 42,901 40,296 Funded status $ (42,901 ) (40,296 )</t>
  </si>
  <si>
    <t>Schedule Of Accumulated Other Comprehensive Loss Related To Pension Plans On A Pre-Tax Basis</t>
  </si>
  <si>
    <t>The components of accumulated other comprehensive loss related to pension plans, on a pre-tax basis, at December 31, 2017 and 2016 , are summarized in the following table. December 31, 2017 2016 (In thousands) Prior service cost $ — — Net actuarial loss 6,738 6,759 Total amounts recognized in accumulated other comprehensive loss $ 6,738 6,759</t>
  </si>
  <si>
    <t>Components Of Net Periodic Benefit Cost</t>
  </si>
  <si>
    <t>The components of net periodic benefit cost are as follows: Years Ended December 31, 2017 2016 2015 (In thousands) Service cost $ 1,486 2,088 3,096 Interest cost 1,513 1,895 1,497 Amortization of: Prior service cost — — 49 Net loss 458 2,055 1,282 Total net periodic benefit cost $ 3,457 6,038 5,924</t>
  </si>
  <si>
    <t>Schedule of Compensation Cost for Share-based Payment Arrangements, Allocation of Share-based Compensation Costs by Plan</t>
  </si>
  <si>
    <t>The following table presents the share based compensation expense for the years ended December 31, 2017 , 2016 and 2015 : Years Ended December 31, 2017 2016 2015 (Dollars in thousands) Stock option expense $ 5,994 6,556 2,905 Restricted stock expense 14,548 15,419 6,315 Total share based compensation expense $ 20,542 21,975 9,220</t>
  </si>
  <si>
    <t>Weighted Average Assumptions Used To Determine Net Periodic Benefit Cost</t>
  </si>
  <si>
    <t>The weighted-average actuarial assumptions used in the plan determinations at December 31, 2017 and 2016 were as follows: December 31, 2017 2016 Discount rate 3.34 % 3.80 % Rate of compensation increase — % — % The following are the weighted average assumptions used to determine net periodic benefit cost: Years Ended December 31, 2017 2016 2015 Discount rate 3.80 % 3.99 % 3.71 % Rate of compensation increase — % 4.36 % 4.19 %</t>
  </si>
  <si>
    <t>Estimated Future Benefit Payments</t>
  </si>
  <si>
    <t>Estimated future benefit payments, which reflect expected future service, as appropriate for the next ten calendar years are as follows: Amount (In thousands) 2018 $ 896 2019 879 2020 2,078 2021 2,718 2022 2,694 2023 through 2027 14,452</t>
  </si>
  <si>
    <t>Summary Of Non-Vested Options And Restricted Shares</t>
  </si>
  <si>
    <t>The following is a summary of the status of the Company’s restricted shares as of December 31, 2017 and changes therein during the year then ended: Number of Shares Awarded Weighted Average Grant Date Fair Value Non-vested at December 31, 2016 5,876,491 $ 12.51 Granted 440,000 14.38 Vested (1,008,422 ) 12.52 Forfeited (367,734 ) 12.51 Non-vested at December 31, 2017 4,940,335 $ 12.67</t>
  </si>
  <si>
    <t>Summary Of Stock Option Activity And Related Information</t>
  </si>
  <si>
    <t>The following is a summary of the Company’s stock option activity and related information for its option plan for the year ended December 31, 2017 : Number of Stock Options Weighted Average Exercise Price Weighted Average Remaining Contractual Life (in years) Aggregate Intrinsic Value Outstanding at December 31, 2016 13,165,333 $ 11.74 8.2 $ 29,101 Granted 93,800 13.24 9.5 Exercised (1,068,103 ) 8.56 3.7 Forfeited (704,470 ) 12.53 Expired (17,143 ) 12.54 Outstanding at December 31, 2017 11,469,417 $ 12.00 7.0 $ 21,587 Exercisable at December 31, 2017 4,514,219 $ 11.18 6.3 $ 12,186</t>
  </si>
  <si>
    <t>Schedule Of Fair Value Of Option Grants Estimated On The Date Of Grant</t>
  </si>
  <si>
    <t>The fair value of stock options granted as part of the 2015 Plan was estimated utilizing the Black-Scholes option pricing model using the following assumptions for the period presented below: For the Year Ended December 31, 2017 2016 2015 Weighted average expected life (in years) 6.50 7.00 7.43 Weighted average risk-free rate of return 2.05 % 1.67 % 1.96 % Weighted average volatility 24.12 % 24.05 % 25.33 % Dividend yield 2.45 % 1.93 % 1.59 % Weighted average fair value of options granted $ 2.91 $ 2.80 $ 3.12 Total stock options granted 93,800 201,440 11,576,611</t>
  </si>
  <si>
    <t>Derivatives and Hedging Activities (Tables)</t>
  </si>
  <si>
    <t>Schedule of Derivatives Instruments Statements of Financial Performance and Financial Position, Location</t>
  </si>
  <si>
    <t>The following table presents the fair value of the Company’s derivative financial instruments as well as their classification on the Consolidated Balance Sheets as of December 31, 2017 and December 31, 2016 : Asset Derivatives Liability Derivatives At December 31, 2017 (1) At December 31, 2016 At December 31, 2017 (1) At December 31, 2016 Balance Sheet Location Fair Value Balance Sheet Location Fair Value Balance Sheet Location Fair Value Balance Sheet Location Fair Value (In thousands) Derivatives designated as hedging instruments: Interest Rate Swaps Other assets $ — Other assets $ 12,550 Other liabilities $ 613 Other liabilities $ — Total derivatives designated as hedging instruments $ — $ 12,550 $ 613 $ — (1) In accordance with the Chicago Mercantile Exchange (“CME”) rulebook changes effective January 3, 2017, the fair value is inclusive of accrued interest and variation margin posted by the CME.</t>
  </si>
  <si>
    <t>Schedule of Cash Flow Hedges Included in Accumulated Other Comprehensive Income (Loss)</t>
  </si>
  <si>
    <t>The following table presents the effect of the Company’s derivative financial instruments on the Consolidated Statements of Income as of December 31, 2017 and 2016 . Twelve Months Ended December 31, 2017 2016 (In thousands) Cash Flow Hedges - Interest rate swaps Amount of gain recognized in other comprehensive income (loss) $ 2,049 $ 12,110 Amount of (loss) reclassified from accumulated other comprehensive income (loss) to interest expense (4,160 ) $ (440 ) Amount of gain (loss) recognized in other non-interest income (ineffective portion) — —</t>
  </si>
  <si>
    <t>Offsetting Assets</t>
  </si>
  <si>
    <t xml:space="preserve">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December 31, 2017 Liabilities: Interest Rate Swaps (1) $ 613 $ — $ 613 $ — $ — $ 613 Total $ 613 $ — $ 613 $ — $ — $ 613 December 31, 2016 Assets: Interest Rate Swaps $ 12,550 $ — $ 12,550 $ — $ 12,550 $ — Total $ 12,550 $ — $ 12,550 $ — $ 12,550 $ — (1) In accordance with the CME rulebook changes effective January 3, 2017, the gross amounts recognized are inclusive of accrued interest and variation margin posted by the CME.</t>
  </si>
  <si>
    <t>Offsetting Liabilities</t>
  </si>
  <si>
    <t>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December 31, 2017 Liabilities: Interest Rate Swaps (1) $ 613 $ — $ 613 $ — $ — $ 613 Total $ 613 $ — $ 613 $ — $ — $ 613 December 31, 2016 Assets: Interest Rate Swaps $ 12,550 $ — $ 12,550 $ — $ 12,550 $ — Total $ 12,550 $ — $ 12,550 $ — $ 12,550 $ — (1) In accordance with the CME rulebook changes effective January 3, 2017, the gross amounts recognized are inclusive of accrued interest and variation margin posted by the CME.</t>
  </si>
  <si>
    <t>Commitments and Contingencies (Tables)</t>
  </si>
  <si>
    <t>Projected Annual Minimum Rental Commitments</t>
  </si>
  <si>
    <t>The projected annual minimum rental commitments are as follows: Amount (In thousands) 2018 $ 24,017 2019 23,527 2020 22,001 2021 20,481 2022 18,838 Thereafter 113,675 $ 222,539</t>
  </si>
  <si>
    <t>Fair Value Measurements (Tables)</t>
  </si>
  <si>
    <t>Fair Value, Assets Measured on Recurring Basis</t>
  </si>
  <si>
    <t>The following tables provide the level of valuation assumptions used to determine the carrying value of our assets and liabilities measured at fair value on a recurring basis at December 31, 2017 and December 31, 2016 . Carrying Value at December 31, 2017 Total Level 1 Level 2 Level 3 Assets: (In thousands) Securities available for sale: Equity securities $ 5,701 5,701 — — Mortgage-backed securities: Federal Home Loan Mortgage Corporation 640,242 — 640,242 — Federal National Mortgage Association 1,303,576 — 1,303,576 — Government National Mortgage Association 38,208 — 38,208 — Total mortgage-backed securities available-for-sale 1,982,026 — 1,982,026 — Total securities available-for-sale $ 1,987,727 5,701 1,982,026 — Liabilities: Derivative financial instruments (1) $ 613 — 613 — (1) In accordance with the CME rulebook changes effective January 3, 2017, the gross amounts recognized are inclusive of accrued interest and variation margin posted by the CME. Carrying Value at December 31, 2016 Total Level 1 Level 2 Level 3 Assets: (In thousands) Securities available for sale: Equity securities $ 6,660 6,660 — — Mortgage-backed securities: Federal Home Loan Mortgage Corporation 598,439 — 598,439 — Federal National Mortgage Association 1,008,587 — 1,008,587 — Government National Mortgage Association 46,747 — 46,747 — Total mortgage-backed securities available-for-sale 1,653,773 — 1,653,773 — Total securities available-for-sale $ 1,660,433 6,660 1,653,773 — Derivative financial instruments $ 12,550 — 12,550 —</t>
  </si>
  <si>
    <t>Carrying Value Of Our Assets Measured At Fair Value On A Non-Recurring Basis</t>
  </si>
  <si>
    <t>The following tables provide the level of valuation assumptions used to determine the carrying value of our assets measured at fair value on a non-recurring basis at December 31, 2017 and December 31, 2016 . For the year ended December 31, 2017 , there was no change to the carrying value of MSR or loans held for sale. For the year ended December 31, 2016 , there was no change to carrying value of other real estate owned measured at fair value on a non-recurring basis. Security Type Valuation Technique Unobservable Input Range Weighted Average Input Carrying Value at December 31, 2017 Total Level 1 Level 2 Level 3 (In thousands) Impaired loans Market comparable and estimated cash flow Lack of marketability and probability of default 1.0% - 45.0% 21.00% 30,445 — — 30,445 Other real estate owned Market comparable Lack of marketability 0.0% - 25.0% 21.65% 263 — — 263 $ 30,708 — — 30,708 Security Type Valuation Technique Unobservable Input Range Weighted Average Input Carrying Value at December 31, 2016 Total Level 1 Level 2 Level 3 (In thousands) MSR, net Estimated cash flow Prepayment speeds 3.15% - 24.18% 9.84% $ 12,877 — — 12,877 Impaired loans Estimated cash flow Lack of marketability and probability of default 22.0% - 29.0% 26.00% 1,403 — — 1,403 Loans held for sale Market comparable Lack of marketability 2.5% - 4.5% 3.45% 313 — — 313 $ 14,593 — — 14,593</t>
  </si>
  <si>
    <t>Carrying Amounts And Estimated Fair Values</t>
  </si>
  <si>
    <t>The carrying values and estimated fair values of the Company’s financial instruments are presented in the following table. December 31, 2017 Carrying Estimated Fair Value value Total Level 1 Level 2 Level 3 (In thousands) Financial assets: Cash and cash equivalents $ 618,394 618,394 618,394 — — Securities available-for-sale 1,987,727 1,987,727 5,701 1,982,026 — Securities held-to-maturity 1,796,621 1,820,125 — 1,738,906 81,219 Stock in FHLB 231,544 231,544 231,544 — — Loans held for sale 5,185 5,185 — 5,185 — Net loans 19,852,101 20,003,717 — — 20,003,717 Financial liabilities: Deposits, other than time deposits $ 13,897,435 13,897,435 13,897,435 — — Time deposits 3,460,262 3,438,673 — 3,438,673 — Borrowed funds 4,461,533 4,437,346 — 4,437,346 — Derivative financial instruments (1) 613 613 — 613 — December 31, 2016 Carrying Estimated Fair Value value Total Level 1 Level 2 Level 3 (In thousands) Financial assets: Cash and cash equivalents $ 164,178 164,178 164,178 — — Securities available-for-sale 1,660,433 1,660,433 6,660 1,653,773 — Securities held-to-maturity 1,755,556 1,782,801 — 1,703,559 79,242 Stock in FHLB 237,878 237,878 237,878 — — Loans held for sale 38,298 38,298 — 38,298 — Net loans 18,569,855 18,391,018 — — 18,391,018 Derivative financial instruments 12,550 12,550 — 12,550 — Financial liabilities: Deposits, other than time deposits $ 12,333,273 12,333,273 12,333,273 — — Time deposits 2,947,560 2,938,137 — 2,938,137 — Borrowed funds 4,546,251 4,545,745 — 4,545,745 — (1) In accordance with the CME rulebook change effective January 3, 2017, the gross amounts recognized are inclusive of accrued interest variation margin posted by the CME.</t>
  </si>
  <si>
    <t>Regulatory Capital (Tables)</t>
  </si>
  <si>
    <t>Schedule of Regulatory Capital</t>
  </si>
  <si>
    <t>The following is a summary of the Bank and the Company’s actual capital amounts and ratios as of December 31, 2017 compared to the FDIC minimum capital adequacy requirements and the FDIC requirements for classification as a well-capitalized institution. Actual Minimum Capital Requirement To be Well Capitalized Under Prompt Corrective Action Provisions (1) Amount Ratio Amount Ratio Amount Ratio (Dollars in thousands) As of December 31, 2017: Bank: Tier 1 Leverage Ratio $ 2,732,757 11.00 % $ 993,750 4.00 % $ 1,242,188 5.00 % Common equity tier 1 risk-based 2,732,757 13.94 % 1,127,081 5.75 % 1,274,092 6.50 % Tier 1 Risk-Based Capital 2,732,757 13.94 % 1,421,102 7.25 % 1,568,113 8.00 % Total Risk-Based Capital 2,964,721 15.13 % 1,813,131 9.25 % 1,960,141 10.00 % Investors Bancorp, Inc: Tier 1 Leverage Ratio $ 3,072,783 12.36 % $ 994,164 4.00 % n/a n/a Common equity tier 1 risk-based 3,072,783 15.67 % 1,127,662 5.75 % n/a n/a Tier 1 Risk-Based Capital 3,072,783 15.67 % 1,421,835 7.25 % n/a n/a Total Risk-Based Capital 3,304,747 16.85 % 1,814,066 9.25 % n/a n/a Actual Minimum Capital Requirement To be Well Capitalized Under Prompt Corrective Action Provisions (1) Amount Ratio Amount Ratio Amount Ratio (Dollars in thousands) As of December 31, 2016: Bank: Tier 1 Leverage Ratio $ 2,736,173 12.03 % $ 909,534 4.00 % $ 1,136,917 5.00 % Common equity tier 1 risk-based 2,736,173 14.75 % 950,740 5.125 % 1,205,817 6.50 % Tier 1 Risk-Based Capital 2,736,173 14.75 % 1,229,006 6.625 % 1,484,082 8.00 % Total Risk-Based Capital 2,965,720 15.99 % 1,600,026 8.625 % 1,855,103 10.00 % Investors Bancorp, Inc: Tier 1 Leverage Ratio $ 3,066,401 13.48 % $ 910,058 4.00 % n/a n/a Common equity tier 1 risk-based 3,066,401 16.52 % 951,411 5.125 % n/a n/a Tier 1 Risk-Based Capital 3,066,401 16.52 % 1,229,872 6.625 % n/a n/a Total Risk-Based Capital 3,295,948 17.75 % 1,601,155 8.625 % n/a n/a (1) Prompt corrective action provisions do not apply to the Bank holding company.</t>
  </si>
  <si>
    <t>Parent Company Only Financial Statements (Tables)</t>
  </si>
  <si>
    <t>Balance Sheets</t>
  </si>
  <si>
    <t>Balance Sheets December 31, 2017 2016 (In thousands) Assets: Cash and due from bank $ 194,848 195,114 Securities available-for-sale, at estimated fair value 5,903 6,918 Investment in subsidiary 2,800,867 2,792,474 ESOP loan receivable 90,794 92,839 Other assets 42,196 43,711 Total Assets $ 3,134,608 3,131,056 Liabilities and Stockholders’ Equity: Total liabilities $ 9,157 7,811 Total stockholders’ equity 3,125,451 3,123,245 Total Liabilities and Stockholders’ Equity $ 3,134,608 3,131,056</t>
  </si>
  <si>
    <t>Statements Of Operations</t>
  </si>
  <si>
    <t>Statements of Operations Year Ended December 31, 2017 2016 2015 (In thousands) Income: Interest on ESOP loan receivable $ 3,481 3,084 3,151 Dividend from subsidiary 131,400 30,000 — Interest on deposit with subsidiary 2 2 2 Interest and dividends on investments 277 132 65 Gain on securities transactions — 72 1,682 Other income 2 — — 135,162 33,290 4,900 Expenses: Interest expense 144 120 54 Other expenses 2,578 3,933 3,170 Income before income tax expense 132,440 29,237 1,676 Income tax expense 276 452 540 Income before undistributed earnings of subsidiary 132,164 28,785 1,136 (Dividend in excess of earnings) equity in undistributed earnings of subsidiary (5,420 ) 163,340 180,370 Net income $ 126,744 192,125 181,506</t>
  </si>
  <si>
    <t>Other Comprehensive Income</t>
  </si>
  <si>
    <t>Other Comprehensive Income Year Ended December 31, 2017 2016 2015 (In thousands) Net income $ 126,744 192,125 181,506 Other comprehensive income, net of tax: Unrealized gain on securities available-for-sale 534 543 433 Total other comprehensive income 534 543 433 Total comprehensive income $ 127,278 192,668 181,939</t>
  </si>
  <si>
    <t>Statements Of Cash Flows</t>
  </si>
  <si>
    <t>Statements of Cash Flows Year Ended December 31, 2017 2016 2015 (In thousands) Cash flows from operating activities: Net income $ 126,744 192,125 181,506 Adjustments to reconcile net income to net cash provided by operating activities: Dividend in excess of earnings (equity in undistributed earnings of subsidiary) 5,420 (163,340 ) (180,370 ) Gain on securities transactions, net — (72 ) 1,682 Decrease in other assets 14,678 14,805 2,107 Increase (decrease) in other liabilities 1,346 (3,655 ) 4,927 Net cash provided by operating activities 148,188 39,863 9,852 Cash flows from investing activities: Purchases of securities held-to-maturity — (5,000 ) — Proceeds from principal repayments on equity securities available-for-sale 1,000 72 2,700 Principal collected on ESOP loan 2,045 2,050 2,062 Net cash provided by (used in) investing activities 3,045 (2,878 ) 4,762 Cash flows from financing activities: Purchase of treasury stock (59,090 ) (363,410 ) (382,922 ) Exercise of stock options 9,141 34,317 2,985 Dividends paid (101,550 ) (82,291 ) (87,395 ) Net cash used in financing activities (151,499 ) (411,384 ) (467,332 ) Net decrease in cash and due from bank (266 ) (374,399 ) (452,718 ) Cash and due from bank at beginning of year 195,114 569,513 1,022,231 Cash and due from bank at end of year $ 194,848 195,114 569,513</t>
  </si>
  <si>
    <t>Selected Quarterly Financial Data (Unaudited) (Tables)</t>
  </si>
  <si>
    <t>Summary of Certain Quarterly Financial Data</t>
  </si>
  <si>
    <t>The following tables are a summary of certain quarterly financial data for the years ended December 31, 2017 and 2016 . 2017 Quarter Ended March 31 June 30 September 30 December 31 (In thousands, except per share data) Interest and dividend income $ 210,094 215,508 225,764 230,317 Interest expense 42,975 48,452 54,853 55,627 Net interest income 167,119 167,056 170,911 174,690 Provision for loan losses 4,000 6,000 1,750 4,500 Net interest income after provision for loan losses 163,119 161,056 169,161 170,190 Non-interest income 9,703 9,320 8,395 8,219 Non-interest expenses 99,558 106,268 103,274 109,474 Income before income tax expense 73,264 64,108 74,282 68,935 Income tax expense 27,244 24,475 28,437 73,689 Net income (loss) $ 46,020 39,633 45,845 (4,754 ) Basic earnings per common share $ 0.16 0.14 0.16 (0.02 ) Diluted earnings per common share $ 0.16 0.14 0.16 (0.02 ) 2016 Quarter Ended March 31 June 30 September 30 December 31 (In thousands, except per share data) Interest and dividend income $ 192,107 194,960 198,374 208,079 Interest expense 37,544 37,655 38,768 39,369 Net interest income 154,563 157,305 159,606 168,710 Provision for loan losses 5,000 5,000 5,000 4,750 Net interest income after provision for loan losses 149,563 152,305 154,606 163,960 Non-interest income 8,707 11,469 8,520 8,504 Non-interest expenses 87,146 91,009 91,398 89,010 Income before income tax expense 71,124 72,765 71,728 83,454 Income tax expense 26,455 27,625 21,878 30,989 Net income $ 44,669 45,140 49,850 52,465 Basic earnings per common share $ 0.14 0.15 0.17 0.18 Diluted earnings per common share $ 0.14 0.15 0.17 0.18</t>
  </si>
  <si>
    <t>Earnings Per Share (Tables)</t>
  </si>
  <si>
    <t>Summary Of Calculations And Reconciliation Of Basic To Diluted Earnings Per Share</t>
  </si>
  <si>
    <t>The following is a summary of our earnings per share calculations and reconciliation of basic to diluted earnings per share. For the Year Ended December 31, 2017 2016 2015 (Dollars in thousands, except per share data) Earnings for basic and diluted earnings per common share Earnings applicable to common stockholders $ 126,744 $ 192,125 $ 181,505 Shares Weighted-average common shares outstanding - basic 290,183,952 297,580,834 329,763,527 Effect of dilutive common stock equivalents (1) 1,782,523 3,374,051 3,169,921 Weighted-average common shares outstanding - diluted 291,966,475 300,954,885 332,933,448 Earnings per common share Basic $ 0.44 $ 0.65 $ 0.55 Diluted $ 0.43 $ 0.64 $ 0.55 (1) For the years ended December 31, 2017 , 2016 and 2015 , there were 10,246,677 , 19,046,222 , and 18,200,877 equity awards, respectively, that could potentially dilute basic earnings per share in the future that were not included in the computation of diluted earnings per share because to do so would have been anti-dilutive for the periods presented.</t>
  </si>
  <si>
    <t>Comprehensive Income (Tables)</t>
  </si>
  <si>
    <t>Components of Comprehensive Income (Loss), Gross and Net Of Tax</t>
  </si>
  <si>
    <t>The components of comprehensive income, both gross and net of tax, are as follows: Year ended December 31, 2017 Year ended December 31, 2016 Year ended December 31, 2015 Gross Tax Net Gross Tax Net Gross Tax Net (Dollars in thousands) Net income $ 280,589 (153,845 ) 126,744 299,072 (106,947 ) 192,125 280,877 (99,372 ) 181,505 Other comprehensive income (loss): Change in funded status of retirement obligations 313 (1,058 ) (745 ) 12,452 (4,981 ) 7,471 (2,425 ) 970 (1,455 ) Unrealized loss on securities available-for-sale (7,714 ) (434 ) (8,148 ) (19,399 ) 7,115 (12,284 ) (7,982 ) 3,049 (4,933 ) Accretion of loss on securities reclassified to held-to-maturity from available-for-sale 1,243 (775 ) 468 1,846 (754 ) 1,092 2,448 (1,000 ) 1,448 Reclassification adjustment for security gains included in net income (1,275 ) 510 (765 ) (2,264 ) 906 (1,358 ) (1,553 ) 6 (1,547 ) Other-than-temporary impairment accretion on debt securities 1,614 (3,226 ) (1,612 ) 1,488 (608 ) 880 1,802 (736 ) 1,066 Net gains on derivatives arising during the period 6,209 (146 ) 6,063 12,550 (5,126 ) 7,424 — — — Total other comprehensive (loss) income 390 (5,129 ) (4,739 ) 6,673 (3,448 ) 3,225 (7,710 ) 2,289 (5,421 ) Total comprehensive income $ 280,979 (158,974 ) 122,005 305,745 (110,395 ) 195,350 273,167 (97,083 ) 176,084</t>
  </si>
  <si>
    <t>Component of Accumulated Other Comprehensive Loss</t>
  </si>
  <si>
    <t>The following table presents the after-tax changes in the balances of each component of accumulated other comprehensive loss for the years ended December 31, 2017 and 2016 : Change in funded status of retirement obligations Accretion of loss on securities reclassified to held-to-maturity Unrealized (losses) gains on securities available-for-sale and gains included in net income Other-than-temporary impairment accretion on debt securities Unrealized gains on derivatives Total accumulated other comprehensive loss (Dollars in thousands) Balance - December 31, 2016 $ (4,895 ) (1,988 ) (12,271 ) (12,870 ) 7,424 (24,600 ) Net change 188 398 (2,113 ) (2,256 ) 3,673 (110 ) Reclassification due to the adoption of ASU No. 2018-02 (933 ) 70 (6,800 ) 644 2,390 (4,629 ) Balance - December 31, 2017 $ (5,640 ) (1,520 ) (21,184 ) (14,482 ) 13,487 (29,339 ) Balance - December 31, 2015 $ (12,366 ) (3,080 ) 1,371 (13,750 ) — (27,825 ) Net change 7,471 1,092 (13,642 ) 880 7,424 3,225 Balance - December 31, 2016 $ (4,895 ) (1,988 ) (12,271 ) (12,870 ) 7,424 (24,600 ) The following table presents information about amounts reclassified from accumulated other comprehensive loss to the consolidated statements of income and the affected line item in the statement where net income is presented. Year Ended December 31, 2017 2016 (In thousands) Reclassification adjustment for gains included in net income Gain on securities transactions, net $ (1,275 ) (2,264 ) Change in funded status of retirement obligations Adjustment of net obligation (20 ) 249 Amortization of net loss 479 1,610 Compensation and fringe benefits 459 1,859 Interest expense Reclassification adjustment for unrealized losses on derivatives 4,161 440 Total before tax 3,345 35 Income tax (expense) benefit (1,213 ) 1,179 Net of tax $ 2,132 (1,144 )</t>
  </si>
  <si>
    <t>Summary of Significant Accounting Policies (Details) - USD ($)</t>
  </si>
  <si>
    <t>Schedule of Accounting Policies [Line Items]</t>
  </si>
  <si>
    <t>Employee contribution percentage that company matches 50%</t>
  </si>
  <si>
    <t>60.00%</t>
  </si>
  <si>
    <t>Cash equivalents, reserve requirement</t>
  </si>
  <si>
    <t>Loan delinquent, not received payment, period, days</t>
  </si>
  <si>
    <t>30 days</t>
  </si>
  <si>
    <t>Accrual of income on loans discontinued when interest or principal payments are in arrears, period, days</t>
  </si>
  <si>
    <t>90 days</t>
  </si>
  <si>
    <t>Loans impairment analysis to include minimum commercial real estate, multi-family and construction loans outstanding balance</t>
  </si>
  <si>
    <t>Outstanding minimum balance of loans that are evaluated for impairment individually</t>
  </si>
  <si>
    <t>Bank owned life insurance, carrying value consists of cash surrender value</t>
  </si>
  <si>
    <t>Bank owned life insurance, carrying value consists of claims stabilization reserve</t>
  </si>
  <si>
    <t>Carrying amount of goodwill</t>
  </si>
  <si>
    <t>Matching contribution percentage of the first 6% contributed by participants under 401 (k) plan (percentage)</t>
  </si>
  <si>
    <t>50.00%</t>
  </si>
  <si>
    <t>Maximum repayment period funds borrowed by ESOP to purchase common stock, years</t>
  </si>
  <si>
    <t>30 years</t>
  </si>
  <si>
    <t>Defined contribution plan, period</t>
  </si>
  <si>
    <t>36 months</t>
  </si>
  <si>
    <t>Vesting period (years)</t>
  </si>
  <si>
    <t>2 years</t>
  </si>
  <si>
    <t>Percentage of vesting, year 1(percentage)</t>
  </si>
  <si>
    <t>Percentage of vesting, year 2 (percentage)</t>
  </si>
  <si>
    <t>100.00%</t>
  </si>
  <si>
    <t>Core Deposit Premiums</t>
  </si>
  <si>
    <t>Core deposit premiums, amortized on an accelerated basis, years</t>
  </si>
  <si>
    <t>10 years</t>
  </si>
  <si>
    <t>UNITED STATES</t>
  </si>
  <si>
    <t>8.00%</t>
  </si>
  <si>
    <t>6.00%</t>
  </si>
  <si>
    <t>Stock Transactions Stock Transactions (Details) $ / shares in Units, $ in Thousands</t>
  </si>
  <si>
    <t>Apr. 28, 2016shares</t>
  </si>
  <si>
    <t>Jun. 09, 2015shares</t>
  </si>
  <si>
    <t>Mar. 16, 2015shares</t>
  </si>
  <si>
    <t>Dec. 31, 2017USD ($)$ / sharesshares</t>
  </si>
  <si>
    <t>Dec. 31, 2016USD ($)$ / sharesshares</t>
  </si>
  <si>
    <t>Dec. 31, 2015USD ($)$ / sharesshares</t>
  </si>
  <si>
    <t>Stock Transactions [Line Items]</t>
  </si>
  <si>
    <t>Purchase of treasury stock, shares</t>
  </si>
  <si>
    <t>Percentage of shares to be repurchased</t>
  </si>
  <si>
    <t>10.00%</t>
  </si>
  <si>
    <t>5.00%</t>
  </si>
  <si>
    <t>Number of shares authorized to be repurchased</t>
  </si>
  <si>
    <t>Stock repurchased during period, value | $</t>
  </si>
  <si>
    <t>Stock repurchase cost, per share | $ / shares</t>
  </si>
  <si>
    <t>Dividend payout ratio (percentage)</t>
  </si>
  <si>
    <t>Restricted Stock</t>
  </si>
  <si>
    <t>Securities (Narrative) (Details) - USD ($) $ in Thousands</t>
  </si>
  <si>
    <t>Investment [Line Items]</t>
  </si>
  <si>
    <t>Carrying value of held to maturity security</t>
  </si>
  <si>
    <t>Securities held-to-maturity</t>
  </si>
  <si>
    <t>Held-to-maturity securities pledged as collateral</t>
  </si>
  <si>
    <t>Non credit-related OTTI</t>
  </si>
  <si>
    <t>Non credit-related OTTI, after-tax</t>
  </si>
  <si>
    <t>Gain (loss) on capital distributions of equity securities</t>
  </si>
  <si>
    <t>Available-for-sale Securities, Gross Realized Losses</t>
  </si>
  <si>
    <t>Held-to-maturity Securities, Sold Security, Realized Gain (Loss)</t>
  </si>
  <si>
    <t>Percentage of held-to-maturity portfolio sold on the original investment</t>
  </si>
  <si>
    <t>85.00%</t>
  </si>
  <si>
    <t>Corporate and other debt securities</t>
  </si>
  <si>
    <t>Held-to-maturity securities, Term ( in years)</t>
  </si>
  <si>
    <t>20 years</t>
  </si>
  <si>
    <t>Equity Securities</t>
  </si>
  <si>
    <t>Sale proceeds from sale of Available-for-sale securities,</t>
  </si>
  <si>
    <t>TruP Security</t>
  </si>
  <si>
    <t>Proceeds from Sale and Maturity of Available-for-sale Securities</t>
  </si>
  <si>
    <t>Gross realized gain from sale of Available-for-sale securities</t>
  </si>
  <si>
    <t>Held-to-maturity securities, gross realized gains (losses)</t>
  </si>
  <si>
    <t>Available-for-sale Securities</t>
  </si>
  <si>
    <t>Internal Noninvestment Grade | Corporate and other debt securities</t>
  </si>
  <si>
    <t>Securities Pledged as Collateral</t>
  </si>
  <si>
    <t>Securities (Summary of Securities- Available for sale) (Details) - USD ($) $ in Thousands</t>
  </si>
  <si>
    <t>Schedule of Available-for-sale Securities [Line Items]</t>
  </si>
  <si>
    <t>Carrying value</t>
  </si>
  <si>
    <t>Gross unrecognized gains</t>
  </si>
  <si>
    <t>Gross unrecognized losses</t>
  </si>
  <si>
    <t>Estimated fair value</t>
  </si>
  <si>
    <t>Mortgage-backed securities:</t>
  </si>
  <si>
    <t>Federal Home Loan Mortgage Corporation</t>
  </si>
  <si>
    <t>Federal National Mortgage Association</t>
  </si>
  <si>
    <t>Government National Mortgage Association</t>
  </si>
  <si>
    <t>Securities (Summary - Held to Maturity) (Details) - USD ($) $ in Thousands</t>
  </si>
  <si>
    <t>Dec. 31, 2014</t>
  </si>
  <si>
    <t>Schedule of Held-to-maturity Securities [Line Items]</t>
  </si>
  <si>
    <t>Net unrealized losses</t>
  </si>
  <si>
    <t>Gross unrealized losses</t>
  </si>
  <si>
    <t>Total, Estimated fair value</t>
  </si>
  <si>
    <t>Held-to-maturity Securities</t>
  </si>
  <si>
    <t>Amortized cost</t>
  </si>
  <si>
    <t>Gross unrealized gains</t>
  </si>
  <si>
    <t>Debt Securities</t>
  </si>
  <si>
    <t>Government-sponsored enterprises</t>
  </si>
  <si>
    <t>Municipal bonds</t>
  </si>
  <si>
    <t>Securities (Amortized Cost and Estimated Fair Value of Debt Securities by Contractual Maturity) (Details) - USD ($) $ in Thousands</t>
  </si>
  <si>
    <t>Debt Securities Other than Securities Pledged</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Securities (Investment Securities, Continuous Unrealized Loss Position And Fair Value) (Details) - USD ($) $ in Thousands</t>
  </si>
  <si>
    <t>Available-for-sale, Estimated fair value</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Securities (Changes in Credit Loss Component of the Impairment Loss of Debt Securities for Other-than-Temporary Impairment Recognized in Earnings) (Details) - USD ($) $ in Thousands</t>
  </si>
  <si>
    <t>Other than Temporary Impairment, Credit Losses Recognized in Earnings [Roll Forward]</t>
  </si>
  <si>
    <t>Balance of credit related OTTI, beginning of period</t>
  </si>
  <si>
    <t>Initial credit impairments</t>
  </si>
  <si>
    <t>Subsequent credit impairments</t>
  </si>
  <si>
    <t>Accretion of credit loss impairment due to an increase in expected cash flows</t>
  </si>
  <si>
    <t>Reductions for securities sold or paid off during the period</t>
  </si>
  <si>
    <t>Balance of credit related OTTI, end of period</t>
  </si>
  <si>
    <t>Loans Receivable, Net (Narrative) (Details)</t>
  </si>
  <si>
    <t>Dec. 31, 2017USD ($)</t>
  </si>
  <si>
    <t>Sep. 30, 2017USD ($)</t>
  </si>
  <si>
    <t>Jun. 30, 2017USD ($)</t>
  </si>
  <si>
    <t>Mar. 31, 2017USD ($)</t>
  </si>
  <si>
    <t>Dec. 31, 2016USD ($)</t>
  </si>
  <si>
    <t>Sep. 30, 2016USD ($)</t>
  </si>
  <si>
    <t>Jun. 30, 2016USD ($)</t>
  </si>
  <si>
    <t>Mar. 31, 2016USD ($)</t>
  </si>
  <si>
    <t>Dec. 31, 2017USD ($)loan</t>
  </si>
  <si>
    <t>Dec. 31, 2016USD ($)loan</t>
  </si>
  <si>
    <t>Dec. 31, 2015USD ($)</t>
  </si>
  <si>
    <t>Accounts, Notes, Loans and Financing Receivable [Line Items]</t>
  </si>
  <si>
    <t>PCI loans acquired</t>
  </si>
  <si>
    <t>Residential mortgage loans, appraisal update period, years</t>
  </si>
  <si>
    <t>PCI loans</t>
  </si>
  <si>
    <t>Allowance for loan losses, individually evaluated for impairment</t>
  </si>
  <si>
    <t>Number of non-accrual loans | loan</t>
  </si>
  <si>
    <t>Loans that are 90 days past due and still accruing</t>
  </si>
  <si>
    <t>Loans, Individually evaluated for impairment</t>
  </si>
  <si>
    <t>Interest income received and recognized on loans</t>
  </si>
  <si>
    <t>Charges-offs for collateral dependent TDRs</t>
  </si>
  <si>
    <t>Troubled debt restructured, number of loans | loan</t>
  </si>
  <si>
    <t>Recorded investment</t>
  </si>
  <si>
    <t>Collateral Dependant TDRs</t>
  </si>
  <si>
    <t>Residential Loans</t>
  </si>
  <si>
    <t>Sale of non performing and PCI loans</t>
  </si>
  <si>
    <t>Residential Mortgage Loans</t>
  </si>
  <si>
    <t>Delinquency period in days</t>
  </si>
  <si>
    <t>Commercial Loan</t>
  </si>
  <si>
    <t>Outstanding minimum balance of loans to be evaluated for impairment individually</t>
  </si>
  <si>
    <t>Commercial Real Estate Construction And Multi Family</t>
  </si>
  <si>
    <t>PCI Loans</t>
  </si>
  <si>
    <t>PCI Loans | Residential Mortgage Loans</t>
  </si>
  <si>
    <t>Special Mention Residential | Maximum</t>
  </si>
  <si>
    <t>89 days</t>
  </si>
  <si>
    <t>Special Mention Residential | Minimum</t>
  </si>
  <si>
    <t>60 days</t>
  </si>
  <si>
    <t>Substandard Residential</t>
  </si>
  <si>
    <t>Watch | Maximum</t>
  </si>
  <si>
    <t>59 days</t>
  </si>
  <si>
    <t>Watch | Minimum</t>
  </si>
  <si>
    <t>Gain on Loan Transactions, Net</t>
  </si>
  <si>
    <t>Gain (loss) on sales, net</t>
  </si>
  <si>
    <t>Collateral Pledged</t>
  </si>
  <si>
    <t>Current TDR classified as non-accrual:</t>
  </si>
  <si>
    <t>Current TDR classified as non-accrual: | PCI Loans</t>
  </si>
  <si>
    <t>TDR 30-89 days delinquent classified as non-accrual:</t>
  </si>
  <si>
    <t>TDR 30-89 days delinquent classified as non-accrual: | PCI Loans</t>
  </si>
  <si>
    <t>Greater than 90 Days | PCI Loans</t>
  </si>
  <si>
    <t>Commercial Portfolio Segment</t>
  </si>
  <si>
    <t>Commercial Portfolio Segment | Construction Loans</t>
  </si>
  <si>
    <t>Loans modified as TDR in the last 12 months for which there was a default payment | loan</t>
  </si>
  <si>
    <t>Commercial Portfolio Segment | Current TDR classified as non-accrual:</t>
  </si>
  <si>
    <t>Commercial Portfolio Segment | TDR 30-89 days delinquent classified as non-accrual:</t>
  </si>
  <si>
    <t>Consumer Portfolio Segment | Residential Mortgage Loans</t>
  </si>
  <si>
    <t>Consumer Portfolio Segment | Residential mortgage and consumer</t>
  </si>
  <si>
    <t>Post- modification Interest Yield</t>
  </si>
  <si>
    <t>3.37%</t>
  </si>
  <si>
    <t>3.61%</t>
  </si>
  <si>
    <t>Weighted average modified yield</t>
  </si>
  <si>
    <t>4.36%</t>
  </si>
  <si>
    <t>6.18%</t>
  </si>
  <si>
    <t>Consumer Portfolio Segment | Current TDR classified as non-accrual: | Residential Mortgage Loans</t>
  </si>
  <si>
    <t>Consumer Portfolio Segment | TDR 30-89 days delinquent classified as non-accrual: | Residential Mortgage Loans</t>
  </si>
  <si>
    <t>Retail Site | Real Estate Sector | Commercial Portfolio Segment</t>
  </si>
  <si>
    <t>4.67%</t>
  </si>
  <si>
    <t>5.20%</t>
  </si>
  <si>
    <t>5.11%</t>
  </si>
  <si>
    <t>Proceeds from sale of other loans held-for-sale</t>
  </si>
  <si>
    <t>Retail Site | Real Estate Sector | Commercial Portfolio Segment | Current TDR classified as non-accrual:</t>
  </si>
  <si>
    <t>Retail Site | Real Estate Sector | Commercial Portfolio Segment | TDR 30-89 days delinquent classified as non-accrual:</t>
  </si>
  <si>
    <t>Multifamily | Real Estate Sector | Commercial Portfolio Segment</t>
  </si>
  <si>
    <t>5.75%</t>
  </si>
  <si>
    <t>0.00%</t>
  </si>
  <si>
    <t>Multifamily | Real Estate Sector | Commercial Portfolio Segment | Current TDR classified as non-accrual:</t>
  </si>
  <si>
    <t>Multifamily | Real Estate Sector | Commercial Portfolio Segment | TDR 30-89 days delinquent classified as non-accrual:</t>
  </si>
  <si>
    <t>Loans Receivable, Net (Summary of Loans) (Details) - USD ($) $ in Thousands</t>
  </si>
  <si>
    <t>Total loans excluding PCI loans</t>
  </si>
  <si>
    <t>Net unamortized premiums and deferred loan costs</t>
  </si>
  <si>
    <t>Allowance for loan losses</t>
  </si>
  <si>
    <t>Net loans</t>
  </si>
  <si>
    <t>Consumer Portfolio Segment | Consumer and Other Loans</t>
  </si>
  <si>
    <t>Real Estate Sector | Multifamily | Commercial Portfolio Segment</t>
  </si>
  <si>
    <t>Real Estate Sector | Retail Site | Commercial Portfolio Segment</t>
  </si>
  <si>
    <t>Commercial and Industrial Sector | Commercial Portfolio Segment</t>
  </si>
  <si>
    <t>Loans Receivable, Net (Summary of Analysis of the Allowance for Loan Losses) (Details) - USD ($) $ in Thousands</t>
  </si>
  <si>
    <t>Allowance for Loan and Lease Losses [Roll Forward]</t>
  </si>
  <si>
    <t>Balance at beginning of year</t>
  </si>
  <si>
    <t>Loans charged off</t>
  </si>
  <si>
    <t>Recoveries</t>
  </si>
  <si>
    <t>Net charge-offs</t>
  </si>
  <si>
    <t>Balance at end of year</t>
  </si>
  <si>
    <t>Loans Receivable, Net (Summary of Allowance for Loan Losses and the Recorded Investment in Loans by Portfolio Segment And Based On Impairment Method)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Individually evaluated for impairment</t>
  </si>
  <si>
    <t>Allowance for loan losses, Collectively evaluated for impairment</t>
  </si>
  <si>
    <t>Loans, Collectively evaluated for impairment</t>
  </si>
  <si>
    <t>Ending Balance</t>
  </si>
  <si>
    <t>Unallocated</t>
  </si>
  <si>
    <t>Receivables Acquired with Deteriorated Credit Quality</t>
  </si>
  <si>
    <t>Receivables Acquired with Deteriorated Credit Quality | Unallocated</t>
  </si>
  <si>
    <t>Consumer Portfolio Segment | Receivables Acquired with Deteriorated Credit Quality | Residential Mortgage Loans</t>
  </si>
  <si>
    <t>Consumer Portfolio Segment | Receivables Acquired with Deteriorated Credit Quality | Consumer and Other Loans</t>
  </si>
  <si>
    <t>Commercial Portfolio Segment | Receivables Acquired with Deteriorated Credit Quality | Construction Loans</t>
  </si>
  <si>
    <t>Commercial Portfolio Segment | Commercial and Industrial Sector</t>
  </si>
  <si>
    <t>Commercial Portfolio Segment | Commercial and Industrial Sector | Receivables Acquired with Deteriorated Credit Quality</t>
  </si>
  <si>
    <t>Commercial Portfolio Segment | Retail Site | Real Estate Sector</t>
  </si>
  <si>
    <t>Commercial Portfolio Segment | Retail Site | Real Estate Sector | Receivables Acquired with Deteriorated Credit Quality</t>
  </si>
  <si>
    <t>Commercial Portfolio Segment | Multifamily | Real Estate Sector</t>
  </si>
  <si>
    <t>Commercial Portfolio Segment | Multifamily | Real Estate Sector | Receivables Acquired with Deteriorated Credit Quality</t>
  </si>
  <si>
    <t>Loans Receivable, Net (Schedule of Risk Category of Loans by Class of Loans) (Details) - USD ($) $ in Thousands</t>
  </si>
  <si>
    <t>Financing Receivable, Recorded Investment [Line Items]</t>
  </si>
  <si>
    <t>Risk category of loans</t>
  </si>
  <si>
    <t>Pass</t>
  </si>
  <si>
    <t>Watch</t>
  </si>
  <si>
    <t>Special Mention</t>
  </si>
  <si>
    <t>Substandard</t>
  </si>
  <si>
    <t>Doubtful</t>
  </si>
  <si>
    <t>Consumer Portfolio Segment | Pass | Residential Mortgage Loans</t>
  </si>
  <si>
    <t>Consumer Portfolio Segment | Pass | Consumer and Other Loans</t>
  </si>
  <si>
    <t>Consumer Portfolio Segment | Watch | Residential Mortgage Loans</t>
  </si>
  <si>
    <t>Consumer Portfolio Segment | Watch | Consumer and Other Loans</t>
  </si>
  <si>
    <t>Consumer Portfolio Segment | Special Mention | Residential Mortgage Loans</t>
  </si>
  <si>
    <t>Consumer Portfolio Segment | Special Mention | Consumer and Other Loans</t>
  </si>
  <si>
    <t>Consumer Portfolio Segment | Substandard | Residential Mortgage Loans</t>
  </si>
  <si>
    <t>Consumer Portfolio Segment | Substandard | Consumer and Other Loans</t>
  </si>
  <si>
    <t>Consumer Portfolio Segment | Doubtful | Residential Mortgage Loans</t>
  </si>
  <si>
    <t>Consumer Portfolio Segment | Doubtful | Consumer and Other Loans</t>
  </si>
  <si>
    <t>Commercial Portfolio Segment | Pass</t>
  </si>
  <si>
    <t>Commercial Portfolio Segment | Pass | Construction Loans</t>
  </si>
  <si>
    <t>Commercial Portfolio Segment | Watch</t>
  </si>
  <si>
    <t>Commercial Portfolio Segment | Watch | Construction Loans</t>
  </si>
  <si>
    <t>Commercial Portfolio Segment | Special Mention</t>
  </si>
  <si>
    <t>Commercial Portfolio Segment | Special Mention | Construction Loans</t>
  </si>
  <si>
    <t>Commercial Portfolio Segment | Substandard</t>
  </si>
  <si>
    <t>Commercial Portfolio Segment | Substandard | Construction Loans</t>
  </si>
  <si>
    <t>Commercial Portfolio Segment | Doubtful</t>
  </si>
  <si>
    <t>Commercial Portfolio Segment | Doubtful | Construction Loans</t>
  </si>
  <si>
    <t>Commercial Portfolio Segment | Commercial and Industrial Sector | Pass</t>
  </si>
  <si>
    <t>Commercial Portfolio Segment | Commercial and Industrial Sector | Watch</t>
  </si>
  <si>
    <t>Commercial Portfolio Segment | Commercial and Industrial Sector | Special Mention</t>
  </si>
  <si>
    <t>Commercial Portfolio Segment | Commercial and Industrial Sector | Substandard</t>
  </si>
  <si>
    <t>Commercial Portfolio Segment | Commercial and Industrial Sector | Doubtful</t>
  </si>
  <si>
    <t>Retail Site | Commercial Portfolio Segment | Real Estate Sector</t>
  </si>
  <si>
    <t>Retail Site | Commercial Portfolio Segment | Real Estate Sector | Pass</t>
  </si>
  <si>
    <t>Retail Site | Commercial Portfolio Segment | Real Estate Sector | Watch</t>
  </si>
  <si>
    <t>Retail Site | Commercial Portfolio Segment | Real Estate Sector | Special Mention</t>
  </si>
  <si>
    <t>Retail Site | Commercial Portfolio Segment | Real Estate Sector | Substandard</t>
  </si>
  <si>
    <t>Retail Site | Commercial Portfolio Segment | Real Estate Sector | Doubtful</t>
  </si>
  <si>
    <t>Multifamily | Commercial Portfolio Segment | Real Estate Sector</t>
  </si>
  <si>
    <t>Multifamily | Commercial Portfolio Segment | Real Estate Sector | Pass</t>
  </si>
  <si>
    <t>Multifamily | Commercial Portfolio Segment | Real Estate Sector | Watch</t>
  </si>
  <si>
    <t>Multifamily | Commercial Portfolio Segment | Real Estate Sector | Special Mention</t>
  </si>
  <si>
    <t>Multifamily | Commercial Portfolio Segment | Real Estate Sector | Substandard</t>
  </si>
  <si>
    <t>Multifamily | Commercial Portfolio Segment | Real Estate Sector | Doubtful</t>
  </si>
  <si>
    <t>Loans Receivable, Net (Payment Status of the Recorded Investment in Past Due Loans) (Details) - USD ($) $ in Thousands</t>
  </si>
  <si>
    <t>Financing Receivable, Recorded Investment, Past Due [Line Items]</t>
  </si>
  <si>
    <t>Total Past Due</t>
  </si>
  <si>
    <t>Current</t>
  </si>
  <si>
    <t>Total Loans Receivable</t>
  </si>
  <si>
    <t>30-59 Days</t>
  </si>
  <si>
    <t>60-89 Days</t>
  </si>
  <si>
    <t>Greater than 90 Days</t>
  </si>
  <si>
    <t>Consumer Portfolio Segment | 30-59 Days | Residential Mortgage Loans</t>
  </si>
  <si>
    <t>Consumer Portfolio Segment | 30-59 Days | Consumer and Other Loans</t>
  </si>
  <si>
    <t>Consumer Portfolio Segment | 60-89 Days | Residential Mortgage Loans</t>
  </si>
  <si>
    <t>Consumer Portfolio Segment | 60-89 Days | Consumer and Other Loans</t>
  </si>
  <si>
    <t>Consumer Portfolio Segment | Greater than 90 Days | Residential Mortgage Loans</t>
  </si>
  <si>
    <t>Consumer Portfolio Segment | Greater than 90 Days | Consumer and Other Loans</t>
  </si>
  <si>
    <t>Commercial Portfolio Segment | 30-59 Days</t>
  </si>
  <si>
    <t>Commercial Portfolio Segment | 30-59 Days | Construction Loans</t>
  </si>
  <si>
    <t>Commercial Portfolio Segment | 60-89 Days</t>
  </si>
  <si>
    <t>Commercial Portfolio Segment | 60-89 Days | Construction Loans</t>
  </si>
  <si>
    <t>Commercial Portfolio Segment | Greater than 90 Days</t>
  </si>
  <si>
    <t>Commercial Portfolio Segment | Greater than 90 Days | Construction Loans</t>
  </si>
  <si>
    <t>Commercial Portfolio Segment | Commercial and Industrial Sector | 30-59 Days</t>
  </si>
  <si>
    <t>Commercial Portfolio Segment | Commercial and Industrial Sector | 60-89 Days</t>
  </si>
  <si>
    <t>Commercial Portfolio Segment | Commercial and Industrial Sector | Greater than 90 Days</t>
  </si>
  <si>
    <t>Commercial Portfolio Segment | Retail Site | Real Estate Sector | 30-59 Days</t>
  </si>
  <si>
    <t>Commercial Portfolio Segment | Retail Site | Real Estate Sector | 60-89 Days</t>
  </si>
  <si>
    <t>Commercial Portfolio Segment | Retail Site | Real Estate Sector | Greater than 90 Days</t>
  </si>
  <si>
    <t>Commercial Portfolio Segment | Multifamily | Real Estate Sector | 30-59 Days</t>
  </si>
  <si>
    <t>Commercial Portfolio Segment | Multifamily | Real Estate Sector | 60-89 Days</t>
  </si>
  <si>
    <t>Commercial Portfolio Segment | Multifamily | Real Estate Sector | Greater than 90 Days</t>
  </si>
  <si>
    <t>Loans Receivable, Net (Non-Accrual Loans Status) (Details) $ in Thousands</t>
  </si>
  <si>
    <t>Non-accrual: # of loans | loan</t>
  </si>
  <si>
    <t>Non-accrual, Amount | $</t>
  </si>
  <si>
    <t>Current TDR classified as non-accrual: | Consumer Portfolio Segment | Residential Mortgage Loans</t>
  </si>
  <si>
    <t>Current TDR classified as non-accrual: | Commercial Portfolio Segment</t>
  </si>
  <si>
    <t>Current TDR classified as non-accrual: | Commercial Portfolio Segment | Commercial and Industrial Sector</t>
  </si>
  <si>
    <t>Current TDR classified as non-accrual: | Commercial Portfolio Segment | Retail Site | Real Estate Sector</t>
  </si>
  <si>
    <t>Current TDR classified as non-accrual: | Commercial Portfolio Segment | Multifamily | Real Estate Sector</t>
  </si>
  <si>
    <t>TDR 30-89 days delinquent classified as non-accrual: | Consumer Portfolio Segment | Residential Mortgage Loans</t>
  </si>
  <si>
    <t>TDR 30-89 days delinquent classified as non-accrual: | Commercial Portfolio Segment</t>
  </si>
  <si>
    <t>TDR 30-89 days delinquent classified as non-accrual: | Commercial Portfolio Segment | Retail Site | Real Estate Sector</t>
  </si>
  <si>
    <t>TDR 30-89 days delinquent classified as non-accrual: | Commercial Portfolio Segment | Multifamily | Real Estate Sector</t>
  </si>
  <si>
    <t>Loans Receivable, Net (Loans Individually Evaluated for Impairment by Class of Loans) (Details) - USD ($) $ in Thousands</t>
  </si>
  <si>
    <t>Recorded Investment</t>
  </si>
  <si>
    <t>Unpaid Principal Balance</t>
  </si>
  <si>
    <t>Related Allowance</t>
  </si>
  <si>
    <t>Average Recorded Investment</t>
  </si>
  <si>
    <t>Interest Income Recognized</t>
  </si>
  <si>
    <t>With no related allowance</t>
  </si>
  <si>
    <t>With an allowance recorded</t>
  </si>
  <si>
    <t>Loans Receivable, Net (Troubled Debt Restructured Loans) (Details) $ in Thousands</t>
  </si>
  <si>
    <t>Financing Receivable, Modifications [Line Items]</t>
  </si>
  <si>
    <t>Accrual, number of loans | loan</t>
  </si>
  <si>
    <t>Accrual, amount | $</t>
  </si>
  <si>
    <t>Non-accrual, number of loans | loan</t>
  </si>
  <si>
    <t>Non-accrual, amount | $</t>
  </si>
  <si>
    <t>Troubled debt restructuring, Amount | $</t>
  </si>
  <si>
    <t>Loans Receivable, Net (Schedule Of Troubled Debt Restructurings) (Details) $ in Thousands</t>
  </si>
  <si>
    <t>Number of Loans | loan</t>
  </si>
  <si>
    <t>Pre- modification Recorded Investment | $</t>
  </si>
  <si>
    <t>Post- modification Recorded Investment | $</t>
  </si>
  <si>
    <t>Pre-modification Interest Yield</t>
  </si>
  <si>
    <t>Office Properties and Equipment, Net (Details) - USD ($) $ in Thousands</t>
  </si>
  <si>
    <t>Property, Plant and Equipment [Line Items]</t>
  </si>
  <si>
    <t>Office properties and equipment, gross</t>
  </si>
  <si>
    <t>Less accumulated depreciation and amortization</t>
  </si>
  <si>
    <t>Depreciation and amortization expense</t>
  </si>
  <si>
    <t>Land</t>
  </si>
  <si>
    <t>Office buildings</t>
  </si>
  <si>
    <t>Leasehold improvements</t>
  </si>
  <si>
    <t>Furniture, fixtures and equipment</t>
  </si>
  <si>
    <t>Construction in process</t>
  </si>
  <si>
    <t>Goodwill and Other Intangibles Assets Summary of Other Intangible Assets(Details) - USD ($) $ in Thousands</t>
  </si>
  <si>
    <t>Finite-Lived Intangible Assets [Line Items]</t>
  </si>
  <si>
    <t>Gross Intangible Asset</t>
  </si>
  <si>
    <t>Accumulated Amortization</t>
  </si>
  <si>
    <t>Valuation Allowance</t>
  </si>
  <si>
    <t>Net Intangible Assets</t>
  </si>
  <si>
    <t>Goodwill</t>
  </si>
  <si>
    <t>MSR, net</t>
  </si>
  <si>
    <t>Other</t>
  </si>
  <si>
    <t>Goodwill and Other Intangibles Assets Estimated Future Amortization (Details) $ in Thousands</t>
  </si>
  <si>
    <t>Goodwill and Other Intangibles Assets Narrative (Details) - USD ($) $ in Millions</t>
  </si>
  <si>
    <t>Loans sold</t>
  </si>
  <si>
    <t>Estimated fair value of servicing asset in intangible assets</t>
  </si>
  <si>
    <t>Weighted average discount rate of servicing assets</t>
  </si>
  <si>
    <t>13.20%</t>
  </si>
  <si>
    <t>Weighted average constant prepayment rate on mortgages</t>
  </si>
  <si>
    <t>9.60%</t>
  </si>
  <si>
    <t>Weighted average life of servicing assets, years</t>
  </si>
  <si>
    <t>6 years 10 months 10 days</t>
  </si>
  <si>
    <t>Useful life</t>
  </si>
  <si>
    <t>Deposits (Summary of Deposits) (Details) - USD ($) $ in Thousands</t>
  </si>
  <si>
    <t>Non-interest bearing:</t>
  </si>
  <si>
    <t>Checking accounts, amount</t>
  </si>
  <si>
    <t>Checking accounts, Percentage of total</t>
  </si>
  <si>
    <t>13.97%</t>
  </si>
  <si>
    <t>14.22%</t>
  </si>
  <si>
    <t>Interest-bearing:</t>
  </si>
  <si>
    <t>Checking accounts, Weighted Average Rate</t>
  </si>
  <si>
    <t>0.91%</t>
  </si>
  <si>
    <t>0.45%</t>
  </si>
  <si>
    <t>Money market deposits, Weighted Average Rate</t>
  </si>
  <si>
    <t>0.90%</t>
  </si>
  <si>
    <t>0.65%</t>
  </si>
  <si>
    <t>Savings, Weighted Average Rate</t>
  </si>
  <si>
    <t>0.48%</t>
  </si>
  <si>
    <t>0.29%</t>
  </si>
  <si>
    <t>Certificates of deposit, Weighted Average Rate</t>
  </si>
  <si>
    <t>1.13%</t>
  </si>
  <si>
    <t>Total deposits, Weighted Average Rate</t>
  </si>
  <si>
    <t>0.77%</t>
  </si>
  <si>
    <t>0.51%</t>
  </si>
  <si>
    <t>Checking account, Amount</t>
  </si>
  <si>
    <t>Money market deposits, Amount</t>
  </si>
  <si>
    <t>Savings, Amount</t>
  </si>
  <si>
    <t>Certificates of deposit, Amount</t>
  </si>
  <si>
    <t>Checking accounts, Percentage of Total</t>
  </si>
  <si>
    <t>28.28%</t>
  </si>
  <si>
    <t>25.63%</t>
  </si>
  <si>
    <t>Money market deposit, Percentage of Total</t>
  </si>
  <si>
    <t>24.45%</t>
  </si>
  <si>
    <t>27.16%</t>
  </si>
  <si>
    <t>Savings, Percentage of Total</t>
  </si>
  <si>
    <t>13.37%</t>
  </si>
  <si>
    <t>13.70%</t>
  </si>
  <si>
    <t>Certificate of deposit, Percentage of Total</t>
  </si>
  <si>
    <t>19.93%</t>
  </si>
  <si>
    <t>19.29%</t>
  </si>
  <si>
    <t>Total Deposit, Amount</t>
  </si>
  <si>
    <t>Total Deposits, Percentage of Total</t>
  </si>
  <si>
    <t>Deposits (Scheduled Maturities of Certificates of Deposit) (Details) - USD ($) $ in Thousands</t>
  </si>
  <si>
    <t>Within one year</t>
  </si>
  <si>
    <t>One to two years</t>
  </si>
  <si>
    <t>Two to three years</t>
  </si>
  <si>
    <t>Three to four years</t>
  </si>
  <si>
    <t>After four years</t>
  </si>
  <si>
    <t>Deposits, Domestic</t>
  </si>
  <si>
    <t>Certificates of deposit, $100,000 or More, Total</t>
  </si>
  <si>
    <t>Deposits (Interest Expense on Deposits) (Details) - USD ($) $ in Thousands</t>
  </si>
  <si>
    <t>Checking accounts</t>
  </si>
  <si>
    <t>Money market deposits</t>
  </si>
  <si>
    <t>Savings</t>
  </si>
  <si>
    <t>Certificates of deposit</t>
  </si>
  <si>
    <t>Interest expense of deposits</t>
  </si>
  <si>
    <t>Deposits (Narrative) (Details) - USD ($) $ in Millions</t>
  </si>
  <si>
    <t>Money market deposits, purchased through broker</t>
  </si>
  <si>
    <t>Certificate of deposits, purchased through broker</t>
  </si>
  <si>
    <t>Borrowed Funds (Narrative) (Details) - USD ($) $ in Millions</t>
  </si>
  <si>
    <t>Debt Instrument [Line Items]</t>
  </si>
  <si>
    <t>Maximum month end balance of repurchase agreements</t>
  </si>
  <si>
    <t>Average amount of repurchase agreements outstanding during the years</t>
  </si>
  <si>
    <t>Repurchase agreements, average interest rate</t>
  </si>
  <si>
    <t>2.11%</t>
  </si>
  <si>
    <t>2.16%</t>
  </si>
  <si>
    <t>2.25%</t>
  </si>
  <si>
    <t>Letters of credit outstanding</t>
  </si>
  <si>
    <t>Unsecured Debt</t>
  </si>
  <si>
    <t>Commitment for overnight with other institutions</t>
  </si>
  <si>
    <t>FHLB</t>
  </si>
  <si>
    <t>FHLB, borrowing capacity</t>
  </si>
  <si>
    <t>FHLB, borrowing capacity outstanding</t>
  </si>
  <si>
    <t>Borrowed Funds (Summary of Borrowed Funds) (Details) - USD ($) $ in Thousands</t>
  </si>
  <si>
    <t>Funds borrowed under repurchase agreements:</t>
  </si>
  <si>
    <t>Funds borrowed under repurchase agreements, Principal</t>
  </si>
  <si>
    <t>Funds borrowed under repurchase agreements, Weighted Average Rage</t>
  </si>
  <si>
    <t>1.87%</t>
  </si>
  <si>
    <t>2.19%</t>
  </si>
  <si>
    <t>Other borrowed funds:</t>
  </si>
  <si>
    <t>FHLB advances, Principal</t>
  </si>
  <si>
    <t>FHLB advances, Weighted Average Rate</t>
  </si>
  <si>
    <t>1.96%</t>
  </si>
  <si>
    <t>1.79%</t>
  </si>
  <si>
    <t>Other, Principal</t>
  </si>
  <si>
    <t>Other, Weighted Average Interest Rate</t>
  </si>
  <si>
    <t>Total other borrowed fund, Principal</t>
  </si>
  <si>
    <t>Total other borrowed funds, Weighted Average Rate</t>
  </si>
  <si>
    <t>Total borrowed funds, Principal</t>
  </si>
  <si>
    <t>Total borrowed funds, Weighted Average Rate</t>
  </si>
  <si>
    <t>1.81%</t>
  </si>
  <si>
    <t>Other brokers</t>
  </si>
  <si>
    <t>1.88%</t>
  </si>
  <si>
    <t>3.90%</t>
  </si>
  <si>
    <t>Borrowed Funds (Borrowed Funds Scheduled Maturities) (Details) - USD ($) $ in Thousands</t>
  </si>
  <si>
    <t>Within one year, Principal</t>
  </si>
  <si>
    <t>One to two years, Principal</t>
  </si>
  <si>
    <t>Two to three years, Principal</t>
  </si>
  <si>
    <t>Three to four years, Principal</t>
  </si>
  <si>
    <t>Four to five years, Principal</t>
  </si>
  <si>
    <t>After five years, Principal</t>
  </si>
  <si>
    <t>Within one year, Weighted Average Rate</t>
  </si>
  <si>
    <t>2.18%</t>
  </si>
  <si>
    <t>1.26%</t>
  </si>
  <si>
    <t>One to two years, Weighted Average Rate</t>
  </si>
  <si>
    <t>1.80%</t>
  </si>
  <si>
    <t>2.12%</t>
  </si>
  <si>
    <t>Two to three years, Weighted Average Rate</t>
  </si>
  <si>
    <t>1.95%</t>
  </si>
  <si>
    <t>Three to four years, Weighted Average Rate</t>
  </si>
  <si>
    <t>2.00%</t>
  </si>
  <si>
    <t>Four to five years, Weighted Average Rate</t>
  </si>
  <si>
    <t>1.98%</t>
  </si>
  <si>
    <t>2.01%</t>
  </si>
  <si>
    <t>After five years, Weighted Average Rate</t>
  </si>
  <si>
    <t>1.77%</t>
  </si>
  <si>
    <t>1.84%</t>
  </si>
  <si>
    <t>Borrowed Funds (Amortized Cost and Fair Value of The Underlying Securities Used As Collateral For Securities Sold Under Agreements to Repurchase) (Details) - USD ($) $ in Thousands</t>
  </si>
  <si>
    <t>Schedule of Trading Securities and Other Trading Assets [Line Items]</t>
  </si>
  <si>
    <t>Amortized cost of collateral</t>
  </si>
  <si>
    <t>Fair value of collateral</t>
  </si>
  <si>
    <t>Income Taxes (Narrative) (Details) - USD ($) $ in Thousands</t>
  </si>
  <si>
    <t>Tax Cuts And Jobs Act Of 2017, Incomplete Accounting, Provisional Income Tax Expense (Benefit)</t>
  </si>
  <si>
    <t>Statutory federal income tax rate</t>
  </si>
  <si>
    <t>35.00%</t>
  </si>
  <si>
    <t>Deferred Tax Assets, Valuation Allowance</t>
  </si>
  <si>
    <t>Retained earnings without deferred income taxes</t>
  </si>
  <si>
    <t>Deferred income taxes</t>
  </si>
  <si>
    <t>Income Taxes (Summary of Components of Income Tax Expense (Benefit)) (Details) - USD ($) $ in Thousands</t>
  </si>
  <si>
    <t>Current tax expense:</t>
  </si>
  <si>
    <t>Federal</t>
  </si>
  <si>
    <t>State</t>
  </si>
  <si>
    <t>Current tax expense, Total</t>
  </si>
  <si>
    <t>Deferred tax expense (benefit):</t>
  </si>
  <si>
    <t>Deferred tax (benefit) expense, Total</t>
  </si>
  <si>
    <t>Total income tax expense</t>
  </si>
  <si>
    <t>Income Taxes (Summary of Reconciliation Between the Actual Income Tax Expense (Benefit) And The 'Expected' Amount Computed Using Applicable Statutory Federal Income Tax Rate) (Details) - USD ($) $ in Thousands</t>
  </si>
  <si>
    <t>“Expected” federal income tax expense</t>
  </si>
  <si>
    <t>State tax, net</t>
  </si>
  <si>
    <t>Impact of tax reform</t>
  </si>
  <si>
    <t>Excess tax benefits from employee share-based payments</t>
  </si>
  <si>
    <t>Acquisition related net operating loss</t>
  </si>
  <si>
    <t>ESOP fair market value adjustment</t>
  </si>
  <si>
    <t>Non-deductible compensation</t>
  </si>
  <si>
    <t>Expiration of stock options</t>
  </si>
  <si>
    <t>Income Taxes (Summary of Deferred Tax Asset and Liability in Temporary Differences And Loss Carryforwards) (Details) - USD ($) $ in Thousands</t>
  </si>
  <si>
    <t>Deferred tax asset:</t>
  </si>
  <si>
    <t>Employee benefits</t>
  </si>
  <si>
    <t>Deferred compensation</t>
  </si>
  <si>
    <t>Premises and equipment</t>
  </si>
  <si>
    <t>Net unrealized loss on securities</t>
  </si>
  <si>
    <t>Net other than temporary impairment loss on securities</t>
  </si>
  <si>
    <t>ESOP</t>
  </si>
  <si>
    <t>Allowance for delinquent interest</t>
  </si>
  <si>
    <t>Fair value adjustments related to acquisitions</t>
  </si>
  <si>
    <t>Charitable contribution carryforward</t>
  </si>
  <si>
    <t>Loan origination costs</t>
  </si>
  <si>
    <t>Intangible assets</t>
  </si>
  <si>
    <t>State NOL</t>
  </si>
  <si>
    <t>Gross deferred tax asset</t>
  </si>
  <si>
    <t>Valuation allowance</t>
  </si>
  <si>
    <t>Deferred tax liability:</t>
  </si>
  <si>
    <t>Discount accretion</t>
  </si>
  <si>
    <t>Mortgage servicing rights</t>
  </si>
  <si>
    <t>Net unrealized gain on hedging activities</t>
  </si>
  <si>
    <t>Gross deferred tax liability</t>
  </si>
  <si>
    <t>Benefit Plans (Narrative) (Details) - USD ($) $ / shares in Units, $ in Thousands</t>
  </si>
  <si>
    <t>Jun. 23, 2015</t>
  </si>
  <si>
    <t>May 07, 2014</t>
  </si>
  <si>
    <t>Oct. 31, 2005</t>
  </si>
  <si>
    <t>Defined Benefit Plan Disclosure [Line Items]</t>
  </si>
  <si>
    <t>Share-based Compensation Arrangement by Share-based Payment Award, Options, Grants in Period, Weighted Average Grant Date Fair Value</t>
  </si>
  <si>
    <t>Matching contribution (percentage)</t>
  </si>
  <si>
    <t>Future expense of non vested option outstanding</t>
  </si>
  <si>
    <t>Expected future compensation expense relating to unvested restricted shares</t>
  </si>
  <si>
    <t>3 years 8 months 25 days</t>
  </si>
  <si>
    <t>Employee Stock Ownership Plan</t>
  </si>
  <si>
    <t>Shares authorized to purchase (shares)</t>
  </si>
  <si>
    <t>Share price (usd per share)</t>
  </si>
  <si>
    <t>Investors bank employee stock ownership plan (shares)</t>
  </si>
  <si>
    <t>Outstanding loan principle balance</t>
  </si>
  <si>
    <t>ESOP, Incremental borrowing, amount</t>
  </si>
  <si>
    <t>Shares allocated to participants (shares)</t>
  </si>
  <si>
    <t>Shares unallocated or not yet committed to be released (shares)</t>
  </si>
  <si>
    <t>Fair market value</t>
  </si>
  <si>
    <t>Compensation expense</t>
  </si>
  <si>
    <t>Amended And Restated Supplemental Esop And Retirement Plan</t>
  </si>
  <si>
    <t>Pentegra DB Plan</t>
  </si>
  <si>
    <t>Defined benefit plan, funded (percentage)</t>
  </si>
  <si>
    <t>93.06%</t>
  </si>
  <si>
    <t>94.92%</t>
  </si>
  <si>
    <t>Contribution and pension cost</t>
  </si>
  <si>
    <t>Accrued liability in pension plan</t>
  </si>
  <si>
    <t>Defined benefit plan maximum employer contribution, less than (in percentage)</t>
  </si>
  <si>
    <t>Expected contribution for next year</t>
  </si>
  <si>
    <t>3 years 10 months 20 days</t>
  </si>
  <si>
    <t>2015 Equity Incentive Plan</t>
  </si>
  <si>
    <t>2015 Equity Incentive Plan | Employee Stock Option</t>
  </si>
  <si>
    <t>Contractual term of option (years)</t>
  </si>
  <si>
    <t>Issuance of additional restricted stock</t>
  </si>
  <si>
    <t>2015 Equity Incentive Plan | Restricted Stock</t>
  </si>
  <si>
    <t>Number of Shares Awarded, Granted (shares)</t>
  </si>
  <si>
    <t>Minimum | 2015 Equity Incentive Plan</t>
  </si>
  <si>
    <t>5 years</t>
  </si>
  <si>
    <t>Maximum | 2015 Equity Incentive Plan</t>
  </si>
  <si>
    <t>7 years</t>
  </si>
  <si>
    <t>Other Pension, Postretirement and Supplemental Plans</t>
  </si>
  <si>
    <t>Accumulated benefit obligation</t>
  </si>
  <si>
    <t>Contribution by participants (percentage)</t>
  </si>
  <si>
    <t>Company's aggregate contributions</t>
  </si>
  <si>
    <t>Benefit Plans (Schedule of Information Regarding Supplemental Executive Retirement Wage Replacement Plan And The Directors' Defined Benefit Plan) (Details) - Other Pension, Postretirement and Supplemental Plans - USD ($) $ in Thousands</t>
  </si>
  <si>
    <t>Defined Benefit Plan, Change in Benefit Obligation [Roll Forward]</t>
  </si>
  <si>
    <t>Benefit obligation at beginning of year</t>
  </si>
  <si>
    <t>Service cost</t>
  </si>
  <si>
    <t>Interest cost</t>
  </si>
  <si>
    <t>Gain due to change in mortality assumption</t>
  </si>
  <si>
    <t>Loss due to change in discount rate</t>
  </si>
  <si>
    <t>Gain due to demographic changes</t>
  </si>
  <si>
    <t>Settlements</t>
  </si>
  <si>
    <t>Actuarial gain</t>
  </si>
  <si>
    <t>Curtailment</t>
  </si>
  <si>
    <t>Benefits paid</t>
  </si>
  <si>
    <t>Benefit obligation at end of year</t>
  </si>
  <si>
    <t>Funded status</t>
  </si>
  <si>
    <t>Benefit Plans (Components of Accumulated Other Comprehensive Loss Related To Pension Plans On A Pre-Tax Basis) (Details) - Other Pension, Postretirement and Supplemental Plans - USD ($) $ in Thousands</t>
  </si>
  <si>
    <t>Prior service cost</t>
  </si>
  <si>
    <t>Net actuarial loss</t>
  </si>
  <si>
    <t>Total amounts recognized in accumulated other comprehensive loss</t>
  </si>
  <si>
    <t>Benefit Plans (Schedule of Weighted-Average Actuarial Assumptions Used) (Details) - Other Pension, Postretirement and Supplemental Plans</t>
  </si>
  <si>
    <t>Discount rate</t>
  </si>
  <si>
    <t>3.34%</t>
  </si>
  <si>
    <t>3.80%</t>
  </si>
  <si>
    <t>Rate of compensation increase</t>
  </si>
  <si>
    <t>Benefit Plans (Components of Net Periodic Benefit Cost) (Details) - Other Pension, Postretirement and Supplemental Plans - USD ($) $ in Thousands</t>
  </si>
  <si>
    <t>Amortization of prior service cost</t>
  </si>
  <si>
    <t>Amortization of net loss</t>
  </si>
  <si>
    <t>Total net periodic benefit cost</t>
  </si>
  <si>
    <t>Benefit Plans (Weighted Average Assumptions Used to Determine Net Periodic Benefit Cost) (Details) - Other Pension, Postretirement and Supplemental Plans</t>
  </si>
  <si>
    <t>Discount rate (percentage)</t>
  </si>
  <si>
    <t>3.99%</t>
  </si>
  <si>
    <t>3.71%</t>
  </si>
  <si>
    <t>Rate of compensation increase (percentage)</t>
  </si>
  <si>
    <t>4.19%</t>
  </si>
  <si>
    <t>Benefit Plans (Estimated Future Benefit Payments) (Details) $ in Thousands</t>
  </si>
  <si>
    <t>2023 through 2027</t>
  </si>
  <si>
    <t>Benefit Plans (Weighted Average Assumptions) (Details) - $ / shares</t>
  </si>
  <si>
    <t>Share-based Compensation Arrangement by Share-based Payment Award [Line Items]</t>
  </si>
  <si>
    <t>Weighted average fair value of options granted (per share)</t>
  </si>
  <si>
    <t>Weighted average expected life (in years)</t>
  </si>
  <si>
    <t>6 years 6 months</t>
  </si>
  <si>
    <t>7 years 5 months 5 days</t>
  </si>
  <si>
    <t>Weighted average risk-free rate of return (in percentage)</t>
  </si>
  <si>
    <t>2.05%</t>
  </si>
  <si>
    <t>1.67%</t>
  </si>
  <si>
    <t>Weighted average volatility (in percentage)</t>
  </si>
  <si>
    <t>24.12%</t>
  </si>
  <si>
    <t>24.05%</t>
  </si>
  <si>
    <t>25.33%</t>
  </si>
  <si>
    <t>Dividend yield (in percentage)</t>
  </si>
  <si>
    <t>2.45%</t>
  </si>
  <si>
    <t>1.93%</t>
  </si>
  <si>
    <t>1.59%</t>
  </si>
  <si>
    <t>Total stock options granted (in shares)</t>
  </si>
  <si>
    <t>Benefit Plans (Share-based compensation) (Details) - USD ($) $ in Thousands</t>
  </si>
  <si>
    <t>Disclosure of Compensation Related Costs, Share-based Payments [Abstract]</t>
  </si>
  <si>
    <t>Stock option expense</t>
  </si>
  <si>
    <t>Restricted stock expense</t>
  </si>
  <si>
    <t>Total share based compensation expense</t>
  </si>
  <si>
    <t>Benefit Plans (Summary of Non-Vested Options and Restricted Shares) (Details) - Restricted Stock</t>
  </si>
  <si>
    <t>Dec. 31, 2017$ / sharesshares</t>
  </si>
  <si>
    <t>Number of Shares Awarded</t>
  </si>
  <si>
    <t>Number of Shares Awarded, Non-vested Beginning Balance (shares) | shares</t>
  </si>
  <si>
    <t>Number of Shares Awarded, Vested (shares) | shares</t>
  </si>
  <si>
    <t>Number of Shares, Awarded, Forfeited (shares) | shares</t>
  </si>
  <si>
    <t>Number of Shares Awarded, Non-vested Ending Balance (shares) | shares</t>
  </si>
  <si>
    <t>Weighted Average Grant Date Fair Value</t>
  </si>
  <si>
    <t>Weighted Average Grant Date Fair Value, Non-vested Beginning Balance (usd per share)</t>
  </si>
  <si>
    <t>Weighted Average Grant Date Fair Value, Granted (usd per share)</t>
  </si>
  <si>
    <t>Weighted Average Grant Date Fair Value, Vested (usd per share)</t>
  </si>
  <si>
    <t>Weighted Average Grant Date Fair Value, Forfeited (usd per share)</t>
  </si>
  <si>
    <t>Weighted Average Grant Date Fair Value, Non-vested Ending Balance (usd per share)</t>
  </si>
  <si>
    <t>Benefit Plans (Summary of Stock Option Activity and Related Information) (Details) - USD ($) $ / shares in Units, $ in Thousands</t>
  </si>
  <si>
    <t>Share-based Compensation Arrangement by Share-based Payment Award, Options, Outstanding [Roll Forward]</t>
  </si>
  <si>
    <t>Number of Stock Options, Outstanding Beginning Balance (shares)</t>
  </si>
  <si>
    <t>Number of Stock Options, Exercised (shares)</t>
  </si>
  <si>
    <t>Number of Stock Options, Forfeited (shares)</t>
  </si>
  <si>
    <t>Number of Stock Options, Expired (shares)</t>
  </si>
  <si>
    <t>Number of Stock Options, Outstanding Ending Balance (shares)</t>
  </si>
  <si>
    <t>Number of Stock Options, Exercisable Ending Balance</t>
  </si>
  <si>
    <t>Share-based Compensation Arrangement by Share-based Payment Award, Options, Outstanding, Weighted Average Exercise Price [Abstract]</t>
  </si>
  <si>
    <t>Weighted Average Exercise Price, Outstanding Beginning Balance (usd per share)</t>
  </si>
  <si>
    <t>Weighted Average Exercise Price, Granted (usd per share)</t>
  </si>
  <si>
    <t>Weighted Average Exercise Price, Exercised (usd per share)</t>
  </si>
  <si>
    <t>Weighted Average Exercise Price, Forfeited (usd per share)</t>
  </si>
  <si>
    <t>Weighted Average Exercise Price, Expired (usd per share)</t>
  </si>
  <si>
    <t>Weighted Average Exercise Price, Outstanding Ending Balance (usd per share)</t>
  </si>
  <si>
    <t>Weighted Average Exercise Price, Exercisable Ending Balance (usd per share)</t>
  </si>
  <si>
    <t>Outstanding, Weighted Average Remaining Contractual Life (years)</t>
  </si>
  <si>
    <t>7 years 12 days</t>
  </si>
  <si>
    <t>8 years 2 months 2 days</t>
  </si>
  <si>
    <t>Granted, Weighted Average Remaining Contractual Life (years)</t>
  </si>
  <si>
    <t>9 years 6 months 13 days</t>
  </si>
  <si>
    <t>Exercised, Weighted Average Remaining Contractual Life (years)</t>
  </si>
  <si>
    <t>3 years 8 months 22 days</t>
  </si>
  <si>
    <t>Weighted Average Remaining Contractual Life, Exercisable Ending Balance (years)</t>
  </si>
  <si>
    <t>6 years 3 months 8 days</t>
  </si>
  <si>
    <t>Aggregate Intrinsic Value, Outstanding Beginning Balance</t>
  </si>
  <si>
    <t>Aggregate Intrinsic Value, Outstanding Ending Balance</t>
  </si>
  <si>
    <t>Aggregate Intrinsic Value, Exercisable at Ending Balance</t>
  </si>
  <si>
    <t>Derivatives and Hedging Activities - Fair Value of Derivative Instruments on the Balance Sheet (Details) - USD ($)</t>
  </si>
  <si>
    <t>Derivative [Line Items]</t>
  </si>
  <si>
    <t>Asset Derivatives</t>
  </si>
  <si>
    <t>Liability Derivatives</t>
  </si>
  <si>
    <t>Interest Rate Swaps</t>
  </si>
  <si>
    <t>Other liabilities | Derivatives designated as hedging instruments: | Interest Rate Swaps</t>
  </si>
  <si>
    <t>Other assets | Derivatives designated as hedging instruments: | Interest Rate Swaps</t>
  </si>
  <si>
    <t>Derivatives and Hedging Activities - Effective Derivative Instrument (Details) - Cash Flow Hedging - Interest Rate Swaps - USD ($) $ in Thousands</t>
  </si>
  <si>
    <t>Amount of Gain or (Loss) Recognized in OCI on Derivative (Effective Portion)</t>
  </si>
  <si>
    <t>Amount of Gain or (Loss) Reclassified from Accumulated OCI into Income (Effective Portion)</t>
  </si>
  <si>
    <t>Amount of Gain or (Loss) Recognized in Income on Derivative (Ineffective Portion)</t>
  </si>
  <si>
    <t>Derivatives and Hedging Activities - Offsetting (Details) - USD ($) $ in Thousands</t>
  </si>
  <si>
    <t>Gross Amounts Recognized</t>
  </si>
  <si>
    <t>Gross Amounts Offset</t>
  </si>
  <si>
    <t>Net Amounts Presented</t>
  </si>
  <si>
    <t>Financial Instruments</t>
  </si>
  <si>
    <t>Cash Collateral Posted</t>
  </si>
  <si>
    <t>Net Amount</t>
  </si>
  <si>
    <t>Assets:</t>
  </si>
  <si>
    <t>Derivatives and Hedging Activities (Narrative) (Details) - Derivatives designated as hedging instruments: - USD ($) $ in Thousands</t>
  </si>
  <si>
    <t>Estimated reclassification in the next 12 months</t>
  </si>
  <si>
    <t>Cash Flow Hedging | Interest Rate Contract</t>
  </si>
  <si>
    <t>Derivative, notional amount</t>
  </si>
  <si>
    <t>Commitments and Contingencies (Narrative) (Details) - USD ($) $ in Thousands</t>
  </si>
  <si>
    <t>Fair Value, Off-balance Sheet Risks, Disclosure Information [Line Items]</t>
  </si>
  <si>
    <t>Rental expense</t>
  </si>
  <si>
    <t>Standby letters of credit extended for a term, years</t>
  </si>
  <si>
    <t>1 year</t>
  </si>
  <si>
    <t>Commercial Real Estate Loans</t>
  </si>
  <si>
    <t>Commitments to fixed- and variable-rate loans</t>
  </si>
  <si>
    <t>Commitments To Originate Fixed</t>
  </si>
  <si>
    <t>Commitments To Purchase Fixed</t>
  </si>
  <si>
    <t>Unused lines of Credit</t>
  </si>
  <si>
    <t>Commitment</t>
  </si>
  <si>
    <t>Commitments To Fund Loans</t>
  </si>
  <si>
    <t>Commitments To Sell Loans</t>
  </si>
  <si>
    <t>One to Four Family Mortgage Loans</t>
  </si>
  <si>
    <t>Commitments and Contingencies (Projected Annual Minimum Rental Commitments) (Details) $ in Thousands</t>
  </si>
  <si>
    <t>Thereafter</t>
  </si>
  <si>
    <t>Projected annual minimum rental commitments</t>
  </si>
  <si>
    <t>Fair Value Measurements (Carrying Value of Our Assets Measured at Fair Value on a Recurring Basis) (Details) - USD ($) $ in Thousands</t>
  </si>
  <si>
    <t>Fair Value, Assets and Liabilities Measured on Recurring and Nonrecurring Basis [Line Items]</t>
  </si>
  <si>
    <t>Securities available-for-sale</t>
  </si>
  <si>
    <t>Derivative financial instruments</t>
  </si>
  <si>
    <t>Fair Value, Measurements, Recurring</t>
  </si>
  <si>
    <t>Fair Value, Measurements, Recurring | Equity Securities</t>
  </si>
  <si>
    <t>Fair Value, Measurements, Recurring | Mortgage-backed secur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Equity Securities</t>
  </si>
  <si>
    <t>Level 1 | Fair Value, Measurements, Recurring | Mortgage-backed securities:</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Equity Securities</t>
  </si>
  <si>
    <t>Level 2 | Fair Value, Measurements, Recurring | Mortgage-backed securities:</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Equity Securities</t>
  </si>
  <si>
    <t>Level 3 | Fair Value, Measurements, Recurring | Mortgage-backed securities:</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Carrying Value of Our Assets Measured at Fair Value on a Non-Recurring Basis) (Details) - USD ($)</t>
  </si>
  <si>
    <t>Fair Value Inputs [Abstract]</t>
  </si>
  <si>
    <t>Fair Value, Measurements, Nonrecurring</t>
  </si>
  <si>
    <t>Impaired loans</t>
  </si>
  <si>
    <t>Loans held for sale</t>
  </si>
  <si>
    <t>Fair Value, Measurements, Nonrecurring | Level 1</t>
  </si>
  <si>
    <t>Fair Value, Measurements, Nonrecurring | Level 2</t>
  </si>
  <si>
    <t>Fair Value, Measurements, Nonrecurring | Level 3</t>
  </si>
  <si>
    <t>Fair Value Inputs, Discount Rate</t>
  </si>
  <si>
    <t>MSR, net | Minimum</t>
  </si>
  <si>
    <t>Prepayment speeds, range (percentage)</t>
  </si>
  <si>
    <t>5.56%</t>
  </si>
  <si>
    <t>MSR, net | Minimum | Fair Value, Measurements, Recurring</t>
  </si>
  <si>
    <t>3.15%</t>
  </si>
  <si>
    <t>MSR, net | Maximum</t>
  </si>
  <si>
    <t>23.22%</t>
  </si>
  <si>
    <t>MSR, net | Maximum | Fair Value, Measurements, Recurring</t>
  </si>
  <si>
    <t>24.18%</t>
  </si>
  <si>
    <t>MSR, net | Weighted Average | Fair Value, Measurements, Nonrecurring</t>
  </si>
  <si>
    <t>9.84%</t>
  </si>
  <si>
    <t>Loans Receivable</t>
  </si>
  <si>
    <t>Loans Receivable | Minimum</t>
  </si>
  <si>
    <t>Loans Receivable | Maximum</t>
  </si>
  <si>
    <t>25.00%</t>
  </si>
  <si>
    <t>Other real estate owned | Minimum</t>
  </si>
  <si>
    <t>Other real estate owned | Minimum | Fair Value, Measurements, Recurring</t>
  </si>
  <si>
    <t>Lack of marketability, range (percentage)</t>
  </si>
  <si>
    <t>Other real estate owned | Maximum</t>
  </si>
  <si>
    <t>Other real estate owned | Maximum | Fair Value, Measurements, Recurring</t>
  </si>
  <si>
    <t>Other real estate owned | Weighted Average | Fair Value, Measurements, Nonrecurring</t>
  </si>
  <si>
    <t>21.65%</t>
  </si>
  <si>
    <t>Impaired loans | Minimum | Fair Value, Measurements, Recurring</t>
  </si>
  <si>
    <t>1.00%</t>
  </si>
  <si>
    <t>22.00%</t>
  </si>
  <si>
    <t>Impaired loans | Maximum | Fair Value, Measurements, Recurring</t>
  </si>
  <si>
    <t>45.00%</t>
  </si>
  <si>
    <t>29.00%</t>
  </si>
  <si>
    <t>Impaired loans | Weighted Average | Fair Value, Measurements, Nonrecurring</t>
  </si>
  <si>
    <t>21.00%</t>
  </si>
  <si>
    <t>26.00%</t>
  </si>
  <si>
    <t>Loans held for sale | Minimum | Fair Value, Measurements, Recurring</t>
  </si>
  <si>
    <t>2.50%</t>
  </si>
  <si>
    <t>Loans held for sale | Maximum | Fair Value, Measurements, Recurring</t>
  </si>
  <si>
    <t>4.50%</t>
  </si>
  <si>
    <t>Loans held for sale | Weighted Average | Fair Value, Measurements, Nonrecurring</t>
  </si>
  <si>
    <t>3.45%</t>
  </si>
  <si>
    <t>Fair Value Measurements (Carrying Amounts and Estimated Fair Values) (Details) - USD ($) $ in Thousands</t>
  </si>
  <si>
    <t>Financial assets:</t>
  </si>
  <si>
    <t>Financial liabilities:</t>
  </si>
  <si>
    <t>Estimated Fair Value</t>
  </si>
  <si>
    <t>Stock in FHLB</t>
  </si>
  <si>
    <t>Deposits, other than time deposits</t>
  </si>
  <si>
    <t>Time deposits</t>
  </si>
  <si>
    <t>Level 1 | Estimated Fair Value</t>
  </si>
  <si>
    <t>Level 2 | Estimated Fair Value</t>
  </si>
  <si>
    <t>Level 3 | Estimated Fair Value</t>
  </si>
  <si>
    <t>Regulatory Capital (Details) - USD ($) $ in Thousands</t>
  </si>
  <si>
    <t>Bank</t>
  </si>
  <si>
    <t>Compliance with Regulatory Capital Requirements under Banking Regulations [Line Items]</t>
  </si>
  <si>
    <t>Tier I capital (to average assets) Actual, Amount</t>
  </si>
  <si>
    <t>Tier I capital (to average assets) Actual, Ratio</t>
  </si>
  <si>
    <t>11.00%</t>
  </si>
  <si>
    <t>12.03%</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Tier One Common Equity</t>
  </si>
  <si>
    <t>Tier One Common Equity Leverage Capital to Average Assets</t>
  </si>
  <si>
    <t>13.94%</t>
  </si>
  <si>
    <t>14.75%</t>
  </si>
  <si>
    <t>Tier One Leverage Common Equity Capital Required for Capital Adequacy</t>
  </si>
  <si>
    <t>Tier One Risk Based Common Equity Leverage Capital Required for Capital Adequacy to Average Assets</t>
  </si>
  <si>
    <t>5.125%</t>
  </si>
  <si>
    <t>Tier One Common Equity Risk Based Capital Required to be Well Capitalized</t>
  </si>
  <si>
    <t>Tier One Common Equity Risk Based Capital Required to be Well Capitalized to Risk Weighted Assets</t>
  </si>
  <si>
    <t>6.50%</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7.25%</t>
  </si>
  <si>
    <t>6.625%</t>
  </si>
  <si>
    <t>Tier I capital (to risk-weighted assets) To be Well Capitalized Under Prompt Corrective Action Provisions, Amount</t>
  </si>
  <si>
    <t>Tier I capital (to risk-weighted assets) To be Well Capitalized Under Prompt Corrective Action Provisions, Ratio</t>
  </si>
  <si>
    <t>Total capital (to risk-weighted assets) Actual, Amount</t>
  </si>
  <si>
    <t>Total capital (to risk-weighted assets) Actual, Ratio</t>
  </si>
  <si>
    <t>15.13%</t>
  </si>
  <si>
    <t>15.99%</t>
  </si>
  <si>
    <t>Total capital (to risk-weighted assets) For Capital Adequacy Purposes, Amount</t>
  </si>
  <si>
    <t>Total capital (to risk-weighted assets) For Capital Adequacy Purposes, Ratio</t>
  </si>
  <si>
    <t>9.25%</t>
  </si>
  <si>
    <t>8.625%</t>
  </si>
  <si>
    <t>Total capital (to risk-weighted assets) To be Well Capitalized Under Prompt Corrective Action Provisions, Amount</t>
  </si>
  <si>
    <t>Total capital (to risk-weighted assets) To be Well Capitalized Under Prompt Corrective Action Provisions, Ratio</t>
  </si>
  <si>
    <t>Company</t>
  </si>
  <si>
    <t>12.36%</t>
  </si>
  <si>
    <t>13.48%</t>
  </si>
  <si>
    <t>15.67%</t>
  </si>
  <si>
    <t>16.52%</t>
  </si>
  <si>
    <t>16.85%</t>
  </si>
  <si>
    <t>17.75%</t>
  </si>
  <si>
    <t>Parent Company Only Financial Statements (Balance Sheets) (Details) - USD ($) $ in Thousands</t>
  </si>
  <si>
    <t>Assets [Abstract]</t>
  </si>
  <si>
    <t>ESOP loan receivable</t>
  </si>
  <si>
    <t>LIABILITIES AND STOCKHOLDERS’ EQUITY</t>
  </si>
  <si>
    <t>Parent Company</t>
  </si>
  <si>
    <t>Cash and due from bank</t>
  </si>
  <si>
    <t>Investment in subsidiary</t>
  </si>
  <si>
    <t>Parent Company Only Financial Statements (Statements of Operations) (Details) - USD ($) $ in Thousands</t>
  </si>
  <si>
    <t>Income:</t>
  </si>
  <si>
    <t>Interest on ESOP loan receivable</t>
  </si>
  <si>
    <t>Expenses:</t>
  </si>
  <si>
    <t>Interest expense</t>
  </si>
  <si>
    <t>Other expenses</t>
  </si>
  <si>
    <t>Dividend from subsidiary</t>
  </si>
  <si>
    <t>Interest on deposit with subsidiary</t>
  </si>
  <si>
    <t>Interest and dividends on investments</t>
  </si>
  <si>
    <t>Gain on securities transactions</t>
  </si>
  <si>
    <t>Income before undistributed earnings of subsidiary</t>
  </si>
  <si>
    <t>(Dividend in excess of earnings) equity in undistributed earnings of subsidiary</t>
  </si>
  <si>
    <t>Parent Company Only Financial Statements (Statement of Comprehensive Income) (Details) - USD ($) $ in Thousands</t>
  </si>
  <si>
    <t>Condensed Statement of Income Captions [Line Items]</t>
  </si>
  <si>
    <t>Other comprehensive income, net of tax:</t>
  </si>
  <si>
    <t>Unrealized gain on securities available-for-sale</t>
  </si>
  <si>
    <t>Parent Company Only Financial Statements (Statements of Cash Flows) (Details) - USD ($) $ in Thousands</t>
  </si>
  <si>
    <t>Proceeds from principal repayments on equity securities available-for-sale</t>
  </si>
  <si>
    <t>Dividend in excess of earnings (equity in undistributed earnings of subsidiary)</t>
  </si>
  <si>
    <t>Increase (decrease) in other liabilities</t>
  </si>
  <si>
    <t>Capital contributed to the Bank</t>
  </si>
  <si>
    <t>Cash received net of cash paid for acquisition</t>
  </si>
  <si>
    <t>Principal collected on ESOP loan</t>
  </si>
  <si>
    <t>Selected Quarterly Financial Data (Unaudited) (Summary Of Certain Quarterly Financial Data) (Details) - USD ($) $ / shares in Units, $ in Thousands</t>
  </si>
  <si>
    <t>Interest and dividend income</t>
  </si>
  <si>
    <t>Non-interest expenses</t>
  </si>
  <si>
    <t>Basic earnings per common share (usd per share)</t>
  </si>
  <si>
    <t>Diluted earnings per common share (usd per share)</t>
  </si>
  <si>
    <t>Earnings Per Share (Summary of Calculations and Reconciliation of Basic to Diluted Earnings Per Share) (Details) - USD ($) $ / shares in Units, $ in Thousands</t>
  </si>
  <si>
    <t>Earnings for Basic and Diluted Earnings per Common Share [Abstract]</t>
  </si>
  <si>
    <t>Earnings applicable to common stockholders</t>
  </si>
  <si>
    <t>Shares</t>
  </si>
  <si>
    <t>Weighted-average common shares outstanding - basic (shares)</t>
  </si>
  <si>
    <t>Effect of dilutive common stock equivalents (shares)</t>
  </si>
  <si>
    <t>Weighted-average common shares outstanding - diluted (shares)</t>
  </si>
  <si>
    <t>Earnings per common share</t>
  </si>
  <si>
    <t>Basic (usd per share)</t>
  </si>
  <si>
    <t>Diluted (usd per share)</t>
  </si>
  <si>
    <t>Equity awards</t>
  </si>
  <si>
    <t>Antidilutive Securities Excluded from Computation of Earnings Per Share [Line Items]</t>
  </si>
  <si>
    <t>Securities excluded from computation of diluted earnings per share</t>
  </si>
  <si>
    <t>Comprehensive Income (Components of Comprehensive Income (Loss), Gross and Net Of Tax) (Details) - USD ($) $ in Thousands</t>
  </si>
  <si>
    <t>Net income, Gross</t>
  </si>
  <si>
    <t>Net income, Tax</t>
  </si>
  <si>
    <t>Change in funded status of retirement obligations, Gross</t>
  </si>
  <si>
    <t>Change in funded status of retirement obligations, Tax</t>
  </si>
  <si>
    <t>Unrealized gain on securities available-for-sale, Gross</t>
  </si>
  <si>
    <t>Unrealized gain on securities available-for-sale, Tax</t>
  </si>
  <si>
    <t>Accretion of loss on securities reclassified to held to maturity, Gross</t>
  </si>
  <si>
    <t>Accretion of loss on securities reclassified to held to maturity, Tax</t>
  </si>
  <si>
    <t>Reclassification adjustments for losses included in net income, Gross</t>
  </si>
  <si>
    <t>Reclassification adjustments for losses included in net income, Tax</t>
  </si>
  <si>
    <t>Reclassification adjustment for losses Included in net income</t>
  </si>
  <si>
    <t>Other-than-temporary impairment accretion on debt securities, Gross</t>
  </si>
  <si>
    <t>Other-than-temporary impairment accretion on debt securities, Tax</t>
  </si>
  <si>
    <t>Net losses on derivatives arising during the period, Gross</t>
  </si>
  <si>
    <t>Net losses on derivatives arising during the period, Tax</t>
  </si>
  <si>
    <t>Net losses on derivatives arising during the period</t>
  </si>
  <si>
    <t>Total other comprehensive income (loss), Gross</t>
  </si>
  <si>
    <t>Total other comprehensive income (loss), Tax</t>
  </si>
  <si>
    <t>Total comprehensive income, Gross</t>
  </si>
  <si>
    <t>Total comprehensive income, Tax</t>
  </si>
  <si>
    <t>Comprehensive Income (Component of Accumulated Other Comprehensive Loss) (Details) - USD ($) $ in Thousands</t>
  </si>
  <si>
    <t>AOCI [Roll Forward]</t>
  </si>
  <si>
    <t>Balance</t>
  </si>
  <si>
    <t>Net change</t>
  </si>
  <si>
    <t>Accretion of loss on securities reclassified to held-to-maturity</t>
  </si>
  <si>
    <t>Unrealized (losses) gains on securities available-for-sale and gains included in net income</t>
  </si>
  <si>
    <t>Unrealized gains on derivatives</t>
  </si>
  <si>
    <t>Total accumulated other comprehensive loss</t>
  </si>
  <si>
    <t>Accounting Standards Update 2018-02</t>
  </si>
  <si>
    <t>Reclassification due to the adoption of ASU No. 2018-02</t>
  </si>
  <si>
    <t>Accounting Standards Update 2018-02 | Change in funded status of retirement obligations</t>
  </si>
  <si>
    <t>Accounting Standards Update 2018-02 | Accretion of loss on securities reclassified to held-to-maturity</t>
  </si>
  <si>
    <t>Accounting Standards Update 2018-02 | Unrealized (losses) gains on securities available-for-sale and gains included in net income</t>
  </si>
  <si>
    <t>Accounting Standards Update 2018-02 | Other-than-temporary impairment accretion on debt securities</t>
  </si>
  <si>
    <t>Accounting Standards Update 2018-02 | Unrealized gains on derivatives</t>
  </si>
  <si>
    <t>Accounting Standards Update 2018-02 | Total accumulated other comprehensive loss</t>
  </si>
  <si>
    <t>Comprehensive Income (Reclassification Adjustment) (Details) - USD ($) $ in Thousands</t>
  </si>
  <si>
    <t>Reclassification Adjustment out of Accumulated Other Comprehensive Income [Line Items]</t>
  </si>
  <si>
    <t>Reclassification out of Accumulated Other Comprehensive Income</t>
  </si>
  <si>
    <t>Total before tax</t>
  </si>
  <si>
    <t>Unrealized (losses) gains on securities available-for-sale and gains included in net income | Reclassification out of Accumulated Other Comprehensive Income</t>
  </si>
  <si>
    <t>Change in funded status of retirement obligations | Reclassification out of Accumulated Other Comprehensive Income</t>
  </si>
  <si>
    <t>Adjustment of net obligation</t>
  </si>
  <si>
    <t>Unrealized gains on derivatives | Reclassification out of Accumulated Other Comprehensive Income</t>
  </si>
  <si>
    <t>Reclassification adjustment for unrealized losses on derivatives</t>
  </si>
  <si>
    <t>Recent Accounting Pronouncements (Narrative) (Details) - USD ($) $ in Thousands</t>
  </si>
  <si>
    <t>New Accounting Pronouncements or Change in Accounting Principle [Line Items]</t>
  </si>
  <si>
    <t>Accumulated Other Comprehensive Income (Loss), Net of Tax</t>
  </si>
  <si>
    <t>Retained earnings | Accounting Standards Update 2018-02</t>
  </si>
  <si>
    <t>Subsequent Events (Details) - USD ($) $ / shares in Units, $ in Millions</t>
  </si>
  <si>
    <t>Feb. 06, 2018</t>
  </si>
  <si>
    <t>Jan. 25, 2018</t>
  </si>
  <si>
    <t>Subsequent Event [Line Items]</t>
  </si>
  <si>
    <t>Subsequent Event</t>
  </si>
  <si>
    <t>Dividends declared per share (usd per share)</t>
  </si>
  <si>
    <t>Portfolio Capital Equipment | Subsequent Event</t>
  </si>
  <si>
    <t>Business Combination, Consideration Transfe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40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03952719</v>
      </c>
    </row>
    <row r="14" spans="1:4">
      <c r="A14" s="4" t="s">
        <v>23</v>
      </c>
      <c r="B14" s="4" t="s">
        <v>24</v>
      </c>
    </row>
    <row r="15" spans="1:4">
      <c r="A15" s="4" t="s">
        <v>25</v>
      </c>
      <c r="B15" s="4" t="s">
        <v>26</v>
      </c>
    </row>
    <row r="16" spans="1:4">
      <c r="A16" s="4" t="s">
        <v>27</v>
      </c>
      <c r="B16" s="4" t="s">
        <v>24</v>
      </c>
    </row>
    <row r="17" spans="1:4">
      <c r="A17" s="4" t="s">
        <v>28</v>
      </c>
      <c r="D17" s="6" t="n">
        <v>3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0</v>
      </c>
    </row>
    <row r="2" spans="1:3">
      <c r="A2" s="4" t="s">
        <v>1231</v>
      </c>
    </row>
    <row r="3" spans="1:3">
      <c r="A3" s="3" t="s">
        <v>1232</v>
      </c>
    </row>
    <row r="4" spans="1:3">
      <c r="A4" s="4" t="s">
        <v>1233</v>
      </c>
      <c r="B4" s="6" t="n">
        <v>2732757</v>
      </c>
      <c r="C4" s="6" t="n">
        <v>2736173</v>
      </c>
    </row>
    <row r="5" spans="1:3">
      <c r="A5" s="4" t="s">
        <v>1234</v>
      </c>
      <c r="B5" s="4" t="s">
        <v>1235</v>
      </c>
      <c r="C5" s="4" t="s">
        <v>1236</v>
      </c>
    </row>
    <row r="6" spans="1:3">
      <c r="A6" s="4" t="s">
        <v>1237</v>
      </c>
      <c r="B6" s="6" t="n">
        <v>993750</v>
      </c>
      <c r="C6" s="6" t="n">
        <v>909534</v>
      </c>
    </row>
    <row r="7" spans="1:3">
      <c r="A7" s="4" t="s">
        <v>1238</v>
      </c>
      <c r="B7" s="4" t="s">
        <v>1239</v>
      </c>
      <c r="C7" s="4" t="s">
        <v>1239</v>
      </c>
    </row>
    <row r="8" spans="1:3">
      <c r="A8" s="4" t="s">
        <v>1240</v>
      </c>
      <c r="B8" s="6" t="n">
        <v>1242188</v>
      </c>
      <c r="C8" s="6" t="n">
        <v>1136917</v>
      </c>
    </row>
    <row r="9" spans="1:3">
      <c r="A9" s="4" t="s">
        <v>1241</v>
      </c>
      <c r="B9" s="4" t="s">
        <v>465</v>
      </c>
      <c r="C9" s="4" t="s">
        <v>465</v>
      </c>
    </row>
    <row r="10" spans="1:3">
      <c r="A10" s="4" t="s">
        <v>1242</v>
      </c>
      <c r="B10" s="6" t="n">
        <v>2732757</v>
      </c>
      <c r="C10" s="6" t="n">
        <v>2736173</v>
      </c>
    </row>
    <row r="11" spans="1:3">
      <c r="A11" s="4" t="s">
        <v>1243</v>
      </c>
      <c r="B11" s="4" t="s">
        <v>1244</v>
      </c>
      <c r="C11" s="4" t="s">
        <v>1245</v>
      </c>
    </row>
    <row r="12" spans="1:3">
      <c r="A12" s="4" t="s">
        <v>1246</v>
      </c>
      <c r="B12" s="6" t="n">
        <v>1127081</v>
      </c>
      <c r="C12" s="6" t="n">
        <v>950740</v>
      </c>
    </row>
    <row r="13" spans="1:3">
      <c r="A13" s="4" t="s">
        <v>1247</v>
      </c>
      <c r="B13" s="4" t="s">
        <v>621</v>
      </c>
      <c r="C13" s="4" t="s">
        <v>1248</v>
      </c>
    </row>
    <row r="14" spans="1:3">
      <c r="A14" s="4" t="s">
        <v>1249</v>
      </c>
      <c r="B14" s="6" t="n">
        <v>1274092</v>
      </c>
      <c r="C14" s="6" t="n">
        <v>1205817</v>
      </c>
    </row>
    <row r="15" spans="1:3">
      <c r="A15" s="4" t="s">
        <v>1250</v>
      </c>
      <c r="B15" s="4" t="s">
        <v>1251</v>
      </c>
      <c r="C15" s="4" t="s">
        <v>1251</v>
      </c>
    </row>
    <row r="16" spans="1:3">
      <c r="A16" s="4" t="s">
        <v>1252</v>
      </c>
      <c r="B16" s="6" t="n">
        <v>2732757</v>
      </c>
      <c r="C16" s="6" t="n">
        <v>2736173</v>
      </c>
    </row>
    <row r="17" spans="1:3">
      <c r="A17" s="4" t="s">
        <v>1253</v>
      </c>
      <c r="B17" s="4" t="s">
        <v>1244</v>
      </c>
      <c r="C17" s="4" t="s">
        <v>1245</v>
      </c>
    </row>
    <row r="18" spans="1:3">
      <c r="A18" s="4" t="s">
        <v>1254</v>
      </c>
      <c r="B18" s="6" t="n">
        <v>1421102</v>
      </c>
      <c r="C18" s="6" t="n">
        <v>1229006</v>
      </c>
    </row>
    <row r="19" spans="1:3">
      <c r="A19" s="4" t="s">
        <v>1255</v>
      </c>
      <c r="B19" s="4" t="s">
        <v>1256</v>
      </c>
      <c r="C19" s="4" t="s">
        <v>1257</v>
      </c>
    </row>
    <row r="20" spans="1:3">
      <c r="A20" s="4" t="s">
        <v>1258</v>
      </c>
      <c r="B20" s="6" t="n">
        <v>1568113</v>
      </c>
      <c r="C20" s="6" t="n">
        <v>1484082</v>
      </c>
    </row>
    <row r="21" spans="1:3">
      <c r="A21" s="4" t="s">
        <v>1259</v>
      </c>
      <c r="B21" s="4" t="s">
        <v>452</v>
      </c>
      <c r="C21" s="4" t="s">
        <v>452</v>
      </c>
    </row>
    <row r="22" spans="1:3">
      <c r="A22" s="4" t="s">
        <v>1260</v>
      </c>
      <c r="B22" s="6" t="n">
        <v>2964721</v>
      </c>
      <c r="C22" s="6" t="n">
        <v>2965720</v>
      </c>
    </row>
    <row r="23" spans="1:3">
      <c r="A23" s="4" t="s">
        <v>1261</v>
      </c>
      <c r="B23" s="4" t="s">
        <v>1262</v>
      </c>
      <c r="C23" s="4" t="s">
        <v>1263</v>
      </c>
    </row>
    <row r="24" spans="1:3">
      <c r="A24" s="4" t="s">
        <v>1264</v>
      </c>
      <c r="B24" s="6" t="n">
        <v>1813131</v>
      </c>
      <c r="C24" s="6" t="n">
        <v>1600026</v>
      </c>
    </row>
    <row r="25" spans="1:3">
      <c r="A25" s="4" t="s">
        <v>1265</v>
      </c>
      <c r="B25" s="4" t="s">
        <v>1266</v>
      </c>
      <c r="C25" s="4" t="s">
        <v>1267</v>
      </c>
    </row>
    <row r="26" spans="1:3">
      <c r="A26" s="4" t="s">
        <v>1268</v>
      </c>
      <c r="B26" s="6" t="n">
        <v>1960141</v>
      </c>
      <c r="C26" s="6" t="n">
        <v>1855103</v>
      </c>
    </row>
    <row r="27" spans="1:3">
      <c r="A27" s="4" t="s">
        <v>1269</v>
      </c>
      <c r="B27" s="4" t="s">
        <v>464</v>
      </c>
      <c r="C27" s="4" t="s">
        <v>464</v>
      </c>
    </row>
    <row r="28" spans="1:3">
      <c r="A28" s="4" t="s">
        <v>1270</v>
      </c>
    </row>
    <row r="29" spans="1:3">
      <c r="A29" s="3" t="s">
        <v>1232</v>
      </c>
    </row>
    <row r="30" spans="1:3">
      <c r="A30" s="4" t="s">
        <v>1233</v>
      </c>
      <c r="B30" s="6" t="n">
        <v>3072783</v>
      </c>
      <c r="C30" s="6" t="n">
        <v>3066401</v>
      </c>
    </row>
    <row r="31" spans="1:3">
      <c r="A31" s="4" t="s">
        <v>1234</v>
      </c>
      <c r="B31" s="4" t="s">
        <v>1271</v>
      </c>
      <c r="C31" s="4" t="s">
        <v>1272</v>
      </c>
    </row>
    <row r="32" spans="1:3">
      <c r="A32" s="4" t="s">
        <v>1237</v>
      </c>
      <c r="B32" s="6" t="n">
        <v>994164</v>
      </c>
      <c r="C32" s="6" t="n">
        <v>910058</v>
      </c>
    </row>
    <row r="33" spans="1:3">
      <c r="A33" s="4" t="s">
        <v>1238</v>
      </c>
      <c r="B33" s="4" t="s">
        <v>1239</v>
      </c>
      <c r="C33" s="4" t="s">
        <v>1239</v>
      </c>
    </row>
    <row r="34" spans="1:3">
      <c r="A34" s="4" t="s">
        <v>1242</v>
      </c>
      <c r="B34" s="6" t="n">
        <v>3072783</v>
      </c>
      <c r="C34" s="6" t="n">
        <v>3066401</v>
      </c>
    </row>
    <row r="35" spans="1:3">
      <c r="A35" s="4" t="s">
        <v>1243</v>
      </c>
      <c r="B35" s="4" t="s">
        <v>1273</v>
      </c>
      <c r="C35" s="4" t="s">
        <v>1274</v>
      </c>
    </row>
    <row r="36" spans="1:3">
      <c r="A36" s="4" t="s">
        <v>1246</v>
      </c>
      <c r="B36" s="6" t="n">
        <v>1127662</v>
      </c>
      <c r="C36" s="6" t="n">
        <v>951411</v>
      </c>
    </row>
    <row r="37" spans="1:3">
      <c r="A37" s="4" t="s">
        <v>1247</v>
      </c>
      <c r="B37" s="4" t="s">
        <v>621</v>
      </c>
      <c r="C37" s="4" t="s">
        <v>1248</v>
      </c>
    </row>
    <row r="38" spans="1:3">
      <c r="A38" s="4" t="s">
        <v>1252</v>
      </c>
      <c r="B38" s="6" t="n">
        <v>3072783</v>
      </c>
      <c r="C38" s="6" t="n">
        <v>3066401</v>
      </c>
    </row>
    <row r="39" spans="1:3">
      <c r="A39" s="4" t="s">
        <v>1253</v>
      </c>
      <c r="B39" s="4" t="s">
        <v>1273</v>
      </c>
      <c r="C39" s="4" t="s">
        <v>1274</v>
      </c>
    </row>
    <row r="40" spans="1:3">
      <c r="A40" s="4" t="s">
        <v>1254</v>
      </c>
      <c r="B40" s="6" t="n">
        <v>1421835</v>
      </c>
      <c r="C40" s="6" t="n">
        <v>1229872</v>
      </c>
    </row>
    <row r="41" spans="1:3">
      <c r="A41" s="4" t="s">
        <v>1255</v>
      </c>
      <c r="B41" s="4" t="s">
        <v>1256</v>
      </c>
      <c r="C41" s="4" t="s">
        <v>1257</v>
      </c>
    </row>
    <row r="42" spans="1:3">
      <c r="A42" s="4" t="s">
        <v>1260</v>
      </c>
      <c r="B42" s="6" t="n">
        <v>3304747</v>
      </c>
      <c r="C42" s="6" t="n">
        <v>3295948</v>
      </c>
    </row>
    <row r="43" spans="1:3">
      <c r="A43" s="4" t="s">
        <v>1261</v>
      </c>
      <c r="B43" s="4" t="s">
        <v>1275</v>
      </c>
      <c r="C43" s="4" t="s">
        <v>1276</v>
      </c>
    </row>
    <row r="44" spans="1:3">
      <c r="A44" s="4" t="s">
        <v>1264</v>
      </c>
      <c r="B44" s="6" t="n">
        <v>1814066</v>
      </c>
      <c r="C44" s="6" t="n">
        <v>1601155</v>
      </c>
    </row>
    <row r="45" spans="1:3">
      <c r="A45" s="4" t="s">
        <v>1265</v>
      </c>
      <c r="B45" s="4" t="s">
        <v>1266</v>
      </c>
      <c r="C45" s="4" t="s">
        <v>12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7</v>
      </c>
      <c r="B1" s="2" t="s">
        <v>2</v>
      </c>
      <c r="C1" s="2" t="s">
        <v>30</v>
      </c>
      <c r="D1" s="2" t="s">
        <v>76</v>
      </c>
      <c r="E1" s="2" t="s">
        <v>506</v>
      </c>
    </row>
    <row r="2" spans="1:5">
      <c r="A2" s="3" t="s">
        <v>1278</v>
      </c>
    </row>
    <row r="3" spans="1:5">
      <c r="A3" s="4" t="s">
        <v>33</v>
      </c>
      <c r="B3" s="6" t="n">
        <v>1987727</v>
      </c>
      <c r="C3" s="6" t="n">
        <v>1660433</v>
      </c>
    </row>
    <row r="4" spans="1:5">
      <c r="A4" s="4" t="s">
        <v>1279</v>
      </c>
      <c r="B4" s="5" t="n">
        <v>19852101</v>
      </c>
      <c r="C4" s="5" t="n">
        <v>18569855</v>
      </c>
    </row>
    <row r="5" spans="1:5">
      <c r="A5" s="4" t="s">
        <v>44</v>
      </c>
      <c r="B5" s="5" t="n">
        <v>3793</v>
      </c>
      <c r="C5" s="5" t="n">
        <v>14543</v>
      </c>
    </row>
    <row r="6" spans="1:5">
      <c r="A6" s="4" t="s">
        <v>45</v>
      </c>
      <c r="B6" s="5" t="n">
        <v>25129244</v>
      </c>
      <c r="C6" s="5" t="n">
        <v>23174675</v>
      </c>
    </row>
    <row r="7" spans="1:5">
      <c r="A7" s="3" t="s">
        <v>1280</v>
      </c>
    </row>
    <row r="8" spans="1:5">
      <c r="A8" s="4" t="s">
        <v>51</v>
      </c>
      <c r="B8" s="5" t="n">
        <v>22003793</v>
      </c>
      <c r="C8" s="5" t="n">
        <v>20051430</v>
      </c>
    </row>
    <row r="9" spans="1:5">
      <c r="A9" s="4" t="s">
        <v>62</v>
      </c>
      <c r="B9" s="5" t="n">
        <v>3125451</v>
      </c>
      <c r="C9" s="5" t="n">
        <v>3123245</v>
      </c>
      <c r="D9" s="6" t="n">
        <v>3311647</v>
      </c>
      <c r="E9" s="6" t="n">
        <v>3577855</v>
      </c>
    </row>
    <row r="10" spans="1:5">
      <c r="A10" s="4" t="s">
        <v>63</v>
      </c>
      <c r="B10" s="5" t="n">
        <v>25129244</v>
      </c>
      <c r="C10" s="5" t="n">
        <v>23174675</v>
      </c>
    </row>
    <row r="11" spans="1:5">
      <c r="A11" s="4" t="s">
        <v>1281</v>
      </c>
    </row>
    <row r="12" spans="1:5">
      <c r="A12" s="3" t="s">
        <v>1278</v>
      </c>
    </row>
    <row r="13" spans="1:5">
      <c r="A13" s="4" t="s">
        <v>1282</v>
      </c>
      <c r="B13" s="5" t="n">
        <v>194848</v>
      </c>
      <c r="C13" s="5" t="n">
        <v>195114</v>
      </c>
    </row>
    <row r="14" spans="1:5">
      <c r="A14" s="4" t="s">
        <v>33</v>
      </c>
      <c r="B14" s="5" t="n">
        <v>5903</v>
      </c>
      <c r="C14" s="5" t="n">
        <v>6918</v>
      </c>
    </row>
    <row r="15" spans="1:5">
      <c r="A15" s="4" t="s">
        <v>1283</v>
      </c>
      <c r="B15" s="5" t="n">
        <v>2800867</v>
      </c>
      <c r="C15" s="5" t="n">
        <v>2792474</v>
      </c>
    </row>
    <row r="16" spans="1:5">
      <c r="A16" s="4" t="s">
        <v>1279</v>
      </c>
      <c r="B16" s="5" t="n">
        <v>90794</v>
      </c>
      <c r="C16" s="5" t="n">
        <v>92839</v>
      </c>
    </row>
    <row r="17" spans="1:5">
      <c r="A17" s="4" t="s">
        <v>44</v>
      </c>
      <c r="B17" s="5" t="n">
        <v>42196</v>
      </c>
      <c r="C17" s="5" t="n">
        <v>43711</v>
      </c>
    </row>
    <row r="18" spans="1:5">
      <c r="A18" s="4" t="s">
        <v>45</v>
      </c>
      <c r="B18" s="5" t="n">
        <v>3134608</v>
      </c>
      <c r="C18" s="5" t="n">
        <v>3131056</v>
      </c>
    </row>
    <row r="19" spans="1:5">
      <c r="A19" s="3" t="s">
        <v>1280</v>
      </c>
    </row>
    <row r="20" spans="1:5">
      <c r="A20" s="4" t="s">
        <v>51</v>
      </c>
      <c r="B20" s="5" t="n">
        <v>9157</v>
      </c>
      <c r="C20" s="5" t="n">
        <v>7811</v>
      </c>
    </row>
    <row r="21" spans="1:5">
      <c r="A21" s="4" t="s">
        <v>62</v>
      </c>
      <c r="B21" s="5" t="n">
        <v>3125451</v>
      </c>
      <c r="C21" s="5" t="n">
        <v>3123245</v>
      </c>
    </row>
    <row r="22" spans="1:5">
      <c r="A22" s="4" t="s">
        <v>63</v>
      </c>
      <c r="B22" s="6" t="n">
        <v>3134608</v>
      </c>
      <c r="C22" s="6" t="n">
        <v>31310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119</v>
      </c>
      <c r="J1" s="2" t="s">
        <v>1</v>
      </c>
    </row>
    <row r="2" spans="1:12">
      <c r="B2" s="2" t="s">
        <v>2</v>
      </c>
      <c r="C2" s="2" t="s">
        <v>120</v>
      </c>
      <c r="D2" s="2" t="s">
        <v>4</v>
      </c>
      <c r="E2" s="2" t="s">
        <v>121</v>
      </c>
      <c r="F2" s="2" t="s">
        <v>30</v>
      </c>
      <c r="G2" s="2" t="s">
        <v>122</v>
      </c>
      <c r="H2" s="2" t="s">
        <v>123</v>
      </c>
      <c r="I2" s="2" t="s">
        <v>124</v>
      </c>
      <c r="J2" s="2" t="s">
        <v>2</v>
      </c>
      <c r="K2" s="2" t="s">
        <v>30</v>
      </c>
      <c r="L2" s="2" t="s">
        <v>76</v>
      </c>
    </row>
    <row r="3" spans="1:12">
      <c r="A3" s="3" t="s">
        <v>1285</v>
      </c>
    </row>
    <row r="4" spans="1:12">
      <c r="A4" s="4" t="s">
        <v>1286</v>
      </c>
      <c r="J4" s="6" t="n">
        <v>783938</v>
      </c>
      <c r="K4" s="6" t="n">
        <v>715901</v>
      </c>
      <c r="L4" s="6" t="n">
        <v>663424</v>
      </c>
    </row>
    <row r="5" spans="1:12">
      <c r="A5" s="4" t="s">
        <v>85</v>
      </c>
      <c r="B5" s="6" t="n">
        <v>230317</v>
      </c>
      <c r="C5" s="6" t="n">
        <v>225764</v>
      </c>
      <c r="D5" s="6" t="n">
        <v>215508</v>
      </c>
      <c r="E5" s="6" t="n">
        <v>210094</v>
      </c>
      <c r="F5" s="6" t="n">
        <v>208079</v>
      </c>
      <c r="G5" s="6" t="n">
        <v>198374</v>
      </c>
      <c r="H5" s="6" t="n">
        <v>194960</v>
      </c>
      <c r="I5" s="6" t="n">
        <v>192107</v>
      </c>
      <c r="J5" s="5" t="n">
        <v>881683</v>
      </c>
      <c r="K5" s="5" t="n">
        <v>793521</v>
      </c>
      <c r="L5" s="5" t="n">
        <v>731723</v>
      </c>
    </row>
    <row r="6" spans="1:12">
      <c r="A6" s="3" t="s">
        <v>1287</v>
      </c>
    </row>
    <row r="7" spans="1:12">
      <c r="A7" s="4" t="s">
        <v>1288</v>
      </c>
      <c r="B7" s="5" t="n">
        <v>55627</v>
      </c>
      <c r="C7" s="5" t="n">
        <v>54853</v>
      </c>
      <c r="D7" s="5" t="n">
        <v>48452</v>
      </c>
      <c r="E7" s="5" t="n">
        <v>42975</v>
      </c>
      <c r="F7" s="5" t="n">
        <v>39369</v>
      </c>
      <c r="G7" s="5" t="n">
        <v>38768</v>
      </c>
      <c r="H7" s="5" t="n">
        <v>37655</v>
      </c>
      <c r="I7" s="5" t="n">
        <v>37544</v>
      </c>
      <c r="J7" s="5" t="n">
        <v>201907</v>
      </c>
      <c r="K7" s="5" t="n">
        <v>153336</v>
      </c>
      <c r="L7" s="5" t="n">
        <v>136639</v>
      </c>
    </row>
    <row r="8" spans="1:12">
      <c r="A8" s="4" t="s">
        <v>1289</v>
      </c>
      <c r="J8" s="5" t="n">
        <v>32620</v>
      </c>
      <c r="K8" s="5" t="n">
        <v>30541</v>
      </c>
      <c r="L8" s="5" t="n">
        <v>28267</v>
      </c>
    </row>
    <row r="9" spans="1:12">
      <c r="A9" s="4" t="s">
        <v>110</v>
      </c>
      <c r="B9" s="5" t="n">
        <v>68935</v>
      </c>
      <c r="C9" s="5" t="n">
        <v>74282</v>
      </c>
      <c r="D9" s="5" t="n">
        <v>64108</v>
      </c>
      <c r="E9" s="5" t="n">
        <v>73264</v>
      </c>
      <c r="F9" s="5" t="n">
        <v>83454</v>
      </c>
      <c r="G9" s="5" t="n">
        <v>71728</v>
      </c>
      <c r="H9" s="5" t="n">
        <v>72765</v>
      </c>
      <c r="I9" s="5" t="n">
        <v>71124</v>
      </c>
      <c r="J9" s="5" t="n">
        <v>280589</v>
      </c>
      <c r="K9" s="5" t="n">
        <v>299072</v>
      </c>
      <c r="L9" s="5" t="n">
        <v>280877</v>
      </c>
    </row>
    <row r="10" spans="1:12">
      <c r="A10" s="4" t="s">
        <v>111</v>
      </c>
      <c r="B10" s="5" t="n">
        <v>73689</v>
      </c>
      <c r="C10" s="5" t="n">
        <v>28437</v>
      </c>
      <c r="D10" s="5" t="n">
        <v>24475</v>
      </c>
      <c r="E10" s="5" t="n">
        <v>27244</v>
      </c>
      <c r="F10" s="5" t="n">
        <v>30989</v>
      </c>
      <c r="G10" s="5" t="n">
        <v>21878</v>
      </c>
      <c r="H10" s="5" t="n">
        <v>27625</v>
      </c>
      <c r="I10" s="5" t="n">
        <v>26455</v>
      </c>
      <c r="J10" s="5" t="n">
        <v>153845</v>
      </c>
      <c r="K10" s="5" t="n">
        <v>106947</v>
      </c>
      <c r="L10" s="5" t="n">
        <v>99372</v>
      </c>
    </row>
    <row r="11" spans="1:12">
      <c r="A11" s="4" t="s">
        <v>112</v>
      </c>
      <c r="B11" s="6" t="n">
        <v>-4754</v>
      </c>
      <c r="C11" s="6" t="n">
        <v>45845</v>
      </c>
      <c r="D11" s="6" t="n">
        <v>39633</v>
      </c>
      <c r="E11" s="6" t="n">
        <v>46020</v>
      </c>
      <c r="F11" s="6" t="n">
        <v>52465</v>
      </c>
      <c r="G11" s="6" t="n">
        <v>49850</v>
      </c>
      <c r="H11" s="6" t="n">
        <v>45140</v>
      </c>
      <c r="I11" s="6" t="n">
        <v>44669</v>
      </c>
      <c r="J11" s="5" t="n">
        <v>126744</v>
      </c>
      <c r="K11" s="5" t="n">
        <v>192125</v>
      </c>
      <c r="L11" s="5" t="n">
        <v>181505</v>
      </c>
    </row>
    <row r="12" spans="1:12">
      <c r="A12" s="4" t="s">
        <v>1281</v>
      </c>
    </row>
    <row r="13" spans="1:12">
      <c r="A13" s="3" t="s">
        <v>1285</v>
      </c>
    </row>
    <row r="14" spans="1:12">
      <c r="A14" s="4" t="s">
        <v>1286</v>
      </c>
      <c r="J14" s="5" t="n">
        <v>3481</v>
      </c>
      <c r="K14" s="5" t="n">
        <v>3084</v>
      </c>
      <c r="L14" s="5" t="n">
        <v>3151</v>
      </c>
    </row>
    <row r="15" spans="1:12">
      <c r="A15" s="4" t="s">
        <v>1290</v>
      </c>
      <c r="J15" s="5" t="n">
        <v>131400</v>
      </c>
      <c r="K15" s="5" t="n">
        <v>30000</v>
      </c>
      <c r="L15" s="5" t="n">
        <v>0</v>
      </c>
    </row>
    <row r="16" spans="1:12">
      <c r="A16" s="4" t="s">
        <v>1291</v>
      </c>
      <c r="J16" s="5" t="n">
        <v>2</v>
      </c>
      <c r="K16" s="5" t="n">
        <v>2</v>
      </c>
      <c r="L16" s="5" t="n">
        <v>2</v>
      </c>
    </row>
    <row r="17" spans="1:12">
      <c r="A17" s="4" t="s">
        <v>1292</v>
      </c>
      <c r="J17" s="5" t="n">
        <v>277</v>
      </c>
      <c r="K17" s="5" t="n">
        <v>132</v>
      </c>
      <c r="L17" s="5" t="n">
        <v>65</v>
      </c>
    </row>
    <row r="18" spans="1:12">
      <c r="A18" s="4" t="s">
        <v>1293</v>
      </c>
      <c r="J18" s="5" t="n">
        <v>0</v>
      </c>
      <c r="K18" s="5" t="n">
        <v>72</v>
      </c>
      <c r="L18" s="5" t="n">
        <v>1682</v>
      </c>
    </row>
    <row r="19" spans="1:12">
      <c r="A19" s="4" t="s">
        <v>98</v>
      </c>
      <c r="J19" s="5" t="n">
        <v>2</v>
      </c>
      <c r="K19" s="5" t="n">
        <v>0</v>
      </c>
      <c r="L19" s="5" t="n">
        <v>0</v>
      </c>
    </row>
    <row r="20" spans="1:12">
      <c r="A20" s="4" t="s">
        <v>85</v>
      </c>
      <c r="J20" s="5" t="n">
        <v>135162</v>
      </c>
      <c r="K20" s="5" t="n">
        <v>33290</v>
      </c>
      <c r="L20" s="5" t="n">
        <v>4900</v>
      </c>
    </row>
    <row r="21" spans="1:12">
      <c r="A21" s="3" t="s">
        <v>1287</v>
      </c>
    </row>
    <row r="22" spans="1:12">
      <c r="A22" s="4" t="s">
        <v>1288</v>
      </c>
      <c r="J22" s="5" t="n">
        <v>144</v>
      </c>
      <c r="K22" s="5" t="n">
        <v>120</v>
      </c>
      <c r="L22" s="5" t="n">
        <v>54</v>
      </c>
    </row>
    <row r="23" spans="1:12">
      <c r="A23" s="4" t="s">
        <v>1289</v>
      </c>
      <c r="J23" s="5" t="n">
        <v>2578</v>
      </c>
      <c r="K23" s="5" t="n">
        <v>3933</v>
      </c>
      <c r="L23" s="5" t="n">
        <v>3170</v>
      </c>
    </row>
    <row r="24" spans="1:12">
      <c r="A24" s="4" t="s">
        <v>110</v>
      </c>
      <c r="J24" s="5" t="n">
        <v>132440</v>
      </c>
      <c r="K24" s="5" t="n">
        <v>29237</v>
      </c>
      <c r="L24" s="5" t="n">
        <v>1676</v>
      </c>
    </row>
    <row r="25" spans="1:12">
      <c r="A25" s="4" t="s">
        <v>111</v>
      </c>
      <c r="J25" s="5" t="n">
        <v>276</v>
      </c>
      <c r="K25" s="5" t="n">
        <v>452</v>
      </c>
      <c r="L25" s="5" t="n">
        <v>540</v>
      </c>
    </row>
    <row r="26" spans="1:12">
      <c r="A26" s="4" t="s">
        <v>1294</v>
      </c>
      <c r="J26" s="5" t="n">
        <v>132164</v>
      </c>
      <c r="K26" s="5" t="n">
        <v>28785</v>
      </c>
      <c r="L26" s="5" t="n">
        <v>1136</v>
      </c>
    </row>
    <row r="27" spans="1:12">
      <c r="A27" s="4" t="s">
        <v>1295</v>
      </c>
      <c r="J27" s="5" t="n">
        <v>-5420</v>
      </c>
      <c r="K27" s="5" t="n">
        <v>163340</v>
      </c>
      <c r="L27" s="5" t="n">
        <v>180370</v>
      </c>
    </row>
    <row r="28" spans="1:12">
      <c r="A28" s="4" t="s">
        <v>112</v>
      </c>
      <c r="J28" s="6" t="n">
        <v>126744</v>
      </c>
      <c r="K28" s="6" t="n">
        <v>192125</v>
      </c>
      <c r="L28" s="6" t="n">
        <v>18150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119</v>
      </c>
      <c r="J1" s="2" t="s">
        <v>1</v>
      </c>
    </row>
    <row r="2" spans="1:12">
      <c r="B2" s="2" t="s">
        <v>2</v>
      </c>
      <c r="C2" s="2" t="s">
        <v>120</v>
      </c>
      <c r="D2" s="2" t="s">
        <v>4</v>
      </c>
      <c r="E2" s="2" t="s">
        <v>121</v>
      </c>
      <c r="F2" s="2" t="s">
        <v>30</v>
      </c>
      <c r="G2" s="2" t="s">
        <v>122</v>
      </c>
      <c r="H2" s="2" t="s">
        <v>123</v>
      </c>
      <c r="I2" s="2" t="s">
        <v>124</v>
      </c>
      <c r="J2" s="2" t="s">
        <v>2</v>
      </c>
      <c r="K2" s="2" t="s">
        <v>30</v>
      </c>
      <c r="L2" s="2" t="s">
        <v>76</v>
      </c>
    </row>
    <row r="3" spans="1:12">
      <c r="A3" s="3" t="s">
        <v>1297</v>
      </c>
    </row>
    <row r="4" spans="1:12">
      <c r="A4" s="4" t="s">
        <v>112</v>
      </c>
      <c r="B4" s="6" t="n">
        <v>-4754</v>
      </c>
      <c r="C4" s="6" t="n">
        <v>45845</v>
      </c>
      <c r="D4" s="6" t="n">
        <v>39633</v>
      </c>
      <c r="E4" s="6" t="n">
        <v>46020</v>
      </c>
      <c r="F4" s="6" t="n">
        <v>52465</v>
      </c>
      <c r="G4" s="6" t="n">
        <v>49850</v>
      </c>
      <c r="H4" s="6" t="n">
        <v>45140</v>
      </c>
      <c r="I4" s="6" t="n">
        <v>44669</v>
      </c>
      <c r="J4" s="6" t="n">
        <v>126744</v>
      </c>
      <c r="K4" s="6" t="n">
        <v>192125</v>
      </c>
      <c r="L4" s="6" t="n">
        <v>181505</v>
      </c>
    </row>
    <row r="5" spans="1:12">
      <c r="A5" s="3" t="s">
        <v>1298</v>
      </c>
    </row>
    <row r="6" spans="1:12">
      <c r="A6" s="4" t="s">
        <v>1299</v>
      </c>
      <c r="J6" s="5" t="n">
        <v>-8148</v>
      </c>
      <c r="K6" s="5" t="n">
        <v>-12284</v>
      </c>
      <c r="L6" s="5" t="n">
        <v>-4933</v>
      </c>
    </row>
    <row r="7" spans="1:12">
      <c r="A7" s="4" t="s">
        <v>133</v>
      </c>
      <c r="J7" s="5" t="n">
        <v>-4739</v>
      </c>
      <c r="K7" s="5" t="n">
        <v>3225</v>
      </c>
      <c r="L7" s="5" t="n">
        <v>-5421</v>
      </c>
    </row>
    <row r="8" spans="1:12">
      <c r="A8" s="4" t="s">
        <v>134</v>
      </c>
      <c r="J8" s="5" t="n">
        <v>122005</v>
      </c>
      <c r="K8" s="5" t="n">
        <v>195350</v>
      </c>
      <c r="L8" s="5" t="n">
        <v>176084</v>
      </c>
    </row>
    <row r="9" spans="1:12">
      <c r="A9" s="4" t="s">
        <v>1281</v>
      </c>
    </row>
    <row r="10" spans="1:12">
      <c r="A10" s="3" t="s">
        <v>1297</v>
      </c>
    </row>
    <row r="11" spans="1:12">
      <c r="A11" s="4" t="s">
        <v>112</v>
      </c>
      <c r="J11" s="5" t="n">
        <v>126744</v>
      </c>
      <c r="K11" s="5" t="n">
        <v>192125</v>
      </c>
      <c r="L11" s="5" t="n">
        <v>181506</v>
      </c>
    </row>
    <row r="12" spans="1:12">
      <c r="A12" s="3" t="s">
        <v>1298</v>
      </c>
    </row>
    <row r="13" spans="1:12">
      <c r="A13" s="4" t="s">
        <v>1299</v>
      </c>
      <c r="J13" s="5" t="n">
        <v>534</v>
      </c>
      <c r="K13" s="5" t="n">
        <v>543</v>
      </c>
      <c r="L13" s="5" t="n">
        <v>433</v>
      </c>
    </row>
    <row r="14" spans="1:12">
      <c r="A14" s="4" t="s">
        <v>133</v>
      </c>
      <c r="J14" s="5" t="n">
        <v>534</v>
      </c>
      <c r="K14" s="5" t="n">
        <v>543</v>
      </c>
      <c r="L14" s="5" t="n">
        <v>433</v>
      </c>
    </row>
    <row r="15" spans="1:12">
      <c r="A15" s="4" t="s">
        <v>134</v>
      </c>
      <c r="J15" s="6" t="n">
        <v>127278</v>
      </c>
      <c r="K15" s="6" t="n">
        <v>192668</v>
      </c>
      <c r="L15" s="6" t="n">
        <v>18193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119</v>
      </c>
      <c r="J1" s="2" t="s">
        <v>1</v>
      </c>
    </row>
    <row r="2" spans="1:12">
      <c r="B2" s="2" t="s">
        <v>2</v>
      </c>
      <c r="C2" s="2" t="s">
        <v>120</v>
      </c>
      <c r="D2" s="2" t="s">
        <v>4</v>
      </c>
      <c r="E2" s="2" t="s">
        <v>121</v>
      </c>
      <c r="F2" s="2" t="s">
        <v>30</v>
      </c>
      <c r="G2" s="2" t="s">
        <v>122</v>
      </c>
      <c r="H2" s="2" t="s">
        <v>123</v>
      </c>
      <c r="I2" s="2" t="s">
        <v>124</v>
      </c>
      <c r="J2" s="2" t="s">
        <v>2</v>
      </c>
      <c r="K2" s="2" t="s">
        <v>30</v>
      </c>
      <c r="L2" s="2" t="s">
        <v>76</v>
      </c>
    </row>
    <row r="3" spans="1:12">
      <c r="A3" s="3" t="s">
        <v>162</v>
      </c>
    </row>
    <row r="4" spans="1:12">
      <c r="A4" s="4" t="s">
        <v>112</v>
      </c>
      <c r="B4" s="6" t="n">
        <v>-4754</v>
      </c>
      <c r="C4" s="6" t="n">
        <v>45845</v>
      </c>
      <c r="D4" s="6" t="n">
        <v>39633</v>
      </c>
      <c r="E4" s="6" t="n">
        <v>46020</v>
      </c>
      <c r="F4" s="6" t="n">
        <v>52465</v>
      </c>
      <c r="G4" s="6" t="n">
        <v>49850</v>
      </c>
      <c r="H4" s="6" t="n">
        <v>45140</v>
      </c>
      <c r="I4" s="6" t="n">
        <v>44669</v>
      </c>
      <c r="J4" s="6" t="n">
        <v>126744</v>
      </c>
      <c r="K4" s="6" t="n">
        <v>192125</v>
      </c>
      <c r="L4" s="6" t="n">
        <v>181505</v>
      </c>
    </row>
    <row r="5" spans="1:12">
      <c r="A5" s="3" t="s">
        <v>163</v>
      </c>
    </row>
    <row r="6" spans="1:12">
      <c r="A6" s="4" t="s">
        <v>175</v>
      </c>
      <c r="J6" s="5" t="n">
        <v>19840</v>
      </c>
      <c r="K6" s="5" t="n">
        <v>3479</v>
      </c>
      <c r="L6" s="5" t="n">
        <v>4245</v>
      </c>
    </row>
    <row r="7" spans="1:12">
      <c r="A7" s="4" t="s">
        <v>178</v>
      </c>
      <c r="J7" s="5" t="n">
        <v>302410</v>
      </c>
      <c r="K7" s="5" t="n">
        <v>227136</v>
      </c>
      <c r="L7" s="5" t="n">
        <v>536119</v>
      </c>
    </row>
    <row r="8" spans="1:12">
      <c r="A8" s="3" t="s">
        <v>179</v>
      </c>
    </row>
    <row r="9" spans="1:12">
      <c r="A9" s="4" t="s">
        <v>189</v>
      </c>
      <c r="J9" s="5" t="n">
        <v>-785917</v>
      </c>
      <c r="K9" s="5" t="n">
        <v>-744380</v>
      </c>
      <c r="L9" s="5" t="n">
        <v>-375605</v>
      </c>
    </row>
    <row r="10" spans="1:12">
      <c r="A10" s="4" t="s">
        <v>190</v>
      </c>
      <c r="J10" s="5" t="n">
        <v>-364837</v>
      </c>
      <c r="K10" s="5" t="n">
        <v>-295157</v>
      </c>
      <c r="L10" s="5" t="n">
        <v>-582337</v>
      </c>
    </row>
    <row r="11" spans="1:12">
      <c r="A11" s="4" t="s">
        <v>1301</v>
      </c>
      <c r="J11" s="5" t="n">
        <v>102120</v>
      </c>
      <c r="K11" s="5" t="n">
        <v>57879</v>
      </c>
      <c r="L11" s="5" t="n">
        <v>0</v>
      </c>
    </row>
    <row r="12" spans="1:12">
      <c r="A12" s="4" t="s">
        <v>195</v>
      </c>
      <c r="J12" s="5" t="n">
        <v>-1687298</v>
      </c>
      <c r="K12" s="5" t="n">
        <v>-2297946</v>
      </c>
      <c r="L12" s="5" t="n">
        <v>-2585122</v>
      </c>
    </row>
    <row r="13" spans="1:12">
      <c r="A13" s="3" t="s">
        <v>196</v>
      </c>
    </row>
    <row r="14" spans="1:12">
      <c r="A14" s="4" t="s">
        <v>143</v>
      </c>
      <c r="J14" s="5" t="n">
        <v>-59090</v>
      </c>
      <c r="K14" s="5" t="n">
        <v>-363410</v>
      </c>
      <c r="L14" s="5" t="n">
        <v>-382922</v>
      </c>
    </row>
    <row r="15" spans="1:12">
      <c r="A15" s="4" t="s">
        <v>201</v>
      </c>
      <c r="J15" s="5" t="n">
        <v>-101550</v>
      </c>
      <c r="K15" s="5" t="n">
        <v>-82291</v>
      </c>
      <c r="L15" s="5" t="n">
        <v>-87395</v>
      </c>
    </row>
    <row r="16" spans="1:12">
      <c r="A16" s="4" t="s">
        <v>203</v>
      </c>
      <c r="J16" s="5" t="n">
        <v>1839104</v>
      </c>
      <c r="K16" s="5" t="n">
        <v>2086084</v>
      </c>
      <c r="L16" s="5" t="n">
        <v>1966946</v>
      </c>
    </row>
    <row r="17" spans="1:12">
      <c r="A17" s="4" t="s">
        <v>204</v>
      </c>
      <c r="J17" s="5" t="n">
        <v>454216</v>
      </c>
      <c r="K17" s="5" t="n">
        <v>15274</v>
      </c>
      <c r="L17" s="5" t="n">
        <v>-82057</v>
      </c>
    </row>
    <row r="18" spans="1:12">
      <c r="A18" s="4" t="s">
        <v>205</v>
      </c>
      <c r="E18" s="5" t="n">
        <v>164178</v>
      </c>
      <c r="I18" s="5" t="n">
        <v>148904</v>
      </c>
      <c r="J18" s="5" t="n">
        <v>164178</v>
      </c>
      <c r="K18" s="5" t="n">
        <v>148904</v>
      </c>
      <c r="L18" s="5" t="n">
        <v>230961</v>
      </c>
    </row>
    <row r="19" spans="1:12">
      <c r="A19" s="4" t="s">
        <v>206</v>
      </c>
      <c r="B19" s="5" t="n">
        <v>618394</v>
      </c>
      <c r="F19" s="5" t="n">
        <v>164178</v>
      </c>
      <c r="J19" s="5" t="n">
        <v>618394</v>
      </c>
      <c r="K19" s="5" t="n">
        <v>164178</v>
      </c>
      <c r="L19" s="5" t="n">
        <v>148904</v>
      </c>
    </row>
    <row r="20" spans="1:12">
      <c r="A20" s="4" t="s">
        <v>1281</v>
      </c>
    </row>
    <row r="21" spans="1:12">
      <c r="A21" s="3" t="s">
        <v>162</v>
      </c>
    </row>
    <row r="22" spans="1:12">
      <c r="A22" s="4" t="s">
        <v>112</v>
      </c>
      <c r="J22" s="5" t="n">
        <v>126744</v>
      </c>
      <c r="K22" s="5" t="n">
        <v>192125</v>
      </c>
      <c r="L22" s="5" t="n">
        <v>181506</v>
      </c>
    </row>
    <row r="23" spans="1:12">
      <c r="A23" s="3" t="s">
        <v>163</v>
      </c>
    </row>
    <row r="24" spans="1:12">
      <c r="A24" s="4" t="s">
        <v>1302</v>
      </c>
      <c r="J24" s="5" t="n">
        <v>5420</v>
      </c>
      <c r="K24" s="5" t="n">
        <v>-163340</v>
      </c>
      <c r="L24" s="5" t="n">
        <v>-180370</v>
      </c>
    </row>
    <row r="25" spans="1:12">
      <c r="A25" s="4" t="s">
        <v>96</v>
      </c>
      <c r="J25" s="5" t="n">
        <v>0</v>
      </c>
      <c r="K25" s="5" t="n">
        <v>-72</v>
      </c>
      <c r="L25" s="5" t="n">
        <v>1682</v>
      </c>
    </row>
    <row r="26" spans="1:12">
      <c r="A26" s="4" t="s">
        <v>175</v>
      </c>
      <c r="J26" s="5" t="n">
        <v>14678</v>
      </c>
      <c r="K26" s="5" t="n">
        <v>14805</v>
      </c>
      <c r="L26" s="5" t="n">
        <v>2107</v>
      </c>
    </row>
    <row r="27" spans="1:12">
      <c r="A27" s="4" t="s">
        <v>1303</v>
      </c>
      <c r="J27" s="5" t="n">
        <v>1346</v>
      </c>
      <c r="K27" s="5" t="n">
        <v>-3655</v>
      </c>
      <c r="L27" s="5" t="n">
        <v>4927</v>
      </c>
    </row>
    <row r="28" spans="1:12">
      <c r="A28" s="4" t="s">
        <v>178</v>
      </c>
      <c r="J28" s="5" t="n">
        <v>148188</v>
      </c>
      <c r="K28" s="5" t="n">
        <v>39863</v>
      </c>
      <c r="L28" s="5" t="n">
        <v>9852</v>
      </c>
    </row>
    <row r="29" spans="1:12">
      <c r="A29" s="3" t="s">
        <v>179</v>
      </c>
    </row>
    <row r="30" spans="1:12">
      <c r="A30" s="4" t="s">
        <v>1304</v>
      </c>
      <c r="J30" s="5" t="n">
        <v>0</v>
      </c>
      <c r="K30" s="5" t="n">
        <v>0</v>
      </c>
      <c r="L30" s="5" t="n">
        <v>0</v>
      </c>
    </row>
    <row r="31" spans="1:12">
      <c r="A31" s="4" t="s">
        <v>1305</v>
      </c>
      <c r="J31" s="5" t="n">
        <v>0</v>
      </c>
      <c r="K31" s="5" t="n">
        <v>0</v>
      </c>
      <c r="L31" s="5" t="n">
        <v>0</v>
      </c>
    </row>
    <row r="32" spans="1:12">
      <c r="A32" s="4" t="s">
        <v>189</v>
      </c>
      <c r="J32" s="5" t="n">
        <v>0</v>
      </c>
      <c r="K32" s="5" t="n">
        <v>0</v>
      </c>
      <c r="L32" s="5" t="n">
        <v>0</v>
      </c>
    </row>
    <row r="33" spans="1:12">
      <c r="A33" s="4" t="s">
        <v>190</v>
      </c>
      <c r="J33" s="5" t="n">
        <v>0</v>
      </c>
      <c r="K33" s="5" t="n">
        <v>-5000</v>
      </c>
      <c r="L33" s="5" t="n">
        <v>0</v>
      </c>
    </row>
    <row r="34" spans="1:12">
      <c r="A34" s="4" t="s">
        <v>1301</v>
      </c>
      <c r="J34" s="5" t="n">
        <v>1000</v>
      </c>
      <c r="K34" s="5" t="n">
        <v>72</v>
      </c>
      <c r="L34" s="5" t="n">
        <v>2700</v>
      </c>
    </row>
    <row r="35" spans="1:12">
      <c r="A35" s="4" t="s">
        <v>1306</v>
      </c>
      <c r="J35" s="5" t="n">
        <v>2045</v>
      </c>
      <c r="K35" s="5" t="n">
        <v>2050</v>
      </c>
      <c r="L35" s="5" t="n">
        <v>2062</v>
      </c>
    </row>
    <row r="36" spans="1:12">
      <c r="A36" s="4" t="s">
        <v>195</v>
      </c>
      <c r="J36" s="5" t="n">
        <v>3045</v>
      </c>
      <c r="K36" s="5" t="n">
        <v>-2878</v>
      </c>
      <c r="L36" s="5" t="n">
        <v>4762</v>
      </c>
    </row>
    <row r="37" spans="1:12">
      <c r="A37" s="3" t="s">
        <v>196</v>
      </c>
    </row>
    <row r="38" spans="1:12">
      <c r="A38" s="4" t="s">
        <v>143</v>
      </c>
      <c r="J38" s="5" t="n">
        <v>-59090</v>
      </c>
      <c r="K38" s="5" t="n">
        <v>-363410</v>
      </c>
      <c r="L38" s="5" t="n">
        <v>-382922</v>
      </c>
    </row>
    <row r="39" spans="1:12">
      <c r="A39" s="4" t="s">
        <v>202</v>
      </c>
      <c r="J39" s="5" t="n">
        <v>9141</v>
      </c>
      <c r="K39" s="5" t="n">
        <v>34317</v>
      </c>
      <c r="L39" s="5" t="n">
        <v>2985</v>
      </c>
    </row>
    <row r="40" spans="1:12">
      <c r="A40" s="4" t="s">
        <v>201</v>
      </c>
      <c r="J40" s="5" t="n">
        <v>-101550</v>
      </c>
      <c r="K40" s="5" t="n">
        <v>-82291</v>
      </c>
      <c r="L40" s="5" t="n">
        <v>-87395</v>
      </c>
    </row>
    <row r="41" spans="1:12">
      <c r="A41" s="4" t="s">
        <v>203</v>
      </c>
      <c r="J41" s="5" t="n">
        <v>-151499</v>
      </c>
      <c r="K41" s="5" t="n">
        <v>-411384</v>
      </c>
      <c r="L41" s="5" t="n">
        <v>-467332</v>
      </c>
    </row>
    <row r="42" spans="1:12">
      <c r="A42" s="4" t="s">
        <v>204</v>
      </c>
      <c r="J42" s="5" t="n">
        <v>-266</v>
      </c>
      <c r="K42" s="5" t="n">
        <v>-374399</v>
      </c>
      <c r="L42" s="5" t="n">
        <v>-452718</v>
      </c>
    </row>
    <row r="43" spans="1:12">
      <c r="A43" s="4" t="s">
        <v>205</v>
      </c>
      <c r="E43" s="6" t="n">
        <v>195114</v>
      </c>
      <c r="I43" s="6" t="n">
        <v>569513</v>
      </c>
      <c r="J43" s="5" t="n">
        <v>195114</v>
      </c>
      <c r="K43" s="5" t="n">
        <v>569513</v>
      </c>
      <c r="L43" s="5" t="n">
        <v>1022231</v>
      </c>
    </row>
    <row r="44" spans="1:12">
      <c r="A44" s="4" t="s">
        <v>206</v>
      </c>
      <c r="B44" s="6" t="n">
        <v>194848</v>
      </c>
      <c r="F44" s="6" t="n">
        <v>195114</v>
      </c>
      <c r="J44" s="6" t="n">
        <v>194848</v>
      </c>
      <c r="K44" s="6" t="n">
        <v>195114</v>
      </c>
      <c r="L44" s="6" t="n">
        <v>56951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119</v>
      </c>
      <c r="J1" s="2" t="s">
        <v>1</v>
      </c>
    </row>
    <row r="2" spans="1:12">
      <c r="B2" s="2" t="s">
        <v>2</v>
      </c>
      <c r="C2" s="2" t="s">
        <v>120</v>
      </c>
      <c r="D2" s="2" t="s">
        <v>4</v>
      </c>
      <c r="E2" s="2" t="s">
        <v>121</v>
      </c>
      <c r="F2" s="2" t="s">
        <v>30</v>
      </c>
      <c r="G2" s="2" t="s">
        <v>122</v>
      </c>
      <c r="H2" s="2" t="s">
        <v>123</v>
      </c>
      <c r="I2" s="2" t="s">
        <v>124</v>
      </c>
      <c r="J2" s="2" t="s">
        <v>2</v>
      </c>
      <c r="K2" s="2" t="s">
        <v>30</v>
      </c>
      <c r="L2" s="2" t="s">
        <v>76</v>
      </c>
    </row>
    <row r="3" spans="1:12">
      <c r="A3" s="3" t="s">
        <v>257</v>
      </c>
    </row>
    <row r="4" spans="1:12">
      <c r="A4" s="4" t="s">
        <v>1308</v>
      </c>
      <c r="B4" s="6" t="n">
        <v>230317</v>
      </c>
      <c r="C4" s="6" t="n">
        <v>225764</v>
      </c>
      <c r="D4" s="6" t="n">
        <v>215508</v>
      </c>
      <c r="E4" s="6" t="n">
        <v>210094</v>
      </c>
      <c r="F4" s="6" t="n">
        <v>208079</v>
      </c>
      <c r="G4" s="6" t="n">
        <v>198374</v>
      </c>
      <c r="H4" s="6" t="n">
        <v>194960</v>
      </c>
      <c r="I4" s="6" t="n">
        <v>192107</v>
      </c>
      <c r="J4" s="6" t="n">
        <v>881683</v>
      </c>
      <c r="K4" s="6" t="n">
        <v>793521</v>
      </c>
      <c r="L4" s="6" t="n">
        <v>731723</v>
      </c>
    </row>
    <row r="5" spans="1:12">
      <c r="A5" s="4" t="s">
        <v>1288</v>
      </c>
      <c r="B5" s="5" t="n">
        <v>55627</v>
      </c>
      <c r="C5" s="5" t="n">
        <v>54853</v>
      </c>
      <c r="D5" s="5" t="n">
        <v>48452</v>
      </c>
      <c r="E5" s="5" t="n">
        <v>42975</v>
      </c>
      <c r="F5" s="5" t="n">
        <v>39369</v>
      </c>
      <c r="G5" s="5" t="n">
        <v>38768</v>
      </c>
      <c r="H5" s="5" t="n">
        <v>37655</v>
      </c>
      <c r="I5" s="5" t="n">
        <v>37544</v>
      </c>
      <c r="J5" s="5" t="n">
        <v>201907</v>
      </c>
      <c r="K5" s="5" t="n">
        <v>153336</v>
      </c>
      <c r="L5" s="5" t="n">
        <v>136639</v>
      </c>
    </row>
    <row r="6" spans="1:12">
      <c r="A6" s="4" t="s">
        <v>89</v>
      </c>
      <c r="B6" s="5" t="n">
        <v>174690</v>
      </c>
      <c r="C6" s="5" t="n">
        <v>170911</v>
      </c>
      <c r="D6" s="5" t="n">
        <v>167056</v>
      </c>
      <c r="E6" s="5" t="n">
        <v>167119</v>
      </c>
      <c r="F6" s="5" t="n">
        <v>168710</v>
      </c>
      <c r="G6" s="5" t="n">
        <v>159606</v>
      </c>
      <c r="H6" s="5" t="n">
        <v>157305</v>
      </c>
      <c r="I6" s="5" t="n">
        <v>154563</v>
      </c>
      <c r="J6" s="5" t="n">
        <v>679776</v>
      </c>
      <c r="K6" s="5" t="n">
        <v>640185</v>
      </c>
      <c r="L6" s="5" t="n">
        <v>595084</v>
      </c>
    </row>
    <row r="7" spans="1:12">
      <c r="A7" s="4" t="s">
        <v>90</v>
      </c>
      <c r="B7" s="5" t="n">
        <v>4500</v>
      </c>
      <c r="C7" s="5" t="n">
        <v>1750</v>
      </c>
      <c r="D7" s="5" t="n">
        <v>6000</v>
      </c>
      <c r="E7" s="5" t="n">
        <v>4000</v>
      </c>
      <c r="F7" s="5" t="n">
        <v>4750</v>
      </c>
      <c r="G7" s="5" t="n">
        <v>5000</v>
      </c>
      <c r="H7" s="5" t="n">
        <v>5000</v>
      </c>
      <c r="I7" s="5" t="n">
        <v>5000</v>
      </c>
      <c r="J7" s="5" t="n">
        <v>16250</v>
      </c>
      <c r="K7" s="5" t="n">
        <v>19750</v>
      </c>
      <c r="L7" s="5" t="n">
        <v>26000</v>
      </c>
    </row>
    <row r="8" spans="1:12">
      <c r="A8" s="4" t="s">
        <v>91</v>
      </c>
      <c r="B8" s="5" t="n">
        <v>170190</v>
      </c>
      <c r="C8" s="5" t="n">
        <v>169161</v>
      </c>
      <c r="D8" s="5" t="n">
        <v>161056</v>
      </c>
      <c r="E8" s="5" t="n">
        <v>163119</v>
      </c>
      <c r="F8" s="5" t="n">
        <v>163960</v>
      </c>
      <c r="G8" s="5" t="n">
        <v>154606</v>
      </c>
      <c r="H8" s="5" t="n">
        <v>152305</v>
      </c>
      <c r="I8" s="5" t="n">
        <v>149563</v>
      </c>
      <c r="J8" s="5" t="n">
        <v>663526</v>
      </c>
      <c r="K8" s="5" t="n">
        <v>620435</v>
      </c>
      <c r="L8" s="5" t="n">
        <v>569084</v>
      </c>
    </row>
    <row r="9" spans="1:12">
      <c r="A9" s="4" t="s">
        <v>92</v>
      </c>
      <c r="B9" s="5" t="n">
        <v>8219</v>
      </c>
      <c r="C9" s="5" t="n">
        <v>8395</v>
      </c>
      <c r="D9" s="5" t="n">
        <v>9320</v>
      </c>
      <c r="E9" s="5" t="n">
        <v>9703</v>
      </c>
      <c r="F9" s="5" t="n">
        <v>8504</v>
      </c>
      <c r="G9" s="5" t="n">
        <v>8520</v>
      </c>
      <c r="H9" s="5" t="n">
        <v>11469</v>
      </c>
      <c r="I9" s="5" t="n">
        <v>8707</v>
      </c>
      <c r="J9" s="5" t="n">
        <v>35637</v>
      </c>
      <c r="K9" s="5" t="n">
        <v>37201</v>
      </c>
      <c r="L9" s="5" t="n">
        <v>40125</v>
      </c>
    </row>
    <row r="10" spans="1:12">
      <c r="A10" s="4" t="s">
        <v>1309</v>
      </c>
      <c r="B10" s="5" t="n">
        <v>109474</v>
      </c>
      <c r="C10" s="5" t="n">
        <v>103274</v>
      </c>
      <c r="D10" s="5" t="n">
        <v>106268</v>
      </c>
      <c r="E10" s="5" t="n">
        <v>99558</v>
      </c>
      <c r="F10" s="5" t="n">
        <v>89010</v>
      </c>
      <c r="G10" s="5" t="n">
        <v>91398</v>
      </c>
      <c r="H10" s="5" t="n">
        <v>91009</v>
      </c>
      <c r="I10" s="5" t="n">
        <v>87146</v>
      </c>
      <c r="J10" s="5" t="n">
        <v>418574</v>
      </c>
      <c r="K10" s="5" t="n">
        <v>358564</v>
      </c>
      <c r="L10" s="5" t="n">
        <v>328332</v>
      </c>
    </row>
    <row r="11" spans="1:12">
      <c r="A11" s="4" t="s">
        <v>110</v>
      </c>
      <c r="B11" s="5" t="n">
        <v>68935</v>
      </c>
      <c r="C11" s="5" t="n">
        <v>74282</v>
      </c>
      <c r="D11" s="5" t="n">
        <v>64108</v>
      </c>
      <c r="E11" s="5" t="n">
        <v>73264</v>
      </c>
      <c r="F11" s="5" t="n">
        <v>83454</v>
      </c>
      <c r="G11" s="5" t="n">
        <v>71728</v>
      </c>
      <c r="H11" s="5" t="n">
        <v>72765</v>
      </c>
      <c r="I11" s="5" t="n">
        <v>71124</v>
      </c>
      <c r="J11" s="5" t="n">
        <v>280589</v>
      </c>
      <c r="K11" s="5" t="n">
        <v>299072</v>
      </c>
      <c r="L11" s="5" t="n">
        <v>280877</v>
      </c>
    </row>
    <row r="12" spans="1:12">
      <c r="A12" s="4" t="s">
        <v>111</v>
      </c>
      <c r="B12" s="5" t="n">
        <v>73689</v>
      </c>
      <c r="C12" s="5" t="n">
        <v>28437</v>
      </c>
      <c r="D12" s="5" t="n">
        <v>24475</v>
      </c>
      <c r="E12" s="5" t="n">
        <v>27244</v>
      </c>
      <c r="F12" s="5" t="n">
        <v>30989</v>
      </c>
      <c r="G12" s="5" t="n">
        <v>21878</v>
      </c>
      <c r="H12" s="5" t="n">
        <v>27625</v>
      </c>
      <c r="I12" s="5" t="n">
        <v>26455</v>
      </c>
      <c r="J12" s="5" t="n">
        <v>153845</v>
      </c>
      <c r="K12" s="5" t="n">
        <v>106947</v>
      </c>
      <c r="L12" s="5" t="n">
        <v>99372</v>
      </c>
    </row>
    <row r="13" spans="1:12">
      <c r="A13" s="4" t="s">
        <v>112</v>
      </c>
      <c r="B13" s="6" t="n">
        <v>-4754</v>
      </c>
      <c r="C13" s="6" t="n">
        <v>45845</v>
      </c>
      <c r="D13" s="6" t="n">
        <v>39633</v>
      </c>
      <c r="E13" s="6" t="n">
        <v>46020</v>
      </c>
      <c r="F13" s="6" t="n">
        <v>52465</v>
      </c>
      <c r="G13" s="6" t="n">
        <v>49850</v>
      </c>
      <c r="H13" s="6" t="n">
        <v>45140</v>
      </c>
      <c r="I13" s="6" t="n">
        <v>44669</v>
      </c>
      <c r="J13" s="6" t="n">
        <v>126744</v>
      </c>
      <c r="K13" s="6" t="n">
        <v>192125</v>
      </c>
      <c r="L13" s="6" t="n">
        <v>181505</v>
      </c>
    </row>
    <row r="14" spans="1:12">
      <c r="A14" s="4" t="s">
        <v>1310</v>
      </c>
      <c r="B14" s="7" t="n">
        <v>-0.02</v>
      </c>
      <c r="C14" s="7" t="n">
        <v>0.16</v>
      </c>
      <c r="D14" s="7" t="n">
        <v>0.14</v>
      </c>
      <c r="E14" s="7" t="n">
        <v>0.16</v>
      </c>
      <c r="F14" s="7" t="n">
        <v>0.18</v>
      </c>
      <c r="G14" s="7" t="n">
        <v>0.17</v>
      </c>
      <c r="H14" s="7" t="n">
        <v>0.15</v>
      </c>
      <c r="I14" s="7" t="n">
        <v>0.14</v>
      </c>
      <c r="J14" s="7" t="n">
        <v>0.44</v>
      </c>
      <c r="K14" s="7" t="n">
        <v>0.65</v>
      </c>
      <c r="L14" s="7" t="n">
        <v>0.55</v>
      </c>
    </row>
    <row r="15" spans="1:12">
      <c r="A15" s="4" t="s">
        <v>1311</v>
      </c>
      <c r="B15" s="7" t="n">
        <v>-0.02</v>
      </c>
      <c r="C15" s="7" t="n">
        <v>0.16</v>
      </c>
      <c r="D15" s="7" t="n">
        <v>0.14</v>
      </c>
      <c r="E15" s="7" t="n">
        <v>0.16</v>
      </c>
      <c r="F15" s="7" t="n">
        <v>0.18</v>
      </c>
      <c r="G15" s="7" t="n">
        <v>0.17</v>
      </c>
      <c r="H15" s="7" t="n">
        <v>0.15</v>
      </c>
      <c r="I15" s="7" t="n">
        <v>0.14</v>
      </c>
      <c r="J15" s="7" t="n">
        <v>0.43</v>
      </c>
      <c r="K15" s="7" t="n">
        <v>0.64</v>
      </c>
      <c r="L15" s="7" t="n">
        <v>0.5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119</v>
      </c>
      <c r="J1" s="2" t="s">
        <v>1</v>
      </c>
    </row>
    <row r="2" spans="1:12">
      <c r="B2" s="2" t="s">
        <v>2</v>
      </c>
      <c r="C2" s="2" t="s">
        <v>120</v>
      </c>
      <c r="D2" s="2" t="s">
        <v>4</v>
      </c>
      <c r="E2" s="2" t="s">
        <v>121</v>
      </c>
      <c r="F2" s="2" t="s">
        <v>30</v>
      </c>
      <c r="G2" s="2" t="s">
        <v>122</v>
      </c>
      <c r="H2" s="2" t="s">
        <v>123</v>
      </c>
      <c r="I2" s="2" t="s">
        <v>124</v>
      </c>
      <c r="J2" s="2" t="s">
        <v>2</v>
      </c>
      <c r="K2" s="2" t="s">
        <v>30</v>
      </c>
      <c r="L2" s="2" t="s">
        <v>76</v>
      </c>
    </row>
    <row r="3" spans="1:12">
      <c r="A3" s="3" t="s">
        <v>1313</v>
      </c>
    </row>
    <row r="4" spans="1:12">
      <c r="A4" s="4" t="s">
        <v>1314</v>
      </c>
      <c r="B4" s="6" t="n">
        <v>-4754</v>
      </c>
      <c r="C4" s="6" t="n">
        <v>45845</v>
      </c>
      <c r="D4" s="6" t="n">
        <v>39633</v>
      </c>
      <c r="E4" s="6" t="n">
        <v>46020</v>
      </c>
      <c r="F4" s="6" t="n">
        <v>52465</v>
      </c>
      <c r="G4" s="6" t="n">
        <v>49850</v>
      </c>
      <c r="H4" s="6" t="n">
        <v>45140</v>
      </c>
      <c r="I4" s="6" t="n">
        <v>44669</v>
      </c>
      <c r="J4" s="6" t="n">
        <v>126744</v>
      </c>
      <c r="K4" s="6" t="n">
        <v>192125</v>
      </c>
      <c r="L4" s="6" t="n">
        <v>181505</v>
      </c>
    </row>
    <row r="5" spans="1:12">
      <c r="A5" s="3" t="s">
        <v>1315</v>
      </c>
    </row>
    <row r="6" spans="1:12">
      <c r="A6" s="4" t="s">
        <v>1316</v>
      </c>
      <c r="J6" s="5" t="n">
        <v>290183952</v>
      </c>
      <c r="K6" s="5" t="n">
        <v>297580834</v>
      </c>
      <c r="L6" s="5" t="n">
        <v>329763527</v>
      </c>
    </row>
    <row r="7" spans="1:12">
      <c r="A7" s="4" t="s">
        <v>1317</v>
      </c>
      <c r="J7" s="5" t="n">
        <v>1782523</v>
      </c>
      <c r="K7" s="5" t="n">
        <v>3374051</v>
      </c>
      <c r="L7" s="5" t="n">
        <v>3169921</v>
      </c>
    </row>
    <row r="8" spans="1:12">
      <c r="A8" s="4" t="s">
        <v>1318</v>
      </c>
      <c r="J8" s="5" t="n">
        <v>291966475</v>
      </c>
      <c r="K8" s="5" t="n">
        <v>300954885</v>
      </c>
      <c r="L8" s="5" t="n">
        <v>332933448</v>
      </c>
    </row>
    <row r="9" spans="1:12">
      <c r="A9" s="3" t="s">
        <v>1319</v>
      </c>
    </row>
    <row r="10" spans="1:12">
      <c r="A10" s="4" t="s">
        <v>1320</v>
      </c>
      <c r="B10" s="7" t="n">
        <v>-0.02</v>
      </c>
      <c r="C10" s="7" t="n">
        <v>0.16</v>
      </c>
      <c r="D10" s="7" t="n">
        <v>0.14</v>
      </c>
      <c r="E10" s="7" t="n">
        <v>0.16</v>
      </c>
      <c r="F10" s="7" t="n">
        <v>0.18</v>
      </c>
      <c r="G10" s="7" t="n">
        <v>0.17</v>
      </c>
      <c r="H10" s="7" t="n">
        <v>0.15</v>
      </c>
      <c r="I10" s="7" t="n">
        <v>0.14</v>
      </c>
      <c r="J10" s="7" t="n">
        <v>0.44</v>
      </c>
      <c r="K10" s="7" t="n">
        <v>0.65</v>
      </c>
      <c r="L10" s="7" t="n">
        <v>0.55</v>
      </c>
    </row>
    <row r="11" spans="1:12">
      <c r="A11" s="4" t="s">
        <v>1321</v>
      </c>
      <c r="B11" s="7" t="n">
        <v>-0.02</v>
      </c>
      <c r="C11" s="7" t="n">
        <v>0.16</v>
      </c>
      <c r="D11" s="7" t="n">
        <v>0.14</v>
      </c>
      <c r="E11" s="7" t="n">
        <v>0.16</v>
      </c>
      <c r="F11" s="7" t="n">
        <v>0.18</v>
      </c>
      <c r="G11" s="7" t="n">
        <v>0.17</v>
      </c>
      <c r="H11" s="7" t="n">
        <v>0.15</v>
      </c>
      <c r="I11" s="7" t="n">
        <v>0.14</v>
      </c>
      <c r="J11" s="7" t="n">
        <v>0.43</v>
      </c>
      <c r="K11" s="7" t="n">
        <v>0.64</v>
      </c>
      <c r="L11" s="7" t="n">
        <v>0.55</v>
      </c>
    </row>
    <row r="12" spans="1:12">
      <c r="A12" s="4" t="s">
        <v>1322</v>
      </c>
    </row>
    <row r="13" spans="1:12">
      <c r="A13" s="3" t="s">
        <v>1323</v>
      </c>
    </row>
    <row r="14" spans="1:12">
      <c r="A14" s="4" t="s">
        <v>1324</v>
      </c>
      <c r="J14" s="5" t="n">
        <v>10246677</v>
      </c>
      <c r="K14" s="5" t="n">
        <v>19046222</v>
      </c>
      <c r="L14" s="5" t="n">
        <v>1820087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119</v>
      </c>
      <c r="J1" s="2" t="s">
        <v>1</v>
      </c>
    </row>
    <row r="2" spans="1:12">
      <c r="B2" s="2" t="s">
        <v>2</v>
      </c>
      <c r="C2" s="2" t="s">
        <v>120</v>
      </c>
      <c r="D2" s="2" t="s">
        <v>4</v>
      </c>
      <c r="E2" s="2" t="s">
        <v>121</v>
      </c>
      <c r="F2" s="2" t="s">
        <v>30</v>
      </c>
      <c r="G2" s="2" t="s">
        <v>122</v>
      </c>
      <c r="H2" s="2" t="s">
        <v>123</v>
      </c>
      <c r="I2" s="2" t="s">
        <v>124</v>
      </c>
      <c r="J2" s="2" t="s">
        <v>2</v>
      </c>
      <c r="K2" s="2" t="s">
        <v>30</v>
      </c>
      <c r="L2" s="2" t="s">
        <v>76</v>
      </c>
    </row>
    <row r="3" spans="1:12">
      <c r="A3" s="3" t="s">
        <v>217</v>
      </c>
    </row>
    <row r="4" spans="1:12">
      <c r="A4" s="4" t="s">
        <v>1326</v>
      </c>
      <c r="B4" s="6" t="n">
        <v>68935</v>
      </c>
      <c r="C4" s="6" t="n">
        <v>74282</v>
      </c>
      <c r="D4" s="6" t="n">
        <v>64108</v>
      </c>
      <c r="E4" s="6" t="n">
        <v>73264</v>
      </c>
      <c r="F4" s="6" t="n">
        <v>83454</v>
      </c>
      <c r="G4" s="6" t="n">
        <v>71728</v>
      </c>
      <c r="H4" s="6" t="n">
        <v>72765</v>
      </c>
      <c r="I4" s="6" t="n">
        <v>71124</v>
      </c>
      <c r="J4" s="6" t="n">
        <v>280589</v>
      </c>
      <c r="K4" s="6" t="n">
        <v>299072</v>
      </c>
      <c r="L4" s="6" t="n">
        <v>280877</v>
      </c>
    </row>
    <row r="5" spans="1:12">
      <c r="A5" s="4" t="s">
        <v>1327</v>
      </c>
      <c r="B5" s="5" t="n">
        <v>-73689</v>
      </c>
      <c r="C5" s="5" t="n">
        <v>-28437</v>
      </c>
      <c r="D5" s="5" t="n">
        <v>-24475</v>
      </c>
      <c r="E5" s="5" t="n">
        <v>-27244</v>
      </c>
      <c r="F5" s="5" t="n">
        <v>-30989</v>
      </c>
      <c r="G5" s="5" t="n">
        <v>-21878</v>
      </c>
      <c r="H5" s="5" t="n">
        <v>-27625</v>
      </c>
      <c r="I5" s="5" t="n">
        <v>-26455</v>
      </c>
      <c r="J5" s="5" t="n">
        <v>-153845</v>
      </c>
      <c r="K5" s="5" t="n">
        <v>-106947</v>
      </c>
      <c r="L5" s="5" t="n">
        <v>-99372</v>
      </c>
    </row>
    <row r="6" spans="1:12">
      <c r="A6" s="4" t="s">
        <v>112</v>
      </c>
      <c r="B6" s="6" t="n">
        <v>-4754</v>
      </c>
      <c r="C6" s="6" t="n">
        <v>45845</v>
      </c>
      <c r="D6" s="6" t="n">
        <v>39633</v>
      </c>
      <c r="E6" s="6" t="n">
        <v>46020</v>
      </c>
      <c r="F6" s="6" t="n">
        <v>52465</v>
      </c>
      <c r="G6" s="6" t="n">
        <v>49850</v>
      </c>
      <c r="H6" s="6" t="n">
        <v>45140</v>
      </c>
      <c r="I6" s="6" t="n">
        <v>44669</v>
      </c>
      <c r="J6" s="5" t="n">
        <v>126744</v>
      </c>
      <c r="K6" s="5" t="n">
        <v>192125</v>
      </c>
      <c r="L6" s="5" t="n">
        <v>181505</v>
      </c>
    </row>
    <row r="7" spans="1:12">
      <c r="A7" s="4" t="s">
        <v>1328</v>
      </c>
      <c r="J7" s="5" t="n">
        <v>313</v>
      </c>
      <c r="K7" s="5" t="n">
        <v>12452</v>
      </c>
      <c r="L7" s="5" t="n">
        <v>-2425</v>
      </c>
    </row>
    <row r="8" spans="1:12">
      <c r="A8" s="4" t="s">
        <v>1329</v>
      </c>
      <c r="J8" s="5" t="n">
        <v>-1058</v>
      </c>
      <c r="K8" s="5" t="n">
        <v>-4981</v>
      </c>
      <c r="L8" s="5" t="n">
        <v>970</v>
      </c>
    </row>
    <row r="9" spans="1:12">
      <c r="A9" s="4" t="s">
        <v>127</v>
      </c>
      <c r="J9" s="5" t="n">
        <v>-745</v>
      </c>
      <c r="K9" s="5" t="n">
        <v>7471</v>
      </c>
      <c r="L9" s="5" t="n">
        <v>-1455</v>
      </c>
    </row>
    <row r="10" spans="1:12">
      <c r="A10" s="4" t="s">
        <v>1330</v>
      </c>
      <c r="J10" s="5" t="n">
        <v>-7714</v>
      </c>
      <c r="K10" s="5" t="n">
        <v>-19399</v>
      </c>
      <c r="L10" s="5" t="n">
        <v>-7982</v>
      </c>
    </row>
    <row r="11" spans="1:12">
      <c r="A11" s="4" t="s">
        <v>1331</v>
      </c>
      <c r="J11" s="5" t="n">
        <v>-434</v>
      </c>
      <c r="K11" s="5" t="n">
        <v>7115</v>
      </c>
      <c r="L11" s="5" t="n">
        <v>3049</v>
      </c>
    </row>
    <row r="12" spans="1:12">
      <c r="A12" s="4" t="s">
        <v>1299</v>
      </c>
      <c r="J12" s="5" t="n">
        <v>-8148</v>
      </c>
      <c r="K12" s="5" t="n">
        <v>-12284</v>
      </c>
      <c r="L12" s="5" t="n">
        <v>-4933</v>
      </c>
    </row>
    <row r="13" spans="1:12">
      <c r="A13" s="4" t="s">
        <v>1332</v>
      </c>
      <c r="J13" s="5" t="n">
        <v>1243</v>
      </c>
      <c r="K13" s="5" t="n">
        <v>1846</v>
      </c>
      <c r="L13" s="5" t="n">
        <v>2448</v>
      </c>
    </row>
    <row r="14" spans="1:12">
      <c r="A14" s="4" t="s">
        <v>1333</v>
      </c>
      <c r="J14" s="5" t="n">
        <v>-775</v>
      </c>
      <c r="K14" s="5" t="n">
        <v>-754</v>
      </c>
      <c r="L14" s="5" t="n">
        <v>-1000</v>
      </c>
    </row>
    <row r="15" spans="1:12">
      <c r="A15" s="4" t="s">
        <v>129</v>
      </c>
      <c r="J15" s="5" t="n">
        <v>468</v>
      </c>
      <c r="K15" s="5" t="n">
        <v>1092</v>
      </c>
      <c r="L15" s="5" t="n">
        <v>1448</v>
      </c>
    </row>
    <row r="16" spans="1:12">
      <c r="A16" s="4" t="s">
        <v>1334</v>
      </c>
      <c r="J16" s="5" t="n">
        <v>-1275</v>
      </c>
      <c r="K16" s="5" t="n">
        <v>-2264</v>
      </c>
      <c r="L16" s="5" t="n">
        <v>-1553</v>
      </c>
    </row>
    <row r="17" spans="1:12">
      <c r="A17" s="4" t="s">
        <v>1335</v>
      </c>
      <c r="J17" s="5" t="n">
        <v>510</v>
      </c>
      <c r="K17" s="5" t="n">
        <v>906</v>
      </c>
      <c r="L17" s="5" t="n">
        <v>6</v>
      </c>
    </row>
    <row r="18" spans="1:12">
      <c r="A18" s="4" t="s">
        <v>1336</v>
      </c>
      <c r="J18" s="5" t="n">
        <v>-765</v>
      </c>
      <c r="K18" s="5" t="n">
        <v>-1358</v>
      </c>
      <c r="L18" s="5" t="n">
        <v>-1547</v>
      </c>
    </row>
    <row r="19" spans="1:12">
      <c r="A19" s="4" t="s">
        <v>1337</v>
      </c>
      <c r="J19" s="5" t="n">
        <v>1614</v>
      </c>
      <c r="K19" s="5" t="n">
        <v>1488</v>
      </c>
      <c r="L19" s="5" t="n">
        <v>1802</v>
      </c>
    </row>
    <row r="20" spans="1:12">
      <c r="A20" s="4" t="s">
        <v>1338</v>
      </c>
      <c r="J20" s="5" t="n">
        <v>-3226</v>
      </c>
      <c r="K20" s="5" t="n">
        <v>-608</v>
      </c>
      <c r="L20" s="5" t="n">
        <v>-736</v>
      </c>
    </row>
    <row r="21" spans="1:12">
      <c r="A21" s="4" t="s">
        <v>131</v>
      </c>
      <c r="J21" s="5" t="n">
        <v>-1612</v>
      </c>
      <c r="K21" s="5" t="n">
        <v>880</v>
      </c>
      <c r="L21" s="5" t="n">
        <v>1066</v>
      </c>
    </row>
    <row r="22" spans="1:12">
      <c r="A22" s="4" t="s">
        <v>1339</v>
      </c>
      <c r="J22" s="5" t="n">
        <v>6209</v>
      </c>
      <c r="K22" s="5" t="n">
        <v>12550</v>
      </c>
      <c r="L22" s="5" t="n">
        <v>0</v>
      </c>
    </row>
    <row r="23" spans="1:12">
      <c r="A23" s="4" t="s">
        <v>1340</v>
      </c>
      <c r="J23" s="5" t="n">
        <v>-146</v>
      </c>
      <c r="K23" s="5" t="n">
        <v>-5126</v>
      </c>
      <c r="L23" s="5" t="n">
        <v>0</v>
      </c>
    </row>
    <row r="24" spans="1:12">
      <c r="A24" s="4" t="s">
        <v>1341</v>
      </c>
      <c r="J24" s="5" t="n">
        <v>6063</v>
      </c>
      <c r="K24" s="5" t="n">
        <v>7424</v>
      </c>
      <c r="L24" s="5" t="n">
        <v>0</v>
      </c>
    </row>
    <row r="25" spans="1:12">
      <c r="A25" s="4" t="s">
        <v>1342</v>
      </c>
      <c r="J25" s="5" t="n">
        <v>390</v>
      </c>
      <c r="K25" s="5" t="n">
        <v>6673</v>
      </c>
      <c r="L25" s="5" t="n">
        <v>-7710</v>
      </c>
    </row>
    <row r="26" spans="1:12">
      <c r="A26" s="4" t="s">
        <v>1343</v>
      </c>
      <c r="J26" s="5" t="n">
        <v>-5129</v>
      </c>
      <c r="K26" s="5" t="n">
        <v>-3448</v>
      </c>
      <c r="L26" s="5" t="n">
        <v>2289</v>
      </c>
    </row>
    <row r="27" spans="1:12">
      <c r="A27" s="4" t="s">
        <v>133</v>
      </c>
      <c r="J27" s="5" t="n">
        <v>-4739</v>
      </c>
      <c r="K27" s="5" t="n">
        <v>3225</v>
      </c>
      <c r="L27" s="5" t="n">
        <v>-5421</v>
      </c>
    </row>
    <row r="28" spans="1:12">
      <c r="A28" s="4" t="s">
        <v>1344</v>
      </c>
      <c r="J28" s="5" t="n">
        <v>280979</v>
      </c>
      <c r="K28" s="5" t="n">
        <v>305745</v>
      </c>
      <c r="L28" s="5" t="n">
        <v>273167</v>
      </c>
    </row>
    <row r="29" spans="1:12">
      <c r="A29" s="4" t="s">
        <v>1345</v>
      </c>
      <c r="J29" s="5" t="n">
        <v>-158974</v>
      </c>
      <c r="K29" s="5" t="n">
        <v>-110395</v>
      </c>
      <c r="L29" s="5" t="n">
        <v>-97083</v>
      </c>
    </row>
    <row r="30" spans="1:12">
      <c r="A30" s="4" t="s">
        <v>134</v>
      </c>
      <c r="J30" s="6" t="n">
        <v>122005</v>
      </c>
      <c r="K30" s="6" t="n">
        <v>195350</v>
      </c>
      <c r="L30" s="6" t="n">
        <v>17608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0</v>
      </c>
      <c r="D2" s="2" t="s">
        <v>76</v>
      </c>
    </row>
    <row r="3" spans="1:4">
      <c r="A3" s="3" t="s">
        <v>1347</v>
      </c>
    </row>
    <row r="4" spans="1:4">
      <c r="A4" s="4" t="s">
        <v>1348</v>
      </c>
      <c r="B4" s="6" t="n">
        <v>3123245</v>
      </c>
      <c r="C4" s="6" t="n">
        <v>3311647</v>
      </c>
      <c r="D4" s="6" t="n">
        <v>3577855</v>
      </c>
    </row>
    <row r="5" spans="1:4">
      <c r="A5" s="4" t="s">
        <v>1349</v>
      </c>
      <c r="B5" s="5" t="n">
        <v>-4739</v>
      </c>
      <c r="C5" s="5" t="n">
        <v>3225</v>
      </c>
      <c r="D5" s="5" t="n">
        <v>-5421</v>
      </c>
    </row>
    <row r="6" spans="1:4">
      <c r="A6" s="4" t="s">
        <v>1348</v>
      </c>
      <c r="B6" s="5" t="n">
        <v>3125451</v>
      </c>
      <c r="C6" s="5" t="n">
        <v>3123245</v>
      </c>
      <c r="D6" s="5" t="n">
        <v>3311647</v>
      </c>
    </row>
    <row r="7" spans="1:4">
      <c r="A7" s="4" t="s">
        <v>127</v>
      </c>
    </row>
    <row r="8" spans="1:4">
      <c r="A8" s="3" t="s">
        <v>1347</v>
      </c>
    </row>
    <row r="9" spans="1:4">
      <c r="A9" s="4" t="s">
        <v>1348</v>
      </c>
      <c r="B9" s="5" t="n">
        <v>-4895</v>
      </c>
      <c r="C9" s="5" t="n">
        <v>-12366</v>
      </c>
    </row>
    <row r="10" spans="1:4">
      <c r="A10" s="4" t="s">
        <v>1349</v>
      </c>
      <c r="C10" s="5" t="n">
        <v>7471</v>
      </c>
    </row>
    <row r="11" spans="1:4">
      <c r="A11" s="4" t="s">
        <v>1348</v>
      </c>
      <c r="B11" s="5" t="n">
        <v>-5640</v>
      </c>
      <c r="C11" s="5" t="n">
        <v>-4895</v>
      </c>
      <c r="D11" s="5" t="n">
        <v>-12366</v>
      </c>
    </row>
    <row r="12" spans="1:4">
      <c r="A12" s="4" t="s">
        <v>1350</v>
      </c>
    </row>
    <row r="13" spans="1:4">
      <c r="A13" s="3" t="s">
        <v>1347</v>
      </c>
    </row>
    <row r="14" spans="1:4">
      <c r="A14" s="4" t="s">
        <v>1348</v>
      </c>
      <c r="B14" s="5" t="n">
        <v>-1988</v>
      </c>
      <c r="C14" s="5" t="n">
        <v>-3080</v>
      </c>
    </row>
    <row r="15" spans="1:4">
      <c r="A15" s="4" t="s">
        <v>1349</v>
      </c>
      <c r="C15" s="5" t="n">
        <v>1092</v>
      </c>
    </row>
    <row r="16" spans="1:4">
      <c r="A16" s="4" t="s">
        <v>1348</v>
      </c>
      <c r="B16" s="5" t="n">
        <v>-1520</v>
      </c>
      <c r="C16" s="5" t="n">
        <v>-1988</v>
      </c>
      <c r="D16" s="5" t="n">
        <v>-3080</v>
      </c>
    </row>
    <row r="17" spans="1:4">
      <c r="A17" s="4" t="s">
        <v>1351</v>
      </c>
    </row>
    <row r="18" spans="1:4">
      <c r="A18" s="3" t="s">
        <v>1347</v>
      </c>
    </row>
    <row r="19" spans="1:4">
      <c r="A19" s="4" t="s">
        <v>1348</v>
      </c>
      <c r="B19" s="5" t="n">
        <v>-12271</v>
      </c>
      <c r="C19" s="5" t="n">
        <v>1371</v>
      </c>
    </row>
    <row r="20" spans="1:4">
      <c r="A20" s="4" t="s">
        <v>1349</v>
      </c>
      <c r="C20" s="5" t="n">
        <v>-13642</v>
      </c>
    </row>
    <row r="21" spans="1:4">
      <c r="A21" s="4" t="s">
        <v>1348</v>
      </c>
      <c r="B21" s="5" t="n">
        <v>-21184</v>
      </c>
      <c r="C21" s="5" t="n">
        <v>-12271</v>
      </c>
      <c r="D21" s="5" t="n">
        <v>1371</v>
      </c>
    </row>
    <row r="22" spans="1:4">
      <c r="A22" s="4" t="s">
        <v>131</v>
      </c>
    </row>
    <row r="23" spans="1:4">
      <c r="A23" s="3" t="s">
        <v>1347</v>
      </c>
    </row>
    <row r="24" spans="1:4">
      <c r="A24" s="4" t="s">
        <v>1348</v>
      </c>
      <c r="B24" s="5" t="n">
        <v>-12870</v>
      </c>
      <c r="C24" s="5" t="n">
        <v>-13750</v>
      </c>
    </row>
    <row r="25" spans="1:4">
      <c r="A25" s="4" t="s">
        <v>1349</v>
      </c>
      <c r="C25" s="5" t="n">
        <v>880</v>
      </c>
    </row>
    <row r="26" spans="1:4">
      <c r="A26" s="4" t="s">
        <v>1348</v>
      </c>
      <c r="B26" s="5" t="n">
        <v>-14482</v>
      </c>
      <c r="C26" s="5" t="n">
        <v>-12870</v>
      </c>
      <c r="D26" s="5" t="n">
        <v>-13750</v>
      </c>
    </row>
    <row r="27" spans="1:4">
      <c r="A27" s="4" t="s">
        <v>1352</v>
      </c>
    </row>
    <row r="28" spans="1:4">
      <c r="A28" s="3" t="s">
        <v>1347</v>
      </c>
    </row>
    <row r="29" spans="1:4">
      <c r="A29" s="4" t="s">
        <v>1348</v>
      </c>
      <c r="B29" s="5" t="n">
        <v>7424</v>
      </c>
      <c r="C29" s="5" t="n">
        <v>0</v>
      </c>
    </row>
    <row r="30" spans="1:4">
      <c r="A30" s="4" t="s">
        <v>1349</v>
      </c>
      <c r="C30" s="5" t="n">
        <v>7424</v>
      </c>
    </row>
    <row r="31" spans="1:4">
      <c r="A31" s="4" t="s">
        <v>1348</v>
      </c>
      <c r="B31" s="5" t="n">
        <v>13487</v>
      </c>
      <c r="C31" s="5" t="n">
        <v>7424</v>
      </c>
      <c r="D31" s="5" t="n">
        <v>0</v>
      </c>
    </row>
    <row r="32" spans="1:4">
      <c r="A32" s="4" t="s">
        <v>1353</v>
      </c>
    </row>
    <row r="33" spans="1:4">
      <c r="A33" s="3" t="s">
        <v>1347</v>
      </c>
    </row>
    <row r="34" spans="1:4">
      <c r="A34" s="4" t="s">
        <v>1348</v>
      </c>
      <c r="B34" s="5" t="n">
        <v>-24600</v>
      </c>
      <c r="C34" s="5" t="n">
        <v>-27825</v>
      </c>
      <c r="D34" s="5" t="n">
        <v>-22404</v>
      </c>
    </row>
    <row r="35" spans="1:4">
      <c r="A35" s="4" t="s">
        <v>1349</v>
      </c>
      <c r="C35" s="5" t="n">
        <v>3225</v>
      </c>
      <c r="D35" s="5" t="n">
        <v>-5421</v>
      </c>
    </row>
    <row r="36" spans="1:4">
      <c r="A36" s="4" t="s">
        <v>1348</v>
      </c>
      <c r="B36" s="5" t="n">
        <v>-29339</v>
      </c>
      <c r="C36" s="6" t="n">
        <v>-24600</v>
      </c>
      <c r="D36" s="6" t="n">
        <v>-27825</v>
      </c>
    </row>
    <row r="37" spans="1:4">
      <c r="A37" s="4" t="s">
        <v>1354</v>
      </c>
    </row>
    <row r="38" spans="1:4">
      <c r="A38" s="3" t="s">
        <v>1347</v>
      </c>
    </row>
    <row r="39" spans="1:4">
      <c r="A39" s="4" t="s">
        <v>1349</v>
      </c>
      <c r="B39" s="5" t="n">
        <v>-110</v>
      </c>
    </row>
    <row r="40" spans="1:4">
      <c r="A40" s="4" t="s">
        <v>1355</v>
      </c>
      <c r="B40" s="5" t="n">
        <v>-4629</v>
      </c>
    </row>
    <row r="41" spans="1:4">
      <c r="A41" s="4" t="s">
        <v>1356</v>
      </c>
    </row>
    <row r="42" spans="1:4">
      <c r="A42" s="3" t="s">
        <v>1347</v>
      </c>
    </row>
    <row r="43" spans="1:4">
      <c r="A43" s="4" t="s">
        <v>1349</v>
      </c>
      <c r="B43" s="5" t="n">
        <v>188</v>
      </c>
    </row>
    <row r="44" spans="1:4">
      <c r="A44" s="4" t="s">
        <v>1355</v>
      </c>
      <c r="B44" s="5" t="n">
        <v>-933</v>
      </c>
    </row>
    <row r="45" spans="1:4">
      <c r="A45" s="4" t="s">
        <v>1357</v>
      </c>
    </row>
    <row r="46" spans="1:4">
      <c r="A46" s="3" t="s">
        <v>1347</v>
      </c>
    </row>
    <row r="47" spans="1:4">
      <c r="A47" s="4" t="s">
        <v>1349</v>
      </c>
      <c r="B47" s="5" t="n">
        <v>398</v>
      </c>
    </row>
    <row r="48" spans="1:4">
      <c r="A48" s="4" t="s">
        <v>1355</v>
      </c>
      <c r="B48" s="5" t="n">
        <v>70</v>
      </c>
    </row>
    <row r="49" spans="1:4">
      <c r="A49" s="4" t="s">
        <v>1358</v>
      </c>
    </row>
    <row r="50" spans="1:4">
      <c r="A50" s="3" t="s">
        <v>1347</v>
      </c>
    </row>
    <row r="51" spans="1:4">
      <c r="A51" s="4" t="s">
        <v>1349</v>
      </c>
      <c r="B51" s="5" t="n">
        <v>-2113</v>
      </c>
    </row>
    <row r="52" spans="1:4">
      <c r="A52" s="4" t="s">
        <v>1355</v>
      </c>
      <c r="B52" s="5" t="n">
        <v>-6800</v>
      </c>
    </row>
    <row r="53" spans="1:4">
      <c r="A53" s="4" t="s">
        <v>1359</v>
      </c>
    </row>
    <row r="54" spans="1:4">
      <c r="A54" s="3" t="s">
        <v>1347</v>
      </c>
    </row>
    <row r="55" spans="1:4">
      <c r="A55" s="4" t="s">
        <v>1349</v>
      </c>
      <c r="B55" s="5" t="n">
        <v>-2256</v>
      </c>
    </row>
    <row r="56" spans="1:4">
      <c r="A56" s="4" t="s">
        <v>1355</v>
      </c>
      <c r="B56" s="5" t="n">
        <v>644</v>
      </c>
    </row>
    <row r="57" spans="1:4">
      <c r="A57" s="4" t="s">
        <v>1360</v>
      </c>
    </row>
    <row r="58" spans="1:4">
      <c r="A58" s="3" t="s">
        <v>1347</v>
      </c>
    </row>
    <row r="59" spans="1:4">
      <c r="A59" s="4" t="s">
        <v>1349</v>
      </c>
      <c r="B59" s="5" t="n">
        <v>3673</v>
      </c>
    </row>
    <row r="60" spans="1:4">
      <c r="A60" s="4" t="s">
        <v>1355</v>
      </c>
      <c r="B60" s="5" t="n">
        <v>2390</v>
      </c>
    </row>
    <row r="61" spans="1:4">
      <c r="A61" s="4" t="s">
        <v>1361</v>
      </c>
    </row>
    <row r="62" spans="1:4">
      <c r="A62" s="3" t="s">
        <v>1347</v>
      </c>
    </row>
    <row r="63" spans="1:4">
      <c r="A63" s="4" t="s">
        <v>1349</v>
      </c>
      <c r="B63" s="5" t="n">
        <v>-110</v>
      </c>
    </row>
    <row r="64" spans="1:4">
      <c r="A64" s="4" t="s">
        <v>1355</v>
      </c>
      <c r="B64" s="6" t="n">
        <v>-46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2</v>
      </c>
      <c r="B1" s="2" t="s">
        <v>119</v>
      </c>
      <c r="J1" s="2" t="s">
        <v>1</v>
      </c>
    </row>
    <row r="2" spans="1:12">
      <c r="B2" s="2" t="s">
        <v>2</v>
      </c>
      <c r="C2" s="2" t="s">
        <v>120</v>
      </c>
      <c r="D2" s="2" t="s">
        <v>4</v>
      </c>
      <c r="E2" s="2" t="s">
        <v>121</v>
      </c>
      <c r="F2" s="2" t="s">
        <v>30</v>
      </c>
      <c r="G2" s="2" t="s">
        <v>122</v>
      </c>
      <c r="H2" s="2" t="s">
        <v>123</v>
      </c>
      <c r="I2" s="2" t="s">
        <v>124</v>
      </c>
      <c r="J2" s="2" t="s">
        <v>2</v>
      </c>
      <c r="K2" s="2" t="s">
        <v>30</v>
      </c>
      <c r="L2" s="2" t="s">
        <v>76</v>
      </c>
    </row>
    <row r="3" spans="1:12">
      <c r="A3" s="3" t="s">
        <v>1363</v>
      </c>
    </row>
    <row r="4" spans="1:12">
      <c r="A4" s="4" t="s">
        <v>101</v>
      </c>
      <c r="J4" s="6" t="n">
        <v>227177</v>
      </c>
      <c r="K4" s="6" t="n">
        <v>206698</v>
      </c>
      <c r="L4" s="6" t="n">
        <v>186320</v>
      </c>
    </row>
    <row r="5" spans="1:12">
      <c r="A5" s="4" t="s">
        <v>111</v>
      </c>
      <c r="B5" s="6" t="n">
        <v>73689</v>
      </c>
      <c r="C5" s="6" t="n">
        <v>28437</v>
      </c>
      <c r="D5" s="6" t="n">
        <v>24475</v>
      </c>
      <c r="E5" s="6" t="n">
        <v>27244</v>
      </c>
      <c r="F5" s="6" t="n">
        <v>30989</v>
      </c>
      <c r="G5" s="6" t="n">
        <v>21878</v>
      </c>
      <c r="H5" s="6" t="n">
        <v>27625</v>
      </c>
      <c r="I5" s="6" t="n">
        <v>26455</v>
      </c>
      <c r="J5" s="5" t="n">
        <v>153845</v>
      </c>
      <c r="K5" s="5" t="n">
        <v>106947</v>
      </c>
      <c r="L5" s="6" t="n">
        <v>99372</v>
      </c>
    </row>
    <row r="6" spans="1:12">
      <c r="A6" s="4" t="s">
        <v>1364</v>
      </c>
    </row>
    <row r="7" spans="1:12">
      <c r="A7" s="3" t="s">
        <v>1363</v>
      </c>
    </row>
    <row r="8" spans="1:12">
      <c r="A8" s="4" t="s">
        <v>1365</v>
      </c>
      <c r="J8" s="5" t="n">
        <v>3345</v>
      </c>
      <c r="K8" s="5" t="n">
        <v>35</v>
      </c>
    </row>
    <row r="9" spans="1:12">
      <c r="A9" s="4" t="s">
        <v>111</v>
      </c>
      <c r="J9" s="5" t="n">
        <v>-1213</v>
      </c>
      <c r="K9" s="5" t="n">
        <v>1179</v>
      </c>
    </row>
    <row r="10" spans="1:12">
      <c r="A10" s="4" t="s">
        <v>1294</v>
      </c>
      <c r="J10" s="5" t="n">
        <v>2132</v>
      </c>
      <c r="K10" s="5" t="n">
        <v>-1144</v>
      </c>
    </row>
    <row r="11" spans="1:12">
      <c r="A11" s="4" t="s">
        <v>1366</v>
      </c>
    </row>
    <row r="12" spans="1:12">
      <c r="A12" s="3" t="s">
        <v>1363</v>
      </c>
    </row>
    <row r="13" spans="1:12">
      <c r="A13" s="4" t="s">
        <v>96</v>
      </c>
      <c r="J13" s="5" t="n">
        <v>-1275</v>
      </c>
      <c r="K13" s="5" t="n">
        <v>-2264</v>
      </c>
    </row>
    <row r="14" spans="1:12">
      <c r="A14" s="4" t="s">
        <v>1367</v>
      </c>
    </row>
    <row r="15" spans="1:12">
      <c r="A15" s="3" t="s">
        <v>1363</v>
      </c>
    </row>
    <row r="16" spans="1:12">
      <c r="A16" s="4" t="s">
        <v>1368</v>
      </c>
      <c r="J16" s="5" t="n">
        <v>-20</v>
      </c>
      <c r="K16" s="5" t="n">
        <v>249</v>
      </c>
    </row>
    <row r="17" spans="1:12">
      <c r="A17" s="4" t="s">
        <v>1032</v>
      </c>
      <c r="J17" s="5" t="n">
        <v>479</v>
      </c>
      <c r="K17" s="5" t="n">
        <v>1610</v>
      </c>
    </row>
    <row r="18" spans="1:12">
      <c r="A18" s="4" t="s">
        <v>101</v>
      </c>
      <c r="J18" s="5" t="n">
        <v>459</v>
      </c>
      <c r="K18" s="5" t="n">
        <v>1859</v>
      </c>
    </row>
    <row r="19" spans="1:12">
      <c r="A19" s="4" t="s">
        <v>1369</v>
      </c>
    </row>
    <row r="20" spans="1:12">
      <c r="A20" s="3" t="s">
        <v>1363</v>
      </c>
    </row>
    <row r="21" spans="1:12">
      <c r="A21" s="4" t="s">
        <v>1370</v>
      </c>
      <c r="J21" s="6" t="n">
        <v>4161</v>
      </c>
      <c r="K21" s="6" t="n">
        <v>44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30</v>
      </c>
    </row>
    <row r="2" spans="1:3">
      <c r="A2" s="3" t="s">
        <v>1372</v>
      </c>
    </row>
    <row r="3" spans="1:3">
      <c r="A3" s="4" t="s">
        <v>153</v>
      </c>
      <c r="C3" s="6" t="n">
        <v>0</v>
      </c>
    </row>
    <row r="4" spans="1:3">
      <c r="A4" s="4" t="s">
        <v>1373</v>
      </c>
      <c r="B4" s="6" t="n">
        <v>-29339</v>
      </c>
      <c r="C4" s="5" t="n">
        <v>-24600</v>
      </c>
    </row>
    <row r="5" spans="1:3">
      <c r="A5" s="4" t="s">
        <v>1354</v>
      </c>
    </row>
    <row r="6" spans="1:3">
      <c r="A6" s="3" t="s">
        <v>1372</v>
      </c>
    </row>
    <row r="7" spans="1:3">
      <c r="A7" s="4" t="s">
        <v>1373</v>
      </c>
      <c r="B7" s="5" t="n">
        <v>-4600</v>
      </c>
    </row>
    <row r="8" spans="1:3">
      <c r="A8" s="4" t="s">
        <v>58</v>
      </c>
    </row>
    <row r="9" spans="1:3">
      <c r="A9" s="3" t="s">
        <v>1372</v>
      </c>
    </row>
    <row r="10" spans="1:3">
      <c r="A10" s="4" t="s">
        <v>153</v>
      </c>
      <c r="C10" s="6" t="n">
        <v>8051</v>
      </c>
    </row>
    <row r="11" spans="1:3">
      <c r="A11" s="4" t="s">
        <v>1374</v>
      </c>
    </row>
    <row r="12" spans="1:3">
      <c r="A12" s="3" t="s">
        <v>1372</v>
      </c>
    </row>
    <row r="13" spans="1:3">
      <c r="A13" s="4" t="s">
        <v>153</v>
      </c>
      <c r="B13" s="6" t="n">
        <v>46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375</v>
      </c>
      <c r="B1" s="2" t="s">
        <v>3</v>
      </c>
      <c r="C1" s="2" t="s">
        <v>1376</v>
      </c>
      <c r="D1" s="2" t="s">
        <v>1377</v>
      </c>
      <c r="E1" s="2" t="s">
        <v>2</v>
      </c>
      <c r="F1" s="2" t="s">
        <v>30</v>
      </c>
      <c r="G1" s="2" t="s">
        <v>76</v>
      </c>
    </row>
    <row r="2" spans="1:7">
      <c r="A2" s="3" t="s">
        <v>1378</v>
      </c>
    </row>
    <row r="3" spans="1:7">
      <c r="A3" s="4" t="s">
        <v>160</v>
      </c>
      <c r="E3" s="7" t="n">
        <v>0.33</v>
      </c>
      <c r="F3" s="7" t="n">
        <v>0.26</v>
      </c>
      <c r="G3" s="7" t="n">
        <v>0.25</v>
      </c>
    </row>
    <row r="4" spans="1:7">
      <c r="A4" s="4" t="s">
        <v>1379</v>
      </c>
    </row>
    <row r="5" spans="1:7">
      <c r="A5" s="3" t="s">
        <v>1378</v>
      </c>
    </row>
    <row r="6" spans="1:7">
      <c r="A6" s="4" t="s">
        <v>1380</v>
      </c>
      <c r="D6" s="7" t="n">
        <v>0.09</v>
      </c>
    </row>
    <row r="7" spans="1:7">
      <c r="A7" s="4" t="s">
        <v>160</v>
      </c>
      <c r="B7" s="7" t="n">
        <v>0.09</v>
      </c>
    </row>
    <row r="8" spans="1:7">
      <c r="A8" s="4" t="s">
        <v>1381</v>
      </c>
    </row>
    <row r="9" spans="1:7">
      <c r="A9" s="3" t="s">
        <v>1378</v>
      </c>
    </row>
    <row r="10" spans="1:7">
      <c r="A10" s="4" t="s">
        <v>1382</v>
      </c>
      <c r="C10" s="6" t="n">
        <v>3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231</v>
      </c>
    </row>
    <row r="4" spans="1:2">
      <c r="A4" s="4" t="s">
        <v>47</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7</v>
      </c>
      <c r="B1" s="2" t="s">
        <v>1</v>
      </c>
    </row>
    <row r="2" spans="1:2">
      <c r="B2" s="2" t="s">
        <v>2</v>
      </c>
    </row>
    <row r="3" spans="1:2">
      <c r="A3" s="3" t="s">
        <v>233</v>
      </c>
    </row>
    <row r="4" spans="1:2">
      <c r="A4" s="4" t="s">
        <v>87</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8394</v>
      </c>
      <c r="C3" s="6" t="n">
        <v>164178</v>
      </c>
    </row>
    <row r="4" spans="1:3">
      <c r="A4" s="4" t="s">
        <v>33</v>
      </c>
      <c r="B4" s="5" t="n">
        <v>1987727</v>
      </c>
      <c r="C4" s="5" t="n">
        <v>1660433</v>
      </c>
    </row>
    <row r="5" spans="1:3">
      <c r="A5" s="4" t="s">
        <v>34</v>
      </c>
      <c r="B5" s="5" t="n">
        <v>1796621</v>
      </c>
      <c r="C5" s="5" t="n">
        <v>1755556</v>
      </c>
    </row>
    <row r="6" spans="1:3">
      <c r="A6" s="4" t="s">
        <v>35</v>
      </c>
      <c r="B6" s="5" t="n">
        <v>19852101</v>
      </c>
      <c r="C6" s="5" t="n">
        <v>18569855</v>
      </c>
    </row>
    <row r="7" spans="1:3">
      <c r="A7" s="4" t="s">
        <v>36</v>
      </c>
      <c r="B7" s="5" t="n">
        <v>5185</v>
      </c>
      <c r="C7" s="5" t="n">
        <v>38298</v>
      </c>
    </row>
    <row r="8" spans="1:3">
      <c r="A8" s="4" t="s">
        <v>37</v>
      </c>
      <c r="B8" s="5" t="n">
        <v>231544</v>
      </c>
      <c r="C8" s="5" t="n">
        <v>237878</v>
      </c>
    </row>
    <row r="9" spans="1:3">
      <c r="A9" s="4" t="s">
        <v>38</v>
      </c>
      <c r="B9" s="5" t="n">
        <v>72855</v>
      </c>
      <c r="C9" s="5" t="n">
        <v>65969</v>
      </c>
    </row>
    <row r="10" spans="1:3">
      <c r="A10" s="4" t="s">
        <v>39</v>
      </c>
      <c r="B10" s="5" t="n">
        <v>5830</v>
      </c>
      <c r="C10" s="5" t="n">
        <v>4492</v>
      </c>
    </row>
    <row r="11" spans="1:3">
      <c r="A11" s="4" t="s">
        <v>40</v>
      </c>
      <c r="B11" s="5" t="n">
        <v>180231</v>
      </c>
      <c r="C11" s="5" t="n">
        <v>177417</v>
      </c>
    </row>
    <row r="12" spans="1:3">
      <c r="A12" s="4" t="s">
        <v>41</v>
      </c>
      <c r="B12" s="5" t="n">
        <v>121663</v>
      </c>
      <c r="C12" s="5" t="n">
        <v>222277</v>
      </c>
    </row>
    <row r="13" spans="1:3">
      <c r="A13" s="4" t="s">
        <v>42</v>
      </c>
      <c r="B13" s="5" t="n">
        <v>155635</v>
      </c>
      <c r="C13" s="5" t="n">
        <v>161940</v>
      </c>
    </row>
    <row r="14" spans="1:3">
      <c r="A14" s="4" t="s">
        <v>43</v>
      </c>
      <c r="B14" s="5" t="n">
        <v>97665</v>
      </c>
      <c r="C14" s="5" t="n">
        <v>101839</v>
      </c>
    </row>
    <row r="15" spans="1:3">
      <c r="A15" s="4" t="s">
        <v>44</v>
      </c>
      <c r="B15" s="5" t="n">
        <v>3793</v>
      </c>
      <c r="C15" s="5" t="n">
        <v>14543</v>
      </c>
    </row>
    <row r="16" spans="1:3">
      <c r="A16" s="4" t="s">
        <v>45</v>
      </c>
      <c r="B16" s="5" t="n">
        <v>25129244</v>
      </c>
      <c r="C16" s="5" t="n">
        <v>23174675</v>
      </c>
    </row>
    <row r="17" spans="1:3">
      <c r="A17" s="3" t="s">
        <v>46</v>
      </c>
    </row>
    <row r="18" spans="1:3">
      <c r="A18" s="4" t="s">
        <v>47</v>
      </c>
      <c r="B18" s="5" t="n">
        <v>17357697</v>
      </c>
      <c r="C18" s="5" t="n">
        <v>15280833</v>
      </c>
    </row>
    <row r="19" spans="1:3">
      <c r="A19" s="4" t="s">
        <v>48</v>
      </c>
      <c r="B19" s="5" t="n">
        <v>4461533</v>
      </c>
      <c r="C19" s="5" t="n">
        <v>4546251</v>
      </c>
    </row>
    <row r="20" spans="1:3">
      <c r="A20" s="4" t="s">
        <v>49</v>
      </c>
      <c r="B20" s="5" t="n">
        <v>104308</v>
      </c>
      <c r="C20" s="5" t="n">
        <v>105851</v>
      </c>
    </row>
    <row r="21" spans="1:3">
      <c r="A21" s="4" t="s">
        <v>50</v>
      </c>
      <c r="B21" s="5" t="n">
        <v>80255</v>
      </c>
      <c r="C21" s="5" t="n">
        <v>118495</v>
      </c>
    </row>
    <row r="22" spans="1:3">
      <c r="A22" s="4" t="s">
        <v>51</v>
      </c>
      <c r="B22" s="5" t="n">
        <v>22003793</v>
      </c>
      <c r="C22" s="5" t="n">
        <v>20051430</v>
      </c>
    </row>
    <row r="23" spans="1:3">
      <c r="A23" s="4" t="s">
        <v>52</v>
      </c>
      <c r="B23" s="4" t="s">
        <v>53</v>
      </c>
      <c r="C23" s="4" t="s">
        <v>53</v>
      </c>
    </row>
    <row r="24" spans="1:3">
      <c r="A24" s="3" t="s">
        <v>54</v>
      </c>
    </row>
    <row r="25" spans="1:3">
      <c r="A25" s="4" t="s">
        <v>55</v>
      </c>
      <c r="B25" s="5" t="n">
        <v>0</v>
      </c>
      <c r="C25" s="5" t="n">
        <v>0</v>
      </c>
    </row>
    <row r="26" spans="1:3">
      <c r="A26" s="4" t="s">
        <v>56</v>
      </c>
      <c r="B26" s="5" t="n">
        <v>3591</v>
      </c>
      <c r="C26" s="5" t="n">
        <v>3591</v>
      </c>
    </row>
    <row r="27" spans="1:3">
      <c r="A27" s="4" t="s">
        <v>57</v>
      </c>
      <c r="B27" s="5" t="n">
        <v>2784390</v>
      </c>
      <c r="C27" s="5" t="n">
        <v>2765732</v>
      </c>
    </row>
    <row r="28" spans="1:3">
      <c r="A28" s="4" t="s">
        <v>58</v>
      </c>
      <c r="B28" s="5" t="n">
        <v>1084177</v>
      </c>
      <c r="C28" s="5" t="n">
        <v>1053750</v>
      </c>
    </row>
    <row r="29" spans="1:3">
      <c r="A29" s="4" t="s">
        <v>59</v>
      </c>
      <c r="B29" s="5" t="n">
        <v>-633110</v>
      </c>
      <c r="C29" s="5" t="n">
        <v>-587974</v>
      </c>
    </row>
    <row r="30" spans="1:3">
      <c r="A30" s="4" t="s">
        <v>60</v>
      </c>
      <c r="B30" s="5" t="n">
        <v>-84258</v>
      </c>
      <c r="C30" s="5" t="n">
        <v>-87254</v>
      </c>
    </row>
    <row r="31" spans="1:3">
      <c r="A31" s="4" t="s">
        <v>61</v>
      </c>
      <c r="B31" s="5" t="n">
        <v>-29339</v>
      </c>
      <c r="C31" s="5" t="n">
        <v>-24600</v>
      </c>
    </row>
    <row r="32" spans="1:3">
      <c r="A32" s="4" t="s">
        <v>62</v>
      </c>
      <c r="B32" s="5" t="n">
        <v>3125451</v>
      </c>
      <c r="C32" s="5" t="n">
        <v>3123245</v>
      </c>
    </row>
    <row r="33" spans="1:3">
      <c r="A33" s="4" t="s">
        <v>63</v>
      </c>
      <c r="B33" s="6" t="n">
        <v>25129244</v>
      </c>
      <c r="C33" s="6" t="n">
        <v>23174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row r="6" spans="1:2">
      <c r="A6" s="4" t="s">
        <v>219</v>
      </c>
      <c r="B6" s="4" t="s">
        <v>275</v>
      </c>
    </row>
    <row r="7" spans="1:2">
      <c r="A7" s="4" t="s">
        <v>222</v>
      </c>
      <c r="B7" s="4" t="s">
        <v>276</v>
      </c>
    </row>
    <row r="8" spans="1:2">
      <c r="A8" s="4" t="s">
        <v>277</v>
      </c>
      <c r="B8" s="4" t="s">
        <v>278</v>
      </c>
    </row>
    <row r="9" spans="1:2">
      <c r="A9" s="4" t="s">
        <v>279</v>
      </c>
      <c r="B9" s="4" t="s">
        <v>280</v>
      </c>
    </row>
    <row r="10" spans="1:2">
      <c r="A10" s="4" t="s">
        <v>281</v>
      </c>
      <c r="B10" s="4" t="s">
        <v>282</v>
      </c>
    </row>
    <row r="11" spans="1:2">
      <c r="A11" s="4" t="s">
        <v>225</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87</v>
      </c>
      <c r="B16" s="4" t="s">
        <v>292</v>
      </c>
    </row>
    <row r="17" spans="1:2">
      <c r="A17" s="4" t="s">
        <v>235</v>
      </c>
      <c r="B17" s="4" t="s">
        <v>293</v>
      </c>
    </row>
    <row r="18" spans="1:2">
      <c r="A18" s="4" t="s">
        <v>294</v>
      </c>
      <c r="B18" s="4" t="s">
        <v>295</v>
      </c>
    </row>
    <row r="19" spans="1:2">
      <c r="A19" s="4" t="s">
        <v>296</v>
      </c>
      <c r="B19" s="4" t="s">
        <v>297</v>
      </c>
    </row>
    <row r="20" spans="1:2">
      <c r="A20" s="4" t="s">
        <v>259</v>
      </c>
      <c r="B20" s="4" t="s">
        <v>298</v>
      </c>
    </row>
    <row r="21" spans="1:2">
      <c r="A21" s="4" t="s">
        <v>299</v>
      </c>
      <c r="B21"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1820125</v>
      </c>
      <c r="C3" s="6" t="n">
        <v>1782801</v>
      </c>
    </row>
    <row r="4" spans="1:3">
      <c r="A4" s="4" t="s">
        <v>67</v>
      </c>
      <c r="B4" s="7" t="n">
        <v>0.01</v>
      </c>
      <c r="C4" s="7" t="n">
        <v>0.01</v>
      </c>
    </row>
    <row r="5" spans="1:3">
      <c r="A5" s="4" t="s">
        <v>68</v>
      </c>
      <c r="B5" s="5" t="n">
        <v>100000000</v>
      </c>
      <c r="C5" s="5" t="n">
        <v>100000000</v>
      </c>
    </row>
    <row r="6" spans="1:3">
      <c r="A6" s="4" t="s">
        <v>69</v>
      </c>
      <c r="B6" s="5" t="n">
        <v>0</v>
      </c>
      <c r="C6" s="5" t="n">
        <v>0</v>
      </c>
    </row>
    <row r="7" spans="1:3">
      <c r="A7" s="4" t="s">
        <v>70</v>
      </c>
      <c r="B7" s="7" t="n">
        <v>0.01</v>
      </c>
      <c r="C7" s="7" t="n">
        <v>0.01</v>
      </c>
    </row>
    <row r="8" spans="1:3">
      <c r="A8" s="4" t="s">
        <v>71</v>
      </c>
      <c r="B8" s="5" t="n">
        <v>1000000000</v>
      </c>
      <c r="C8" s="5" t="n">
        <v>1000000000</v>
      </c>
    </row>
    <row r="9" spans="1:3">
      <c r="A9" s="4" t="s">
        <v>72</v>
      </c>
      <c r="B9" s="5" t="n">
        <v>359070852</v>
      </c>
      <c r="C9" s="5" t="n">
        <v>359070852</v>
      </c>
    </row>
    <row r="10" spans="1:3">
      <c r="A10" s="4" t="s">
        <v>73</v>
      </c>
      <c r="B10" s="5" t="n">
        <v>306126087</v>
      </c>
      <c r="C10" s="5" t="n">
        <v>309449388</v>
      </c>
    </row>
    <row r="11" spans="1:3">
      <c r="A11" s="4" t="s">
        <v>74</v>
      </c>
      <c r="B11" s="5" t="n">
        <v>52944765</v>
      </c>
      <c r="C11" s="5" t="n">
        <v>49621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2</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45</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783938</v>
      </c>
      <c r="C4" s="6" t="n">
        <v>715901</v>
      </c>
      <c r="D4" s="6" t="n">
        <v>663424</v>
      </c>
    </row>
    <row r="5" spans="1:4">
      <c r="A5" s="3" t="s">
        <v>79</v>
      </c>
    </row>
    <row r="6" spans="1:4">
      <c r="A6" s="4" t="s">
        <v>80</v>
      </c>
      <c r="B6" s="5" t="n">
        <v>139</v>
      </c>
      <c r="C6" s="5" t="n">
        <v>198</v>
      </c>
      <c r="D6" s="5" t="n">
        <v>123</v>
      </c>
    </row>
    <row r="7" spans="1:4">
      <c r="A7" s="4" t="s">
        <v>81</v>
      </c>
      <c r="B7" s="5" t="n">
        <v>486</v>
      </c>
      <c r="C7" s="5" t="n">
        <v>36</v>
      </c>
      <c r="D7" s="5" t="n">
        <v>45</v>
      </c>
    </row>
    <row r="8" spans="1:4">
      <c r="A8" s="4" t="s">
        <v>82</v>
      </c>
      <c r="B8" s="5" t="n">
        <v>70827</v>
      </c>
      <c r="C8" s="5" t="n">
        <v>60211</v>
      </c>
      <c r="D8" s="5" t="n">
        <v>55096</v>
      </c>
    </row>
    <row r="9" spans="1:4">
      <c r="A9" s="4" t="s">
        <v>83</v>
      </c>
      <c r="B9" s="5" t="n">
        <v>10762</v>
      </c>
      <c r="C9" s="5" t="n">
        <v>7713</v>
      </c>
      <c r="D9" s="5" t="n">
        <v>5929</v>
      </c>
    </row>
    <row r="10" spans="1:4">
      <c r="A10" s="4" t="s">
        <v>84</v>
      </c>
      <c r="B10" s="5" t="n">
        <v>2164</v>
      </c>
      <c r="C10" s="5" t="n">
        <v>342</v>
      </c>
      <c r="D10" s="5" t="n">
        <v>225</v>
      </c>
    </row>
    <row r="11" spans="1:4">
      <c r="A11" s="4" t="s">
        <v>37</v>
      </c>
      <c r="B11" s="5" t="n">
        <v>13367</v>
      </c>
      <c r="C11" s="5" t="n">
        <v>9120</v>
      </c>
      <c r="D11" s="5" t="n">
        <v>6881</v>
      </c>
    </row>
    <row r="12" spans="1:4">
      <c r="A12" s="4" t="s">
        <v>85</v>
      </c>
      <c r="B12" s="5" t="n">
        <v>881683</v>
      </c>
      <c r="C12" s="5" t="n">
        <v>793521</v>
      </c>
      <c r="D12" s="5" t="n">
        <v>731723</v>
      </c>
    </row>
    <row r="13" spans="1:4">
      <c r="A13" s="3" t="s">
        <v>86</v>
      </c>
    </row>
    <row r="14" spans="1:4">
      <c r="A14" s="4" t="s">
        <v>47</v>
      </c>
      <c r="B14" s="5" t="n">
        <v>113543</v>
      </c>
      <c r="C14" s="5" t="n">
        <v>82057</v>
      </c>
      <c r="D14" s="5" t="n">
        <v>71414</v>
      </c>
    </row>
    <row r="15" spans="1:4">
      <c r="A15" s="4" t="s">
        <v>87</v>
      </c>
      <c r="B15" s="5" t="n">
        <v>88364</v>
      </c>
      <c r="C15" s="5" t="n">
        <v>71279</v>
      </c>
      <c r="D15" s="5" t="n">
        <v>65225</v>
      </c>
    </row>
    <row r="16" spans="1:4">
      <c r="A16" s="4" t="s">
        <v>88</v>
      </c>
      <c r="B16" s="5" t="n">
        <v>201907</v>
      </c>
      <c r="C16" s="5" t="n">
        <v>153336</v>
      </c>
      <c r="D16" s="5" t="n">
        <v>136639</v>
      </c>
    </row>
    <row r="17" spans="1:4">
      <c r="A17" s="4" t="s">
        <v>89</v>
      </c>
      <c r="B17" s="5" t="n">
        <v>679776</v>
      </c>
      <c r="C17" s="5" t="n">
        <v>640185</v>
      </c>
      <c r="D17" s="5" t="n">
        <v>595084</v>
      </c>
    </row>
    <row r="18" spans="1:4">
      <c r="A18" s="4" t="s">
        <v>90</v>
      </c>
      <c r="B18" s="5" t="n">
        <v>16250</v>
      </c>
      <c r="C18" s="5" t="n">
        <v>19750</v>
      </c>
      <c r="D18" s="5" t="n">
        <v>26000</v>
      </c>
    </row>
    <row r="19" spans="1:4">
      <c r="A19" s="4" t="s">
        <v>91</v>
      </c>
      <c r="B19" s="5" t="n">
        <v>663526</v>
      </c>
      <c r="C19" s="5" t="n">
        <v>620435</v>
      </c>
      <c r="D19" s="5" t="n">
        <v>569084</v>
      </c>
    </row>
    <row r="20" spans="1:4">
      <c r="A20" s="3" t="s">
        <v>92</v>
      </c>
    </row>
    <row r="21" spans="1:4">
      <c r="A21" s="4" t="s">
        <v>93</v>
      </c>
      <c r="B21" s="5" t="n">
        <v>20326</v>
      </c>
      <c r="C21" s="5" t="n">
        <v>17148</v>
      </c>
      <c r="D21" s="5" t="n">
        <v>17119</v>
      </c>
    </row>
    <row r="22" spans="1:4">
      <c r="A22" s="4" t="s">
        <v>94</v>
      </c>
      <c r="B22" s="5" t="n">
        <v>3742</v>
      </c>
      <c r="C22" s="5" t="n">
        <v>4423</v>
      </c>
      <c r="D22" s="5" t="n">
        <v>3948</v>
      </c>
    </row>
    <row r="23" spans="1:4">
      <c r="A23" s="4" t="s">
        <v>95</v>
      </c>
      <c r="B23" s="5" t="n">
        <v>3187</v>
      </c>
      <c r="C23" s="5" t="n">
        <v>4787</v>
      </c>
      <c r="D23" s="5" t="n">
        <v>7786</v>
      </c>
    </row>
    <row r="24" spans="1:4">
      <c r="A24" s="4" t="s">
        <v>96</v>
      </c>
      <c r="B24" s="5" t="n">
        <v>1275</v>
      </c>
      <c r="C24" s="5" t="n">
        <v>3100</v>
      </c>
      <c r="D24" s="5" t="n">
        <v>1036</v>
      </c>
    </row>
    <row r="25" spans="1:4">
      <c r="A25" s="4" t="s">
        <v>97</v>
      </c>
      <c r="B25" s="5" t="n">
        <v>591</v>
      </c>
      <c r="C25" s="5" t="n">
        <v>96</v>
      </c>
      <c r="D25" s="5" t="n">
        <v>1631</v>
      </c>
    </row>
    <row r="26" spans="1:4">
      <c r="A26" s="4" t="s">
        <v>98</v>
      </c>
      <c r="B26" s="5" t="n">
        <v>6516</v>
      </c>
      <c r="C26" s="5" t="n">
        <v>7647</v>
      </c>
      <c r="D26" s="5" t="n">
        <v>8605</v>
      </c>
    </row>
    <row r="27" spans="1:4">
      <c r="A27" s="4" t="s">
        <v>99</v>
      </c>
      <c r="B27" s="5" t="n">
        <v>35637</v>
      </c>
      <c r="C27" s="5" t="n">
        <v>37201</v>
      </c>
      <c r="D27" s="5" t="n">
        <v>40125</v>
      </c>
    </row>
    <row r="28" spans="1:4">
      <c r="A28" s="3" t="s">
        <v>100</v>
      </c>
    </row>
    <row r="29" spans="1:4">
      <c r="A29" s="4" t="s">
        <v>101</v>
      </c>
      <c r="B29" s="5" t="n">
        <v>227177</v>
      </c>
      <c r="C29" s="5" t="n">
        <v>206698</v>
      </c>
      <c r="D29" s="5" t="n">
        <v>186320</v>
      </c>
    </row>
    <row r="30" spans="1:4">
      <c r="A30" s="4" t="s">
        <v>102</v>
      </c>
      <c r="B30" s="5" t="n">
        <v>14411</v>
      </c>
      <c r="C30" s="5" t="n">
        <v>8644</v>
      </c>
      <c r="D30" s="5" t="n">
        <v>10988</v>
      </c>
    </row>
    <row r="31" spans="1:4">
      <c r="A31" s="4" t="s">
        <v>103</v>
      </c>
      <c r="B31" s="5" t="n">
        <v>61509</v>
      </c>
      <c r="C31" s="5" t="n">
        <v>56220</v>
      </c>
      <c r="D31" s="5" t="n">
        <v>50865</v>
      </c>
    </row>
    <row r="32" spans="1:4">
      <c r="A32" s="4" t="s">
        <v>104</v>
      </c>
      <c r="B32" s="5" t="n">
        <v>16610</v>
      </c>
      <c r="C32" s="5" t="n">
        <v>12183</v>
      </c>
      <c r="D32" s="5" t="n">
        <v>9050</v>
      </c>
    </row>
    <row r="33" spans="1:4">
      <c r="A33" s="4" t="s">
        <v>105</v>
      </c>
      <c r="B33" s="5" t="n">
        <v>3030</v>
      </c>
      <c r="C33" s="5" t="n">
        <v>3131</v>
      </c>
      <c r="D33" s="5" t="n">
        <v>4372</v>
      </c>
    </row>
    <row r="34" spans="1:4">
      <c r="A34" s="4" t="s">
        <v>106</v>
      </c>
      <c r="B34" s="5" t="n">
        <v>38853</v>
      </c>
      <c r="C34" s="5" t="n">
        <v>20104</v>
      </c>
      <c r="D34" s="5" t="n">
        <v>16104</v>
      </c>
    </row>
    <row r="35" spans="1:4">
      <c r="A35" s="4" t="s">
        <v>107</v>
      </c>
      <c r="B35" s="5" t="n">
        <v>24364</v>
      </c>
      <c r="C35" s="5" t="n">
        <v>21043</v>
      </c>
      <c r="D35" s="5" t="n">
        <v>22366</v>
      </c>
    </row>
    <row r="36" spans="1:4">
      <c r="A36" s="4" t="s">
        <v>108</v>
      </c>
      <c r="B36" s="5" t="n">
        <v>32620</v>
      </c>
      <c r="C36" s="5" t="n">
        <v>30541</v>
      </c>
      <c r="D36" s="5" t="n">
        <v>28267</v>
      </c>
    </row>
    <row r="37" spans="1:4">
      <c r="A37" s="4" t="s">
        <v>109</v>
      </c>
      <c r="B37" s="5" t="n">
        <v>418574</v>
      </c>
      <c r="C37" s="5" t="n">
        <v>358564</v>
      </c>
      <c r="D37" s="5" t="n">
        <v>328332</v>
      </c>
    </row>
    <row r="38" spans="1:4">
      <c r="A38" s="4" t="s">
        <v>110</v>
      </c>
      <c r="B38" s="5" t="n">
        <v>280589</v>
      </c>
      <c r="C38" s="5" t="n">
        <v>299072</v>
      </c>
      <c r="D38" s="5" t="n">
        <v>280877</v>
      </c>
    </row>
    <row r="39" spans="1:4">
      <c r="A39" s="4" t="s">
        <v>111</v>
      </c>
      <c r="B39" s="5" t="n">
        <v>153845</v>
      </c>
      <c r="C39" s="5" t="n">
        <v>106947</v>
      </c>
      <c r="D39" s="5" t="n">
        <v>99372</v>
      </c>
    </row>
    <row r="40" spans="1:4">
      <c r="A40" s="4" t="s">
        <v>112</v>
      </c>
      <c r="B40" s="6" t="n">
        <v>126744</v>
      </c>
      <c r="C40" s="6" t="n">
        <v>192125</v>
      </c>
      <c r="D40" s="6" t="n">
        <v>181505</v>
      </c>
    </row>
    <row r="41" spans="1:4">
      <c r="A41" s="4" t="s">
        <v>113</v>
      </c>
      <c r="B41" s="7" t="n">
        <v>0.44</v>
      </c>
      <c r="C41" s="7" t="n">
        <v>0.65</v>
      </c>
      <c r="D41" s="7" t="n">
        <v>0.55</v>
      </c>
    </row>
    <row r="42" spans="1:4">
      <c r="A42" s="4" t="s">
        <v>114</v>
      </c>
      <c r="B42" s="7" t="n">
        <v>0.43</v>
      </c>
      <c r="C42" s="7" t="n">
        <v>0.64</v>
      </c>
      <c r="D42" s="7" t="n">
        <v>0.55</v>
      </c>
    </row>
    <row r="43" spans="1:4">
      <c r="A43" s="3" t="s">
        <v>115</v>
      </c>
    </row>
    <row r="44" spans="1:4">
      <c r="A44" s="4" t="s">
        <v>116</v>
      </c>
      <c r="B44" s="5" t="n">
        <v>290183952</v>
      </c>
      <c r="C44" s="5" t="n">
        <v>297580834</v>
      </c>
      <c r="D44" s="5" t="n">
        <v>329763527</v>
      </c>
    </row>
    <row r="45" spans="1:4">
      <c r="A45" s="4" t="s">
        <v>117</v>
      </c>
      <c r="B45" s="5" t="n">
        <v>291966475</v>
      </c>
      <c r="C45" s="5" t="n">
        <v>300954885</v>
      </c>
      <c r="D45" s="5" t="n">
        <v>3329334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4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0</v>
      </c>
      <c r="B1" s="2" t="s">
        <v>1</v>
      </c>
    </row>
    <row r="2" spans="1:2">
      <c r="B2" s="2" t="s">
        <v>2</v>
      </c>
    </row>
    <row r="3" spans="1:2">
      <c r="A3" s="3" t="s">
        <v>251</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54</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57</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0</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21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6</v>
      </c>
    </row>
    <row r="3" spans="1:4">
      <c r="A3" s="3" t="s">
        <v>424</v>
      </c>
    </row>
    <row r="4" spans="1:4">
      <c r="A4" s="4" t="s">
        <v>425</v>
      </c>
      <c r="B4" s="4" t="s">
        <v>426</v>
      </c>
    </row>
    <row r="5" spans="1:4">
      <c r="A5" s="4" t="s">
        <v>427</v>
      </c>
      <c r="B5" s="6" t="n">
        <v>68300000</v>
      </c>
      <c r="C5" s="6" t="n">
        <v>62800000</v>
      </c>
    </row>
    <row r="6" spans="1:4">
      <c r="A6" s="4" t="s">
        <v>428</v>
      </c>
      <c r="B6" s="4" t="s">
        <v>429</v>
      </c>
    </row>
    <row r="7" spans="1:4">
      <c r="A7" s="4" t="s">
        <v>430</v>
      </c>
      <c r="B7" s="4" t="s">
        <v>431</v>
      </c>
    </row>
    <row r="8" spans="1:4">
      <c r="A8" s="4" t="s">
        <v>432</v>
      </c>
      <c r="B8" s="6" t="n">
        <v>1000000</v>
      </c>
    </row>
    <row r="9" spans="1:4">
      <c r="A9" s="4" t="s">
        <v>433</v>
      </c>
      <c r="B9" s="5" t="n">
        <v>1000000</v>
      </c>
    </row>
    <row r="10" spans="1:4">
      <c r="A10" s="4" t="s">
        <v>434</v>
      </c>
      <c r="B10" s="5" t="n">
        <v>147700000</v>
      </c>
      <c r="C10" s="5" t="n">
        <v>152800000</v>
      </c>
    </row>
    <row r="11" spans="1:4">
      <c r="A11" s="4" t="s">
        <v>435</v>
      </c>
      <c r="B11" s="5" t="n">
        <v>8000000</v>
      </c>
      <c r="C11" s="5" t="n">
        <v>9100000</v>
      </c>
    </row>
    <row r="12" spans="1:4">
      <c r="A12" s="4" t="s">
        <v>436</v>
      </c>
      <c r="B12" s="6" t="n">
        <v>77571000</v>
      </c>
      <c r="C12" s="6" t="n">
        <v>77571000</v>
      </c>
    </row>
    <row r="13" spans="1:4">
      <c r="A13" s="4" t="s">
        <v>437</v>
      </c>
      <c r="B13" s="4" t="s">
        <v>438</v>
      </c>
    </row>
    <row r="14" spans="1:4">
      <c r="A14" s="4" t="s">
        <v>439</v>
      </c>
      <c r="B14" s="4" t="s">
        <v>440</v>
      </c>
    </row>
    <row r="15" spans="1:4">
      <c r="A15" s="4" t="s">
        <v>441</v>
      </c>
      <c r="B15" s="4" t="s">
        <v>442</v>
      </c>
    </row>
    <row r="16" spans="1:4">
      <c r="A16" s="4" t="s">
        <v>443</v>
      </c>
      <c r="B16" s="4" t="s">
        <v>444</v>
      </c>
    </row>
    <row r="17" spans="1:4">
      <c r="A17" s="4" t="s">
        <v>445</v>
      </c>
      <c r="B17" s="4" t="s">
        <v>438</v>
      </c>
    </row>
    <row r="18" spans="1:4">
      <c r="A18" s="4" t="s">
        <v>446</v>
      </c>
      <c r="B18" s="4" t="s">
        <v>447</v>
      </c>
    </row>
    <row r="19" spans="1:4">
      <c r="A19" s="4" t="s">
        <v>448</v>
      </c>
    </row>
    <row r="20" spans="1:4">
      <c r="A20" s="3" t="s">
        <v>424</v>
      </c>
    </row>
    <row r="21" spans="1:4">
      <c r="A21" s="4" t="s">
        <v>449</v>
      </c>
      <c r="B21" s="4" t="s">
        <v>450</v>
      </c>
    </row>
    <row r="22" spans="1:4">
      <c r="A22" s="4" t="s">
        <v>451</v>
      </c>
    </row>
    <row r="23" spans="1:4">
      <c r="A23" s="3" t="s">
        <v>424</v>
      </c>
    </row>
    <row r="24" spans="1:4">
      <c r="A24" s="4" t="s">
        <v>437</v>
      </c>
      <c r="B24" s="4" t="s">
        <v>438</v>
      </c>
      <c r="C24" s="4" t="s">
        <v>438</v>
      </c>
      <c r="D24" s="4" t="s">
        <v>438</v>
      </c>
    </row>
    <row r="25" spans="1:4">
      <c r="A25" s="4" t="s">
        <v>425</v>
      </c>
      <c r="B25" s="4" t="s">
        <v>452</v>
      </c>
      <c r="C25" s="4" t="s">
        <v>453</v>
      </c>
      <c r="D25" s="4" t="s">
        <v>4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37"/>
    <col customWidth="1" max="7" min="7" width="37"/>
  </cols>
  <sheetData>
    <row r="1" spans="1:7">
      <c r="A1" s="1" t="s">
        <v>454</v>
      </c>
      <c r="B1" s="2" t="s">
        <v>455</v>
      </c>
      <c r="C1" s="2" t="s">
        <v>456</v>
      </c>
      <c r="D1" s="2" t="s">
        <v>457</v>
      </c>
      <c r="E1" s="2" t="s">
        <v>458</v>
      </c>
      <c r="F1" s="2" t="s">
        <v>459</v>
      </c>
      <c r="G1" s="2" t="s">
        <v>460</v>
      </c>
    </row>
    <row r="2" spans="1:7">
      <c r="A2" s="3" t="s">
        <v>461</v>
      </c>
    </row>
    <row r="3" spans="1:7">
      <c r="A3" s="4" t="s">
        <v>462</v>
      </c>
      <c r="E3" s="5" t="n">
        <v>4463669</v>
      </c>
      <c r="F3" s="5" t="n">
        <v>31336369</v>
      </c>
      <c r="G3" s="5" t="n">
        <v>31576421</v>
      </c>
    </row>
    <row r="4" spans="1:7">
      <c r="A4" s="4" t="s">
        <v>463</v>
      </c>
      <c r="B4" s="4" t="s">
        <v>464</v>
      </c>
      <c r="C4" s="4" t="s">
        <v>464</v>
      </c>
      <c r="D4" s="4" t="s">
        <v>465</v>
      </c>
    </row>
    <row r="5" spans="1:7">
      <c r="A5" s="4" t="s">
        <v>466</v>
      </c>
      <c r="B5" s="5" t="n">
        <v>31481189</v>
      </c>
      <c r="C5" s="5" t="n">
        <v>34779211</v>
      </c>
      <c r="D5" s="5" t="n">
        <v>17911561</v>
      </c>
    </row>
    <row r="6" spans="1:7">
      <c r="A6" s="4" t="s">
        <v>467</v>
      </c>
      <c r="E6" s="6" t="n">
        <v>59090</v>
      </c>
      <c r="F6" s="6" t="n">
        <v>363410</v>
      </c>
      <c r="G6" s="6" t="n">
        <v>382922</v>
      </c>
    </row>
    <row r="7" spans="1:7">
      <c r="A7" s="4" t="s">
        <v>468</v>
      </c>
      <c r="E7" s="7" t="n">
        <v>13.24</v>
      </c>
      <c r="F7" s="7" t="n">
        <v>11.6</v>
      </c>
      <c r="G7" s="7" t="n">
        <v>12.13</v>
      </c>
    </row>
    <row r="8" spans="1:7">
      <c r="A8" s="4" t="s">
        <v>469</v>
      </c>
      <c r="E8" s="8" t="n">
        <v>0.75</v>
      </c>
    </row>
    <row r="9" spans="1:7">
      <c r="A9" s="4" t="s">
        <v>470</v>
      </c>
    </row>
    <row r="10" spans="1:7">
      <c r="A10" s="3" t="s">
        <v>461</v>
      </c>
    </row>
    <row r="11" spans="1:7">
      <c r="A11" s="4" t="s">
        <v>462</v>
      </c>
      <c r="E11" s="5" t="n">
        <v>313269</v>
      </c>
      <c r="F11" s="5" t="n">
        <v>256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1</v>
      </c>
      <c r="B1" s="2" t="s">
        <v>1</v>
      </c>
    </row>
    <row r="2" spans="1:4">
      <c r="B2" s="2" t="s">
        <v>2</v>
      </c>
      <c r="C2" s="2" t="s">
        <v>30</v>
      </c>
      <c r="D2" s="2" t="s">
        <v>76</v>
      </c>
    </row>
    <row r="3" spans="1:4">
      <c r="A3" s="3" t="s">
        <v>472</v>
      </c>
    </row>
    <row r="4" spans="1:4">
      <c r="A4" s="4" t="s">
        <v>473</v>
      </c>
      <c r="B4" s="6" t="n">
        <v>1796621</v>
      </c>
      <c r="C4" s="6" t="n">
        <v>1755556</v>
      </c>
    </row>
    <row r="5" spans="1:4">
      <c r="A5" s="4" t="s">
        <v>474</v>
      </c>
      <c r="B5" s="5" t="n">
        <v>1820125</v>
      </c>
      <c r="C5" s="5" t="n">
        <v>1782801</v>
      </c>
    </row>
    <row r="6" spans="1:4">
      <c r="A6" s="4" t="s">
        <v>475</v>
      </c>
      <c r="B6" s="5" t="n">
        <v>1110000</v>
      </c>
    </row>
    <row r="7" spans="1:4">
      <c r="A7" s="4" t="s">
        <v>476</v>
      </c>
      <c r="B7" s="5" t="n">
        <v>20100</v>
      </c>
    </row>
    <row r="8" spans="1:4">
      <c r="A8" s="4" t="s">
        <v>477</v>
      </c>
      <c r="B8" s="5" t="n">
        <v>14500</v>
      </c>
    </row>
    <row r="9" spans="1:4">
      <c r="A9" s="4" t="s">
        <v>478</v>
      </c>
      <c r="C9" s="5" t="n">
        <v>2300</v>
      </c>
      <c r="D9" s="6" t="n">
        <v>1500</v>
      </c>
    </row>
    <row r="10" spans="1:4">
      <c r="A10" s="4" t="s">
        <v>479</v>
      </c>
      <c r="B10" s="5" t="n">
        <v>69</v>
      </c>
    </row>
    <row r="11" spans="1:4">
      <c r="A11" s="4" t="s">
        <v>188</v>
      </c>
      <c r="B11" s="5" t="n">
        <v>0</v>
      </c>
      <c r="C11" s="6" t="n">
        <v>14348</v>
      </c>
      <c r="D11" s="5" t="n">
        <v>0</v>
      </c>
    </row>
    <row r="12" spans="1:4">
      <c r="A12" s="4" t="s">
        <v>480</v>
      </c>
      <c r="B12" s="6" t="n">
        <v>1900</v>
      </c>
    </row>
    <row r="13" spans="1:4">
      <c r="A13" s="4" t="s">
        <v>481</v>
      </c>
      <c r="C13" s="4" t="s">
        <v>482</v>
      </c>
    </row>
    <row r="14" spans="1:4">
      <c r="A14" s="4" t="s">
        <v>483</v>
      </c>
    </row>
    <row r="15" spans="1:4">
      <c r="A15" s="3" t="s">
        <v>472</v>
      </c>
    </row>
    <row r="16" spans="1:4">
      <c r="A16" s="4" t="s">
        <v>484</v>
      </c>
      <c r="B16" s="4" t="s">
        <v>485</v>
      </c>
    </row>
    <row r="17" spans="1:4">
      <c r="A17" s="4" t="s">
        <v>473</v>
      </c>
      <c r="B17" s="6" t="n">
        <v>43100</v>
      </c>
    </row>
    <row r="18" spans="1:4">
      <c r="A18" s="4" t="s">
        <v>474</v>
      </c>
      <c r="B18" s="5" t="n">
        <v>81200</v>
      </c>
    </row>
    <row r="19" spans="1:4">
      <c r="A19" s="4" t="s">
        <v>486</v>
      </c>
    </row>
    <row r="20" spans="1:4">
      <c r="A20" s="3" t="s">
        <v>472</v>
      </c>
    </row>
    <row r="21" spans="1:4">
      <c r="A21" s="4" t="s">
        <v>487</v>
      </c>
      <c r="C21" s="6" t="n">
        <v>57900</v>
      </c>
      <c r="D21" s="5" t="n">
        <v>2600</v>
      </c>
    </row>
    <row r="22" spans="1:4">
      <c r="A22" s="4" t="s">
        <v>488</v>
      </c>
    </row>
    <row r="23" spans="1:4">
      <c r="A23" s="3" t="s">
        <v>472</v>
      </c>
    </row>
    <row r="24" spans="1:4">
      <c r="A24" s="4" t="s">
        <v>489</v>
      </c>
      <c r="B24" s="5" t="n">
        <v>102100</v>
      </c>
    </row>
    <row r="25" spans="1:4">
      <c r="A25" s="4" t="s">
        <v>490</v>
      </c>
      <c r="B25" s="5" t="n">
        <v>1300</v>
      </c>
    </row>
    <row r="26" spans="1:4">
      <c r="A26" s="4" t="s">
        <v>188</v>
      </c>
      <c r="B26" s="5" t="n">
        <v>3100</v>
      </c>
      <c r="C26" s="5" t="n">
        <v>14300</v>
      </c>
    </row>
    <row r="27" spans="1:4">
      <c r="A27" s="4" t="s">
        <v>480</v>
      </c>
      <c r="C27" s="6" t="n">
        <v>836</v>
      </c>
    </row>
    <row r="28" spans="1:4">
      <c r="A28" s="4" t="s">
        <v>491</v>
      </c>
      <c r="D28" s="5" t="n">
        <v>-646</v>
      </c>
    </row>
    <row r="29" spans="1:4">
      <c r="A29" s="4" t="s">
        <v>492</v>
      </c>
    </row>
    <row r="30" spans="1:4">
      <c r="A30" s="3" t="s">
        <v>472</v>
      </c>
    </row>
    <row r="31" spans="1:4">
      <c r="A31" s="4" t="s">
        <v>478</v>
      </c>
      <c r="D31" s="6" t="n">
        <v>145</v>
      </c>
    </row>
    <row r="32" spans="1:4">
      <c r="A32" s="4" t="s">
        <v>493</v>
      </c>
    </row>
    <row r="33" spans="1:4">
      <c r="A33" s="3" t="s">
        <v>472</v>
      </c>
    </row>
    <row r="34" spans="1:4">
      <c r="A34" s="4" t="s">
        <v>473</v>
      </c>
      <c r="B34" s="5" t="n">
        <v>41000</v>
      </c>
    </row>
    <row r="35" spans="1:4">
      <c r="A35" s="4" t="s">
        <v>474</v>
      </c>
      <c r="B35" s="5" t="n">
        <v>74900</v>
      </c>
    </row>
    <row r="36" spans="1:4">
      <c r="A36" s="4" t="s">
        <v>494</v>
      </c>
    </row>
    <row r="37" spans="1:4">
      <c r="A37" s="3" t="s">
        <v>472</v>
      </c>
    </row>
    <row r="38" spans="1:4">
      <c r="A38" s="4" t="s">
        <v>474</v>
      </c>
      <c r="B38" s="6" t="n">
        <v>109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6" t="n">
        <v>2015803</v>
      </c>
      <c r="C3" s="6" t="n">
        <v>1679520</v>
      </c>
    </row>
    <row r="4" spans="1:3">
      <c r="A4" s="4" t="s">
        <v>498</v>
      </c>
      <c r="B4" s="5" t="n">
        <v>1985</v>
      </c>
      <c r="C4" s="5" t="n">
        <v>5567</v>
      </c>
    </row>
    <row r="5" spans="1:3">
      <c r="A5" s="4" t="s">
        <v>499</v>
      </c>
      <c r="B5" s="5" t="n">
        <v>30061</v>
      </c>
      <c r="C5" s="5" t="n">
        <v>24654</v>
      </c>
    </row>
    <row r="6" spans="1:3">
      <c r="A6" s="4" t="s">
        <v>500</v>
      </c>
      <c r="B6" s="5" t="n">
        <v>1987727</v>
      </c>
      <c r="C6" s="5" t="n">
        <v>1660433</v>
      </c>
    </row>
    <row r="7" spans="1:3">
      <c r="A7" s="4" t="s">
        <v>486</v>
      </c>
    </row>
    <row r="8" spans="1:3">
      <c r="A8" s="3" t="s">
        <v>496</v>
      </c>
    </row>
    <row r="9" spans="1:3">
      <c r="A9" s="4" t="s">
        <v>497</v>
      </c>
      <c r="B9" s="5" t="n">
        <v>4911</v>
      </c>
      <c r="C9" s="5" t="n">
        <v>5825</v>
      </c>
    </row>
    <row r="10" spans="1:3">
      <c r="A10" s="4" t="s">
        <v>498</v>
      </c>
      <c r="B10" s="5" t="n">
        <v>903</v>
      </c>
      <c r="C10" s="5" t="n">
        <v>918</v>
      </c>
    </row>
    <row r="11" spans="1:3">
      <c r="A11" s="4" t="s">
        <v>499</v>
      </c>
      <c r="B11" s="5" t="n">
        <v>113</v>
      </c>
      <c r="C11" s="5" t="n">
        <v>83</v>
      </c>
    </row>
    <row r="12" spans="1:3">
      <c r="A12" s="4" t="s">
        <v>500</v>
      </c>
      <c r="B12" s="5" t="n">
        <v>5701</v>
      </c>
      <c r="C12" s="5" t="n">
        <v>6660</v>
      </c>
    </row>
    <row r="13" spans="1:3">
      <c r="A13" s="4" t="s">
        <v>501</v>
      </c>
    </row>
    <row r="14" spans="1:3">
      <c r="A14" s="3" t="s">
        <v>496</v>
      </c>
    </row>
    <row r="15" spans="1:3">
      <c r="A15" s="4" t="s">
        <v>497</v>
      </c>
      <c r="B15" s="5" t="n">
        <v>2010892</v>
      </c>
      <c r="C15" s="5" t="n">
        <v>1673695</v>
      </c>
    </row>
    <row r="16" spans="1:3">
      <c r="A16" s="4" t="s">
        <v>498</v>
      </c>
      <c r="B16" s="5" t="n">
        <v>1082</v>
      </c>
      <c r="C16" s="5" t="n">
        <v>4649</v>
      </c>
    </row>
    <row r="17" spans="1:3">
      <c r="A17" s="4" t="s">
        <v>499</v>
      </c>
      <c r="B17" s="5" t="n">
        <v>29948</v>
      </c>
      <c r="C17" s="5" t="n">
        <v>24571</v>
      </c>
    </row>
    <row r="18" spans="1:3">
      <c r="A18" s="4" t="s">
        <v>500</v>
      </c>
      <c r="B18" s="5" t="n">
        <v>1982026</v>
      </c>
      <c r="C18" s="5" t="n">
        <v>1653773</v>
      </c>
    </row>
    <row r="19" spans="1:3">
      <c r="A19" s="4" t="s">
        <v>502</v>
      </c>
    </row>
    <row r="20" spans="1:3">
      <c r="A20" s="3" t="s">
        <v>496</v>
      </c>
    </row>
    <row r="21" spans="1:3">
      <c r="A21" s="4" t="s">
        <v>497</v>
      </c>
      <c r="B21" s="5" t="n">
        <v>649060</v>
      </c>
      <c r="C21" s="5" t="n">
        <v>603774</v>
      </c>
    </row>
    <row r="22" spans="1:3">
      <c r="A22" s="4" t="s">
        <v>498</v>
      </c>
      <c r="B22" s="5" t="n">
        <v>382</v>
      </c>
      <c r="C22" s="5" t="n">
        <v>1971</v>
      </c>
    </row>
    <row r="23" spans="1:3">
      <c r="A23" s="4" t="s">
        <v>499</v>
      </c>
      <c r="B23" s="5" t="n">
        <v>9200</v>
      </c>
      <c r="C23" s="5" t="n">
        <v>7306</v>
      </c>
    </row>
    <row r="24" spans="1:3">
      <c r="A24" s="4" t="s">
        <v>500</v>
      </c>
      <c r="B24" s="5" t="n">
        <v>640242</v>
      </c>
      <c r="C24" s="5" t="n">
        <v>598439</v>
      </c>
    </row>
    <row r="25" spans="1:3">
      <c r="A25" s="4" t="s">
        <v>503</v>
      </c>
    </row>
    <row r="26" spans="1:3">
      <c r="A26" s="3" t="s">
        <v>496</v>
      </c>
    </row>
    <row r="27" spans="1:3">
      <c r="A27" s="4" t="s">
        <v>497</v>
      </c>
      <c r="B27" s="5" t="n">
        <v>1322255</v>
      </c>
      <c r="C27" s="5" t="n">
        <v>1022383</v>
      </c>
    </row>
    <row r="28" spans="1:3">
      <c r="A28" s="4" t="s">
        <v>498</v>
      </c>
      <c r="B28" s="5" t="n">
        <v>700</v>
      </c>
      <c r="C28" s="5" t="n">
        <v>2678</v>
      </c>
    </row>
    <row r="29" spans="1:3">
      <c r="A29" s="4" t="s">
        <v>499</v>
      </c>
      <c r="B29" s="5" t="n">
        <v>19379</v>
      </c>
      <c r="C29" s="5" t="n">
        <v>16474</v>
      </c>
    </row>
    <row r="30" spans="1:3">
      <c r="A30" s="4" t="s">
        <v>500</v>
      </c>
      <c r="B30" s="5" t="n">
        <v>1303576</v>
      </c>
      <c r="C30" s="5" t="n">
        <v>1008587</v>
      </c>
    </row>
    <row r="31" spans="1:3">
      <c r="A31" s="4" t="s">
        <v>504</v>
      </c>
    </row>
    <row r="32" spans="1:3">
      <c r="A32" s="3" t="s">
        <v>496</v>
      </c>
    </row>
    <row r="33" spans="1:3">
      <c r="A33" s="4" t="s">
        <v>497</v>
      </c>
      <c r="B33" s="5" t="n">
        <v>39577</v>
      </c>
      <c r="C33" s="5" t="n">
        <v>47538</v>
      </c>
    </row>
    <row r="34" spans="1:3">
      <c r="A34" s="4" t="s">
        <v>498</v>
      </c>
      <c r="B34" s="5" t="n">
        <v>0</v>
      </c>
      <c r="C34" s="5" t="n">
        <v>0</v>
      </c>
    </row>
    <row r="35" spans="1:3">
      <c r="A35" s="4" t="s">
        <v>499</v>
      </c>
      <c r="B35" s="5" t="n">
        <v>1369</v>
      </c>
      <c r="C35" s="5" t="n">
        <v>791</v>
      </c>
    </row>
    <row r="36" spans="1:3">
      <c r="A36" s="4" t="s">
        <v>500</v>
      </c>
      <c r="B36" s="6" t="n">
        <v>38208</v>
      </c>
      <c r="C36" s="6" t="n">
        <v>467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v>
      </c>
      <c r="B1" s="2" t="s">
        <v>119</v>
      </c>
      <c r="J1" s="2" t="s">
        <v>1</v>
      </c>
    </row>
    <row r="2" spans="1:12">
      <c r="B2" s="2" t="s">
        <v>2</v>
      </c>
      <c r="C2" s="2" t="s">
        <v>120</v>
      </c>
      <c r="D2" s="2" t="s">
        <v>4</v>
      </c>
      <c r="E2" s="2" t="s">
        <v>121</v>
      </c>
      <c r="F2" s="2" t="s">
        <v>30</v>
      </c>
      <c r="G2" s="2" t="s">
        <v>122</v>
      </c>
      <c r="H2" s="2" t="s">
        <v>123</v>
      </c>
      <c r="I2" s="2" t="s">
        <v>124</v>
      </c>
      <c r="J2" s="2" t="s">
        <v>2</v>
      </c>
      <c r="K2" s="2" t="s">
        <v>30</v>
      </c>
      <c r="L2" s="2" t="s">
        <v>76</v>
      </c>
    </row>
    <row r="3" spans="1:12">
      <c r="A3" s="3" t="s">
        <v>125</v>
      </c>
    </row>
    <row r="4" spans="1:12">
      <c r="A4" s="4" t="s">
        <v>112</v>
      </c>
      <c r="B4" s="6" t="n">
        <v>-4754</v>
      </c>
      <c r="C4" s="6" t="n">
        <v>45845</v>
      </c>
      <c r="D4" s="6" t="n">
        <v>39633</v>
      </c>
      <c r="E4" s="6" t="n">
        <v>46020</v>
      </c>
      <c r="F4" s="6" t="n">
        <v>52465</v>
      </c>
      <c r="G4" s="6" t="n">
        <v>49850</v>
      </c>
      <c r="H4" s="6" t="n">
        <v>45140</v>
      </c>
      <c r="I4" s="6" t="n">
        <v>44669</v>
      </c>
      <c r="J4" s="6" t="n">
        <v>126744</v>
      </c>
      <c r="K4" s="6" t="n">
        <v>192125</v>
      </c>
      <c r="L4" s="6" t="n">
        <v>181505</v>
      </c>
    </row>
    <row r="5" spans="1:12">
      <c r="A5" s="3" t="s">
        <v>126</v>
      </c>
    </row>
    <row r="6" spans="1:12">
      <c r="A6" s="4" t="s">
        <v>127</v>
      </c>
      <c r="J6" s="5" t="n">
        <v>-745</v>
      </c>
      <c r="K6" s="5" t="n">
        <v>7471</v>
      </c>
      <c r="L6" s="5" t="n">
        <v>-1455</v>
      </c>
    </row>
    <row r="7" spans="1:12">
      <c r="A7" s="4" t="s">
        <v>128</v>
      </c>
      <c r="J7" s="5" t="n">
        <v>-8148</v>
      </c>
      <c r="K7" s="5" t="n">
        <v>-12284</v>
      </c>
      <c r="L7" s="5" t="n">
        <v>-4933</v>
      </c>
    </row>
    <row r="8" spans="1:12">
      <c r="A8" s="4" t="s">
        <v>129</v>
      </c>
      <c r="J8" s="5" t="n">
        <v>468</v>
      </c>
      <c r="K8" s="5" t="n">
        <v>1092</v>
      </c>
      <c r="L8" s="5" t="n">
        <v>1448</v>
      </c>
    </row>
    <row r="9" spans="1:12">
      <c r="A9" s="4" t="s">
        <v>130</v>
      </c>
      <c r="J9" s="5" t="n">
        <v>-765</v>
      </c>
      <c r="K9" s="5" t="n">
        <v>-1358</v>
      </c>
      <c r="L9" s="5" t="n">
        <v>-1547</v>
      </c>
    </row>
    <row r="10" spans="1:12">
      <c r="A10" s="4" t="s">
        <v>131</v>
      </c>
      <c r="J10" s="5" t="n">
        <v>-1612</v>
      </c>
      <c r="K10" s="5" t="n">
        <v>880</v>
      </c>
      <c r="L10" s="5" t="n">
        <v>1066</v>
      </c>
    </row>
    <row r="11" spans="1:12">
      <c r="A11" s="4" t="s">
        <v>132</v>
      </c>
      <c r="J11" s="5" t="n">
        <v>6063</v>
      </c>
      <c r="K11" s="5" t="n">
        <v>7424</v>
      </c>
      <c r="L11" s="5" t="n">
        <v>0</v>
      </c>
    </row>
    <row r="12" spans="1:12">
      <c r="A12" s="4" t="s">
        <v>133</v>
      </c>
      <c r="J12" s="5" t="n">
        <v>-4739</v>
      </c>
      <c r="K12" s="5" t="n">
        <v>3225</v>
      </c>
      <c r="L12" s="5" t="n">
        <v>-5421</v>
      </c>
    </row>
    <row r="13" spans="1:12">
      <c r="A13" s="4" t="s">
        <v>134</v>
      </c>
      <c r="J13" s="6" t="n">
        <v>122005</v>
      </c>
      <c r="K13" s="6" t="n">
        <v>195350</v>
      </c>
      <c r="L13" s="6" t="n">
        <v>17608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05</v>
      </c>
      <c r="B1" s="2" t="s">
        <v>2</v>
      </c>
      <c r="C1" s="2" t="s">
        <v>30</v>
      </c>
      <c r="D1" s="2" t="s">
        <v>76</v>
      </c>
      <c r="E1" s="2" t="s">
        <v>506</v>
      </c>
    </row>
    <row r="2" spans="1:5">
      <c r="A2" s="3" t="s">
        <v>507</v>
      </c>
    </row>
    <row r="3" spans="1:5">
      <c r="A3" s="4" t="s">
        <v>508</v>
      </c>
      <c r="B3" s="6" t="n">
        <v>85768</v>
      </c>
      <c r="C3" s="6" t="n">
        <v>95743</v>
      </c>
      <c r="D3" s="6" t="n">
        <v>100200</v>
      </c>
      <c r="E3" s="6" t="n">
        <v>108817</v>
      </c>
    </row>
    <row r="4" spans="1:5">
      <c r="A4" s="4" t="s">
        <v>473</v>
      </c>
      <c r="B4" s="5" t="n">
        <v>1796621</v>
      </c>
      <c r="C4" s="5" t="n">
        <v>1755556</v>
      </c>
    </row>
    <row r="5" spans="1:5">
      <c r="A5" s="4" t="s">
        <v>509</v>
      </c>
      <c r="B5" s="5" t="n">
        <v>19271</v>
      </c>
      <c r="C5" s="5" t="n">
        <v>18891</v>
      </c>
    </row>
    <row r="6" spans="1:5">
      <c r="A6" s="4" t="s">
        <v>510</v>
      </c>
      <c r="B6" s="5" t="n">
        <v>1820125</v>
      </c>
      <c r="C6" s="5" t="n">
        <v>1782801</v>
      </c>
    </row>
    <row r="7" spans="1:5">
      <c r="A7" s="4" t="s">
        <v>511</v>
      </c>
    </row>
    <row r="8" spans="1:5">
      <c r="A8" s="3" t="s">
        <v>507</v>
      </c>
    </row>
    <row r="9" spans="1:5">
      <c r="A9" s="4" t="s">
        <v>512</v>
      </c>
      <c r="B9" s="5" t="n">
        <v>1818884</v>
      </c>
      <c r="C9" s="5" t="n">
        <v>1780677</v>
      </c>
    </row>
    <row r="10" spans="1:5">
      <c r="A10" s="4" t="s">
        <v>508</v>
      </c>
      <c r="B10" s="5" t="n">
        <v>22263</v>
      </c>
      <c r="C10" s="5" t="n">
        <v>25121</v>
      </c>
    </row>
    <row r="11" spans="1:5">
      <c r="A11" s="4" t="s">
        <v>473</v>
      </c>
      <c r="B11" s="5" t="n">
        <v>1796621</v>
      </c>
      <c r="C11" s="5" t="n">
        <v>1755556</v>
      </c>
    </row>
    <row r="12" spans="1:5">
      <c r="A12" s="4" t="s">
        <v>513</v>
      </c>
      <c r="B12" s="5" t="n">
        <v>42775</v>
      </c>
      <c r="C12" s="5" t="n">
        <v>46136</v>
      </c>
    </row>
    <row r="13" spans="1:5">
      <c r="A13" s="4" t="s">
        <v>509</v>
      </c>
      <c r="B13" s="5" t="n">
        <v>19271</v>
      </c>
      <c r="C13" s="5" t="n">
        <v>18891</v>
      </c>
    </row>
    <row r="14" spans="1:5">
      <c r="A14" s="4" t="s">
        <v>510</v>
      </c>
      <c r="B14" s="5" t="n">
        <v>1820125</v>
      </c>
      <c r="C14" s="5" t="n">
        <v>1782801</v>
      </c>
    </row>
    <row r="15" spans="1:5">
      <c r="A15" s="4" t="s">
        <v>514</v>
      </c>
    </row>
    <row r="16" spans="1:5">
      <c r="A16" s="3" t="s">
        <v>507</v>
      </c>
    </row>
    <row r="17" spans="1:5">
      <c r="A17" s="4" t="s">
        <v>512</v>
      </c>
      <c r="B17" s="5" t="n">
        <v>152108</v>
      </c>
      <c r="C17" s="5" t="n">
        <v>105958</v>
      </c>
    </row>
    <row r="18" spans="1:5">
      <c r="A18" s="4" t="s">
        <v>508</v>
      </c>
      <c r="B18" s="5" t="n">
        <v>20145</v>
      </c>
      <c r="C18" s="5" t="n">
        <v>21760</v>
      </c>
    </row>
    <row r="19" spans="1:5">
      <c r="A19" s="4" t="s">
        <v>473</v>
      </c>
      <c r="B19" s="5" t="n">
        <v>131963</v>
      </c>
      <c r="C19" s="5" t="n">
        <v>84198</v>
      </c>
    </row>
    <row r="20" spans="1:5">
      <c r="A20" s="4" t="s">
        <v>513</v>
      </c>
      <c r="B20" s="5" t="n">
        <v>39458</v>
      </c>
      <c r="C20" s="5" t="n">
        <v>41680</v>
      </c>
    </row>
    <row r="21" spans="1:5">
      <c r="A21" s="4" t="s">
        <v>509</v>
      </c>
      <c r="B21" s="5" t="n">
        <v>685</v>
      </c>
      <c r="C21" s="5" t="n">
        <v>0</v>
      </c>
    </row>
    <row r="22" spans="1:5">
      <c r="A22" s="4" t="s">
        <v>510</v>
      </c>
      <c r="B22" s="5" t="n">
        <v>170736</v>
      </c>
      <c r="C22" s="5" t="n">
        <v>125878</v>
      </c>
    </row>
    <row r="23" spans="1:5">
      <c r="A23" s="4" t="s">
        <v>515</v>
      </c>
    </row>
    <row r="24" spans="1:5">
      <c r="A24" s="3" t="s">
        <v>507</v>
      </c>
    </row>
    <row r="25" spans="1:5">
      <c r="A25" s="4" t="s">
        <v>512</v>
      </c>
      <c r="B25" s="5" t="n">
        <v>43281</v>
      </c>
      <c r="C25" s="5" t="n">
        <v>2128</v>
      </c>
    </row>
    <row r="26" spans="1:5">
      <c r="A26" s="4" t="s">
        <v>508</v>
      </c>
      <c r="B26" s="5" t="n">
        <v>0</v>
      </c>
      <c r="C26" s="5" t="n">
        <v>0</v>
      </c>
    </row>
    <row r="27" spans="1:5">
      <c r="A27" s="4" t="s">
        <v>473</v>
      </c>
      <c r="B27" s="5" t="n">
        <v>43281</v>
      </c>
      <c r="C27" s="5" t="n">
        <v>2128</v>
      </c>
    </row>
    <row r="28" spans="1:5">
      <c r="A28" s="4" t="s">
        <v>513</v>
      </c>
      <c r="B28" s="5" t="n">
        <v>0</v>
      </c>
      <c r="C28" s="5" t="n">
        <v>12</v>
      </c>
    </row>
    <row r="29" spans="1:5">
      <c r="A29" s="4" t="s">
        <v>509</v>
      </c>
      <c r="B29" s="5" t="n">
        <v>685</v>
      </c>
      <c r="C29" s="5" t="n">
        <v>0</v>
      </c>
    </row>
    <row r="30" spans="1:5">
      <c r="A30" s="4" t="s">
        <v>510</v>
      </c>
      <c r="B30" s="5" t="n">
        <v>42596</v>
      </c>
      <c r="C30" s="5" t="n">
        <v>2140</v>
      </c>
    </row>
    <row r="31" spans="1:5">
      <c r="A31" s="4" t="s">
        <v>516</v>
      </c>
    </row>
    <row r="32" spans="1:5">
      <c r="A32" s="3" t="s">
        <v>507</v>
      </c>
    </row>
    <row r="33" spans="1:5">
      <c r="A33" s="4" t="s">
        <v>512</v>
      </c>
      <c r="B33" s="5" t="n">
        <v>40595</v>
      </c>
      <c r="C33" s="5" t="n">
        <v>37978</v>
      </c>
    </row>
    <row r="34" spans="1:5">
      <c r="A34" s="4" t="s">
        <v>508</v>
      </c>
      <c r="B34" s="5" t="n">
        <v>0</v>
      </c>
      <c r="C34" s="5" t="n">
        <v>0</v>
      </c>
    </row>
    <row r="35" spans="1:5">
      <c r="A35" s="4" t="s">
        <v>473</v>
      </c>
      <c r="B35" s="5" t="n">
        <v>40595</v>
      </c>
      <c r="C35" s="5" t="n">
        <v>37978</v>
      </c>
    </row>
    <row r="36" spans="1:5">
      <c r="A36" s="4" t="s">
        <v>513</v>
      </c>
      <c r="B36" s="5" t="n">
        <v>1251</v>
      </c>
      <c r="C36" s="5" t="n">
        <v>1515</v>
      </c>
    </row>
    <row r="37" spans="1:5">
      <c r="A37" s="4" t="s">
        <v>509</v>
      </c>
      <c r="B37" s="5" t="n">
        <v>0</v>
      </c>
      <c r="C37" s="5" t="n">
        <v>0</v>
      </c>
    </row>
    <row r="38" spans="1:5">
      <c r="A38" s="4" t="s">
        <v>510</v>
      </c>
      <c r="B38" s="5" t="n">
        <v>41846</v>
      </c>
      <c r="C38" s="5" t="n">
        <v>39493</v>
      </c>
    </row>
    <row r="39" spans="1:5">
      <c r="A39" s="4" t="s">
        <v>483</v>
      </c>
    </row>
    <row r="40" spans="1:5">
      <c r="A40" s="3" t="s">
        <v>507</v>
      </c>
    </row>
    <row r="41" spans="1:5">
      <c r="A41" s="4" t="s">
        <v>512</v>
      </c>
      <c r="B41" s="5" t="n">
        <v>68232</v>
      </c>
      <c r="C41" s="5" t="n">
        <v>65852</v>
      </c>
    </row>
    <row r="42" spans="1:5">
      <c r="A42" s="4" t="s">
        <v>508</v>
      </c>
      <c r="B42" s="5" t="n">
        <v>20145</v>
      </c>
      <c r="C42" s="5" t="n">
        <v>21760</v>
      </c>
    </row>
    <row r="43" spans="1:5">
      <c r="A43" s="4" t="s">
        <v>473</v>
      </c>
      <c r="B43" s="5" t="n">
        <v>48087</v>
      </c>
      <c r="C43" s="5" t="n">
        <v>44092</v>
      </c>
    </row>
    <row r="44" spans="1:5">
      <c r="A44" s="4" t="s">
        <v>513</v>
      </c>
      <c r="B44" s="5" t="n">
        <v>38207</v>
      </c>
      <c r="C44" s="5" t="n">
        <v>40153</v>
      </c>
    </row>
    <row r="45" spans="1:5">
      <c r="A45" s="4" t="s">
        <v>509</v>
      </c>
      <c r="B45" s="5" t="n">
        <v>0</v>
      </c>
      <c r="C45" s="5" t="n">
        <v>0</v>
      </c>
    </row>
    <row r="46" spans="1:5">
      <c r="A46" s="4" t="s">
        <v>510</v>
      </c>
      <c r="B46" s="5" t="n">
        <v>86294</v>
      </c>
      <c r="C46" s="5" t="n">
        <v>84245</v>
      </c>
    </row>
    <row r="47" spans="1:5">
      <c r="A47" s="4" t="s">
        <v>501</v>
      </c>
    </row>
    <row r="48" spans="1:5">
      <c r="A48" s="3" t="s">
        <v>507</v>
      </c>
    </row>
    <row r="49" spans="1:5">
      <c r="A49" s="4" t="s">
        <v>512</v>
      </c>
      <c r="B49" s="5" t="n">
        <v>1666776</v>
      </c>
      <c r="C49" s="5" t="n">
        <v>1674719</v>
      </c>
    </row>
    <row r="50" spans="1:5">
      <c r="A50" s="4" t="s">
        <v>508</v>
      </c>
      <c r="B50" s="5" t="n">
        <v>2118</v>
      </c>
      <c r="C50" s="5" t="n">
        <v>3361</v>
      </c>
    </row>
    <row r="51" spans="1:5">
      <c r="A51" s="4" t="s">
        <v>473</v>
      </c>
      <c r="B51" s="5" t="n">
        <v>1664658</v>
      </c>
      <c r="C51" s="5" t="n">
        <v>1671358</v>
      </c>
    </row>
    <row r="52" spans="1:5">
      <c r="A52" s="4" t="s">
        <v>513</v>
      </c>
      <c r="B52" s="5" t="n">
        <v>3317</v>
      </c>
      <c r="C52" s="5" t="n">
        <v>4456</v>
      </c>
    </row>
    <row r="53" spans="1:5">
      <c r="A53" s="4" t="s">
        <v>509</v>
      </c>
      <c r="B53" s="5" t="n">
        <v>18586</v>
      </c>
      <c r="C53" s="5" t="n">
        <v>18891</v>
      </c>
    </row>
    <row r="54" spans="1:5">
      <c r="A54" s="4" t="s">
        <v>510</v>
      </c>
      <c r="B54" s="5" t="n">
        <v>1649389</v>
      </c>
      <c r="C54" s="5" t="n">
        <v>1656923</v>
      </c>
    </row>
    <row r="55" spans="1:5">
      <c r="A55" s="4" t="s">
        <v>502</v>
      </c>
    </row>
    <row r="56" spans="1:5">
      <c r="A56" s="3" t="s">
        <v>507</v>
      </c>
    </row>
    <row r="57" spans="1:5">
      <c r="A57" s="4" t="s">
        <v>512</v>
      </c>
      <c r="B57" s="5" t="n">
        <v>474314</v>
      </c>
      <c r="C57" s="5" t="n">
        <v>411692</v>
      </c>
    </row>
    <row r="58" spans="1:5">
      <c r="A58" s="4" t="s">
        <v>508</v>
      </c>
      <c r="B58" s="5" t="n">
        <v>969</v>
      </c>
      <c r="C58" s="5" t="n">
        <v>1559</v>
      </c>
    </row>
    <row r="59" spans="1:5">
      <c r="A59" s="4" t="s">
        <v>473</v>
      </c>
      <c r="B59" s="5" t="n">
        <v>473345</v>
      </c>
      <c r="C59" s="5" t="n">
        <v>410133</v>
      </c>
    </row>
    <row r="60" spans="1:5">
      <c r="A60" s="4" t="s">
        <v>513</v>
      </c>
      <c r="B60" s="5" t="n">
        <v>530</v>
      </c>
      <c r="C60" s="5" t="n">
        <v>793</v>
      </c>
    </row>
    <row r="61" spans="1:5">
      <c r="A61" s="4" t="s">
        <v>509</v>
      </c>
      <c r="B61" s="5" t="n">
        <v>5439</v>
      </c>
      <c r="C61" s="5" t="n">
        <v>3502</v>
      </c>
    </row>
    <row r="62" spans="1:5">
      <c r="A62" s="4" t="s">
        <v>510</v>
      </c>
      <c r="B62" s="5" t="n">
        <v>468436</v>
      </c>
      <c r="C62" s="5" t="n">
        <v>407424</v>
      </c>
    </row>
    <row r="63" spans="1:5">
      <c r="A63" s="4" t="s">
        <v>503</v>
      </c>
    </row>
    <row r="64" spans="1:5">
      <c r="A64" s="3" t="s">
        <v>507</v>
      </c>
    </row>
    <row r="65" spans="1:5">
      <c r="A65" s="4" t="s">
        <v>512</v>
      </c>
      <c r="B65" s="5" t="n">
        <v>1102242</v>
      </c>
      <c r="C65" s="5" t="n">
        <v>1246635</v>
      </c>
    </row>
    <row r="66" spans="1:5">
      <c r="A66" s="4" t="s">
        <v>508</v>
      </c>
      <c r="B66" s="5" t="n">
        <v>1149</v>
      </c>
      <c r="C66" s="5" t="n">
        <v>1802</v>
      </c>
    </row>
    <row r="67" spans="1:5">
      <c r="A67" s="4" t="s">
        <v>473</v>
      </c>
      <c r="B67" s="5" t="n">
        <v>1101093</v>
      </c>
      <c r="C67" s="5" t="n">
        <v>1244833</v>
      </c>
    </row>
    <row r="68" spans="1:5">
      <c r="A68" s="4" t="s">
        <v>513</v>
      </c>
      <c r="B68" s="5" t="n">
        <v>2787</v>
      </c>
      <c r="C68" s="5" t="n">
        <v>3635</v>
      </c>
    </row>
    <row r="69" spans="1:5">
      <c r="A69" s="4" t="s">
        <v>509</v>
      </c>
      <c r="B69" s="5" t="n">
        <v>12280</v>
      </c>
      <c r="C69" s="5" t="n">
        <v>15389</v>
      </c>
    </row>
    <row r="70" spans="1:5">
      <c r="A70" s="4" t="s">
        <v>510</v>
      </c>
      <c r="B70" s="5" t="n">
        <v>1091600</v>
      </c>
      <c r="C70" s="5" t="n">
        <v>1233079</v>
      </c>
    </row>
    <row r="71" spans="1:5">
      <c r="A71" s="4" t="s">
        <v>504</v>
      </c>
    </row>
    <row r="72" spans="1:5">
      <c r="A72" s="3" t="s">
        <v>507</v>
      </c>
    </row>
    <row r="73" spans="1:5">
      <c r="A73" s="4" t="s">
        <v>512</v>
      </c>
      <c r="B73" s="5" t="n">
        <v>90220</v>
      </c>
      <c r="C73" s="5" t="n">
        <v>16392</v>
      </c>
    </row>
    <row r="74" spans="1:5">
      <c r="A74" s="4" t="s">
        <v>508</v>
      </c>
      <c r="B74" s="5" t="n">
        <v>0</v>
      </c>
      <c r="C74" s="5" t="n">
        <v>0</v>
      </c>
    </row>
    <row r="75" spans="1:5">
      <c r="A75" s="4" t="s">
        <v>473</v>
      </c>
      <c r="B75" s="5" t="n">
        <v>90220</v>
      </c>
      <c r="C75" s="5" t="n">
        <v>16392</v>
      </c>
    </row>
    <row r="76" spans="1:5">
      <c r="A76" s="4" t="s">
        <v>513</v>
      </c>
      <c r="B76" s="5" t="n">
        <v>0</v>
      </c>
      <c r="C76" s="5" t="n">
        <v>28</v>
      </c>
    </row>
    <row r="77" spans="1:5">
      <c r="A77" s="4" t="s">
        <v>509</v>
      </c>
      <c r="B77" s="5" t="n">
        <v>867</v>
      </c>
      <c r="C77" s="5" t="n">
        <v>0</v>
      </c>
    </row>
    <row r="78" spans="1:5">
      <c r="A78" s="4" t="s">
        <v>510</v>
      </c>
      <c r="B78" s="6" t="n">
        <v>89353</v>
      </c>
      <c r="C78" s="6" t="n">
        <v>164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507</v>
      </c>
    </row>
    <row r="3" spans="1:3">
      <c r="A3" s="4" t="s">
        <v>473</v>
      </c>
      <c r="B3" s="6" t="n">
        <v>1796621</v>
      </c>
      <c r="C3" s="6" t="n">
        <v>1755556</v>
      </c>
    </row>
    <row r="4" spans="1:3">
      <c r="A4" s="4" t="s">
        <v>510</v>
      </c>
      <c r="B4" s="5" t="n">
        <v>1820125</v>
      </c>
      <c r="C4" s="6" t="n">
        <v>1782801</v>
      </c>
    </row>
    <row r="5" spans="1:3">
      <c r="A5" s="4" t="s">
        <v>518</v>
      </c>
    </row>
    <row r="6" spans="1:3">
      <c r="A6" s="3" t="s">
        <v>507</v>
      </c>
    </row>
    <row r="7" spans="1:3">
      <c r="A7" s="4" t="s">
        <v>519</v>
      </c>
      <c r="B7" s="5" t="n">
        <v>38333</v>
      </c>
    </row>
    <row r="8" spans="1:3">
      <c r="A8" s="4" t="s">
        <v>520</v>
      </c>
      <c r="B8" s="5" t="n">
        <v>0</v>
      </c>
    </row>
    <row r="9" spans="1:3">
      <c r="A9" s="4" t="s">
        <v>521</v>
      </c>
      <c r="B9" s="5" t="n">
        <v>50544</v>
      </c>
    </row>
    <row r="10" spans="1:3">
      <c r="A10" s="4" t="s">
        <v>522</v>
      </c>
      <c r="B10" s="5" t="n">
        <v>43086</v>
      </c>
    </row>
    <row r="11" spans="1:3">
      <c r="A11" s="4" t="s">
        <v>473</v>
      </c>
      <c r="B11" s="5" t="n">
        <v>131963</v>
      </c>
    </row>
    <row r="12" spans="1:3">
      <c r="A12" s="4" t="s">
        <v>523</v>
      </c>
      <c r="B12" s="5" t="n">
        <v>38333</v>
      </c>
    </row>
    <row r="13" spans="1:3">
      <c r="A13" s="4" t="s">
        <v>524</v>
      </c>
      <c r="B13" s="5" t="n">
        <v>0</v>
      </c>
    </row>
    <row r="14" spans="1:3">
      <c r="A14" s="4" t="s">
        <v>525</v>
      </c>
      <c r="B14" s="5" t="n">
        <v>51184</v>
      </c>
    </row>
    <row r="15" spans="1:3">
      <c r="A15" s="4" t="s">
        <v>526</v>
      </c>
      <c r="B15" s="5" t="n">
        <v>81219</v>
      </c>
    </row>
    <row r="16" spans="1:3">
      <c r="A16" s="4" t="s">
        <v>510</v>
      </c>
      <c r="B16" s="6" t="n">
        <v>1707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8</v>
      </c>
    </row>
    <row r="3" spans="1:3">
      <c r="A3" s="4" t="s">
        <v>529</v>
      </c>
      <c r="B3" s="6" t="n">
        <v>1069164</v>
      </c>
      <c r="C3" s="6" t="n">
        <v>1220619</v>
      </c>
    </row>
    <row r="4" spans="1:3">
      <c r="A4" s="4" t="s">
        <v>530</v>
      </c>
      <c r="B4" s="5" t="n">
        <v>691281</v>
      </c>
      <c r="C4" s="5" t="n">
        <v>37845</v>
      </c>
    </row>
    <row r="5" spans="1:3">
      <c r="A5" s="4" t="s">
        <v>136</v>
      </c>
      <c r="B5" s="5" t="n">
        <v>1760445</v>
      </c>
      <c r="C5" s="5" t="n">
        <v>1258464</v>
      </c>
    </row>
    <row r="6" spans="1:3">
      <c r="A6" s="3" t="s">
        <v>531</v>
      </c>
    </row>
    <row r="7" spans="1:3">
      <c r="A7" s="4" t="s">
        <v>529</v>
      </c>
      <c r="B7" s="5" t="n">
        <v>9787</v>
      </c>
      <c r="C7" s="5" t="n">
        <v>24071</v>
      </c>
    </row>
    <row r="8" spans="1:3">
      <c r="A8" s="4" t="s">
        <v>530</v>
      </c>
      <c r="B8" s="5" t="n">
        <v>20274</v>
      </c>
      <c r="C8" s="5" t="n">
        <v>583</v>
      </c>
    </row>
    <row r="9" spans="1:3">
      <c r="A9" s="4" t="s">
        <v>136</v>
      </c>
      <c r="B9" s="5" t="n">
        <v>30061</v>
      </c>
      <c r="C9" s="5" t="n">
        <v>24654</v>
      </c>
    </row>
    <row r="10" spans="1:3">
      <c r="A10" s="3" t="s">
        <v>532</v>
      </c>
    </row>
    <row r="11" spans="1:3">
      <c r="A11" s="4" t="s">
        <v>529</v>
      </c>
      <c r="B11" s="5" t="n">
        <v>753546</v>
      </c>
      <c r="C11" s="5" t="n">
        <v>1309860</v>
      </c>
    </row>
    <row r="12" spans="1:3">
      <c r="A12" s="4" t="s">
        <v>530</v>
      </c>
      <c r="B12" s="5" t="n">
        <v>542804</v>
      </c>
      <c r="C12" s="5" t="n">
        <v>3623</v>
      </c>
    </row>
    <row r="13" spans="1:3">
      <c r="A13" s="4" t="s">
        <v>136</v>
      </c>
      <c r="B13" s="5" t="n">
        <v>1296350</v>
      </c>
      <c r="C13" s="5" t="n">
        <v>1313483</v>
      </c>
    </row>
    <row r="14" spans="1:3">
      <c r="A14" s="3" t="s">
        <v>533</v>
      </c>
    </row>
    <row r="15" spans="1:3">
      <c r="A15" s="4" t="s">
        <v>529</v>
      </c>
      <c r="B15" s="5" t="n">
        <v>6878</v>
      </c>
      <c r="C15" s="5" t="n">
        <v>18743</v>
      </c>
    </row>
    <row r="16" spans="1:3">
      <c r="A16" s="4" t="s">
        <v>530</v>
      </c>
      <c r="B16" s="5" t="n">
        <v>12393</v>
      </c>
      <c r="C16" s="5" t="n">
        <v>148</v>
      </c>
    </row>
    <row r="17" spans="1:3">
      <c r="A17" s="4" t="s">
        <v>136</v>
      </c>
      <c r="B17" s="5" t="n">
        <v>19271</v>
      </c>
      <c r="C17" s="5" t="n">
        <v>18891</v>
      </c>
    </row>
    <row r="18" spans="1:3">
      <c r="A18" s="4" t="s">
        <v>534</v>
      </c>
      <c r="B18" s="5" t="n">
        <v>1822710</v>
      </c>
      <c r="C18" s="5" t="n">
        <v>2530479</v>
      </c>
    </row>
    <row r="19" spans="1:3">
      <c r="A19" s="4" t="s">
        <v>535</v>
      </c>
      <c r="B19" s="5" t="n">
        <v>16665</v>
      </c>
      <c r="C19" s="5" t="n">
        <v>42814</v>
      </c>
    </row>
    <row r="20" spans="1:3">
      <c r="A20" s="4" t="s">
        <v>536</v>
      </c>
      <c r="B20" s="5" t="n">
        <v>1234085</v>
      </c>
      <c r="C20" s="5" t="n">
        <v>41468</v>
      </c>
    </row>
    <row r="21" spans="1:3">
      <c r="A21" s="4" t="s">
        <v>537</v>
      </c>
      <c r="B21" s="5" t="n">
        <v>32667</v>
      </c>
      <c r="C21" s="5" t="n">
        <v>731</v>
      </c>
    </row>
    <row r="22" spans="1:3">
      <c r="A22" s="4" t="s">
        <v>538</v>
      </c>
      <c r="B22" s="5" t="n">
        <v>3056795</v>
      </c>
      <c r="C22" s="5" t="n">
        <v>2571947</v>
      </c>
    </row>
    <row r="23" spans="1:3">
      <c r="A23" s="4" t="s">
        <v>539</v>
      </c>
      <c r="B23" s="5" t="n">
        <v>49332</v>
      </c>
      <c r="C23" s="5" t="n">
        <v>43545</v>
      </c>
    </row>
    <row r="24" spans="1:3">
      <c r="A24" s="4" t="s">
        <v>486</v>
      </c>
    </row>
    <row r="25" spans="1:3">
      <c r="A25" s="3" t="s">
        <v>528</v>
      </c>
    </row>
    <row r="26" spans="1:3">
      <c r="A26" s="4" t="s">
        <v>529</v>
      </c>
      <c r="B26" s="5" t="n">
        <v>4778</v>
      </c>
      <c r="C26" s="5" t="n">
        <v>4722</v>
      </c>
    </row>
    <row r="27" spans="1:3">
      <c r="A27" s="4" t="s">
        <v>530</v>
      </c>
      <c r="B27" s="5" t="n">
        <v>0</v>
      </c>
      <c r="C27" s="5" t="n">
        <v>0</v>
      </c>
    </row>
    <row r="28" spans="1:3">
      <c r="A28" s="4" t="s">
        <v>136</v>
      </c>
      <c r="B28" s="5" t="n">
        <v>4778</v>
      </c>
      <c r="C28" s="5" t="n">
        <v>4722</v>
      </c>
    </row>
    <row r="29" spans="1:3">
      <c r="A29" s="3" t="s">
        <v>531</v>
      </c>
    </row>
    <row r="30" spans="1:3">
      <c r="A30" s="4" t="s">
        <v>529</v>
      </c>
      <c r="B30" s="5" t="n">
        <v>113</v>
      </c>
      <c r="C30" s="5" t="n">
        <v>83</v>
      </c>
    </row>
    <row r="31" spans="1:3">
      <c r="A31" s="4" t="s">
        <v>530</v>
      </c>
      <c r="B31" s="5" t="n">
        <v>0</v>
      </c>
      <c r="C31" s="5" t="n">
        <v>0</v>
      </c>
    </row>
    <row r="32" spans="1:3">
      <c r="A32" s="4" t="s">
        <v>136</v>
      </c>
      <c r="B32" s="5" t="n">
        <v>113</v>
      </c>
      <c r="C32" s="5" t="n">
        <v>83</v>
      </c>
    </row>
    <row r="33" spans="1:3">
      <c r="A33" s="4" t="s">
        <v>502</v>
      </c>
    </row>
    <row r="34" spans="1:3">
      <c r="A34" s="3" t="s">
        <v>528</v>
      </c>
    </row>
    <row r="35" spans="1:3">
      <c r="A35" s="4" t="s">
        <v>529</v>
      </c>
      <c r="B35" s="5" t="n">
        <v>365078</v>
      </c>
      <c r="C35" s="5" t="n">
        <v>406878</v>
      </c>
    </row>
    <row r="36" spans="1:3">
      <c r="A36" s="4" t="s">
        <v>530</v>
      </c>
      <c r="B36" s="5" t="n">
        <v>220744</v>
      </c>
      <c r="C36" s="5" t="n">
        <v>12756</v>
      </c>
    </row>
    <row r="37" spans="1:3">
      <c r="A37" s="4" t="s">
        <v>136</v>
      </c>
      <c r="B37" s="5" t="n">
        <v>585822</v>
      </c>
      <c r="C37" s="5" t="n">
        <v>419634</v>
      </c>
    </row>
    <row r="38" spans="1:3">
      <c r="A38" s="3" t="s">
        <v>531</v>
      </c>
    </row>
    <row r="39" spans="1:3">
      <c r="A39" s="4" t="s">
        <v>529</v>
      </c>
      <c r="B39" s="5" t="n">
        <v>3115</v>
      </c>
      <c r="C39" s="5" t="n">
        <v>7220</v>
      </c>
    </row>
    <row r="40" spans="1:3">
      <c r="A40" s="4" t="s">
        <v>530</v>
      </c>
      <c r="B40" s="5" t="n">
        <v>6085</v>
      </c>
      <c r="C40" s="5" t="n">
        <v>86</v>
      </c>
    </row>
    <row r="41" spans="1:3">
      <c r="A41" s="4" t="s">
        <v>136</v>
      </c>
      <c r="B41" s="5" t="n">
        <v>9200</v>
      </c>
      <c r="C41" s="5" t="n">
        <v>7306</v>
      </c>
    </row>
    <row r="42" spans="1:3">
      <c r="A42" s="3" t="s">
        <v>532</v>
      </c>
    </row>
    <row r="43" spans="1:3">
      <c r="A43" s="4" t="s">
        <v>529</v>
      </c>
      <c r="B43" s="5" t="n">
        <v>290340</v>
      </c>
      <c r="C43" s="5" t="n">
        <v>339666</v>
      </c>
    </row>
    <row r="44" spans="1:3">
      <c r="A44" s="4" t="s">
        <v>530</v>
      </c>
      <c r="B44" s="5" t="n">
        <v>111849</v>
      </c>
      <c r="C44" s="5" t="n">
        <v>3623</v>
      </c>
    </row>
    <row r="45" spans="1:3">
      <c r="A45" s="4" t="s">
        <v>136</v>
      </c>
      <c r="B45" s="5" t="n">
        <v>402189</v>
      </c>
      <c r="C45" s="5" t="n">
        <v>343289</v>
      </c>
    </row>
    <row r="46" spans="1:3">
      <c r="A46" s="3" t="s">
        <v>533</v>
      </c>
    </row>
    <row r="47" spans="1:3">
      <c r="A47" s="4" t="s">
        <v>529</v>
      </c>
      <c r="B47" s="5" t="n">
        <v>2946</v>
      </c>
      <c r="C47" s="5" t="n">
        <v>3354</v>
      </c>
    </row>
    <row r="48" spans="1:3">
      <c r="A48" s="4" t="s">
        <v>530</v>
      </c>
      <c r="B48" s="5" t="n">
        <v>2493</v>
      </c>
      <c r="C48" s="5" t="n">
        <v>148</v>
      </c>
    </row>
    <row r="49" spans="1:3">
      <c r="A49" s="4" t="s">
        <v>136</v>
      </c>
      <c r="B49" s="5" t="n">
        <v>5439</v>
      </c>
      <c r="C49" s="5" t="n">
        <v>3502</v>
      </c>
    </row>
    <row r="50" spans="1:3">
      <c r="A50" s="4" t="s">
        <v>503</v>
      </c>
    </row>
    <row r="51" spans="1:3">
      <c r="A51" s="3" t="s">
        <v>528</v>
      </c>
    </row>
    <row r="52" spans="1:3">
      <c r="A52" s="4" t="s">
        <v>529</v>
      </c>
      <c r="B52" s="5" t="n">
        <v>684327</v>
      </c>
      <c r="C52" s="5" t="n">
        <v>762272</v>
      </c>
    </row>
    <row r="53" spans="1:3">
      <c r="A53" s="4" t="s">
        <v>530</v>
      </c>
      <c r="B53" s="5" t="n">
        <v>447310</v>
      </c>
      <c r="C53" s="5" t="n">
        <v>25089</v>
      </c>
    </row>
    <row r="54" spans="1:3">
      <c r="A54" s="4" t="s">
        <v>136</v>
      </c>
      <c r="B54" s="5" t="n">
        <v>1131637</v>
      </c>
      <c r="C54" s="5" t="n">
        <v>787361</v>
      </c>
    </row>
    <row r="55" spans="1:3">
      <c r="A55" s="3" t="s">
        <v>531</v>
      </c>
    </row>
    <row r="56" spans="1:3">
      <c r="A56" s="4" t="s">
        <v>529</v>
      </c>
      <c r="B56" s="5" t="n">
        <v>6276</v>
      </c>
      <c r="C56" s="5" t="n">
        <v>15977</v>
      </c>
    </row>
    <row r="57" spans="1:3">
      <c r="A57" s="4" t="s">
        <v>530</v>
      </c>
      <c r="B57" s="5" t="n">
        <v>13103</v>
      </c>
      <c r="C57" s="5" t="n">
        <v>497</v>
      </c>
    </row>
    <row r="58" spans="1:3">
      <c r="A58" s="4" t="s">
        <v>136</v>
      </c>
      <c r="B58" s="5" t="n">
        <v>19379</v>
      </c>
      <c r="C58" s="5" t="n">
        <v>16474</v>
      </c>
    </row>
    <row r="59" spans="1:3">
      <c r="A59" s="3" t="s">
        <v>532</v>
      </c>
    </row>
    <row r="60" spans="1:3">
      <c r="A60" s="4" t="s">
        <v>529</v>
      </c>
      <c r="B60" s="5" t="n">
        <v>369484</v>
      </c>
    </row>
    <row r="61" spans="1:3">
      <c r="A61" s="4" t="s">
        <v>530</v>
      </c>
      <c r="B61" s="5" t="n">
        <v>430955</v>
      </c>
    </row>
    <row r="62" spans="1:3">
      <c r="A62" s="4" t="s">
        <v>136</v>
      </c>
      <c r="B62" s="5" t="n">
        <v>800439</v>
      </c>
    </row>
    <row r="63" spans="1:3">
      <c r="A63" s="3" t="s">
        <v>533</v>
      </c>
    </row>
    <row r="64" spans="1:3">
      <c r="A64" s="4" t="s">
        <v>529</v>
      </c>
      <c r="B64" s="5" t="n">
        <v>2380</v>
      </c>
    </row>
    <row r="65" spans="1:3">
      <c r="A65" s="4" t="s">
        <v>530</v>
      </c>
      <c r="B65" s="5" t="n">
        <v>9900</v>
      </c>
    </row>
    <row r="66" spans="1:3">
      <c r="A66" s="4" t="s">
        <v>136</v>
      </c>
      <c r="B66" s="5" t="n">
        <v>12280</v>
      </c>
    </row>
    <row r="67" spans="1:3">
      <c r="A67" s="4" t="s">
        <v>504</v>
      </c>
    </row>
    <row r="68" spans="1:3">
      <c r="A68" s="3" t="s">
        <v>528</v>
      </c>
    </row>
    <row r="69" spans="1:3">
      <c r="A69" s="4" t="s">
        <v>529</v>
      </c>
      <c r="B69" s="5" t="n">
        <v>14981</v>
      </c>
      <c r="C69" s="5" t="n">
        <v>46747</v>
      </c>
    </row>
    <row r="70" spans="1:3">
      <c r="A70" s="4" t="s">
        <v>530</v>
      </c>
      <c r="B70" s="5" t="n">
        <v>23227</v>
      </c>
      <c r="C70" s="5" t="n">
        <v>0</v>
      </c>
    </row>
    <row r="71" spans="1:3">
      <c r="A71" s="4" t="s">
        <v>136</v>
      </c>
      <c r="B71" s="5" t="n">
        <v>38208</v>
      </c>
      <c r="C71" s="5" t="n">
        <v>46747</v>
      </c>
    </row>
    <row r="72" spans="1:3">
      <c r="A72" s="3" t="s">
        <v>531</v>
      </c>
    </row>
    <row r="73" spans="1:3">
      <c r="A73" s="4" t="s">
        <v>529</v>
      </c>
      <c r="B73" s="5" t="n">
        <v>283</v>
      </c>
      <c r="C73" s="5" t="n">
        <v>791</v>
      </c>
    </row>
    <row r="74" spans="1:3">
      <c r="A74" s="4" t="s">
        <v>530</v>
      </c>
      <c r="B74" s="5" t="n">
        <v>1086</v>
      </c>
      <c r="C74" s="5" t="n">
        <v>0</v>
      </c>
    </row>
    <row r="75" spans="1:3">
      <c r="A75" s="4" t="s">
        <v>136</v>
      </c>
      <c r="B75" s="5" t="n">
        <v>1369</v>
      </c>
      <c r="C75" s="5" t="n">
        <v>791</v>
      </c>
    </row>
    <row r="76" spans="1:3">
      <c r="A76" s="3" t="s">
        <v>532</v>
      </c>
    </row>
    <row r="77" spans="1:3">
      <c r="A77" s="4" t="s">
        <v>529</v>
      </c>
      <c r="B77" s="5" t="n">
        <v>51126</v>
      </c>
    </row>
    <row r="78" spans="1:3">
      <c r="A78" s="4" t="s">
        <v>530</v>
      </c>
      <c r="B78" s="5" t="n">
        <v>0</v>
      </c>
    </row>
    <row r="79" spans="1:3">
      <c r="A79" s="4" t="s">
        <v>136</v>
      </c>
      <c r="B79" s="5" t="n">
        <v>51126</v>
      </c>
    </row>
    <row r="80" spans="1:3">
      <c r="A80" s="3" t="s">
        <v>533</v>
      </c>
    </row>
    <row r="81" spans="1:3">
      <c r="A81" s="4" t="s">
        <v>529</v>
      </c>
      <c r="B81" s="5" t="n">
        <v>867</v>
      </c>
    </row>
    <row r="82" spans="1:3">
      <c r="A82" s="4" t="s">
        <v>530</v>
      </c>
      <c r="B82" s="5" t="n">
        <v>0</v>
      </c>
    </row>
    <row r="83" spans="1:3">
      <c r="A83" s="4" t="s">
        <v>136</v>
      </c>
      <c r="B83" s="5" t="n">
        <v>867</v>
      </c>
    </row>
    <row r="84" spans="1:3">
      <c r="A84" s="4" t="s">
        <v>501</v>
      </c>
    </row>
    <row r="85" spans="1:3">
      <c r="A85" s="3" t="s">
        <v>528</v>
      </c>
    </row>
    <row r="86" spans="1:3">
      <c r="A86" s="4" t="s">
        <v>529</v>
      </c>
      <c r="B86" s="5" t="n">
        <v>1064386</v>
      </c>
      <c r="C86" s="5" t="n">
        <v>1215897</v>
      </c>
    </row>
    <row r="87" spans="1:3">
      <c r="A87" s="4" t="s">
        <v>530</v>
      </c>
      <c r="B87" s="5" t="n">
        <v>691281</v>
      </c>
      <c r="C87" s="5" t="n">
        <v>37845</v>
      </c>
    </row>
    <row r="88" spans="1:3">
      <c r="A88" s="4" t="s">
        <v>136</v>
      </c>
      <c r="B88" s="5" t="n">
        <v>1755667</v>
      </c>
      <c r="C88" s="5" t="n">
        <v>1253742</v>
      </c>
    </row>
    <row r="89" spans="1:3">
      <c r="A89" s="3" t="s">
        <v>531</v>
      </c>
    </row>
    <row r="90" spans="1:3">
      <c r="A90" s="4" t="s">
        <v>529</v>
      </c>
      <c r="B90" s="5" t="n">
        <v>9674</v>
      </c>
      <c r="C90" s="5" t="n">
        <v>23988</v>
      </c>
    </row>
    <row r="91" spans="1:3">
      <c r="A91" s="4" t="s">
        <v>530</v>
      </c>
      <c r="B91" s="5" t="n">
        <v>20274</v>
      </c>
      <c r="C91" s="5" t="n">
        <v>583</v>
      </c>
    </row>
    <row r="92" spans="1:3">
      <c r="A92" s="4" t="s">
        <v>136</v>
      </c>
      <c r="B92" s="5" t="n">
        <v>29948</v>
      </c>
      <c r="C92" s="5" t="n">
        <v>24571</v>
      </c>
    </row>
    <row r="93" spans="1:3">
      <c r="A93" s="3" t="s">
        <v>532</v>
      </c>
    </row>
    <row r="94" spans="1:3">
      <c r="A94" s="4" t="s">
        <v>529</v>
      </c>
      <c r="B94" s="5" t="n">
        <v>710950</v>
      </c>
    </row>
    <row r="95" spans="1:3">
      <c r="A95" s="4" t="s">
        <v>530</v>
      </c>
      <c r="B95" s="5" t="n">
        <v>542804</v>
      </c>
    </row>
    <row r="96" spans="1:3">
      <c r="A96" s="4" t="s">
        <v>136</v>
      </c>
      <c r="B96" s="5" t="n">
        <v>1253754</v>
      </c>
    </row>
    <row r="97" spans="1:3">
      <c r="A97" s="3" t="s">
        <v>533</v>
      </c>
    </row>
    <row r="98" spans="1:3">
      <c r="A98" s="4" t="s">
        <v>529</v>
      </c>
      <c r="B98" s="5" t="n">
        <v>6193</v>
      </c>
    </row>
    <row r="99" spans="1:3">
      <c r="A99" s="4" t="s">
        <v>530</v>
      </c>
      <c r="B99" s="5" t="n">
        <v>12393</v>
      </c>
    </row>
    <row r="100" spans="1:3">
      <c r="A100" s="4" t="s">
        <v>136</v>
      </c>
      <c r="B100" s="5" t="n">
        <v>18586</v>
      </c>
    </row>
    <row r="101" spans="1:3">
      <c r="A101" s="4" t="s">
        <v>503</v>
      </c>
    </row>
    <row r="102" spans="1:3">
      <c r="A102" s="3" t="s">
        <v>532</v>
      </c>
    </row>
    <row r="103" spans="1:3">
      <c r="A103" s="4" t="s">
        <v>529</v>
      </c>
      <c r="C103" s="5" t="n">
        <v>970194</v>
      </c>
    </row>
    <row r="104" spans="1:3">
      <c r="A104" s="4" t="s">
        <v>530</v>
      </c>
      <c r="C104" s="5" t="n">
        <v>0</v>
      </c>
    </row>
    <row r="105" spans="1:3">
      <c r="A105" s="4" t="s">
        <v>136</v>
      </c>
      <c r="C105" s="5" t="n">
        <v>970194</v>
      </c>
    </row>
    <row r="106" spans="1:3">
      <c r="A106" s="3" t="s">
        <v>533</v>
      </c>
    </row>
    <row r="107" spans="1:3">
      <c r="A107" s="4" t="s">
        <v>529</v>
      </c>
      <c r="C107" s="5" t="n">
        <v>15389</v>
      </c>
    </row>
    <row r="108" spans="1:3">
      <c r="A108" s="4" t="s">
        <v>530</v>
      </c>
      <c r="C108" s="5" t="n">
        <v>0</v>
      </c>
    </row>
    <row r="109" spans="1:3">
      <c r="A109" s="4" t="s">
        <v>136</v>
      </c>
      <c r="C109" s="6" t="n">
        <v>15389</v>
      </c>
    </row>
    <row r="110" spans="1:3">
      <c r="A110" s="4" t="s">
        <v>515</v>
      </c>
    </row>
    <row r="111" spans="1:3">
      <c r="A111" s="3" t="s">
        <v>532</v>
      </c>
    </row>
    <row r="112" spans="1:3">
      <c r="A112" s="4" t="s">
        <v>529</v>
      </c>
      <c r="B112" s="5" t="n">
        <v>42596</v>
      </c>
    </row>
    <row r="113" spans="1:3">
      <c r="A113" s="4" t="s">
        <v>530</v>
      </c>
      <c r="B113" s="5" t="n">
        <v>0</v>
      </c>
    </row>
    <row r="114" spans="1:3">
      <c r="A114" s="4" t="s">
        <v>136</v>
      </c>
      <c r="B114" s="5" t="n">
        <v>42596</v>
      </c>
    </row>
    <row r="115" spans="1:3">
      <c r="A115" s="3" t="s">
        <v>533</v>
      </c>
    </row>
    <row r="116" spans="1:3">
      <c r="A116" s="4" t="s">
        <v>529</v>
      </c>
      <c r="B116" s="5" t="n">
        <v>685</v>
      </c>
    </row>
    <row r="117" spans="1:3">
      <c r="A117" s="4" t="s">
        <v>530</v>
      </c>
      <c r="B117" s="5" t="n">
        <v>0</v>
      </c>
    </row>
    <row r="118" spans="1:3">
      <c r="A118" s="4" t="s">
        <v>136</v>
      </c>
      <c r="B118" s="6" t="n">
        <v>6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6</v>
      </c>
    </row>
    <row r="3" spans="1:4">
      <c r="A3" s="3" t="s">
        <v>541</v>
      </c>
    </row>
    <row r="4" spans="1:4">
      <c r="A4" s="4" t="s">
        <v>542</v>
      </c>
      <c r="B4" s="6" t="n">
        <v>95743</v>
      </c>
      <c r="C4" s="6" t="n">
        <v>100200</v>
      </c>
      <c r="D4" s="6" t="n">
        <v>108817</v>
      </c>
    </row>
    <row r="5" spans="1:4">
      <c r="A5" s="4" t="s">
        <v>543</v>
      </c>
      <c r="B5" s="5" t="n">
        <v>0</v>
      </c>
      <c r="C5" s="5" t="n">
        <v>0</v>
      </c>
      <c r="D5" s="5" t="n">
        <v>0</v>
      </c>
    </row>
    <row r="6" spans="1:4">
      <c r="A6" s="4" t="s">
        <v>544</v>
      </c>
      <c r="B6" s="5" t="n">
        <v>0</v>
      </c>
      <c r="C6" s="5" t="n">
        <v>0</v>
      </c>
      <c r="D6" s="5" t="n">
        <v>0</v>
      </c>
    </row>
    <row r="7" spans="1:4">
      <c r="A7" s="4" t="s">
        <v>545</v>
      </c>
      <c r="B7" s="5" t="n">
        <v>-6164</v>
      </c>
      <c r="C7" s="5" t="n">
        <v>-4457</v>
      </c>
      <c r="D7" s="5" t="n">
        <v>-3804</v>
      </c>
    </row>
    <row r="8" spans="1:4">
      <c r="A8" s="4" t="s">
        <v>546</v>
      </c>
      <c r="B8" s="5" t="n">
        <v>-3811</v>
      </c>
      <c r="C8" s="5" t="n">
        <v>0</v>
      </c>
      <c r="D8" s="5" t="n">
        <v>-4813</v>
      </c>
    </row>
    <row r="9" spans="1:4">
      <c r="A9" s="4" t="s">
        <v>547</v>
      </c>
      <c r="B9" s="6" t="n">
        <v>85768</v>
      </c>
      <c r="C9" s="6" t="n">
        <v>95743</v>
      </c>
      <c r="D9" s="6" t="n">
        <v>100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s>
  <sheetData>
    <row r="1" spans="1:12">
      <c r="A1" s="1" t="s">
        <v>548</v>
      </c>
      <c r="B1" s="2" t="s">
        <v>119</v>
      </c>
      <c r="J1" s="2" t="s">
        <v>1</v>
      </c>
    </row>
    <row r="2" spans="1:12">
      <c r="B2" s="2" t="s">
        <v>549</v>
      </c>
      <c r="C2" s="2" t="s">
        <v>550</v>
      </c>
      <c r="D2" s="2" t="s">
        <v>551</v>
      </c>
      <c r="E2" s="2" t="s">
        <v>552</v>
      </c>
      <c r="F2" s="2" t="s">
        <v>553</v>
      </c>
      <c r="G2" s="2" t="s">
        <v>554</v>
      </c>
      <c r="H2" s="2" t="s">
        <v>555</v>
      </c>
      <c r="I2" s="2" t="s">
        <v>556</v>
      </c>
      <c r="J2" s="2" t="s">
        <v>557</v>
      </c>
      <c r="K2" s="2" t="s">
        <v>558</v>
      </c>
      <c r="L2" s="2" t="s">
        <v>559</v>
      </c>
    </row>
    <row r="3" spans="1:12">
      <c r="A3" s="3" t="s">
        <v>560</v>
      </c>
    </row>
    <row r="4" spans="1:12">
      <c r="A4" s="4" t="s">
        <v>561</v>
      </c>
      <c r="J4" s="6" t="n">
        <v>96000</v>
      </c>
      <c r="K4" s="6" t="n">
        <v>52000</v>
      </c>
    </row>
    <row r="5" spans="1:12">
      <c r="A5" s="4" t="s">
        <v>433</v>
      </c>
      <c r="B5" s="6" t="n">
        <v>1000000</v>
      </c>
      <c r="J5" s="6" t="n">
        <v>1000000</v>
      </c>
    </row>
    <row r="6" spans="1:12">
      <c r="A6" s="4" t="s">
        <v>562</v>
      </c>
      <c r="J6" s="4" t="s">
        <v>444</v>
      </c>
    </row>
    <row r="7" spans="1:12">
      <c r="A7" s="4" t="s">
        <v>563</v>
      </c>
      <c r="B7" s="5" t="n">
        <v>8322000</v>
      </c>
      <c r="F7" s="6" t="n">
        <v>8956000</v>
      </c>
      <c r="J7" s="6" t="n">
        <v>8322000</v>
      </c>
      <c r="K7" s="5" t="n">
        <v>8956000</v>
      </c>
    </row>
    <row r="8" spans="1:12">
      <c r="A8" s="4" t="s">
        <v>564</v>
      </c>
      <c r="B8" s="5" t="n">
        <v>1775000</v>
      </c>
      <c r="F8" s="5" t="n">
        <v>1601000</v>
      </c>
      <c r="J8" s="6" t="n">
        <v>1775000</v>
      </c>
      <c r="K8" s="6" t="n">
        <v>1601000</v>
      </c>
    </row>
    <row r="9" spans="1:12">
      <c r="A9" s="4" t="s">
        <v>565</v>
      </c>
      <c r="J9" s="5" t="n">
        <v>481</v>
      </c>
      <c r="K9" s="5" t="n">
        <v>512</v>
      </c>
    </row>
    <row r="10" spans="1:12">
      <c r="A10" s="4" t="s">
        <v>566</v>
      </c>
      <c r="B10" s="5" t="n">
        <v>0</v>
      </c>
      <c r="J10" s="6" t="n">
        <v>0</v>
      </c>
    </row>
    <row r="11" spans="1:12">
      <c r="A11" s="4" t="s">
        <v>90</v>
      </c>
      <c r="B11" s="5" t="n">
        <v>4500000</v>
      </c>
      <c r="C11" s="6" t="n">
        <v>1750000</v>
      </c>
      <c r="D11" s="6" t="n">
        <v>6000000</v>
      </c>
      <c r="E11" s="6" t="n">
        <v>4000000</v>
      </c>
      <c r="F11" s="5" t="n">
        <v>4750000</v>
      </c>
      <c r="G11" s="6" t="n">
        <v>5000000</v>
      </c>
      <c r="H11" s="6" t="n">
        <v>5000000</v>
      </c>
      <c r="I11" s="6" t="n">
        <v>5000000</v>
      </c>
      <c r="J11" s="5" t="n">
        <v>16250000</v>
      </c>
      <c r="K11" s="6" t="n">
        <v>19750000</v>
      </c>
      <c r="L11" s="6" t="n">
        <v>26000000</v>
      </c>
    </row>
    <row r="12" spans="1:12">
      <c r="A12" s="4" t="s">
        <v>567</v>
      </c>
      <c r="B12" s="5" t="n">
        <v>80756000</v>
      </c>
      <c r="F12" s="5" t="n">
        <v>34404000</v>
      </c>
      <c r="J12" s="5" t="n">
        <v>80756000</v>
      </c>
      <c r="K12" s="5" t="n">
        <v>34404000</v>
      </c>
    </row>
    <row r="13" spans="1:12">
      <c r="A13" s="4" t="s">
        <v>568</v>
      </c>
      <c r="J13" s="5" t="n">
        <v>1500000</v>
      </c>
      <c r="K13" s="5" t="n">
        <v>1500000</v>
      </c>
    </row>
    <row r="14" spans="1:12">
      <c r="A14" s="4" t="s">
        <v>569</v>
      </c>
      <c r="J14" s="6" t="n">
        <v>19209000</v>
      </c>
      <c r="K14" s="6" t="n">
        <v>14997000</v>
      </c>
    </row>
    <row r="15" spans="1:12">
      <c r="A15" s="4" t="s">
        <v>570</v>
      </c>
      <c r="J15" s="5" t="n">
        <v>126</v>
      </c>
      <c r="K15" s="5" t="n">
        <v>110</v>
      </c>
    </row>
    <row r="16" spans="1:12">
      <c r="A16" s="4" t="s">
        <v>571</v>
      </c>
      <c r="B16" s="5" t="n">
        <v>43949000</v>
      </c>
      <c r="F16" s="5" t="n">
        <v>30352000</v>
      </c>
      <c r="J16" s="6" t="n">
        <v>43949000</v>
      </c>
      <c r="K16" s="6" t="n">
        <v>30352000</v>
      </c>
    </row>
    <row r="17" spans="1:12">
      <c r="A17" s="4" t="s">
        <v>572</v>
      </c>
    </row>
    <row r="18" spans="1:12">
      <c r="A18" s="3" t="s">
        <v>560</v>
      </c>
    </row>
    <row r="19" spans="1:12">
      <c r="A19" s="4" t="s">
        <v>564</v>
      </c>
      <c r="B19" s="5" t="n">
        <v>1800000</v>
      </c>
      <c r="F19" s="5" t="n">
        <v>1600000</v>
      </c>
      <c r="J19" s="5" t="n">
        <v>1800000</v>
      </c>
      <c r="K19" s="5" t="n">
        <v>1600000</v>
      </c>
    </row>
    <row r="20" spans="1:12">
      <c r="A20" s="4" t="s">
        <v>569</v>
      </c>
      <c r="J20" s="6" t="n">
        <v>4800000</v>
      </c>
      <c r="K20" s="5" t="n">
        <v>0</v>
      </c>
    </row>
    <row r="21" spans="1:12">
      <c r="A21" s="4" t="s">
        <v>573</v>
      </c>
    </row>
    <row r="22" spans="1:12">
      <c r="A22" s="3" t="s">
        <v>560</v>
      </c>
    </row>
    <row r="23" spans="1:12">
      <c r="A23" s="4" t="s">
        <v>574</v>
      </c>
      <c r="K23" s="5" t="n">
        <v>9700000</v>
      </c>
    </row>
    <row r="24" spans="1:12">
      <c r="A24" s="4" t="s">
        <v>575</v>
      </c>
    </row>
    <row r="25" spans="1:12">
      <c r="A25" s="3" t="s">
        <v>560</v>
      </c>
    </row>
    <row r="26" spans="1:12">
      <c r="A26" s="4" t="s">
        <v>576</v>
      </c>
      <c r="J26" s="4" t="s">
        <v>431</v>
      </c>
    </row>
    <row r="27" spans="1:12">
      <c r="A27" s="4" t="s">
        <v>577</v>
      </c>
    </row>
    <row r="28" spans="1:12">
      <c r="A28" s="3" t="s">
        <v>560</v>
      </c>
    </row>
    <row r="29" spans="1:12">
      <c r="A29" s="4" t="s">
        <v>578</v>
      </c>
      <c r="B29" s="5" t="n">
        <v>1000000</v>
      </c>
      <c r="J29" s="6" t="n">
        <v>1000000</v>
      </c>
    </row>
    <row r="30" spans="1:12">
      <c r="A30" s="4" t="s">
        <v>433</v>
      </c>
      <c r="B30" s="5" t="n">
        <v>1000000</v>
      </c>
      <c r="J30" s="5" t="n">
        <v>1000000</v>
      </c>
    </row>
    <row r="31" spans="1:12">
      <c r="A31" s="4" t="s">
        <v>579</v>
      </c>
    </row>
    <row r="32" spans="1:12">
      <c r="A32" s="3" t="s">
        <v>560</v>
      </c>
    </row>
    <row r="33" spans="1:12">
      <c r="A33" s="4" t="s">
        <v>578</v>
      </c>
      <c r="B33" s="5" t="n">
        <v>500000</v>
      </c>
      <c r="J33" s="5" t="n">
        <v>500000</v>
      </c>
    </row>
    <row r="34" spans="1:12">
      <c r="A34" s="4" t="s">
        <v>433</v>
      </c>
      <c r="B34" s="5" t="n">
        <v>2000000</v>
      </c>
      <c r="J34" s="5" t="n">
        <v>2000000</v>
      </c>
    </row>
    <row r="35" spans="1:12">
      <c r="A35" s="4" t="s">
        <v>580</v>
      </c>
    </row>
    <row r="36" spans="1:12">
      <c r="A36" s="3" t="s">
        <v>560</v>
      </c>
    </row>
    <row r="37" spans="1:12">
      <c r="A37" s="4" t="s">
        <v>563</v>
      </c>
      <c r="B37" s="5" t="n">
        <v>8300000</v>
      </c>
      <c r="F37" s="5" t="n">
        <v>9000000</v>
      </c>
      <c r="J37" s="6" t="n">
        <v>8300000</v>
      </c>
      <c r="K37" s="6" t="n">
        <v>9000000</v>
      </c>
    </row>
    <row r="38" spans="1:12">
      <c r="A38" s="4" t="s">
        <v>581</v>
      </c>
    </row>
    <row r="39" spans="1:12">
      <c r="A39" s="3" t="s">
        <v>560</v>
      </c>
    </row>
    <row r="40" spans="1:12">
      <c r="A40" s="4" t="s">
        <v>570</v>
      </c>
      <c r="J40" s="5" t="n">
        <v>4</v>
      </c>
      <c r="K40" s="5" t="n">
        <v>3</v>
      </c>
    </row>
    <row r="41" spans="1:12">
      <c r="A41" s="4" t="s">
        <v>582</v>
      </c>
    </row>
    <row r="42" spans="1:12">
      <c r="A42" s="3" t="s">
        <v>560</v>
      </c>
    </row>
    <row r="43" spans="1:12">
      <c r="A43" s="4" t="s">
        <v>576</v>
      </c>
      <c r="J43" s="4" t="s">
        <v>583</v>
      </c>
    </row>
    <row r="44" spans="1:12">
      <c r="A44" s="4" t="s">
        <v>584</v>
      </c>
    </row>
    <row r="45" spans="1:12">
      <c r="A45" s="3" t="s">
        <v>560</v>
      </c>
    </row>
    <row r="46" spans="1:12">
      <c r="A46" s="4" t="s">
        <v>576</v>
      </c>
      <c r="J46" s="4" t="s">
        <v>585</v>
      </c>
    </row>
    <row r="47" spans="1:12">
      <c r="A47" s="4" t="s">
        <v>586</v>
      </c>
    </row>
    <row r="48" spans="1:12">
      <c r="A48" s="3" t="s">
        <v>560</v>
      </c>
    </row>
    <row r="49" spans="1:12">
      <c r="A49" s="4" t="s">
        <v>576</v>
      </c>
      <c r="J49" s="4" t="s">
        <v>431</v>
      </c>
    </row>
    <row r="50" spans="1:12">
      <c r="A50" s="4" t="s">
        <v>587</v>
      </c>
    </row>
    <row r="51" spans="1:12">
      <c r="A51" s="3" t="s">
        <v>560</v>
      </c>
    </row>
    <row r="52" spans="1:12">
      <c r="A52" s="4" t="s">
        <v>576</v>
      </c>
      <c r="J52" s="4" t="s">
        <v>588</v>
      </c>
    </row>
    <row r="53" spans="1:12">
      <c r="A53" s="4" t="s">
        <v>589</v>
      </c>
    </row>
    <row r="54" spans="1:12">
      <c r="A54" s="3" t="s">
        <v>560</v>
      </c>
    </row>
    <row r="55" spans="1:12">
      <c r="A55" s="4" t="s">
        <v>576</v>
      </c>
      <c r="J55" s="4" t="s">
        <v>429</v>
      </c>
    </row>
    <row r="56" spans="1:12">
      <c r="A56" s="4" t="s">
        <v>590</v>
      </c>
    </row>
    <row r="57" spans="1:12">
      <c r="A57" s="3" t="s">
        <v>560</v>
      </c>
    </row>
    <row r="58" spans="1:12">
      <c r="A58" s="4" t="s">
        <v>591</v>
      </c>
      <c r="K58" s="6" t="n">
        <v>600000</v>
      </c>
    </row>
    <row r="59" spans="1:12">
      <c r="A59" s="4" t="s">
        <v>592</v>
      </c>
    </row>
    <row r="60" spans="1:12">
      <c r="A60" s="3" t="s">
        <v>560</v>
      </c>
    </row>
    <row r="61" spans="1:12">
      <c r="A61" s="4" t="s">
        <v>90</v>
      </c>
      <c r="J61" s="6" t="n">
        <v>1800000</v>
      </c>
      <c r="K61" s="6" t="n">
        <v>1600000</v>
      </c>
    </row>
    <row r="62" spans="1:12">
      <c r="A62" s="4" t="s">
        <v>593</v>
      </c>
    </row>
    <row r="63" spans="1:12">
      <c r="A63" s="3" t="s">
        <v>560</v>
      </c>
    </row>
    <row r="64" spans="1:12">
      <c r="A64" s="4" t="s">
        <v>565</v>
      </c>
      <c r="J64" s="5" t="n">
        <v>25</v>
      </c>
      <c r="K64" s="5" t="n">
        <v>26</v>
      </c>
    </row>
    <row r="65" spans="1:12">
      <c r="A65" s="4" t="s">
        <v>594</v>
      </c>
    </row>
    <row r="66" spans="1:12">
      <c r="A66" s="3" t="s">
        <v>560</v>
      </c>
    </row>
    <row r="67" spans="1:12">
      <c r="A67" s="4" t="s">
        <v>563</v>
      </c>
      <c r="B67" s="5" t="n">
        <v>7100000</v>
      </c>
      <c r="F67" s="5" t="n">
        <v>7700000</v>
      </c>
      <c r="J67" s="6" t="n">
        <v>7100000</v>
      </c>
      <c r="K67" s="6" t="n">
        <v>7700000</v>
      </c>
    </row>
    <row r="68" spans="1:12">
      <c r="A68" s="4" t="s">
        <v>595</v>
      </c>
    </row>
    <row r="69" spans="1:12">
      <c r="A69" s="3" t="s">
        <v>560</v>
      </c>
    </row>
    <row r="70" spans="1:12">
      <c r="A70" s="4" t="s">
        <v>565</v>
      </c>
      <c r="J70" s="5" t="n">
        <v>16</v>
      </c>
      <c r="K70" s="5" t="n">
        <v>16</v>
      </c>
    </row>
    <row r="71" spans="1:12">
      <c r="A71" s="4" t="s">
        <v>596</v>
      </c>
    </row>
    <row r="72" spans="1:12">
      <c r="A72" s="3" t="s">
        <v>560</v>
      </c>
    </row>
    <row r="73" spans="1:12">
      <c r="A73" s="4" t="s">
        <v>563</v>
      </c>
      <c r="B73" s="5" t="n">
        <v>203000</v>
      </c>
      <c r="F73" s="5" t="n">
        <v>0</v>
      </c>
      <c r="J73" s="6" t="n">
        <v>203000</v>
      </c>
      <c r="K73" s="6" t="n">
        <v>0</v>
      </c>
    </row>
    <row r="74" spans="1:12">
      <c r="A74" s="4" t="s">
        <v>597</v>
      </c>
    </row>
    <row r="75" spans="1:12">
      <c r="A75" s="3" t="s">
        <v>560</v>
      </c>
    </row>
    <row r="76" spans="1:12">
      <c r="A76" s="4" t="s">
        <v>563</v>
      </c>
      <c r="B76" s="5" t="n">
        <v>1000000</v>
      </c>
      <c r="F76" s="5" t="n">
        <v>1300000</v>
      </c>
      <c r="J76" s="6" t="n">
        <v>1000000</v>
      </c>
      <c r="K76" s="6" t="n">
        <v>1300000</v>
      </c>
    </row>
    <row r="77" spans="1:12">
      <c r="A77" s="4" t="s">
        <v>598</v>
      </c>
    </row>
    <row r="78" spans="1:12">
      <c r="A78" s="3" t="s">
        <v>560</v>
      </c>
    </row>
    <row r="79" spans="1:12">
      <c r="A79" s="4" t="s">
        <v>565</v>
      </c>
      <c r="J79" s="5" t="n">
        <v>54</v>
      </c>
      <c r="K79" s="5" t="n">
        <v>34</v>
      </c>
    </row>
    <row r="80" spans="1:12">
      <c r="A80" s="4" t="s">
        <v>570</v>
      </c>
      <c r="J80" s="5" t="n">
        <v>6</v>
      </c>
      <c r="K80" s="5" t="n">
        <v>9</v>
      </c>
    </row>
    <row r="81" spans="1:12">
      <c r="A81" s="4" t="s">
        <v>571</v>
      </c>
      <c r="B81" s="5" t="n">
        <v>16694000</v>
      </c>
      <c r="F81" s="5" t="n">
        <v>5528000</v>
      </c>
      <c r="J81" s="6" t="n">
        <v>16694000</v>
      </c>
      <c r="K81" s="6" t="n">
        <v>5528000</v>
      </c>
    </row>
    <row r="82" spans="1:12">
      <c r="A82" s="4" t="s">
        <v>599</v>
      </c>
    </row>
    <row r="83" spans="1:12">
      <c r="A83" s="3" t="s">
        <v>560</v>
      </c>
    </row>
    <row r="84" spans="1:12">
      <c r="A84" s="4" t="s">
        <v>564</v>
      </c>
      <c r="B84" s="5" t="n">
        <v>0</v>
      </c>
      <c r="F84" s="5" t="n">
        <v>0</v>
      </c>
      <c r="J84" s="6" t="n">
        <v>0</v>
      </c>
      <c r="K84" s="6" t="n">
        <v>0</v>
      </c>
    </row>
    <row r="85" spans="1:12">
      <c r="A85" s="4" t="s">
        <v>565</v>
      </c>
      <c r="J85" s="5" t="n">
        <v>1</v>
      </c>
      <c r="K85" s="5" t="n">
        <v>0</v>
      </c>
    </row>
    <row r="86" spans="1:12">
      <c r="A86" s="4" t="s">
        <v>567</v>
      </c>
      <c r="B86" s="5" t="n">
        <v>0</v>
      </c>
      <c r="F86" s="5" t="n">
        <v>0</v>
      </c>
      <c r="J86" s="6" t="n">
        <v>0</v>
      </c>
      <c r="K86" s="6" t="n">
        <v>0</v>
      </c>
    </row>
    <row r="87" spans="1:12">
      <c r="A87" s="4" t="s">
        <v>569</v>
      </c>
      <c r="J87" s="6" t="n">
        <v>100000</v>
      </c>
      <c r="K87" s="6" t="n">
        <v>52000</v>
      </c>
    </row>
    <row r="88" spans="1:12">
      <c r="A88" s="4" t="s">
        <v>600</v>
      </c>
      <c r="K88" s="5" t="n">
        <v>1</v>
      </c>
    </row>
    <row r="89" spans="1:12">
      <c r="A89" s="4" t="s">
        <v>571</v>
      </c>
      <c r="K89" s="6" t="n">
        <v>132000</v>
      </c>
    </row>
    <row r="90" spans="1:12">
      <c r="A90" s="4" t="s">
        <v>601</v>
      </c>
    </row>
    <row r="91" spans="1:12">
      <c r="A91" s="3" t="s">
        <v>560</v>
      </c>
    </row>
    <row r="92" spans="1:12">
      <c r="A92" s="4" t="s">
        <v>565</v>
      </c>
      <c r="J92" s="5" t="n">
        <v>1</v>
      </c>
      <c r="K92" s="5" t="n">
        <v>3</v>
      </c>
    </row>
    <row r="93" spans="1:12">
      <c r="A93" s="4" t="s">
        <v>602</v>
      </c>
    </row>
    <row r="94" spans="1:12">
      <c r="A94" s="3" t="s">
        <v>560</v>
      </c>
    </row>
    <row r="95" spans="1:12">
      <c r="A95" s="4" t="s">
        <v>565</v>
      </c>
      <c r="J95" s="5" t="n">
        <v>3</v>
      </c>
      <c r="K95" s="5" t="n">
        <v>2</v>
      </c>
    </row>
    <row r="96" spans="1:12">
      <c r="A96" s="4" t="s">
        <v>603</v>
      </c>
    </row>
    <row r="97" spans="1:12">
      <c r="A97" s="3" t="s">
        <v>560</v>
      </c>
    </row>
    <row r="98" spans="1:12">
      <c r="A98" s="4" t="s">
        <v>564</v>
      </c>
      <c r="B98" s="5" t="n">
        <v>1678000</v>
      </c>
      <c r="F98" s="5" t="n">
        <v>1581000</v>
      </c>
      <c r="J98" s="6" t="n">
        <v>1678000</v>
      </c>
      <c r="K98" s="6" t="n">
        <v>1581000</v>
      </c>
    </row>
    <row r="99" spans="1:12">
      <c r="A99" s="4" t="s">
        <v>565</v>
      </c>
      <c r="J99" s="5" t="n">
        <v>427</v>
      </c>
      <c r="K99" s="5" t="n">
        <v>478</v>
      </c>
    </row>
    <row r="100" spans="1:12">
      <c r="A100" s="4" t="s">
        <v>567</v>
      </c>
      <c r="B100" s="5" t="n">
        <v>26376000</v>
      </c>
      <c r="F100" s="5" t="n">
        <v>24453000</v>
      </c>
      <c r="J100" s="6" t="n">
        <v>26376000</v>
      </c>
      <c r="K100" s="6" t="n">
        <v>24453000</v>
      </c>
    </row>
    <row r="101" spans="1:12">
      <c r="A101" s="4" t="s">
        <v>569</v>
      </c>
      <c r="J101" s="6" t="n">
        <v>4875000</v>
      </c>
      <c r="K101" s="6" t="n">
        <v>9425000</v>
      </c>
    </row>
    <row r="102" spans="1:12">
      <c r="A102" s="4" t="s">
        <v>600</v>
      </c>
      <c r="J102" s="5" t="n">
        <v>6</v>
      </c>
      <c r="K102" s="5" t="n">
        <v>11</v>
      </c>
    </row>
    <row r="103" spans="1:12">
      <c r="A103" s="4" t="s">
        <v>571</v>
      </c>
      <c r="J103" s="6" t="n">
        <v>442000</v>
      </c>
      <c r="K103" s="6" t="n">
        <v>1800000</v>
      </c>
    </row>
    <row r="104" spans="1:12">
      <c r="A104" s="4" t="s">
        <v>604</v>
      </c>
    </row>
    <row r="105" spans="1:12">
      <c r="A105" s="3" t="s">
        <v>560</v>
      </c>
    </row>
    <row r="106" spans="1:12">
      <c r="A106" s="4" t="s">
        <v>605</v>
      </c>
      <c r="J106" s="4" t="s">
        <v>606</v>
      </c>
      <c r="K106" s="4" t="s">
        <v>607</v>
      </c>
    </row>
    <row r="107" spans="1:12">
      <c r="A107" s="4" t="s">
        <v>608</v>
      </c>
      <c r="J107" s="4" t="s">
        <v>609</v>
      </c>
      <c r="K107" s="4" t="s">
        <v>610</v>
      </c>
    </row>
    <row r="108" spans="1:12">
      <c r="A108" s="4" t="s">
        <v>570</v>
      </c>
      <c r="J108" s="5" t="n">
        <v>120</v>
      </c>
      <c r="K108" s="5" t="n">
        <v>101</v>
      </c>
    </row>
    <row r="109" spans="1:12">
      <c r="A109" s="4" t="s">
        <v>571</v>
      </c>
      <c r="B109" s="5" t="n">
        <v>27255000</v>
      </c>
      <c r="F109" s="5" t="n">
        <v>24824000</v>
      </c>
      <c r="J109" s="6" t="n">
        <v>27255000</v>
      </c>
      <c r="K109" s="6" t="n">
        <v>24824000</v>
      </c>
    </row>
    <row r="110" spans="1:12">
      <c r="A110" s="4" t="s">
        <v>611</v>
      </c>
    </row>
    <row r="111" spans="1:12">
      <c r="A111" s="3" t="s">
        <v>560</v>
      </c>
    </row>
    <row r="112" spans="1:12">
      <c r="A112" s="4" t="s">
        <v>565</v>
      </c>
      <c r="J112" s="5" t="n">
        <v>24</v>
      </c>
      <c r="K112" s="5" t="n">
        <v>23</v>
      </c>
    </row>
    <row r="113" spans="1:12">
      <c r="A113" s="4" t="s">
        <v>612</v>
      </c>
    </row>
    <row r="114" spans="1:12">
      <c r="A114" s="3" t="s">
        <v>560</v>
      </c>
    </row>
    <row r="115" spans="1:12">
      <c r="A115" s="4" t="s">
        <v>565</v>
      </c>
      <c r="J115" s="5" t="n">
        <v>13</v>
      </c>
      <c r="K115" s="5" t="n">
        <v>14</v>
      </c>
    </row>
    <row r="116" spans="1:12">
      <c r="A116" s="4" t="s">
        <v>613</v>
      </c>
    </row>
    <row r="117" spans="1:12">
      <c r="A117" s="3" t="s">
        <v>560</v>
      </c>
    </row>
    <row r="118" spans="1:12">
      <c r="A118" s="4" t="s">
        <v>564</v>
      </c>
      <c r="B118" s="5" t="n">
        <v>0</v>
      </c>
      <c r="F118" s="5" t="n">
        <v>0</v>
      </c>
      <c r="J118" s="6" t="n">
        <v>0</v>
      </c>
      <c r="K118" s="6" t="n">
        <v>0</v>
      </c>
    </row>
    <row r="119" spans="1:12">
      <c r="A119" s="4" t="s">
        <v>565</v>
      </c>
      <c r="J119" s="5" t="n">
        <v>37</v>
      </c>
      <c r="K119" s="5" t="n">
        <v>24</v>
      </c>
    </row>
    <row r="120" spans="1:12">
      <c r="A120" s="4" t="s">
        <v>567</v>
      </c>
      <c r="B120" s="5" t="n">
        <v>29736000</v>
      </c>
      <c r="F120" s="5" t="n">
        <v>5962000</v>
      </c>
      <c r="J120" s="6" t="n">
        <v>29736000</v>
      </c>
      <c r="K120" s="6" t="n">
        <v>5962000</v>
      </c>
    </row>
    <row r="121" spans="1:12">
      <c r="A121" s="4" t="s">
        <v>569</v>
      </c>
      <c r="J121" s="6" t="n">
        <v>8072000</v>
      </c>
      <c r="K121" s="6" t="n">
        <v>455000</v>
      </c>
    </row>
    <row r="122" spans="1:12">
      <c r="A122" s="4" t="s">
        <v>605</v>
      </c>
      <c r="J122" s="4" t="s">
        <v>614</v>
      </c>
      <c r="K122" s="4" t="s">
        <v>615</v>
      </c>
    </row>
    <row r="123" spans="1:12">
      <c r="A123" s="4" t="s">
        <v>608</v>
      </c>
      <c r="J123" s="4" t="s">
        <v>614</v>
      </c>
      <c r="K123" s="4" t="s">
        <v>616</v>
      </c>
    </row>
    <row r="124" spans="1:12">
      <c r="A124" s="4" t="s">
        <v>600</v>
      </c>
      <c r="J124" s="5" t="n">
        <v>2</v>
      </c>
      <c r="K124" s="5" t="n">
        <v>4</v>
      </c>
    </row>
    <row r="125" spans="1:12">
      <c r="A125" s="4" t="s">
        <v>571</v>
      </c>
      <c r="J125" s="6" t="n">
        <v>14400000</v>
      </c>
      <c r="K125" s="6" t="n">
        <v>573000</v>
      </c>
    </row>
    <row r="126" spans="1:12">
      <c r="A126" s="4" t="s">
        <v>617</v>
      </c>
      <c r="J126" s="6" t="n">
        <v>48100000</v>
      </c>
    </row>
    <row r="127" spans="1:12">
      <c r="A127" s="4" t="s">
        <v>570</v>
      </c>
      <c r="J127" s="5" t="n">
        <v>4</v>
      </c>
      <c r="K127" s="5" t="n">
        <v>6</v>
      </c>
    </row>
    <row r="128" spans="1:12">
      <c r="A128" s="4" t="s">
        <v>571</v>
      </c>
      <c r="B128" s="5" t="n">
        <v>14489000</v>
      </c>
      <c r="F128" s="5" t="n">
        <v>3592000</v>
      </c>
      <c r="J128" s="6" t="n">
        <v>14489000</v>
      </c>
      <c r="K128" s="6" t="n">
        <v>3592000</v>
      </c>
    </row>
    <row r="129" spans="1:12">
      <c r="A129" s="4" t="s">
        <v>618</v>
      </c>
    </row>
    <row r="130" spans="1:12">
      <c r="A130" s="3" t="s">
        <v>560</v>
      </c>
    </row>
    <row r="131" spans="1:12">
      <c r="A131" s="4" t="s">
        <v>565</v>
      </c>
      <c r="J131" s="5" t="n">
        <v>1</v>
      </c>
      <c r="K131" s="5" t="n">
        <v>1</v>
      </c>
    </row>
    <row r="132" spans="1:12">
      <c r="A132" s="4" t="s">
        <v>619</v>
      </c>
    </row>
    <row r="133" spans="1:12">
      <c r="A133" s="3" t="s">
        <v>560</v>
      </c>
    </row>
    <row r="134" spans="1:12">
      <c r="A134" s="4" t="s">
        <v>565</v>
      </c>
      <c r="J134" s="5" t="n">
        <v>2</v>
      </c>
      <c r="K134" s="5" t="n">
        <v>2</v>
      </c>
    </row>
    <row r="135" spans="1:12">
      <c r="A135" s="4" t="s">
        <v>620</v>
      </c>
    </row>
    <row r="136" spans="1:12">
      <c r="A136" s="3" t="s">
        <v>560</v>
      </c>
    </row>
    <row r="137" spans="1:12">
      <c r="A137" s="4" t="s">
        <v>564</v>
      </c>
      <c r="B137" s="5" t="n">
        <v>0</v>
      </c>
      <c r="F137" s="5" t="n">
        <v>0</v>
      </c>
      <c r="J137" s="6" t="n">
        <v>0</v>
      </c>
      <c r="K137" s="6" t="n">
        <v>0</v>
      </c>
    </row>
    <row r="138" spans="1:12">
      <c r="A138" s="4" t="s">
        <v>565</v>
      </c>
      <c r="J138" s="5" t="n">
        <v>5</v>
      </c>
      <c r="K138" s="5" t="n">
        <v>2</v>
      </c>
    </row>
    <row r="139" spans="1:12">
      <c r="A139" s="4" t="s">
        <v>567</v>
      </c>
      <c r="B139" s="5" t="n">
        <v>14776000</v>
      </c>
      <c r="F139" s="5" t="n">
        <v>248000</v>
      </c>
      <c r="J139" s="6" t="n">
        <v>14776000</v>
      </c>
      <c r="K139" s="6" t="n">
        <v>248000</v>
      </c>
    </row>
    <row r="140" spans="1:12">
      <c r="A140" s="4" t="s">
        <v>569</v>
      </c>
      <c r="J140" s="6" t="n">
        <v>6000</v>
      </c>
      <c r="K140" s="6" t="n">
        <v>161000</v>
      </c>
    </row>
    <row r="141" spans="1:12">
      <c r="A141" s="4" t="s">
        <v>605</v>
      </c>
      <c r="J141" s="4" t="s">
        <v>621</v>
      </c>
      <c r="K141" s="4" t="s">
        <v>622</v>
      </c>
    </row>
    <row r="142" spans="1:12">
      <c r="A142" s="4" t="s">
        <v>608</v>
      </c>
      <c r="J142" s="4" t="s">
        <v>621</v>
      </c>
      <c r="K142" s="4" t="s">
        <v>622</v>
      </c>
    </row>
    <row r="143" spans="1:12">
      <c r="A143" s="4" t="s">
        <v>600</v>
      </c>
      <c r="J143" s="5" t="n">
        <v>1</v>
      </c>
    </row>
    <row r="144" spans="1:12">
      <c r="A144" s="4" t="s">
        <v>571</v>
      </c>
      <c r="J144" s="6" t="n">
        <v>900000</v>
      </c>
    </row>
    <row r="145" spans="1:12">
      <c r="A145" s="4" t="s">
        <v>570</v>
      </c>
      <c r="J145" s="5" t="n">
        <v>1</v>
      </c>
      <c r="K145" s="5" t="n">
        <v>1</v>
      </c>
    </row>
    <row r="146" spans="1:12">
      <c r="A146" s="4" t="s">
        <v>571</v>
      </c>
      <c r="B146" s="6" t="n">
        <v>918000</v>
      </c>
      <c r="F146" s="6" t="n">
        <v>248000</v>
      </c>
      <c r="J146" s="6" t="n">
        <v>918000</v>
      </c>
      <c r="K146" s="6" t="n">
        <v>248000</v>
      </c>
    </row>
    <row r="147" spans="1:12">
      <c r="A147" s="4" t="s">
        <v>623</v>
      </c>
    </row>
    <row r="148" spans="1:12">
      <c r="A148" s="3" t="s">
        <v>560</v>
      </c>
    </row>
    <row r="149" spans="1:12">
      <c r="A149" s="4" t="s">
        <v>565</v>
      </c>
      <c r="J149" s="5" t="n">
        <v>0</v>
      </c>
      <c r="K149" s="5" t="n">
        <v>1</v>
      </c>
    </row>
    <row r="150" spans="1:12">
      <c r="A150" s="4" t="s">
        <v>624</v>
      </c>
    </row>
    <row r="151" spans="1:12">
      <c r="A151" s="3" t="s">
        <v>560</v>
      </c>
    </row>
    <row r="152" spans="1:12">
      <c r="A152" s="4" t="s">
        <v>565</v>
      </c>
      <c r="J152" s="5" t="n">
        <v>1</v>
      </c>
      <c r="K152" s="5"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25</v>
      </c>
      <c r="B1" s="2" t="s">
        <v>2</v>
      </c>
      <c r="C1" s="2" t="s">
        <v>30</v>
      </c>
      <c r="D1" s="2" t="s">
        <v>76</v>
      </c>
      <c r="E1" s="2" t="s">
        <v>506</v>
      </c>
    </row>
    <row r="2" spans="1:5">
      <c r="A2" s="3" t="s">
        <v>560</v>
      </c>
    </row>
    <row r="3" spans="1:5">
      <c r="A3" s="4" t="s">
        <v>626</v>
      </c>
      <c r="B3" s="6" t="n">
        <v>20082526</v>
      </c>
      <c r="C3" s="6" t="n">
        <v>18801746</v>
      </c>
    </row>
    <row r="4" spans="1:5">
      <c r="A4" s="4" t="s">
        <v>563</v>
      </c>
      <c r="B4" s="5" t="n">
        <v>8322</v>
      </c>
      <c r="C4" s="5" t="n">
        <v>8956</v>
      </c>
    </row>
    <row r="5" spans="1:5">
      <c r="A5" s="4" t="s">
        <v>627</v>
      </c>
      <c r="B5" s="5" t="n">
        <v>-7778</v>
      </c>
      <c r="C5" s="5" t="n">
        <v>-12474</v>
      </c>
    </row>
    <row r="6" spans="1:5">
      <c r="A6" s="4" t="s">
        <v>628</v>
      </c>
      <c r="B6" s="5" t="n">
        <v>-230969</v>
      </c>
      <c r="C6" s="5" t="n">
        <v>-228373</v>
      </c>
      <c r="D6" s="6" t="n">
        <v>-218505</v>
      </c>
      <c r="E6" s="6" t="n">
        <v>-200284</v>
      </c>
    </row>
    <row r="7" spans="1:5">
      <c r="A7" s="4" t="s">
        <v>629</v>
      </c>
      <c r="B7" s="5" t="n">
        <v>19852101</v>
      </c>
      <c r="C7" s="5" t="n">
        <v>18569855</v>
      </c>
    </row>
    <row r="8" spans="1:5">
      <c r="A8" s="4" t="s">
        <v>598</v>
      </c>
    </row>
    <row r="9" spans="1:5">
      <c r="A9" s="3" t="s">
        <v>560</v>
      </c>
    </row>
    <row r="10" spans="1:5">
      <c r="A10" s="4" t="s">
        <v>626</v>
      </c>
      <c r="B10" s="5" t="n">
        <v>14386440</v>
      </c>
      <c r="C10" s="5" t="n">
        <v>13494451</v>
      </c>
    </row>
    <row r="11" spans="1:5">
      <c r="A11" s="4" t="s">
        <v>599</v>
      </c>
    </row>
    <row r="12" spans="1:5">
      <c r="A12" s="3" t="s">
        <v>560</v>
      </c>
    </row>
    <row r="13" spans="1:5">
      <c r="A13" s="4" t="s">
        <v>626</v>
      </c>
      <c r="B13" s="5" t="n">
        <v>416883</v>
      </c>
      <c r="C13" s="5" t="n">
        <v>314843</v>
      </c>
    </row>
    <row r="14" spans="1:5">
      <c r="A14" s="4" t="s">
        <v>603</v>
      </c>
    </row>
    <row r="15" spans="1:5">
      <c r="A15" s="3" t="s">
        <v>560</v>
      </c>
    </row>
    <row r="16" spans="1:5">
      <c r="A16" s="4" t="s">
        <v>626</v>
      </c>
      <c r="B16" s="5" t="n">
        <v>5025266</v>
      </c>
      <c r="C16" s="5" t="n">
        <v>4710373</v>
      </c>
    </row>
    <row r="17" spans="1:5">
      <c r="A17" s="4" t="s">
        <v>630</v>
      </c>
    </row>
    <row r="18" spans="1:5">
      <c r="A18" s="3" t="s">
        <v>560</v>
      </c>
    </row>
    <row r="19" spans="1:5">
      <c r="A19" s="4" t="s">
        <v>626</v>
      </c>
      <c r="B19" s="5" t="n">
        <v>670820</v>
      </c>
      <c r="C19" s="5" t="n">
        <v>596922</v>
      </c>
    </row>
    <row r="20" spans="1:5">
      <c r="A20" s="4" t="s">
        <v>631</v>
      </c>
    </row>
    <row r="21" spans="1:5">
      <c r="A21" s="3" t="s">
        <v>560</v>
      </c>
    </row>
    <row r="22" spans="1:5">
      <c r="A22" s="4" t="s">
        <v>626</v>
      </c>
      <c r="B22" s="5" t="n">
        <v>7802835</v>
      </c>
      <c r="C22" s="5" t="n">
        <v>7459131</v>
      </c>
    </row>
    <row r="23" spans="1:5">
      <c r="A23" s="4" t="s">
        <v>632</v>
      </c>
    </row>
    <row r="24" spans="1:5">
      <c r="A24" s="3" t="s">
        <v>560</v>
      </c>
    </row>
    <row r="25" spans="1:5">
      <c r="A25" s="4" t="s">
        <v>626</v>
      </c>
      <c r="B25" s="5" t="n">
        <v>4541347</v>
      </c>
      <c r="C25" s="5" t="n">
        <v>4445194</v>
      </c>
    </row>
    <row r="26" spans="1:5">
      <c r="A26" s="4" t="s">
        <v>633</v>
      </c>
    </row>
    <row r="27" spans="1:5">
      <c r="A27" s="3" t="s">
        <v>560</v>
      </c>
    </row>
    <row r="28" spans="1:5">
      <c r="A28" s="4" t="s">
        <v>626</v>
      </c>
      <c r="B28" s="6" t="n">
        <v>1625375</v>
      </c>
      <c r="C28" s="6" t="n">
        <v>12752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119</v>
      </c>
      <c r="J1" s="2" t="s">
        <v>1</v>
      </c>
    </row>
    <row r="2" spans="1:12">
      <c r="B2" s="2" t="s">
        <v>2</v>
      </c>
      <c r="C2" s="2" t="s">
        <v>120</v>
      </c>
      <c r="D2" s="2" t="s">
        <v>4</v>
      </c>
      <c r="E2" s="2" t="s">
        <v>121</v>
      </c>
      <c r="F2" s="2" t="s">
        <v>30</v>
      </c>
      <c r="G2" s="2" t="s">
        <v>122</v>
      </c>
      <c r="H2" s="2" t="s">
        <v>123</v>
      </c>
      <c r="I2" s="2" t="s">
        <v>124</v>
      </c>
      <c r="J2" s="2" t="s">
        <v>2</v>
      </c>
      <c r="K2" s="2" t="s">
        <v>30</v>
      </c>
      <c r="L2" s="2" t="s">
        <v>76</v>
      </c>
    </row>
    <row r="3" spans="1:12">
      <c r="A3" s="3" t="s">
        <v>635</v>
      </c>
    </row>
    <row r="4" spans="1:12">
      <c r="A4" s="4" t="s">
        <v>636</v>
      </c>
      <c r="E4" s="6" t="n">
        <v>228373</v>
      </c>
      <c r="I4" s="6" t="n">
        <v>218505</v>
      </c>
      <c r="J4" s="6" t="n">
        <v>228373</v>
      </c>
      <c r="K4" s="6" t="n">
        <v>218505</v>
      </c>
      <c r="L4" s="6" t="n">
        <v>200284</v>
      </c>
    </row>
    <row r="5" spans="1:12">
      <c r="A5" s="4" t="s">
        <v>637</v>
      </c>
      <c r="J5" s="5" t="n">
        <v>-19209</v>
      </c>
      <c r="K5" s="5" t="n">
        <v>-14997</v>
      </c>
      <c r="L5" s="5" t="n">
        <v>-12216</v>
      </c>
    </row>
    <row r="6" spans="1:12">
      <c r="A6" s="4" t="s">
        <v>638</v>
      </c>
      <c r="J6" s="5" t="n">
        <v>5555</v>
      </c>
      <c r="K6" s="5" t="n">
        <v>5115</v>
      </c>
      <c r="L6" s="5" t="n">
        <v>4437</v>
      </c>
    </row>
    <row r="7" spans="1:12">
      <c r="A7" s="4" t="s">
        <v>639</v>
      </c>
      <c r="J7" s="5" t="n">
        <v>-13654</v>
      </c>
      <c r="K7" s="5" t="n">
        <v>-9882</v>
      </c>
      <c r="L7" s="5" t="n">
        <v>-7779</v>
      </c>
    </row>
    <row r="8" spans="1:12">
      <c r="A8" s="4" t="s">
        <v>90</v>
      </c>
      <c r="B8" s="6" t="n">
        <v>4500</v>
      </c>
      <c r="C8" s="6" t="n">
        <v>1750</v>
      </c>
      <c r="D8" s="6" t="n">
        <v>6000</v>
      </c>
      <c r="E8" s="6" t="n">
        <v>4000</v>
      </c>
      <c r="F8" s="6" t="n">
        <v>4750</v>
      </c>
      <c r="G8" s="6" t="n">
        <v>5000</v>
      </c>
      <c r="H8" s="6" t="n">
        <v>5000</v>
      </c>
      <c r="I8" s="6" t="n">
        <v>5000</v>
      </c>
      <c r="J8" s="5" t="n">
        <v>16250</v>
      </c>
      <c r="K8" s="5" t="n">
        <v>19750</v>
      </c>
      <c r="L8" s="5" t="n">
        <v>26000</v>
      </c>
    </row>
    <row r="9" spans="1:12">
      <c r="A9" s="4" t="s">
        <v>640</v>
      </c>
      <c r="B9" s="6" t="n">
        <v>230969</v>
      </c>
      <c r="F9" s="6" t="n">
        <v>228373</v>
      </c>
      <c r="J9" s="6" t="n">
        <v>230969</v>
      </c>
      <c r="K9" s="6" t="n">
        <v>228373</v>
      </c>
      <c r="L9" s="6" t="n">
        <v>21850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0</v>
      </c>
    </row>
    <row r="3" spans="1:3">
      <c r="A3" s="3" t="s">
        <v>642</v>
      </c>
    </row>
    <row r="4" spans="1:3">
      <c r="A4" s="4" t="s">
        <v>643</v>
      </c>
      <c r="B4" s="6" t="n">
        <v>228373</v>
      </c>
      <c r="C4" s="6" t="n">
        <v>218505</v>
      </c>
    </row>
    <row r="5" spans="1:3">
      <c r="A5" s="4" t="s">
        <v>644</v>
      </c>
      <c r="B5" s="5" t="n">
        <v>-19209</v>
      </c>
      <c r="C5" s="5" t="n">
        <v>-14997</v>
      </c>
    </row>
    <row r="6" spans="1:3">
      <c r="A6" s="4" t="s">
        <v>645</v>
      </c>
      <c r="B6" s="5" t="n">
        <v>5555</v>
      </c>
      <c r="C6" s="5" t="n">
        <v>5115</v>
      </c>
    </row>
    <row r="7" spans="1:3">
      <c r="A7" s="4" t="s">
        <v>646</v>
      </c>
      <c r="B7" s="5" t="n">
        <v>16250</v>
      </c>
      <c r="C7" s="5" t="n">
        <v>19750</v>
      </c>
    </row>
    <row r="8" spans="1:3">
      <c r="A8" s="4" t="s">
        <v>647</v>
      </c>
      <c r="B8" s="5" t="n">
        <v>230969</v>
      </c>
      <c r="C8" s="5" t="n">
        <v>228373</v>
      </c>
    </row>
    <row r="9" spans="1:3">
      <c r="A9" s="4" t="s">
        <v>648</v>
      </c>
      <c r="B9" s="5" t="n">
        <v>1775</v>
      </c>
      <c r="C9" s="5" t="n">
        <v>1601</v>
      </c>
    </row>
    <row r="10" spans="1:3">
      <c r="A10" s="4" t="s">
        <v>649</v>
      </c>
      <c r="B10" s="5" t="n">
        <v>229194</v>
      </c>
      <c r="C10" s="5" t="n">
        <v>226772</v>
      </c>
    </row>
    <row r="11" spans="1:3">
      <c r="A11" s="4" t="s">
        <v>567</v>
      </c>
      <c r="B11" s="5" t="n">
        <v>80756</v>
      </c>
      <c r="C11" s="5" t="n">
        <v>34404</v>
      </c>
    </row>
    <row r="12" spans="1:3">
      <c r="A12" s="4" t="s">
        <v>650</v>
      </c>
      <c r="B12" s="5" t="n">
        <v>20001770</v>
      </c>
      <c r="C12" s="5" t="n">
        <v>18767342</v>
      </c>
    </row>
    <row r="13" spans="1:3">
      <c r="A13" s="4" t="s">
        <v>651</v>
      </c>
      <c r="B13" s="5" t="n">
        <v>20090848</v>
      </c>
      <c r="C13" s="5" t="n">
        <v>18810702</v>
      </c>
    </row>
    <row r="14" spans="1:3">
      <c r="A14" s="4" t="s">
        <v>652</v>
      </c>
    </row>
    <row r="15" spans="1:3">
      <c r="A15" s="3" t="s">
        <v>642</v>
      </c>
    </row>
    <row r="16" spans="1:3">
      <c r="A16" s="4" t="s">
        <v>643</v>
      </c>
      <c r="B16" s="5" t="n">
        <v>2190</v>
      </c>
      <c r="C16" s="5" t="n">
        <v>1306</v>
      </c>
    </row>
    <row r="17" spans="1:3">
      <c r="A17" s="4" t="s">
        <v>644</v>
      </c>
      <c r="B17" s="5" t="n">
        <v>0</v>
      </c>
      <c r="C17" s="5" t="n">
        <v>0</v>
      </c>
    </row>
    <row r="18" spans="1:3">
      <c r="A18" s="4" t="s">
        <v>645</v>
      </c>
      <c r="B18" s="5" t="n">
        <v>0</v>
      </c>
      <c r="C18" s="5" t="n">
        <v>0</v>
      </c>
    </row>
    <row r="19" spans="1:3">
      <c r="A19" s="4" t="s">
        <v>646</v>
      </c>
      <c r="B19" s="5" t="n">
        <v>67</v>
      </c>
      <c r="C19" s="5" t="n">
        <v>884</v>
      </c>
    </row>
    <row r="20" spans="1:3">
      <c r="A20" s="4" t="s">
        <v>647</v>
      </c>
      <c r="B20" s="5" t="n">
        <v>2257</v>
      </c>
      <c r="C20" s="5" t="n">
        <v>2190</v>
      </c>
    </row>
    <row r="21" spans="1:3">
      <c r="A21" s="4" t="s">
        <v>648</v>
      </c>
      <c r="B21" s="5" t="n">
        <v>0</v>
      </c>
      <c r="C21" s="5" t="n">
        <v>0</v>
      </c>
    </row>
    <row r="22" spans="1:3">
      <c r="A22" s="4" t="s">
        <v>649</v>
      </c>
      <c r="B22" s="5" t="n">
        <v>2257</v>
      </c>
      <c r="C22" s="5" t="n">
        <v>2190</v>
      </c>
    </row>
    <row r="23" spans="1:3">
      <c r="A23" s="4" t="s">
        <v>567</v>
      </c>
      <c r="B23" s="5" t="n">
        <v>0</v>
      </c>
      <c r="C23" s="5" t="n">
        <v>0</v>
      </c>
    </row>
    <row r="24" spans="1:3">
      <c r="A24" s="4" t="s">
        <v>650</v>
      </c>
      <c r="B24" s="5" t="n">
        <v>0</v>
      </c>
      <c r="C24" s="5" t="n">
        <v>0</v>
      </c>
    </row>
    <row r="25" spans="1:3">
      <c r="A25" s="4" t="s">
        <v>651</v>
      </c>
      <c r="B25" s="5" t="n">
        <v>0</v>
      </c>
      <c r="C25" s="5" t="n">
        <v>0</v>
      </c>
    </row>
    <row r="26" spans="1:3">
      <c r="A26" s="4" t="s">
        <v>653</v>
      </c>
    </row>
    <row r="27" spans="1:3">
      <c r="A27" s="3" t="s">
        <v>642</v>
      </c>
    </row>
    <row r="28" spans="1:3">
      <c r="A28" s="4" t="s">
        <v>643</v>
      </c>
      <c r="B28" s="5" t="n">
        <v>0</v>
      </c>
    </row>
    <row r="29" spans="1:3">
      <c r="A29" s="4" t="s">
        <v>647</v>
      </c>
      <c r="B29" s="5" t="n">
        <v>0</v>
      </c>
      <c r="C29" s="5" t="n">
        <v>0</v>
      </c>
    </row>
    <row r="30" spans="1:3">
      <c r="A30" s="4" t="s">
        <v>651</v>
      </c>
      <c r="B30" s="5" t="n">
        <v>8322</v>
      </c>
      <c r="C30" s="5" t="n">
        <v>8956</v>
      </c>
    </row>
    <row r="31" spans="1:3">
      <c r="A31" s="4" t="s">
        <v>654</v>
      </c>
    </row>
    <row r="32" spans="1:3">
      <c r="A32" s="3" t="s">
        <v>642</v>
      </c>
    </row>
    <row r="33" spans="1:3">
      <c r="A33" s="4" t="s">
        <v>643</v>
      </c>
      <c r="B33" s="5" t="n">
        <v>0</v>
      </c>
    </row>
    <row r="34" spans="1:3">
      <c r="A34" s="4" t="s">
        <v>647</v>
      </c>
      <c r="B34" s="5" t="n">
        <v>0</v>
      </c>
      <c r="C34" s="5" t="n">
        <v>0</v>
      </c>
    </row>
    <row r="35" spans="1:3">
      <c r="A35" s="4" t="s">
        <v>651</v>
      </c>
      <c r="B35" s="5" t="n">
        <v>0</v>
      </c>
      <c r="C35" s="5" t="n">
        <v>0</v>
      </c>
    </row>
    <row r="36" spans="1:3">
      <c r="A36" s="4" t="s">
        <v>603</v>
      </c>
    </row>
    <row r="37" spans="1:3">
      <c r="A37" s="3" t="s">
        <v>642</v>
      </c>
    </row>
    <row r="38" spans="1:3">
      <c r="A38" s="4" t="s">
        <v>643</v>
      </c>
      <c r="B38" s="5" t="n">
        <v>19831</v>
      </c>
      <c r="C38" s="5" t="n">
        <v>31443</v>
      </c>
    </row>
    <row r="39" spans="1:3">
      <c r="A39" s="4" t="s">
        <v>644</v>
      </c>
      <c r="B39" s="5" t="n">
        <v>-4875</v>
      </c>
      <c r="C39" s="5" t="n">
        <v>-9425</v>
      </c>
    </row>
    <row r="40" spans="1:3">
      <c r="A40" s="4" t="s">
        <v>645</v>
      </c>
      <c r="B40" s="5" t="n">
        <v>2816</v>
      </c>
      <c r="C40" s="5" t="n">
        <v>1631</v>
      </c>
    </row>
    <row r="41" spans="1:3">
      <c r="A41" s="4" t="s">
        <v>646</v>
      </c>
      <c r="B41" s="5" t="n">
        <v>4063</v>
      </c>
      <c r="C41" s="5" t="n">
        <v>-3818</v>
      </c>
    </row>
    <row r="42" spans="1:3">
      <c r="A42" s="4" t="s">
        <v>647</v>
      </c>
      <c r="B42" s="5" t="n">
        <v>21835</v>
      </c>
      <c r="C42" s="5" t="n">
        <v>19831</v>
      </c>
    </row>
    <row r="43" spans="1:3">
      <c r="A43" s="4" t="s">
        <v>648</v>
      </c>
      <c r="B43" s="5" t="n">
        <v>1678</v>
      </c>
      <c r="C43" s="5" t="n">
        <v>1581</v>
      </c>
    </row>
    <row r="44" spans="1:3">
      <c r="A44" s="4" t="s">
        <v>649</v>
      </c>
      <c r="B44" s="5" t="n">
        <v>20157</v>
      </c>
      <c r="C44" s="5" t="n">
        <v>18250</v>
      </c>
    </row>
    <row r="45" spans="1:3">
      <c r="A45" s="4" t="s">
        <v>567</v>
      </c>
      <c r="B45" s="5" t="n">
        <v>26376</v>
      </c>
      <c r="C45" s="5" t="n">
        <v>24453</v>
      </c>
    </row>
    <row r="46" spans="1:3">
      <c r="A46" s="4" t="s">
        <v>650</v>
      </c>
      <c r="B46" s="5" t="n">
        <v>4998890</v>
      </c>
      <c r="C46" s="5" t="n">
        <v>4685920</v>
      </c>
    </row>
    <row r="47" spans="1:3">
      <c r="A47" s="4" t="s">
        <v>651</v>
      </c>
      <c r="B47" s="5" t="n">
        <v>5026517</v>
      </c>
      <c r="C47" s="5" t="n">
        <v>4711880</v>
      </c>
    </row>
    <row r="48" spans="1:3">
      <c r="A48" s="4" t="s">
        <v>630</v>
      </c>
    </row>
    <row r="49" spans="1:3">
      <c r="A49" s="3" t="s">
        <v>642</v>
      </c>
    </row>
    <row r="50" spans="1:3">
      <c r="A50" s="4" t="s">
        <v>643</v>
      </c>
      <c r="B50" s="5" t="n">
        <v>2850</v>
      </c>
      <c r="C50" s="5" t="n">
        <v>3155</v>
      </c>
    </row>
    <row r="51" spans="1:3">
      <c r="A51" s="4" t="s">
        <v>644</v>
      </c>
      <c r="B51" s="5" t="n">
        <v>-500</v>
      </c>
      <c r="C51" s="5" t="n">
        <v>-419</v>
      </c>
    </row>
    <row r="52" spans="1:3">
      <c r="A52" s="4" t="s">
        <v>645</v>
      </c>
      <c r="B52" s="5" t="n">
        <v>313</v>
      </c>
      <c r="C52" s="5" t="n">
        <v>102</v>
      </c>
    </row>
    <row r="53" spans="1:3">
      <c r="A53" s="4" t="s">
        <v>646</v>
      </c>
      <c r="B53" s="5" t="n">
        <v>436</v>
      </c>
      <c r="C53" s="5" t="n">
        <v>12</v>
      </c>
    </row>
    <row r="54" spans="1:3">
      <c r="A54" s="4" t="s">
        <v>647</v>
      </c>
      <c r="B54" s="5" t="n">
        <v>3099</v>
      </c>
      <c r="C54" s="5" t="n">
        <v>2850</v>
      </c>
    </row>
    <row r="55" spans="1:3">
      <c r="A55" s="4" t="s">
        <v>648</v>
      </c>
      <c r="B55" s="5" t="n">
        <v>97</v>
      </c>
      <c r="C55" s="5" t="n">
        <v>20</v>
      </c>
    </row>
    <row r="56" spans="1:3">
      <c r="A56" s="4" t="s">
        <v>649</v>
      </c>
      <c r="B56" s="5" t="n">
        <v>3002</v>
      </c>
      <c r="C56" s="5" t="n">
        <v>2830</v>
      </c>
    </row>
    <row r="57" spans="1:3">
      <c r="A57" s="4" t="s">
        <v>567</v>
      </c>
      <c r="B57" s="5" t="n">
        <v>879</v>
      </c>
      <c r="C57" s="5" t="n">
        <v>371</v>
      </c>
    </row>
    <row r="58" spans="1:3">
      <c r="A58" s="4" t="s">
        <v>650</v>
      </c>
      <c r="B58" s="5" t="n">
        <v>669941</v>
      </c>
      <c r="C58" s="5" t="n">
        <v>596551</v>
      </c>
    </row>
    <row r="59" spans="1:3">
      <c r="A59" s="4" t="s">
        <v>651</v>
      </c>
      <c r="B59" s="5" t="n">
        <v>671137</v>
      </c>
      <c r="C59" s="5" t="n">
        <v>597265</v>
      </c>
    </row>
    <row r="60" spans="1:3">
      <c r="A60" s="4" t="s">
        <v>655</v>
      </c>
    </row>
    <row r="61" spans="1:3">
      <c r="A61" s="3" t="s">
        <v>642</v>
      </c>
    </row>
    <row r="62" spans="1:3">
      <c r="A62" s="4" t="s">
        <v>643</v>
      </c>
      <c r="B62" s="5" t="n">
        <v>0</v>
      </c>
    </row>
    <row r="63" spans="1:3">
      <c r="A63" s="4" t="s">
        <v>647</v>
      </c>
      <c r="B63" s="5" t="n">
        <v>0</v>
      </c>
      <c r="C63" s="5" t="n">
        <v>0</v>
      </c>
    </row>
    <row r="64" spans="1:3">
      <c r="A64" s="4" t="s">
        <v>651</v>
      </c>
      <c r="B64" s="5" t="n">
        <v>1251</v>
      </c>
      <c r="C64" s="5" t="n">
        <v>1507</v>
      </c>
    </row>
    <row r="65" spans="1:3">
      <c r="A65" s="4" t="s">
        <v>656</v>
      </c>
    </row>
    <row r="66" spans="1:3">
      <c r="A66" s="3" t="s">
        <v>642</v>
      </c>
    </row>
    <row r="67" spans="1:3">
      <c r="A67" s="4" t="s">
        <v>643</v>
      </c>
      <c r="B67" s="5" t="n">
        <v>0</v>
      </c>
    </row>
    <row r="68" spans="1:3">
      <c r="A68" s="4" t="s">
        <v>647</v>
      </c>
      <c r="B68" s="5" t="n">
        <v>0</v>
      </c>
      <c r="C68" s="5" t="n">
        <v>0</v>
      </c>
    </row>
    <row r="69" spans="1:3">
      <c r="A69" s="4" t="s">
        <v>651</v>
      </c>
      <c r="B69" s="5" t="n">
        <v>317</v>
      </c>
      <c r="C69" s="5" t="n">
        <v>343</v>
      </c>
    </row>
    <row r="70" spans="1:3">
      <c r="A70" s="4" t="s">
        <v>599</v>
      </c>
    </row>
    <row r="71" spans="1:3">
      <c r="A71" s="3" t="s">
        <v>642</v>
      </c>
    </row>
    <row r="72" spans="1:3">
      <c r="A72" s="4" t="s">
        <v>643</v>
      </c>
      <c r="B72" s="5" t="n">
        <v>11653</v>
      </c>
      <c r="C72" s="5" t="n">
        <v>6794</v>
      </c>
    </row>
    <row r="73" spans="1:3">
      <c r="A73" s="4" t="s">
        <v>644</v>
      </c>
      <c r="B73" s="5" t="n">
        <v>-100</v>
      </c>
      <c r="C73" s="5" t="n">
        <v>-52</v>
      </c>
    </row>
    <row r="74" spans="1:3">
      <c r="A74" s="4" t="s">
        <v>645</v>
      </c>
      <c r="B74" s="5" t="n">
        <v>0</v>
      </c>
      <c r="C74" s="5" t="n">
        <v>267</v>
      </c>
    </row>
    <row r="75" spans="1:3">
      <c r="A75" s="4" t="s">
        <v>646</v>
      </c>
      <c r="B75" s="5" t="n">
        <v>56</v>
      </c>
      <c r="C75" s="5" t="n">
        <v>4644</v>
      </c>
    </row>
    <row r="76" spans="1:3">
      <c r="A76" s="4" t="s">
        <v>647</v>
      </c>
      <c r="B76" s="5" t="n">
        <v>11609</v>
      </c>
      <c r="C76" s="5" t="n">
        <v>11653</v>
      </c>
    </row>
    <row r="77" spans="1:3">
      <c r="A77" s="4" t="s">
        <v>648</v>
      </c>
      <c r="B77" s="5" t="n">
        <v>0</v>
      </c>
      <c r="C77" s="5" t="n">
        <v>0</v>
      </c>
    </row>
    <row r="78" spans="1:3">
      <c r="A78" s="4" t="s">
        <v>649</v>
      </c>
      <c r="B78" s="5" t="n">
        <v>11609</v>
      </c>
      <c r="C78" s="5" t="n">
        <v>11653</v>
      </c>
    </row>
    <row r="79" spans="1:3">
      <c r="A79" s="4" t="s">
        <v>567</v>
      </c>
      <c r="B79" s="5" t="n">
        <v>0</v>
      </c>
      <c r="C79" s="5" t="n">
        <v>0</v>
      </c>
    </row>
    <row r="80" spans="1:3">
      <c r="A80" s="4" t="s">
        <v>650</v>
      </c>
      <c r="B80" s="5" t="n">
        <v>416883</v>
      </c>
      <c r="C80" s="5" t="n">
        <v>314843</v>
      </c>
    </row>
    <row r="81" spans="1:3">
      <c r="A81" s="4" t="s">
        <v>651</v>
      </c>
      <c r="B81" s="5" t="n">
        <v>416883</v>
      </c>
      <c r="C81" s="5" t="n">
        <v>314843</v>
      </c>
    </row>
    <row r="82" spans="1:3">
      <c r="A82" s="4" t="s">
        <v>657</v>
      </c>
    </row>
    <row r="83" spans="1:3">
      <c r="A83" s="3" t="s">
        <v>642</v>
      </c>
    </row>
    <row r="84" spans="1:3">
      <c r="A84" s="4" t="s">
        <v>643</v>
      </c>
      <c r="B84" s="5" t="n">
        <v>0</v>
      </c>
    </row>
    <row r="85" spans="1:3">
      <c r="A85" s="4" t="s">
        <v>647</v>
      </c>
      <c r="B85" s="5" t="n">
        <v>0</v>
      </c>
      <c r="C85" s="5" t="n">
        <v>0</v>
      </c>
    </row>
    <row r="86" spans="1:3">
      <c r="A86" s="4" t="s">
        <v>651</v>
      </c>
      <c r="B86" s="5" t="n">
        <v>0</v>
      </c>
      <c r="C86" s="5" t="n">
        <v>0</v>
      </c>
    </row>
    <row r="87" spans="1:3">
      <c r="A87" s="4" t="s">
        <v>658</v>
      </c>
    </row>
    <row r="88" spans="1:3">
      <c r="A88" s="3" t="s">
        <v>642</v>
      </c>
    </row>
    <row r="89" spans="1:3">
      <c r="A89" s="4" t="s">
        <v>643</v>
      </c>
      <c r="B89" s="5" t="n">
        <v>43492</v>
      </c>
      <c r="C89" s="5" t="n">
        <v>40585</v>
      </c>
    </row>
    <row r="90" spans="1:3">
      <c r="A90" s="4" t="s">
        <v>644</v>
      </c>
      <c r="B90" s="5" t="n">
        <v>-5656</v>
      </c>
      <c r="C90" s="5" t="n">
        <v>-4485</v>
      </c>
    </row>
    <row r="91" spans="1:3">
      <c r="A91" s="4" t="s">
        <v>645</v>
      </c>
      <c r="B91" s="5" t="n">
        <v>200</v>
      </c>
      <c r="C91" s="5" t="n">
        <v>541</v>
      </c>
    </row>
    <row r="92" spans="1:3">
      <c r="A92" s="4" t="s">
        <v>646</v>
      </c>
      <c r="B92" s="5" t="n">
        <v>16527</v>
      </c>
      <c r="C92" s="5" t="n">
        <v>6851</v>
      </c>
    </row>
    <row r="93" spans="1:3">
      <c r="A93" s="4" t="s">
        <v>647</v>
      </c>
      <c r="B93" s="5" t="n">
        <v>54563</v>
      </c>
      <c r="C93" s="5" t="n">
        <v>43492</v>
      </c>
    </row>
    <row r="94" spans="1:3">
      <c r="A94" s="4" t="s">
        <v>648</v>
      </c>
      <c r="B94" s="5" t="n">
        <v>0</v>
      </c>
      <c r="C94" s="5" t="n">
        <v>0</v>
      </c>
    </row>
    <row r="95" spans="1:3">
      <c r="A95" s="4" t="s">
        <v>649</v>
      </c>
      <c r="B95" s="5" t="n">
        <v>54563</v>
      </c>
      <c r="C95" s="5" t="n">
        <v>43492</v>
      </c>
    </row>
    <row r="96" spans="1:3">
      <c r="A96" s="4" t="s">
        <v>567</v>
      </c>
      <c r="B96" s="5" t="n">
        <v>8989</v>
      </c>
      <c r="C96" s="5" t="n">
        <v>3370</v>
      </c>
    </row>
    <row r="97" spans="1:3">
      <c r="A97" s="4" t="s">
        <v>650</v>
      </c>
      <c r="B97" s="5" t="n">
        <v>1616386</v>
      </c>
      <c r="C97" s="5" t="n">
        <v>1271913</v>
      </c>
    </row>
    <row r="98" spans="1:3">
      <c r="A98" s="4" t="s">
        <v>651</v>
      </c>
      <c r="B98" s="5" t="n">
        <v>1625375</v>
      </c>
      <c r="C98" s="5" t="n">
        <v>1275283</v>
      </c>
    </row>
    <row r="99" spans="1:3">
      <c r="A99" s="4" t="s">
        <v>659</v>
      </c>
    </row>
    <row r="100" spans="1:3">
      <c r="A100" s="3" t="s">
        <v>642</v>
      </c>
    </row>
    <row r="101" spans="1:3">
      <c r="A101" s="4" t="s">
        <v>643</v>
      </c>
      <c r="B101" s="5" t="n">
        <v>0</v>
      </c>
    </row>
    <row r="102" spans="1:3">
      <c r="A102" s="4" t="s">
        <v>647</v>
      </c>
      <c r="B102" s="5" t="n">
        <v>0</v>
      </c>
      <c r="C102" s="5" t="n">
        <v>0</v>
      </c>
    </row>
    <row r="103" spans="1:3">
      <c r="A103" s="4" t="s">
        <v>651</v>
      </c>
      <c r="B103" s="5" t="n">
        <v>0</v>
      </c>
      <c r="C103" s="5" t="n">
        <v>0</v>
      </c>
    </row>
    <row r="104" spans="1:3">
      <c r="A104" s="4" t="s">
        <v>660</v>
      </c>
    </row>
    <row r="105" spans="1:3">
      <c r="A105" s="3" t="s">
        <v>642</v>
      </c>
    </row>
    <row r="106" spans="1:3">
      <c r="A106" s="4" t="s">
        <v>643</v>
      </c>
      <c r="B106" s="5" t="n">
        <v>52796</v>
      </c>
      <c r="C106" s="5" t="n">
        <v>46999</v>
      </c>
    </row>
    <row r="107" spans="1:3">
      <c r="A107" s="4" t="s">
        <v>644</v>
      </c>
      <c r="B107" s="5" t="n">
        <v>-8072</v>
      </c>
      <c r="C107" s="5" t="n">
        <v>-455</v>
      </c>
    </row>
    <row r="108" spans="1:3">
      <c r="A108" s="4" t="s">
        <v>645</v>
      </c>
      <c r="B108" s="5" t="n">
        <v>549</v>
      </c>
      <c r="C108" s="5" t="n">
        <v>689</v>
      </c>
    </row>
    <row r="109" spans="1:3">
      <c r="A109" s="4" t="s">
        <v>646</v>
      </c>
      <c r="B109" s="5" t="n">
        <v>10864</v>
      </c>
      <c r="C109" s="5" t="n">
        <v>5563</v>
      </c>
    </row>
    <row r="110" spans="1:3">
      <c r="A110" s="4" t="s">
        <v>647</v>
      </c>
      <c r="B110" s="5" t="n">
        <v>56137</v>
      </c>
      <c r="C110" s="5" t="n">
        <v>52796</v>
      </c>
    </row>
    <row r="111" spans="1:3">
      <c r="A111" s="4" t="s">
        <v>648</v>
      </c>
      <c r="B111" s="5" t="n">
        <v>0</v>
      </c>
      <c r="C111" s="5" t="n">
        <v>0</v>
      </c>
    </row>
    <row r="112" spans="1:3">
      <c r="A112" s="4" t="s">
        <v>649</v>
      </c>
      <c r="B112" s="5" t="n">
        <v>56137</v>
      </c>
      <c r="C112" s="5" t="n">
        <v>52796</v>
      </c>
    </row>
    <row r="113" spans="1:3">
      <c r="A113" s="4" t="s">
        <v>567</v>
      </c>
      <c r="B113" s="5" t="n">
        <v>29736</v>
      </c>
      <c r="C113" s="5" t="n">
        <v>5962</v>
      </c>
    </row>
    <row r="114" spans="1:3">
      <c r="A114" s="4" t="s">
        <v>650</v>
      </c>
      <c r="B114" s="5" t="n">
        <v>4511611</v>
      </c>
      <c r="C114" s="5" t="n">
        <v>4439232</v>
      </c>
    </row>
    <row r="115" spans="1:3">
      <c r="A115" s="4" t="s">
        <v>651</v>
      </c>
      <c r="B115" s="5" t="n">
        <v>4548101</v>
      </c>
      <c r="C115" s="5" t="n">
        <v>4452300</v>
      </c>
    </row>
    <row r="116" spans="1:3">
      <c r="A116" s="4" t="s">
        <v>661</v>
      </c>
    </row>
    <row r="117" spans="1:3">
      <c r="A117" s="3" t="s">
        <v>642</v>
      </c>
    </row>
    <row r="118" spans="1:3">
      <c r="A118" s="4" t="s">
        <v>643</v>
      </c>
      <c r="B118" s="5" t="n">
        <v>0</v>
      </c>
    </row>
    <row r="119" spans="1:3">
      <c r="A119" s="4" t="s">
        <v>647</v>
      </c>
      <c r="B119" s="5" t="n">
        <v>0</v>
      </c>
      <c r="C119" s="5" t="n">
        <v>0</v>
      </c>
    </row>
    <row r="120" spans="1:3">
      <c r="A120" s="4" t="s">
        <v>651</v>
      </c>
      <c r="B120" s="5" t="n">
        <v>6754</v>
      </c>
      <c r="C120" s="5" t="n">
        <v>7106</v>
      </c>
    </row>
    <row r="121" spans="1:3">
      <c r="A121" s="4" t="s">
        <v>662</v>
      </c>
    </row>
    <row r="122" spans="1:3">
      <c r="A122" s="3" t="s">
        <v>642</v>
      </c>
    </row>
    <row r="123" spans="1:3">
      <c r="A123" s="4" t="s">
        <v>643</v>
      </c>
      <c r="B123" s="5" t="n">
        <v>95561</v>
      </c>
      <c r="C123" s="5" t="n">
        <v>88223</v>
      </c>
    </row>
    <row r="124" spans="1:3">
      <c r="A124" s="4" t="s">
        <v>644</v>
      </c>
      <c r="B124" s="5" t="n">
        <v>-6</v>
      </c>
      <c r="C124" s="5" t="n">
        <v>-161</v>
      </c>
    </row>
    <row r="125" spans="1:3">
      <c r="A125" s="4" t="s">
        <v>645</v>
      </c>
      <c r="B125" s="5" t="n">
        <v>1677</v>
      </c>
      <c r="C125" s="5" t="n">
        <v>1885</v>
      </c>
    </row>
    <row r="126" spans="1:3">
      <c r="A126" s="4" t="s">
        <v>646</v>
      </c>
      <c r="B126" s="5" t="n">
        <v>-15763</v>
      </c>
      <c r="C126" s="5" t="n">
        <v>5614</v>
      </c>
    </row>
    <row r="127" spans="1:3">
      <c r="A127" s="4" t="s">
        <v>647</v>
      </c>
      <c r="B127" s="5" t="n">
        <v>81469</v>
      </c>
      <c r="C127" s="5" t="n">
        <v>95561</v>
      </c>
    </row>
    <row r="128" spans="1:3">
      <c r="A128" s="4" t="s">
        <v>648</v>
      </c>
      <c r="B128" s="5" t="n">
        <v>0</v>
      </c>
      <c r="C128" s="5" t="n">
        <v>0</v>
      </c>
    </row>
    <row r="129" spans="1:3">
      <c r="A129" s="4" t="s">
        <v>649</v>
      </c>
      <c r="B129" s="5" t="n">
        <v>81469</v>
      </c>
      <c r="C129" s="5" t="n">
        <v>95561</v>
      </c>
    </row>
    <row r="130" spans="1:3">
      <c r="A130" s="4" t="s">
        <v>567</v>
      </c>
      <c r="B130" s="5" t="n">
        <v>14776</v>
      </c>
      <c r="C130" s="5" t="n">
        <v>248</v>
      </c>
    </row>
    <row r="131" spans="1:3">
      <c r="A131" s="4" t="s">
        <v>650</v>
      </c>
      <c r="B131" s="5" t="n">
        <v>7788059</v>
      </c>
      <c r="C131" s="5" t="n">
        <v>7458883</v>
      </c>
    </row>
    <row r="132" spans="1:3">
      <c r="A132" s="4" t="s">
        <v>651</v>
      </c>
      <c r="B132" s="5" t="n">
        <v>7802835</v>
      </c>
      <c r="C132" s="5" t="n">
        <v>7459131</v>
      </c>
    </row>
    <row r="133" spans="1:3">
      <c r="A133" s="4" t="s">
        <v>663</v>
      </c>
    </row>
    <row r="134" spans="1:3">
      <c r="A134" s="3" t="s">
        <v>642</v>
      </c>
    </row>
    <row r="135" spans="1:3">
      <c r="A135" s="4" t="s">
        <v>643</v>
      </c>
      <c r="B135" s="5" t="n">
        <v>0</v>
      </c>
    </row>
    <row r="136" spans="1:3">
      <c r="A136" s="4" t="s">
        <v>647</v>
      </c>
      <c r="B136" s="5" t="n">
        <v>0</v>
      </c>
      <c r="C136" s="5" t="n">
        <v>0</v>
      </c>
    </row>
    <row r="137" spans="1:3">
      <c r="A137" s="4" t="s">
        <v>651</v>
      </c>
      <c r="B137" s="6" t="n">
        <v>0</v>
      </c>
      <c r="C13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65</v>
      </c>
    </row>
    <row r="3" spans="1:3">
      <c r="A3" s="4" t="s">
        <v>666</v>
      </c>
      <c r="B3" s="6" t="n">
        <v>20082526</v>
      </c>
      <c r="C3" s="6" t="n">
        <v>18801746</v>
      </c>
    </row>
    <row r="4" spans="1:3">
      <c r="A4" s="4" t="s">
        <v>667</v>
      </c>
    </row>
    <row r="5" spans="1:3">
      <c r="A5" s="3" t="s">
        <v>665</v>
      </c>
    </row>
    <row r="6" spans="1:3">
      <c r="A6" s="4" t="s">
        <v>666</v>
      </c>
      <c r="B6" s="5" t="n">
        <v>17502492</v>
      </c>
      <c r="C6" s="5" t="n">
        <v>17177368</v>
      </c>
    </row>
    <row r="7" spans="1:3">
      <c r="A7" s="4" t="s">
        <v>668</v>
      </c>
    </row>
    <row r="8" spans="1:3">
      <c r="A8" s="3" t="s">
        <v>665</v>
      </c>
    </row>
    <row r="9" spans="1:3">
      <c r="A9" s="4" t="s">
        <v>666</v>
      </c>
      <c r="B9" s="5" t="n">
        <v>1804026</v>
      </c>
      <c r="C9" s="5" t="n">
        <v>1099078</v>
      </c>
    </row>
    <row r="10" spans="1:3">
      <c r="A10" s="4" t="s">
        <v>669</v>
      </c>
    </row>
    <row r="11" spans="1:3">
      <c r="A11" s="3" t="s">
        <v>665</v>
      </c>
    </row>
    <row r="12" spans="1:3">
      <c r="A12" s="4" t="s">
        <v>666</v>
      </c>
      <c r="B12" s="5" t="n">
        <v>339882</v>
      </c>
      <c r="C12" s="5" t="n">
        <v>337848</v>
      </c>
    </row>
    <row r="13" spans="1:3">
      <c r="A13" s="4" t="s">
        <v>670</v>
      </c>
    </row>
    <row r="14" spans="1:3">
      <c r="A14" s="3" t="s">
        <v>665</v>
      </c>
    </row>
    <row r="15" spans="1:3">
      <c r="A15" s="4" t="s">
        <v>666</v>
      </c>
      <c r="B15" s="5" t="n">
        <v>436126</v>
      </c>
      <c r="C15" s="5" t="n">
        <v>187452</v>
      </c>
    </row>
    <row r="16" spans="1:3">
      <c r="A16" s="4" t="s">
        <v>671</v>
      </c>
    </row>
    <row r="17" spans="1:3">
      <c r="A17" s="3" t="s">
        <v>665</v>
      </c>
    </row>
    <row r="18" spans="1:3">
      <c r="A18" s="4" t="s">
        <v>666</v>
      </c>
      <c r="B18" s="5" t="n">
        <v>0</v>
      </c>
      <c r="C18" s="5" t="n">
        <v>0</v>
      </c>
    </row>
    <row r="19" spans="1:3">
      <c r="A19" s="4" t="s">
        <v>603</v>
      </c>
    </row>
    <row r="20" spans="1:3">
      <c r="A20" s="3" t="s">
        <v>665</v>
      </c>
    </row>
    <row r="21" spans="1:3">
      <c r="A21" s="4" t="s">
        <v>666</v>
      </c>
      <c r="B21" s="5" t="n">
        <v>5025266</v>
      </c>
      <c r="C21" s="5" t="n">
        <v>4710373</v>
      </c>
    </row>
    <row r="22" spans="1:3">
      <c r="A22" s="4" t="s">
        <v>630</v>
      </c>
    </row>
    <row r="23" spans="1:3">
      <c r="A23" s="3" t="s">
        <v>665</v>
      </c>
    </row>
    <row r="24" spans="1:3">
      <c r="A24" s="4" t="s">
        <v>666</v>
      </c>
      <c r="B24" s="5" t="n">
        <v>670820</v>
      </c>
      <c r="C24" s="5" t="n">
        <v>596922</v>
      </c>
    </row>
    <row r="25" spans="1:3">
      <c r="A25" s="4" t="s">
        <v>672</v>
      </c>
    </row>
    <row r="26" spans="1:3">
      <c r="A26" s="3" t="s">
        <v>665</v>
      </c>
    </row>
    <row r="27" spans="1:3">
      <c r="A27" s="4" t="s">
        <v>666</v>
      </c>
      <c r="B27" s="5" t="n">
        <v>4926002</v>
      </c>
      <c r="C27" s="5" t="n">
        <v>4600611</v>
      </c>
    </row>
    <row r="28" spans="1:3">
      <c r="A28" s="4" t="s">
        <v>673</v>
      </c>
    </row>
    <row r="29" spans="1:3">
      <c r="A29" s="3" t="s">
        <v>665</v>
      </c>
    </row>
    <row r="30" spans="1:3">
      <c r="A30" s="4" t="s">
        <v>666</v>
      </c>
      <c r="B30" s="5" t="n">
        <v>657515</v>
      </c>
      <c r="C30" s="5" t="n">
        <v>583140</v>
      </c>
    </row>
    <row r="31" spans="1:3">
      <c r="A31" s="4" t="s">
        <v>674</v>
      </c>
    </row>
    <row r="32" spans="1:3">
      <c r="A32" s="3" t="s">
        <v>665</v>
      </c>
    </row>
    <row r="33" spans="1:3">
      <c r="A33" s="4" t="s">
        <v>666</v>
      </c>
      <c r="B33" s="5" t="n">
        <v>14272</v>
      </c>
      <c r="C33" s="5" t="n">
        <v>21873</v>
      </c>
    </row>
    <row r="34" spans="1:3">
      <c r="A34" s="4" t="s">
        <v>675</v>
      </c>
    </row>
    <row r="35" spans="1:3">
      <c r="A35" s="3" t="s">
        <v>665</v>
      </c>
    </row>
    <row r="36" spans="1:3">
      <c r="A36" s="4" t="s">
        <v>666</v>
      </c>
      <c r="B36" s="5" t="n">
        <v>6270</v>
      </c>
      <c r="C36" s="5" t="n">
        <v>5627</v>
      </c>
    </row>
    <row r="37" spans="1:3">
      <c r="A37" s="4" t="s">
        <v>676</v>
      </c>
    </row>
    <row r="38" spans="1:3">
      <c r="A38" s="3" t="s">
        <v>665</v>
      </c>
    </row>
    <row r="39" spans="1:3">
      <c r="A39" s="4" t="s">
        <v>666</v>
      </c>
      <c r="B39" s="5" t="n">
        <v>7749</v>
      </c>
      <c r="C39" s="5" t="n">
        <v>10239</v>
      </c>
    </row>
    <row r="40" spans="1:3">
      <c r="A40" s="4" t="s">
        <v>677</v>
      </c>
    </row>
    <row r="41" spans="1:3">
      <c r="A41" s="3" t="s">
        <v>665</v>
      </c>
    </row>
    <row r="42" spans="1:3">
      <c r="A42" s="4" t="s">
        <v>666</v>
      </c>
      <c r="B42" s="5" t="n">
        <v>521</v>
      </c>
      <c r="C42" s="5" t="n">
        <v>719</v>
      </c>
    </row>
    <row r="43" spans="1:3">
      <c r="A43" s="4" t="s">
        <v>678</v>
      </c>
    </row>
    <row r="44" spans="1:3">
      <c r="A44" s="3" t="s">
        <v>665</v>
      </c>
    </row>
    <row r="45" spans="1:3">
      <c r="A45" s="4" t="s">
        <v>666</v>
      </c>
      <c r="B45" s="5" t="n">
        <v>77243</v>
      </c>
      <c r="C45" s="5" t="n">
        <v>77650</v>
      </c>
    </row>
    <row r="46" spans="1:3">
      <c r="A46" s="4" t="s">
        <v>679</v>
      </c>
    </row>
    <row r="47" spans="1:3">
      <c r="A47" s="3" t="s">
        <v>665</v>
      </c>
    </row>
    <row r="48" spans="1:3">
      <c r="A48" s="4" t="s">
        <v>666</v>
      </c>
      <c r="B48" s="5" t="n">
        <v>6514</v>
      </c>
      <c r="C48" s="5" t="n">
        <v>7436</v>
      </c>
    </row>
    <row r="49" spans="1:3">
      <c r="A49" s="4" t="s">
        <v>680</v>
      </c>
    </row>
    <row r="50" spans="1:3">
      <c r="A50" s="3" t="s">
        <v>665</v>
      </c>
    </row>
    <row r="51" spans="1:3">
      <c r="A51" s="4" t="s">
        <v>666</v>
      </c>
      <c r="B51" s="5" t="n">
        <v>0</v>
      </c>
      <c r="C51" s="5" t="n">
        <v>0</v>
      </c>
    </row>
    <row r="52" spans="1:3">
      <c r="A52" s="4" t="s">
        <v>681</v>
      </c>
    </row>
    <row r="53" spans="1:3">
      <c r="A53" s="3" t="s">
        <v>665</v>
      </c>
    </row>
    <row r="54" spans="1:3">
      <c r="A54" s="4" t="s">
        <v>666</v>
      </c>
      <c r="B54" s="5" t="n">
        <v>0</v>
      </c>
      <c r="C54" s="5" t="n">
        <v>0</v>
      </c>
    </row>
    <row r="55" spans="1:3">
      <c r="A55" s="4" t="s">
        <v>598</v>
      </c>
    </row>
    <row r="56" spans="1:3">
      <c r="A56" s="3" t="s">
        <v>665</v>
      </c>
    </row>
    <row r="57" spans="1:3">
      <c r="A57" s="4" t="s">
        <v>666</v>
      </c>
      <c r="B57" s="5" t="n">
        <v>14386440</v>
      </c>
      <c r="C57" s="5" t="n">
        <v>13494451</v>
      </c>
    </row>
    <row r="58" spans="1:3">
      <c r="A58" s="4" t="s">
        <v>599</v>
      </c>
    </row>
    <row r="59" spans="1:3">
      <c r="A59" s="3" t="s">
        <v>665</v>
      </c>
    </row>
    <row r="60" spans="1:3">
      <c r="A60" s="4" t="s">
        <v>666</v>
      </c>
      <c r="B60" s="5" t="n">
        <v>416883</v>
      </c>
      <c r="C60" s="5" t="n">
        <v>314843</v>
      </c>
    </row>
    <row r="61" spans="1:3">
      <c r="A61" s="4" t="s">
        <v>682</v>
      </c>
    </row>
    <row r="62" spans="1:3">
      <c r="A62" s="3" t="s">
        <v>665</v>
      </c>
    </row>
    <row r="63" spans="1:3">
      <c r="A63" s="4" t="s">
        <v>666</v>
      </c>
      <c r="B63" s="5" t="n">
        <v>11918975</v>
      </c>
      <c r="C63" s="5" t="n">
        <v>11993617</v>
      </c>
    </row>
    <row r="64" spans="1:3">
      <c r="A64" s="4" t="s">
        <v>683</v>
      </c>
    </row>
    <row r="65" spans="1:3">
      <c r="A65" s="3" t="s">
        <v>665</v>
      </c>
    </row>
    <row r="66" spans="1:3">
      <c r="A66" s="4" t="s">
        <v>666</v>
      </c>
      <c r="B66" s="5" t="n">
        <v>272882</v>
      </c>
      <c r="C66" s="5" t="n">
        <v>230630</v>
      </c>
    </row>
    <row r="67" spans="1:3">
      <c r="A67" s="4" t="s">
        <v>684</v>
      </c>
    </row>
    <row r="68" spans="1:3">
      <c r="A68" s="3" t="s">
        <v>665</v>
      </c>
    </row>
    <row r="69" spans="1:3">
      <c r="A69" s="4" t="s">
        <v>666</v>
      </c>
      <c r="B69" s="5" t="n">
        <v>1783484</v>
      </c>
      <c r="C69" s="5" t="n">
        <v>1071578</v>
      </c>
    </row>
    <row r="70" spans="1:3">
      <c r="A70" s="4" t="s">
        <v>685</v>
      </c>
    </row>
    <row r="71" spans="1:3">
      <c r="A71" s="3" t="s">
        <v>665</v>
      </c>
    </row>
    <row r="72" spans="1:3">
      <c r="A72" s="4" t="s">
        <v>666</v>
      </c>
      <c r="B72" s="5" t="n">
        <v>109252</v>
      </c>
      <c r="C72" s="5" t="n">
        <v>76773</v>
      </c>
    </row>
    <row r="73" spans="1:3">
      <c r="A73" s="4" t="s">
        <v>686</v>
      </c>
    </row>
    <row r="74" spans="1:3">
      <c r="A74" s="3" t="s">
        <v>665</v>
      </c>
    </row>
    <row r="75" spans="1:3">
      <c r="A75" s="4" t="s">
        <v>666</v>
      </c>
      <c r="B75" s="5" t="n">
        <v>331612</v>
      </c>
      <c r="C75" s="5" t="n">
        <v>326890</v>
      </c>
    </row>
    <row r="76" spans="1:3">
      <c r="A76" s="4" t="s">
        <v>687</v>
      </c>
    </row>
    <row r="77" spans="1:3">
      <c r="A77" s="3" t="s">
        <v>665</v>
      </c>
    </row>
    <row r="78" spans="1:3">
      <c r="A78" s="4" t="s">
        <v>666</v>
      </c>
      <c r="B78" s="5" t="n">
        <v>34454</v>
      </c>
      <c r="C78" s="5" t="n">
        <v>3200</v>
      </c>
    </row>
    <row r="79" spans="1:3">
      <c r="A79" s="4" t="s">
        <v>688</v>
      </c>
    </row>
    <row r="80" spans="1:3">
      <c r="A80" s="3" t="s">
        <v>665</v>
      </c>
    </row>
    <row r="81" spans="1:3">
      <c r="A81" s="4" t="s">
        <v>666</v>
      </c>
      <c r="B81" s="5" t="n">
        <v>352369</v>
      </c>
      <c r="C81" s="5" t="n">
        <v>102366</v>
      </c>
    </row>
    <row r="82" spans="1:3">
      <c r="A82" s="4" t="s">
        <v>689</v>
      </c>
    </row>
    <row r="83" spans="1:3">
      <c r="A83" s="3" t="s">
        <v>665</v>
      </c>
    </row>
    <row r="84" spans="1:3">
      <c r="A84" s="4" t="s">
        <v>666</v>
      </c>
      <c r="B84" s="5" t="n">
        <v>295</v>
      </c>
      <c r="C84" s="5" t="n">
        <v>4240</v>
      </c>
    </row>
    <row r="85" spans="1:3">
      <c r="A85" s="4" t="s">
        <v>690</v>
      </c>
    </row>
    <row r="86" spans="1:3">
      <c r="A86" s="3" t="s">
        <v>665</v>
      </c>
    </row>
    <row r="87" spans="1:3">
      <c r="A87" s="4" t="s">
        <v>666</v>
      </c>
      <c r="B87" s="5" t="n">
        <v>0</v>
      </c>
      <c r="C87" s="5" t="n">
        <v>0</v>
      </c>
    </row>
    <row r="88" spans="1:3">
      <c r="A88" s="4" t="s">
        <v>691</v>
      </c>
    </row>
    <row r="89" spans="1:3">
      <c r="A89" s="3" t="s">
        <v>665</v>
      </c>
    </row>
    <row r="90" spans="1:3">
      <c r="A90" s="4" t="s">
        <v>666</v>
      </c>
      <c r="B90" s="5" t="n">
        <v>0</v>
      </c>
      <c r="C90" s="5" t="n">
        <v>0</v>
      </c>
    </row>
    <row r="91" spans="1:3">
      <c r="A91" s="4" t="s">
        <v>658</v>
      </c>
    </row>
    <row r="92" spans="1:3">
      <c r="A92" s="3" t="s">
        <v>665</v>
      </c>
    </row>
    <row r="93" spans="1:3">
      <c r="A93" s="4" t="s">
        <v>666</v>
      </c>
      <c r="B93" s="5" t="n">
        <v>1625375</v>
      </c>
      <c r="C93" s="5" t="n">
        <v>1275283</v>
      </c>
    </row>
    <row r="94" spans="1:3">
      <c r="A94" s="4" t="s">
        <v>692</v>
      </c>
    </row>
    <row r="95" spans="1:3">
      <c r="A95" s="3" t="s">
        <v>665</v>
      </c>
    </row>
    <row r="96" spans="1:3">
      <c r="A96" s="4" t="s">
        <v>666</v>
      </c>
      <c r="B96" s="5" t="n">
        <v>1102304</v>
      </c>
      <c r="C96" s="5" t="n">
        <v>900190</v>
      </c>
    </row>
    <row r="97" spans="1:3">
      <c r="A97" s="4" t="s">
        <v>693</v>
      </c>
    </row>
    <row r="98" spans="1:3">
      <c r="A98" s="3" t="s">
        <v>665</v>
      </c>
    </row>
    <row r="99" spans="1:3">
      <c r="A99" s="4" t="s">
        <v>666</v>
      </c>
      <c r="B99" s="5" t="n">
        <v>443669</v>
      </c>
      <c r="C99" s="5" t="n">
        <v>344628</v>
      </c>
    </row>
    <row r="100" spans="1:3">
      <c r="A100" s="4" t="s">
        <v>694</v>
      </c>
    </row>
    <row r="101" spans="1:3">
      <c r="A101" s="3" t="s">
        <v>665</v>
      </c>
    </row>
    <row r="102" spans="1:3">
      <c r="A102" s="4" t="s">
        <v>666</v>
      </c>
      <c r="B102" s="5" t="n">
        <v>37944</v>
      </c>
      <c r="C102" s="5" t="n">
        <v>23588</v>
      </c>
    </row>
    <row r="103" spans="1:3">
      <c r="A103" s="4" t="s">
        <v>695</v>
      </c>
    </row>
    <row r="104" spans="1:3">
      <c r="A104" s="3" t="s">
        <v>665</v>
      </c>
    </row>
    <row r="105" spans="1:3">
      <c r="A105" s="4" t="s">
        <v>666</v>
      </c>
      <c r="B105" s="5" t="n">
        <v>41458</v>
      </c>
      <c r="C105" s="5" t="n">
        <v>6877</v>
      </c>
    </row>
    <row r="106" spans="1:3">
      <c r="A106" s="4" t="s">
        <v>696</v>
      </c>
    </row>
    <row r="107" spans="1:3">
      <c r="A107" s="3" t="s">
        <v>665</v>
      </c>
    </row>
    <row r="108" spans="1:3">
      <c r="A108" s="4" t="s">
        <v>666</v>
      </c>
      <c r="B108" s="5" t="n">
        <v>0</v>
      </c>
      <c r="C108" s="5" t="n">
        <v>0</v>
      </c>
    </row>
    <row r="109" spans="1:3">
      <c r="A109" s="4" t="s">
        <v>697</v>
      </c>
    </row>
    <row r="110" spans="1:3">
      <c r="A110" s="3" t="s">
        <v>665</v>
      </c>
    </row>
    <row r="111" spans="1:3">
      <c r="A111" s="4" t="s">
        <v>666</v>
      </c>
      <c r="B111" s="5" t="n">
        <v>4541347</v>
      </c>
      <c r="C111" s="5" t="n">
        <v>4445194</v>
      </c>
    </row>
    <row r="112" spans="1:3">
      <c r="A112" s="4" t="s">
        <v>698</v>
      </c>
    </row>
    <row r="113" spans="1:3">
      <c r="A113" s="3" t="s">
        <v>665</v>
      </c>
    </row>
    <row r="114" spans="1:3">
      <c r="A114" s="4" t="s">
        <v>666</v>
      </c>
      <c r="B114" s="5" t="n">
        <v>3751790</v>
      </c>
      <c r="C114" s="5" t="n">
        <v>3900988</v>
      </c>
    </row>
    <row r="115" spans="1:3">
      <c r="A115" s="4" t="s">
        <v>699</v>
      </c>
    </row>
    <row r="116" spans="1:3">
      <c r="A116" s="3" t="s">
        <v>665</v>
      </c>
    </row>
    <row r="117" spans="1:3">
      <c r="A117" s="4" t="s">
        <v>666</v>
      </c>
      <c r="B117" s="5" t="n">
        <v>528179</v>
      </c>
      <c r="C117" s="5" t="n">
        <v>373319</v>
      </c>
    </row>
    <row r="118" spans="1:3">
      <c r="A118" s="4" t="s">
        <v>700</v>
      </c>
    </row>
    <row r="119" spans="1:3">
      <c r="A119" s="3" t="s">
        <v>665</v>
      </c>
    </row>
    <row r="120" spans="1:3">
      <c r="A120" s="4" t="s">
        <v>666</v>
      </c>
      <c r="B120" s="5" t="n">
        <v>105089</v>
      </c>
      <c r="C120" s="5" t="n">
        <v>134154</v>
      </c>
    </row>
    <row r="121" spans="1:3">
      <c r="A121" s="4" t="s">
        <v>701</v>
      </c>
    </row>
    <row r="122" spans="1:3">
      <c r="A122" s="3" t="s">
        <v>665</v>
      </c>
    </row>
    <row r="123" spans="1:3">
      <c r="A123" s="4" t="s">
        <v>666</v>
      </c>
      <c r="B123" s="5" t="n">
        <v>156289</v>
      </c>
      <c r="C123" s="5" t="n">
        <v>36733</v>
      </c>
    </row>
    <row r="124" spans="1:3">
      <c r="A124" s="4" t="s">
        <v>702</v>
      </c>
    </row>
    <row r="125" spans="1:3">
      <c r="A125" s="3" t="s">
        <v>665</v>
      </c>
    </row>
    <row r="126" spans="1:3">
      <c r="A126" s="4" t="s">
        <v>666</v>
      </c>
      <c r="B126" s="5" t="n">
        <v>0</v>
      </c>
      <c r="C126" s="5" t="n">
        <v>0</v>
      </c>
    </row>
    <row r="127" spans="1:3">
      <c r="A127" s="4" t="s">
        <v>703</v>
      </c>
    </row>
    <row r="128" spans="1:3">
      <c r="A128" s="3" t="s">
        <v>665</v>
      </c>
    </row>
    <row r="129" spans="1:3">
      <c r="A129" s="4" t="s">
        <v>666</v>
      </c>
      <c r="B129" s="5" t="n">
        <v>7802835</v>
      </c>
      <c r="C129" s="5" t="n">
        <v>7459131</v>
      </c>
    </row>
    <row r="130" spans="1:3">
      <c r="A130" s="4" t="s">
        <v>704</v>
      </c>
    </row>
    <row r="131" spans="1:3">
      <c r="A131" s="3" t="s">
        <v>665</v>
      </c>
    </row>
    <row r="132" spans="1:3">
      <c r="A132" s="4" t="s">
        <v>666</v>
      </c>
      <c r="B132" s="5" t="n">
        <v>6791999</v>
      </c>
      <c r="C132" s="5" t="n">
        <v>6961809</v>
      </c>
    </row>
    <row r="133" spans="1:3">
      <c r="A133" s="4" t="s">
        <v>705</v>
      </c>
    </row>
    <row r="134" spans="1:3">
      <c r="A134" s="3" t="s">
        <v>665</v>
      </c>
    </row>
    <row r="135" spans="1:3">
      <c r="A135" s="4" t="s">
        <v>666</v>
      </c>
      <c r="B135" s="5" t="n">
        <v>702384</v>
      </c>
      <c r="C135" s="5" t="n">
        <v>276858</v>
      </c>
    </row>
    <row r="136" spans="1:3">
      <c r="A136" s="4" t="s">
        <v>706</v>
      </c>
    </row>
    <row r="137" spans="1:3">
      <c r="A137" s="3" t="s">
        <v>665</v>
      </c>
    </row>
    <row r="138" spans="1:3">
      <c r="A138" s="4" t="s">
        <v>666</v>
      </c>
      <c r="B138" s="5" t="n">
        <v>154125</v>
      </c>
      <c r="C138" s="5" t="n">
        <v>165948</v>
      </c>
    </row>
    <row r="139" spans="1:3">
      <c r="A139" s="4" t="s">
        <v>707</v>
      </c>
    </row>
    <row r="140" spans="1:3">
      <c r="A140" s="3" t="s">
        <v>665</v>
      </c>
    </row>
    <row r="141" spans="1:3">
      <c r="A141" s="4" t="s">
        <v>666</v>
      </c>
      <c r="B141" s="5" t="n">
        <v>154327</v>
      </c>
      <c r="C141" s="5" t="n">
        <v>54516</v>
      </c>
    </row>
    <row r="142" spans="1:3">
      <c r="A142" s="4" t="s">
        <v>708</v>
      </c>
    </row>
    <row r="143" spans="1:3">
      <c r="A143" s="3" t="s">
        <v>665</v>
      </c>
    </row>
    <row r="144" spans="1:3">
      <c r="A144" s="4" t="s">
        <v>666</v>
      </c>
      <c r="B144" s="6" t="n">
        <v>0</v>
      </c>
      <c r="C14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710</v>
      </c>
    </row>
    <row r="3" spans="1:3">
      <c r="A3" s="4" t="s">
        <v>711</v>
      </c>
      <c r="B3" s="6" t="n">
        <v>143458</v>
      </c>
      <c r="C3" s="6" t="n">
        <v>162814</v>
      </c>
    </row>
    <row r="4" spans="1:3">
      <c r="A4" s="4" t="s">
        <v>712</v>
      </c>
      <c r="B4" s="5" t="n">
        <v>19939068</v>
      </c>
      <c r="C4" s="5" t="n">
        <v>18638932</v>
      </c>
    </row>
    <row r="5" spans="1:3">
      <c r="A5" s="4" t="s">
        <v>713</v>
      </c>
      <c r="B5" s="5" t="n">
        <v>20082526</v>
      </c>
      <c r="C5" s="5" t="n">
        <v>18801746</v>
      </c>
    </row>
    <row r="6" spans="1:3">
      <c r="A6" s="4" t="s">
        <v>714</v>
      </c>
    </row>
    <row r="7" spans="1:3">
      <c r="A7" s="3" t="s">
        <v>710</v>
      </c>
    </row>
    <row r="8" spans="1:3">
      <c r="A8" s="4" t="s">
        <v>711</v>
      </c>
      <c r="B8" s="5" t="n">
        <v>53021</v>
      </c>
      <c r="C8" s="5" t="n">
        <v>42383</v>
      </c>
    </row>
    <row r="9" spans="1:3">
      <c r="A9" s="4" t="s">
        <v>715</v>
      </c>
    </row>
    <row r="10" spans="1:3">
      <c r="A10" s="3" t="s">
        <v>710</v>
      </c>
    </row>
    <row r="11" spans="1:3">
      <c r="A11" s="4" t="s">
        <v>711</v>
      </c>
      <c r="B11" s="5" t="n">
        <v>17985</v>
      </c>
      <c r="C11" s="5" t="n">
        <v>45597</v>
      </c>
    </row>
    <row r="12" spans="1:3">
      <c r="A12" s="4" t="s">
        <v>716</v>
      </c>
    </row>
    <row r="13" spans="1:3">
      <c r="A13" s="3" t="s">
        <v>710</v>
      </c>
    </row>
    <row r="14" spans="1:3">
      <c r="A14" s="4" t="s">
        <v>711</v>
      </c>
      <c r="B14" s="5" t="n">
        <v>72452</v>
      </c>
      <c r="C14" s="5" t="n">
        <v>74834</v>
      </c>
    </row>
    <row r="15" spans="1:3">
      <c r="A15" s="4" t="s">
        <v>603</v>
      </c>
    </row>
    <row r="16" spans="1:3">
      <c r="A16" s="3" t="s">
        <v>710</v>
      </c>
    </row>
    <row r="17" spans="1:3">
      <c r="A17" s="4" t="s">
        <v>711</v>
      </c>
      <c r="B17" s="5" t="n">
        <v>78830</v>
      </c>
      <c r="C17" s="5" t="n">
        <v>93101</v>
      </c>
    </row>
    <row r="18" spans="1:3">
      <c r="A18" s="4" t="s">
        <v>712</v>
      </c>
      <c r="B18" s="5" t="n">
        <v>4946436</v>
      </c>
      <c r="C18" s="5" t="n">
        <v>4617272</v>
      </c>
    </row>
    <row r="19" spans="1:3">
      <c r="A19" s="4" t="s">
        <v>713</v>
      </c>
      <c r="B19" s="5" t="n">
        <v>5025266</v>
      </c>
      <c r="C19" s="5" t="n">
        <v>4710373</v>
      </c>
    </row>
    <row r="20" spans="1:3">
      <c r="A20" s="4" t="s">
        <v>630</v>
      </c>
    </row>
    <row r="21" spans="1:3">
      <c r="A21" s="3" t="s">
        <v>710</v>
      </c>
    </row>
    <row r="22" spans="1:3">
      <c r="A22" s="4" t="s">
        <v>711</v>
      </c>
      <c r="B22" s="5" t="n">
        <v>12633</v>
      </c>
      <c r="C22" s="5" t="n">
        <v>13411</v>
      </c>
    </row>
    <row r="23" spans="1:3">
      <c r="A23" s="4" t="s">
        <v>712</v>
      </c>
      <c r="B23" s="5" t="n">
        <v>658187</v>
      </c>
      <c r="C23" s="5" t="n">
        <v>583511</v>
      </c>
    </row>
    <row r="24" spans="1:3">
      <c r="A24" s="4" t="s">
        <v>713</v>
      </c>
      <c r="B24" s="5" t="n">
        <v>670820</v>
      </c>
      <c r="C24" s="5" t="n">
        <v>596922</v>
      </c>
    </row>
    <row r="25" spans="1:3">
      <c r="A25" s="4" t="s">
        <v>717</v>
      </c>
    </row>
    <row r="26" spans="1:3">
      <c r="A26" s="3" t="s">
        <v>710</v>
      </c>
    </row>
    <row r="27" spans="1:3">
      <c r="A27" s="4" t="s">
        <v>711</v>
      </c>
      <c r="B27" s="5" t="n">
        <v>15191</v>
      </c>
      <c r="C27" s="5" t="n">
        <v>24052</v>
      </c>
    </row>
    <row r="28" spans="1:3">
      <c r="A28" s="4" t="s">
        <v>718</v>
      </c>
    </row>
    <row r="29" spans="1:3">
      <c r="A29" s="3" t="s">
        <v>710</v>
      </c>
    </row>
    <row r="30" spans="1:3">
      <c r="A30" s="4" t="s">
        <v>711</v>
      </c>
      <c r="B30" s="5" t="n">
        <v>6357</v>
      </c>
      <c r="C30" s="5" t="n">
        <v>5627</v>
      </c>
    </row>
    <row r="31" spans="1:3">
      <c r="A31" s="4" t="s">
        <v>719</v>
      </c>
    </row>
    <row r="32" spans="1:3">
      <c r="A32" s="3" t="s">
        <v>710</v>
      </c>
    </row>
    <row r="33" spans="1:3">
      <c r="A33" s="4" t="s">
        <v>711</v>
      </c>
      <c r="B33" s="5" t="n">
        <v>8739</v>
      </c>
      <c r="C33" s="5" t="n">
        <v>10930</v>
      </c>
    </row>
    <row r="34" spans="1:3">
      <c r="A34" s="4" t="s">
        <v>720</v>
      </c>
    </row>
    <row r="35" spans="1:3">
      <c r="A35" s="3" t="s">
        <v>710</v>
      </c>
    </row>
    <row r="36" spans="1:3">
      <c r="A36" s="4" t="s">
        <v>711</v>
      </c>
      <c r="B36" s="5" t="n">
        <v>521</v>
      </c>
      <c r="C36" s="5" t="n">
        <v>719</v>
      </c>
    </row>
    <row r="37" spans="1:3">
      <c r="A37" s="4" t="s">
        <v>721</v>
      </c>
    </row>
    <row r="38" spans="1:3">
      <c r="A38" s="3" t="s">
        <v>710</v>
      </c>
    </row>
    <row r="39" spans="1:3">
      <c r="A39" s="4" t="s">
        <v>711</v>
      </c>
      <c r="B39" s="5" t="n">
        <v>54900</v>
      </c>
      <c r="C39" s="5" t="n">
        <v>58119</v>
      </c>
    </row>
    <row r="40" spans="1:3">
      <c r="A40" s="4" t="s">
        <v>722</v>
      </c>
    </row>
    <row r="41" spans="1:3">
      <c r="A41" s="3" t="s">
        <v>710</v>
      </c>
    </row>
    <row r="42" spans="1:3">
      <c r="A42" s="4" t="s">
        <v>711</v>
      </c>
      <c r="B42" s="5" t="n">
        <v>5755</v>
      </c>
      <c r="C42" s="5" t="n">
        <v>7065</v>
      </c>
    </row>
    <row r="43" spans="1:3">
      <c r="A43" s="4" t="s">
        <v>598</v>
      </c>
    </row>
    <row r="44" spans="1:3">
      <c r="A44" s="3" t="s">
        <v>710</v>
      </c>
    </row>
    <row r="45" spans="1:3">
      <c r="A45" s="4" t="s">
        <v>711</v>
      </c>
      <c r="B45" s="5" t="n">
        <v>51995</v>
      </c>
      <c r="C45" s="5" t="n">
        <v>56302</v>
      </c>
    </row>
    <row r="46" spans="1:3">
      <c r="A46" s="4" t="s">
        <v>712</v>
      </c>
      <c r="B46" s="5" t="n">
        <v>14334445</v>
      </c>
      <c r="C46" s="5" t="n">
        <v>13438149</v>
      </c>
    </row>
    <row r="47" spans="1:3">
      <c r="A47" s="4" t="s">
        <v>713</v>
      </c>
      <c r="B47" s="5" t="n">
        <v>14386440</v>
      </c>
      <c r="C47" s="5" t="n">
        <v>13494451</v>
      </c>
    </row>
    <row r="48" spans="1:3">
      <c r="A48" s="4" t="s">
        <v>599</v>
      </c>
    </row>
    <row r="49" spans="1:3">
      <c r="A49" s="3" t="s">
        <v>710</v>
      </c>
    </row>
    <row r="50" spans="1:3">
      <c r="A50" s="4" t="s">
        <v>711</v>
      </c>
      <c r="B50" s="5" t="n">
        <v>295</v>
      </c>
      <c r="C50" s="5" t="n">
        <v>0</v>
      </c>
    </row>
    <row r="51" spans="1:3">
      <c r="A51" s="4" t="s">
        <v>712</v>
      </c>
      <c r="B51" s="5" t="n">
        <v>416588</v>
      </c>
      <c r="C51" s="5" t="n">
        <v>314843</v>
      </c>
    </row>
    <row r="52" spans="1:3">
      <c r="A52" s="4" t="s">
        <v>713</v>
      </c>
      <c r="B52" s="5" t="n">
        <v>416883</v>
      </c>
      <c r="C52" s="5" t="n">
        <v>314843</v>
      </c>
    </row>
    <row r="53" spans="1:3">
      <c r="A53" s="4" t="s">
        <v>723</v>
      </c>
    </row>
    <row r="54" spans="1:3">
      <c r="A54" s="3" t="s">
        <v>710</v>
      </c>
    </row>
    <row r="55" spans="1:3">
      <c r="A55" s="4" t="s">
        <v>711</v>
      </c>
      <c r="B55" s="5" t="n">
        <v>31473</v>
      </c>
      <c r="C55" s="5" t="n">
        <v>12704</v>
      </c>
    </row>
    <row r="56" spans="1:3">
      <c r="A56" s="4" t="s">
        <v>724</v>
      </c>
    </row>
    <row r="57" spans="1:3">
      <c r="A57" s="3" t="s">
        <v>710</v>
      </c>
    </row>
    <row r="58" spans="1:3">
      <c r="A58" s="4" t="s">
        <v>711</v>
      </c>
      <c r="B58" s="5" t="n">
        <v>0</v>
      </c>
      <c r="C58" s="5" t="n">
        <v>0</v>
      </c>
    </row>
    <row r="59" spans="1:3">
      <c r="A59" s="4" t="s">
        <v>725</v>
      </c>
    </row>
    <row r="60" spans="1:3">
      <c r="A60" s="3" t="s">
        <v>710</v>
      </c>
    </row>
    <row r="61" spans="1:3">
      <c r="A61" s="4" t="s">
        <v>711</v>
      </c>
      <c r="B61" s="5" t="n">
        <v>8725</v>
      </c>
      <c r="C61" s="5" t="n">
        <v>33948</v>
      </c>
    </row>
    <row r="62" spans="1:3">
      <c r="A62" s="4" t="s">
        <v>726</v>
      </c>
    </row>
    <row r="63" spans="1:3">
      <c r="A63" s="3" t="s">
        <v>710</v>
      </c>
    </row>
    <row r="64" spans="1:3">
      <c r="A64" s="4" t="s">
        <v>711</v>
      </c>
      <c r="B64" s="5" t="n">
        <v>295</v>
      </c>
      <c r="C64" s="5" t="n">
        <v>0</v>
      </c>
    </row>
    <row r="65" spans="1:3">
      <c r="A65" s="4" t="s">
        <v>727</v>
      </c>
    </row>
    <row r="66" spans="1:3">
      <c r="A66" s="3" t="s">
        <v>710</v>
      </c>
    </row>
    <row r="67" spans="1:3">
      <c r="A67" s="4" t="s">
        <v>711</v>
      </c>
      <c r="B67" s="5" t="n">
        <v>11797</v>
      </c>
      <c r="C67" s="5" t="n">
        <v>9650</v>
      </c>
    </row>
    <row r="68" spans="1:3">
      <c r="A68" s="4" t="s">
        <v>728</v>
      </c>
    </row>
    <row r="69" spans="1:3">
      <c r="A69" s="3" t="s">
        <v>710</v>
      </c>
    </row>
    <row r="70" spans="1:3">
      <c r="A70" s="4" t="s">
        <v>711</v>
      </c>
      <c r="B70" s="5" t="n">
        <v>0</v>
      </c>
      <c r="C70" s="5" t="n">
        <v>0</v>
      </c>
    </row>
    <row r="71" spans="1:3">
      <c r="A71" s="4" t="s">
        <v>658</v>
      </c>
    </row>
    <row r="72" spans="1:3">
      <c r="A72" s="3" t="s">
        <v>710</v>
      </c>
    </row>
    <row r="73" spans="1:3">
      <c r="A73" s="4" t="s">
        <v>711</v>
      </c>
      <c r="B73" s="5" t="n">
        <v>4930</v>
      </c>
      <c r="C73" s="5" t="n">
        <v>4720</v>
      </c>
    </row>
    <row r="74" spans="1:3">
      <c r="A74" s="4" t="s">
        <v>712</v>
      </c>
      <c r="B74" s="5" t="n">
        <v>1620445</v>
      </c>
      <c r="C74" s="5" t="n">
        <v>1270563</v>
      </c>
    </row>
    <row r="75" spans="1:3">
      <c r="A75" s="4" t="s">
        <v>713</v>
      </c>
      <c r="B75" s="5" t="n">
        <v>1625375</v>
      </c>
      <c r="C75" s="5" t="n">
        <v>1275283</v>
      </c>
    </row>
    <row r="76" spans="1:3">
      <c r="A76" s="4" t="s">
        <v>729</v>
      </c>
    </row>
    <row r="77" spans="1:3">
      <c r="A77" s="3" t="s">
        <v>710</v>
      </c>
    </row>
    <row r="78" spans="1:3">
      <c r="A78" s="4" t="s">
        <v>711</v>
      </c>
      <c r="B78" s="5" t="n">
        <v>4855</v>
      </c>
      <c r="C78" s="5" t="n">
        <v>864</v>
      </c>
    </row>
    <row r="79" spans="1:3">
      <c r="A79" s="4" t="s">
        <v>730</v>
      </c>
    </row>
    <row r="80" spans="1:3">
      <c r="A80" s="3" t="s">
        <v>710</v>
      </c>
    </row>
    <row r="81" spans="1:3">
      <c r="A81" s="4" t="s">
        <v>711</v>
      </c>
      <c r="B81" s="5" t="n">
        <v>0</v>
      </c>
      <c r="C81" s="5" t="n">
        <v>885</v>
      </c>
    </row>
    <row r="82" spans="1:3">
      <c r="A82" s="4" t="s">
        <v>731</v>
      </c>
    </row>
    <row r="83" spans="1:3">
      <c r="A83" s="3" t="s">
        <v>710</v>
      </c>
    </row>
    <row r="84" spans="1:3">
      <c r="A84" s="4" t="s">
        <v>711</v>
      </c>
      <c r="B84" s="5" t="n">
        <v>75</v>
      </c>
      <c r="C84" s="5" t="n">
        <v>2971</v>
      </c>
    </row>
    <row r="85" spans="1:3">
      <c r="A85" s="4" t="s">
        <v>660</v>
      </c>
    </row>
    <row r="86" spans="1:3">
      <c r="A86" s="3" t="s">
        <v>710</v>
      </c>
    </row>
    <row r="87" spans="1:3">
      <c r="A87" s="4" t="s">
        <v>711</v>
      </c>
      <c r="B87" s="5" t="n">
        <v>31652</v>
      </c>
      <c r="C87" s="5" t="n">
        <v>44977</v>
      </c>
    </row>
    <row r="88" spans="1:3">
      <c r="A88" s="4" t="s">
        <v>712</v>
      </c>
      <c r="B88" s="5" t="n">
        <v>4509695</v>
      </c>
      <c r="C88" s="5" t="n">
        <v>4400217</v>
      </c>
    </row>
    <row r="89" spans="1:3">
      <c r="A89" s="4" t="s">
        <v>713</v>
      </c>
      <c r="B89" s="5" t="n">
        <v>4541347</v>
      </c>
      <c r="C89" s="5" t="n">
        <v>4445194</v>
      </c>
    </row>
    <row r="90" spans="1:3">
      <c r="A90" s="4" t="s">
        <v>732</v>
      </c>
    </row>
    <row r="91" spans="1:3">
      <c r="A91" s="3" t="s">
        <v>710</v>
      </c>
    </row>
    <row r="92" spans="1:3">
      <c r="A92" s="4" t="s">
        <v>711</v>
      </c>
      <c r="B92" s="5" t="n">
        <v>19355</v>
      </c>
      <c r="C92" s="5" t="n">
        <v>6568</v>
      </c>
    </row>
    <row r="93" spans="1:3">
      <c r="A93" s="4" t="s">
        <v>733</v>
      </c>
    </row>
    <row r="94" spans="1:3">
      <c r="A94" s="3" t="s">
        <v>710</v>
      </c>
    </row>
    <row r="95" spans="1:3">
      <c r="A95" s="4" t="s">
        <v>711</v>
      </c>
      <c r="B95" s="5" t="n">
        <v>778</v>
      </c>
      <c r="C95" s="5" t="n">
        <v>31964</v>
      </c>
    </row>
    <row r="96" spans="1:3">
      <c r="A96" s="4" t="s">
        <v>734</v>
      </c>
    </row>
    <row r="97" spans="1:3">
      <c r="A97" s="3" t="s">
        <v>710</v>
      </c>
    </row>
    <row r="98" spans="1:3">
      <c r="A98" s="4" t="s">
        <v>711</v>
      </c>
      <c r="B98" s="5" t="n">
        <v>11519</v>
      </c>
      <c r="C98" s="5" t="n">
        <v>6445</v>
      </c>
    </row>
    <row r="99" spans="1:3">
      <c r="A99" s="4" t="s">
        <v>662</v>
      </c>
    </row>
    <row r="100" spans="1:3">
      <c r="A100" s="3" t="s">
        <v>710</v>
      </c>
    </row>
    <row r="101" spans="1:3">
      <c r="A101" s="4" t="s">
        <v>711</v>
      </c>
      <c r="B101" s="5" t="n">
        <v>15118</v>
      </c>
      <c r="C101" s="5" t="n">
        <v>6605</v>
      </c>
    </row>
    <row r="102" spans="1:3">
      <c r="A102" s="4" t="s">
        <v>712</v>
      </c>
      <c r="B102" s="5" t="n">
        <v>7787717</v>
      </c>
      <c r="C102" s="5" t="n">
        <v>7452526</v>
      </c>
    </row>
    <row r="103" spans="1:3">
      <c r="A103" s="4" t="s">
        <v>713</v>
      </c>
      <c r="B103" s="5" t="n">
        <v>7802835</v>
      </c>
      <c r="C103" s="5" t="n">
        <v>7459131</v>
      </c>
    </row>
    <row r="104" spans="1:3">
      <c r="A104" s="4" t="s">
        <v>735</v>
      </c>
    </row>
    <row r="105" spans="1:3">
      <c r="A105" s="3" t="s">
        <v>710</v>
      </c>
    </row>
    <row r="106" spans="1:3">
      <c r="A106" s="4" t="s">
        <v>711</v>
      </c>
      <c r="B106" s="5" t="n">
        <v>7263</v>
      </c>
      <c r="C106" s="5" t="n">
        <v>5272</v>
      </c>
    </row>
    <row r="107" spans="1:3">
      <c r="A107" s="4" t="s">
        <v>736</v>
      </c>
    </row>
    <row r="108" spans="1:3">
      <c r="A108" s="3" t="s">
        <v>710</v>
      </c>
    </row>
    <row r="109" spans="1:3">
      <c r="A109" s="4" t="s">
        <v>711</v>
      </c>
      <c r="B109" s="5" t="n">
        <v>7652</v>
      </c>
      <c r="C109" s="5" t="n">
        <v>1099</v>
      </c>
    </row>
    <row r="110" spans="1:3">
      <c r="A110" s="4" t="s">
        <v>737</v>
      </c>
    </row>
    <row r="111" spans="1:3">
      <c r="A111" s="3" t="s">
        <v>710</v>
      </c>
    </row>
    <row r="112" spans="1:3">
      <c r="A112" s="4" t="s">
        <v>711</v>
      </c>
      <c r="B112" s="6" t="n">
        <v>203</v>
      </c>
      <c r="C112" s="6" t="n">
        <v>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38"/>
    <col customWidth="1" max="8" min="8" width="37"/>
  </cols>
  <sheetData>
    <row r="1" spans="1:8">
      <c r="A1" s="1" t="s">
        <v>135</v>
      </c>
      <c r="B1" s="2" t="s">
        <v>136</v>
      </c>
      <c r="C1" s="2" t="s">
        <v>137</v>
      </c>
      <c r="D1" s="2" t="s">
        <v>57</v>
      </c>
      <c r="E1" s="2" t="s">
        <v>58</v>
      </c>
      <c r="F1" s="2" t="s">
        <v>138</v>
      </c>
      <c r="G1" s="2" t="s">
        <v>139</v>
      </c>
      <c r="H1" s="2" t="s">
        <v>61</v>
      </c>
    </row>
    <row r="2" spans="1:8">
      <c r="A2" s="4" t="s">
        <v>140</v>
      </c>
      <c r="B2" s="6" t="n">
        <v>3577855</v>
      </c>
      <c r="C2" s="6" t="n">
        <v>3591</v>
      </c>
      <c r="D2" s="6" t="n">
        <v>2864406</v>
      </c>
      <c r="E2" s="6" t="n">
        <v>836639</v>
      </c>
      <c r="F2" s="6" t="n">
        <v>-11131</v>
      </c>
      <c r="G2" s="6" t="n">
        <v>-93246</v>
      </c>
      <c r="H2" s="6" t="n">
        <v>-22404</v>
      </c>
    </row>
    <row r="3" spans="1:8">
      <c r="A3" s="3" t="s">
        <v>141</v>
      </c>
    </row>
    <row r="4" spans="1:8">
      <c r="A4" s="4" t="s">
        <v>112</v>
      </c>
      <c r="B4" s="5" t="n">
        <v>181505</v>
      </c>
      <c r="E4" s="5" t="n">
        <v>181505</v>
      </c>
    </row>
    <row r="5" spans="1:8">
      <c r="A5" s="4" t="s">
        <v>142</v>
      </c>
      <c r="B5" s="5" t="n">
        <v>-5421</v>
      </c>
      <c r="H5" s="5" t="n">
        <v>-5421</v>
      </c>
    </row>
    <row r="6" spans="1:8">
      <c r="A6" s="4" t="s">
        <v>143</v>
      </c>
      <c r="B6" s="5" t="n">
        <v>-382922</v>
      </c>
      <c r="F6" s="5" t="n">
        <v>-382922</v>
      </c>
    </row>
    <row r="7" spans="1:8">
      <c r="A7" s="4" t="s">
        <v>144</v>
      </c>
      <c r="D7" s="5" t="n">
        <v>-85897</v>
      </c>
      <c r="E7" s="5" t="n">
        <v>5472</v>
      </c>
      <c r="F7" s="5" t="n">
        <v>80425</v>
      </c>
    </row>
    <row r="8" spans="1:8">
      <c r="A8" s="4" t="s">
        <v>145</v>
      </c>
      <c r="B8" s="5" t="n">
        <v>9220</v>
      </c>
      <c r="D8" s="5" t="n">
        <v>9220</v>
      </c>
    </row>
    <row r="9" spans="1:8">
      <c r="A9" s="4" t="s">
        <v>146</v>
      </c>
      <c r="B9" s="5" t="n">
        <v>2985</v>
      </c>
      <c r="D9" s="5" t="n">
        <v>2985</v>
      </c>
    </row>
    <row r="10" spans="1:8">
      <c r="A10" s="4" t="s">
        <v>147</v>
      </c>
      <c r="B10" s="5" t="n">
        <v>10119</v>
      </c>
      <c r="D10" s="5" t="n">
        <v>-9045</v>
      </c>
      <c r="F10" s="5" t="n">
        <v>19164</v>
      </c>
    </row>
    <row r="11" spans="1:8">
      <c r="A11" s="4" t="s">
        <v>148</v>
      </c>
      <c r="B11" s="5" t="n">
        <v>0</v>
      </c>
      <c r="D11" s="5" t="n">
        <v>1129</v>
      </c>
      <c r="E11" s="5" t="n">
        <v>-181</v>
      </c>
      <c r="F11" s="5" t="n">
        <v>-948</v>
      </c>
    </row>
    <row r="12" spans="1:8">
      <c r="A12" s="4" t="s">
        <v>149</v>
      </c>
      <c r="B12" s="5" t="n">
        <v>-87395</v>
      </c>
      <c r="E12" s="5" t="n">
        <v>-87395</v>
      </c>
    </row>
    <row r="13" spans="1:8">
      <c r="A13" s="4" t="s">
        <v>150</v>
      </c>
      <c r="B13" s="5" t="n">
        <v>5701</v>
      </c>
      <c r="D13" s="5" t="n">
        <v>2705</v>
      </c>
      <c r="G13" s="5" t="n">
        <v>2996</v>
      </c>
    </row>
    <row r="14" spans="1:8">
      <c r="A14" s="4" t="s">
        <v>151</v>
      </c>
      <c r="B14" s="5" t="n">
        <v>3311647</v>
      </c>
      <c r="C14" s="5" t="n">
        <v>3591</v>
      </c>
      <c r="D14" s="5" t="n">
        <v>2785503</v>
      </c>
      <c r="E14" s="5" t="n">
        <v>936040</v>
      </c>
      <c r="F14" s="5" t="n">
        <v>-295412</v>
      </c>
      <c r="G14" s="5" t="n">
        <v>-90250</v>
      </c>
      <c r="H14" s="5" t="n">
        <v>-27825</v>
      </c>
    </row>
    <row r="15" spans="1:8">
      <c r="A15" s="3" t="s">
        <v>141</v>
      </c>
    </row>
    <row r="16" spans="1:8">
      <c r="A16" s="4" t="s">
        <v>112</v>
      </c>
      <c r="B16" s="5" t="n">
        <v>192125</v>
      </c>
      <c r="E16" s="5" t="n">
        <v>192125</v>
      </c>
    </row>
    <row r="17" spans="1:8">
      <c r="A17" s="4" t="s">
        <v>142</v>
      </c>
      <c r="B17" s="5" t="n">
        <v>3225</v>
      </c>
      <c r="H17" s="5" t="n">
        <v>3225</v>
      </c>
    </row>
    <row r="18" spans="1:8">
      <c r="A18" s="4" t="s">
        <v>143</v>
      </c>
      <c r="B18" s="5" t="n">
        <v>-363410</v>
      </c>
      <c r="F18" s="5" t="n">
        <v>-363410</v>
      </c>
    </row>
    <row r="19" spans="1:8">
      <c r="A19" s="4" t="s">
        <v>144</v>
      </c>
      <c r="D19" s="5" t="n">
        <v>-3237</v>
      </c>
      <c r="E19" s="5" t="n">
        <v>-85</v>
      </c>
      <c r="F19" s="5" t="n">
        <v>3322</v>
      </c>
    </row>
    <row r="20" spans="1:8">
      <c r="A20" s="4" t="s">
        <v>145</v>
      </c>
      <c r="B20" s="5" t="n">
        <v>21975</v>
      </c>
      <c r="D20" s="5" t="n">
        <v>21975</v>
      </c>
    </row>
    <row r="21" spans="1:8">
      <c r="A21" s="4" t="s">
        <v>147</v>
      </c>
      <c r="B21" s="5" t="n">
        <v>34317</v>
      </c>
      <c r="D21" s="5" t="n">
        <v>-34325</v>
      </c>
      <c r="F21" s="5" t="n">
        <v>68642</v>
      </c>
    </row>
    <row r="22" spans="1:8">
      <c r="A22" s="4" t="s">
        <v>148</v>
      </c>
      <c r="D22" s="5" t="n">
        <v>1206</v>
      </c>
      <c r="E22" s="5" t="n">
        <v>-90</v>
      </c>
      <c r="F22" s="5" t="n">
        <v>-1116</v>
      </c>
    </row>
    <row r="23" spans="1:8">
      <c r="A23" s="4" t="s">
        <v>149</v>
      </c>
      <c r="B23" s="5" t="n">
        <v>-82291</v>
      </c>
      <c r="E23" s="5" t="n">
        <v>-82291</v>
      </c>
    </row>
    <row r="24" spans="1:8">
      <c r="A24" s="4" t="s">
        <v>150</v>
      </c>
      <c r="B24" s="5" t="n">
        <v>5657</v>
      </c>
      <c r="D24" s="5" t="n">
        <v>2661</v>
      </c>
      <c r="G24" s="5" t="n">
        <v>2996</v>
      </c>
    </row>
    <row r="25" spans="1:8">
      <c r="A25" s="4" t="s">
        <v>152</v>
      </c>
      <c r="B25" s="5" t="n">
        <v>3123245</v>
      </c>
      <c r="C25" s="5" t="n">
        <v>3591</v>
      </c>
      <c r="D25" s="5" t="n">
        <v>2765732</v>
      </c>
      <c r="E25" s="5" t="n">
        <v>1053750</v>
      </c>
      <c r="F25" s="5" t="n">
        <v>-587974</v>
      </c>
      <c r="G25" s="5" t="n">
        <v>-87254</v>
      </c>
      <c r="H25" s="5" t="n">
        <v>-24600</v>
      </c>
    </row>
    <row r="26" spans="1:8">
      <c r="A26" s="3" t="s">
        <v>141</v>
      </c>
    </row>
    <row r="27" spans="1:8">
      <c r="A27" s="4" t="s">
        <v>153</v>
      </c>
      <c r="B27" s="5" t="n">
        <v>0</v>
      </c>
      <c r="D27" s="5" t="n">
        <v>-8051</v>
      </c>
      <c r="E27" s="5" t="n">
        <v>8051</v>
      </c>
    </row>
    <row r="28" spans="1:8">
      <c r="A28" s="4" t="s">
        <v>112</v>
      </c>
      <c r="B28" s="5" t="n">
        <v>126744</v>
      </c>
      <c r="E28" s="5" t="n">
        <v>126744</v>
      </c>
    </row>
    <row r="29" spans="1:8">
      <c r="A29" s="4" t="s">
        <v>154</v>
      </c>
      <c r="B29" s="5" t="n">
        <v>-4629</v>
      </c>
      <c r="E29" s="5" t="n">
        <v>4629</v>
      </c>
      <c r="H29" s="5" t="n">
        <v>-4629</v>
      </c>
    </row>
    <row r="30" spans="1:8">
      <c r="A30" s="4" t="s">
        <v>142</v>
      </c>
      <c r="B30" s="5" t="n">
        <v>-4739</v>
      </c>
    </row>
    <row r="31" spans="1:8">
      <c r="A31" s="4" t="s">
        <v>155</v>
      </c>
      <c r="B31" s="5" t="n">
        <v>-110</v>
      </c>
      <c r="H31" s="5" t="n">
        <v>-110</v>
      </c>
    </row>
    <row r="32" spans="1:8">
      <c r="A32" s="4" t="s">
        <v>143</v>
      </c>
      <c r="B32" s="5" t="n">
        <v>-59090</v>
      </c>
      <c r="F32" s="5" t="n">
        <v>-59090</v>
      </c>
    </row>
    <row r="33" spans="1:8">
      <c r="A33" s="4" t="s">
        <v>144</v>
      </c>
      <c r="D33" s="5" t="n">
        <v>-6329</v>
      </c>
      <c r="E33" s="5" t="n">
        <v>1030</v>
      </c>
      <c r="F33" s="5" t="n">
        <v>5299</v>
      </c>
    </row>
    <row r="34" spans="1:8">
      <c r="A34" s="4" t="s">
        <v>145</v>
      </c>
      <c r="B34" s="5" t="n">
        <v>20542</v>
      </c>
      <c r="D34" s="5" t="n">
        <v>20542</v>
      </c>
    </row>
    <row r="35" spans="1:8">
      <c r="A35" s="4" t="s">
        <v>147</v>
      </c>
      <c r="B35" s="5" t="n">
        <v>9141</v>
      </c>
      <c r="D35" s="5" t="n">
        <v>-3689</v>
      </c>
      <c r="F35" s="5" t="n">
        <v>12830</v>
      </c>
    </row>
    <row r="36" spans="1:8">
      <c r="A36" s="4" t="s">
        <v>148</v>
      </c>
      <c r="D36" s="5" t="n">
        <v>4601</v>
      </c>
      <c r="E36" s="5" t="n">
        <v>-426</v>
      </c>
      <c r="F36" s="5" t="n">
        <v>-4175</v>
      </c>
    </row>
    <row r="37" spans="1:8">
      <c r="A37" s="4" t="s">
        <v>149</v>
      </c>
      <c r="B37" s="5" t="n">
        <v>-101550</v>
      </c>
      <c r="E37" s="5" t="n">
        <v>-101550</v>
      </c>
    </row>
    <row r="38" spans="1:8">
      <c r="A38" s="4" t="s">
        <v>150</v>
      </c>
      <c r="B38" s="5" t="n">
        <v>6529</v>
      </c>
      <c r="D38" s="5" t="n">
        <v>3533</v>
      </c>
      <c r="G38" s="5" t="n">
        <v>2996</v>
      </c>
    </row>
    <row r="39" spans="1:8">
      <c r="A39" s="4" t="s">
        <v>156</v>
      </c>
      <c r="B39" s="6" t="n">
        <v>3125451</v>
      </c>
      <c r="C39" s="6" t="n">
        <v>3591</v>
      </c>
      <c r="D39" s="6" t="n">
        <v>2784390</v>
      </c>
      <c r="E39" s="6" t="n">
        <v>1084177</v>
      </c>
      <c r="F39" s="6" t="n">
        <v>-633110</v>
      </c>
      <c r="G39" s="6" t="n">
        <v>-84258</v>
      </c>
      <c r="H39" s="6" t="n">
        <v>-293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8</v>
      </c>
      <c r="B1" s="2" t="s">
        <v>1</v>
      </c>
    </row>
    <row r="2" spans="1:3">
      <c r="B2" s="2" t="s">
        <v>557</v>
      </c>
      <c r="C2" s="2" t="s">
        <v>558</v>
      </c>
    </row>
    <row r="3" spans="1:3">
      <c r="A3" s="3" t="s">
        <v>710</v>
      </c>
    </row>
    <row r="4" spans="1:3">
      <c r="A4" s="4" t="s">
        <v>739</v>
      </c>
      <c r="B4" s="5" t="n">
        <v>481</v>
      </c>
      <c r="C4" s="5" t="n">
        <v>512</v>
      </c>
    </row>
    <row r="5" spans="1:3">
      <c r="A5" s="4" t="s">
        <v>740</v>
      </c>
      <c r="B5" s="6" t="n">
        <v>135727</v>
      </c>
      <c r="C5" s="6" t="n">
        <v>94274</v>
      </c>
    </row>
    <row r="6" spans="1:3">
      <c r="A6" s="4" t="s">
        <v>603</v>
      </c>
    </row>
    <row r="7" spans="1:3">
      <c r="A7" s="3" t="s">
        <v>710</v>
      </c>
    </row>
    <row r="8" spans="1:3">
      <c r="A8" s="4" t="s">
        <v>739</v>
      </c>
      <c r="B8" s="5" t="n">
        <v>427</v>
      </c>
      <c r="C8" s="5" t="n">
        <v>478</v>
      </c>
    </row>
    <row r="9" spans="1:3">
      <c r="A9" s="4" t="s">
        <v>740</v>
      </c>
      <c r="B9" s="6" t="n">
        <v>76422</v>
      </c>
      <c r="C9" s="6" t="n">
        <v>79928</v>
      </c>
    </row>
    <row r="10" spans="1:3">
      <c r="A10" s="4" t="s">
        <v>598</v>
      </c>
    </row>
    <row r="11" spans="1:3">
      <c r="A11" s="3" t="s">
        <v>710</v>
      </c>
    </row>
    <row r="12" spans="1:3">
      <c r="A12" s="4" t="s">
        <v>739</v>
      </c>
      <c r="B12" s="5" t="n">
        <v>54</v>
      </c>
      <c r="C12" s="5" t="n">
        <v>34</v>
      </c>
    </row>
    <row r="13" spans="1:3">
      <c r="A13" s="4" t="s">
        <v>740</v>
      </c>
      <c r="B13" s="6" t="n">
        <v>59305</v>
      </c>
      <c r="C13" s="6" t="n">
        <v>14346</v>
      </c>
    </row>
    <row r="14" spans="1:3">
      <c r="A14" s="4" t="s">
        <v>599</v>
      </c>
    </row>
    <row r="15" spans="1:3">
      <c r="A15" s="3" t="s">
        <v>710</v>
      </c>
    </row>
    <row r="16" spans="1:3">
      <c r="A16" s="4" t="s">
        <v>739</v>
      </c>
      <c r="B16" s="5" t="n">
        <v>1</v>
      </c>
      <c r="C16" s="5" t="n">
        <v>0</v>
      </c>
    </row>
    <row r="17" spans="1:3">
      <c r="A17" s="4" t="s">
        <v>740</v>
      </c>
      <c r="B17" s="6" t="n">
        <v>295</v>
      </c>
      <c r="C17" s="6" t="n">
        <v>0</v>
      </c>
    </row>
    <row r="18" spans="1:3">
      <c r="A18" s="4" t="s">
        <v>658</v>
      </c>
    </row>
    <row r="19" spans="1:3">
      <c r="A19" s="3" t="s">
        <v>710</v>
      </c>
    </row>
    <row r="20" spans="1:3">
      <c r="A20" s="4" t="s">
        <v>739</v>
      </c>
      <c r="B20" s="5" t="n">
        <v>11</v>
      </c>
      <c r="C20" s="5" t="n">
        <v>8</v>
      </c>
    </row>
    <row r="21" spans="1:3">
      <c r="A21" s="4" t="s">
        <v>740</v>
      </c>
      <c r="B21" s="6" t="n">
        <v>9989</v>
      </c>
      <c r="C21" s="6" t="n">
        <v>4659</v>
      </c>
    </row>
    <row r="22" spans="1:3">
      <c r="A22" s="4" t="s">
        <v>660</v>
      </c>
    </row>
    <row r="23" spans="1:3">
      <c r="A23" s="3" t="s">
        <v>710</v>
      </c>
    </row>
    <row r="24" spans="1:3">
      <c r="A24" s="4" t="s">
        <v>739</v>
      </c>
      <c r="B24" s="5" t="n">
        <v>37</v>
      </c>
      <c r="C24" s="5" t="n">
        <v>24</v>
      </c>
    </row>
    <row r="25" spans="1:3">
      <c r="A25" s="4" t="s">
        <v>740</v>
      </c>
      <c r="B25" s="6" t="n">
        <v>34043</v>
      </c>
      <c r="C25" s="6" t="n">
        <v>9205</v>
      </c>
    </row>
    <row r="26" spans="1:3">
      <c r="A26" s="4" t="s">
        <v>662</v>
      </c>
    </row>
    <row r="27" spans="1:3">
      <c r="A27" s="3" t="s">
        <v>710</v>
      </c>
    </row>
    <row r="28" spans="1:3">
      <c r="A28" s="4" t="s">
        <v>739</v>
      </c>
      <c r="B28" s="5" t="n">
        <v>5</v>
      </c>
      <c r="C28" s="5" t="n">
        <v>2</v>
      </c>
    </row>
    <row r="29" spans="1:3">
      <c r="A29" s="4" t="s">
        <v>740</v>
      </c>
      <c r="B29" s="6" t="n">
        <v>14978</v>
      </c>
      <c r="C29" s="6" t="n">
        <v>482</v>
      </c>
    </row>
    <row r="30" spans="1:3">
      <c r="A30" s="4" t="s">
        <v>593</v>
      </c>
    </row>
    <row r="31" spans="1:3">
      <c r="A31" s="3" t="s">
        <v>710</v>
      </c>
    </row>
    <row r="32" spans="1:3">
      <c r="A32" s="4" t="s">
        <v>739</v>
      </c>
      <c r="B32" s="5" t="n">
        <v>25</v>
      </c>
      <c r="C32" s="5" t="n">
        <v>26</v>
      </c>
    </row>
    <row r="33" spans="1:3">
      <c r="A33" s="4" t="s">
        <v>740</v>
      </c>
      <c r="B33" s="6" t="n">
        <v>4113</v>
      </c>
      <c r="C33" s="6" t="n">
        <v>6318</v>
      </c>
    </row>
    <row r="34" spans="1:3">
      <c r="A34" s="4" t="s">
        <v>741</v>
      </c>
    </row>
    <row r="35" spans="1:3">
      <c r="A35" s="3" t="s">
        <v>710</v>
      </c>
    </row>
    <row r="36" spans="1:3">
      <c r="A36" s="4" t="s">
        <v>739</v>
      </c>
      <c r="B36" s="5" t="n">
        <v>24</v>
      </c>
      <c r="C36" s="5" t="n">
        <v>23</v>
      </c>
    </row>
    <row r="37" spans="1:3">
      <c r="A37" s="4" t="s">
        <v>740</v>
      </c>
      <c r="B37" s="6" t="n">
        <v>4103</v>
      </c>
      <c r="C37" s="6" t="n">
        <v>5721</v>
      </c>
    </row>
    <row r="38" spans="1:3">
      <c r="A38" s="4" t="s">
        <v>742</v>
      </c>
    </row>
    <row r="39" spans="1:3">
      <c r="A39" s="3" t="s">
        <v>710</v>
      </c>
    </row>
    <row r="40" spans="1:3">
      <c r="A40" s="4" t="s">
        <v>739</v>
      </c>
      <c r="B40" s="5" t="n">
        <v>1</v>
      </c>
      <c r="C40" s="5" t="n">
        <v>3</v>
      </c>
    </row>
    <row r="41" spans="1:3">
      <c r="A41" s="4" t="s">
        <v>740</v>
      </c>
      <c r="B41" s="6" t="n">
        <v>10</v>
      </c>
      <c r="C41" s="6" t="n">
        <v>597</v>
      </c>
    </row>
    <row r="42" spans="1:3">
      <c r="A42" s="4" t="s">
        <v>743</v>
      </c>
    </row>
    <row r="43" spans="1:3">
      <c r="A43" s="3" t="s">
        <v>710</v>
      </c>
    </row>
    <row r="44" spans="1:3">
      <c r="A44" s="4" t="s">
        <v>739</v>
      </c>
      <c r="B44" s="5" t="n">
        <v>0</v>
      </c>
      <c r="C44" s="5" t="n">
        <v>1</v>
      </c>
    </row>
    <row r="45" spans="1:3">
      <c r="A45" s="4" t="s">
        <v>740</v>
      </c>
      <c r="B45" s="6" t="n">
        <v>0</v>
      </c>
      <c r="C45" s="6" t="n">
        <v>286</v>
      </c>
    </row>
    <row r="46" spans="1:3">
      <c r="A46" s="4" t="s">
        <v>744</v>
      </c>
    </row>
    <row r="47" spans="1:3">
      <c r="A47" s="3" t="s">
        <v>710</v>
      </c>
    </row>
    <row r="48" spans="1:3">
      <c r="A48" s="4" t="s">
        <v>739</v>
      </c>
      <c r="B48" s="5" t="n">
        <v>1</v>
      </c>
      <c r="C48" s="5" t="n">
        <v>1</v>
      </c>
    </row>
    <row r="49" spans="1:3">
      <c r="A49" s="4" t="s">
        <v>740</v>
      </c>
      <c r="B49" s="6" t="n">
        <v>10</v>
      </c>
      <c r="C49" s="6" t="n">
        <v>63</v>
      </c>
    </row>
    <row r="50" spans="1:3">
      <c r="A50" s="4" t="s">
        <v>745</v>
      </c>
    </row>
    <row r="51" spans="1:3">
      <c r="A51" s="3" t="s">
        <v>710</v>
      </c>
    </row>
    <row r="52" spans="1:3">
      <c r="A52" s="4" t="s">
        <v>739</v>
      </c>
      <c r="B52" s="5" t="n">
        <v>0</v>
      </c>
      <c r="C52" s="5" t="n">
        <v>1</v>
      </c>
    </row>
    <row r="53" spans="1:3">
      <c r="A53" s="4" t="s">
        <v>740</v>
      </c>
      <c r="B53" s="6" t="n">
        <v>0</v>
      </c>
      <c r="C53" s="6" t="n">
        <v>248</v>
      </c>
    </row>
    <row r="54" spans="1:3">
      <c r="A54" s="4" t="s">
        <v>595</v>
      </c>
    </row>
    <row r="55" spans="1:3">
      <c r="A55" s="3" t="s">
        <v>710</v>
      </c>
    </row>
    <row r="56" spans="1:3">
      <c r="A56" s="4" t="s">
        <v>739</v>
      </c>
      <c r="B56" s="5" t="n">
        <v>16</v>
      </c>
      <c r="C56" s="5" t="n">
        <v>16</v>
      </c>
    </row>
    <row r="57" spans="1:3">
      <c r="A57" s="4" t="s">
        <v>740</v>
      </c>
      <c r="B57" s="6" t="n">
        <v>17234</v>
      </c>
      <c r="C57" s="6" t="n">
        <v>3038</v>
      </c>
    </row>
    <row r="58" spans="1:3">
      <c r="A58" s="4" t="s">
        <v>746</v>
      </c>
    </row>
    <row r="59" spans="1:3">
      <c r="A59" s="3" t="s">
        <v>710</v>
      </c>
    </row>
    <row r="60" spans="1:3">
      <c r="A60" s="4" t="s">
        <v>739</v>
      </c>
      <c r="B60" s="5" t="n">
        <v>13</v>
      </c>
      <c r="C60" s="5" t="n">
        <v>14</v>
      </c>
    </row>
    <row r="61" spans="1:3">
      <c r="A61" s="4" t="s">
        <v>740</v>
      </c>
      <c r="B61" s="6" t="n">
        <v>1995</v>
      </c>
      <c r="C61" s="6" t="n">
        <v>2869</v>
      </c>
    </row>
    <row r="62" spans="1:3">
      <c r="A62" s="4" t="s">
        <v>747</v>
      </c>
    </row>
    <row r="63" spans="1:3">
      <c r="A63" s="3" t="s">
        <v>710</v>
      </c>
    </row>
    <row r="64" spans="1:3">
      <c r="A64" s="4" t="s">
        <v>739</v>
      </c>
      <c r="B64" s="5" t="n">
        <v>3</v>
      </c>
      <c r="C64" s="5" t="n">
        <v>2</v>
      </c>
    </row>
    <row r="65" spans="1:3">
      <c r="A65" s="4" t="s">
        <v>740</v>
      </c>
      <c r="B65" s="6" t="n">
        <v>15239</v>
      </c>
      <c r="C65" s="6" t="n">
        <v>169</v>
      </c>
    </row>
    <row r="66" spans="1:3">
      <c r="A66" s="4" t="s">
        <v>748</v>
      </c>
    </row>
    <row r="67" spans="1:3">
      <c r="A67" s="3" t="s">
        <v>710</v>
      </c>
    </row>
    <row r="68" spans="1:3">
      <c r="A68" s="4" t="s">
        <v>739</v>
      </c>
      <c r="B68" s="5" t="n">
        <v>2</v>
      </c>
      <c r="C68" s="5" t="n">
        <v>2</v>
      </c>
    </row>
    <row r="69" spans="1:3">
      <c r="A69" s="4" t="s">
        <v>740</v>
      </c>
      <c r="B69" s="6" t="n">
        <v>14321</v>
      </c>
      <c r="C69" s="6" t="n">
        <v>169</v>
      </c>
    </row>
    <row r="70" spans="1:3">
      <c r="A70" s="4" t="s">
        <v>749</v>
      </c>
    </row>
    <row r="71" spans="1:3">
      <c r="A71" s="3" t="s">
        <v>710</v>
      </c>
    </row>
    <row r="72" spans="1:3">
      <c r="A72" s="4" t="s">
        <v>739</v>
      </c>
      <c r="B72" s="5" t="n">
        <v>1</v>
      </c>
      <c r="C72" s="5" t="n">
        <v>0</v>
      </c>
    </row>
    <row r="73" spans="1:3">
      <c r="A73" s="4" t="s">
        <v>740</v>
      </c>
      <c r="B73" s="6" t="n">
        <v>918</v>
      </c>
      <c r="C73"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0</v>
      </c>
    </row>
    <row r="3" spans="1:3">
      <c r="A3" s="3" t="s">
        <v>751</v>
      </c>
    </row>
    <row r="4" spans="1:3">
      <c r="A4" s="4" t="s">
        <v>136</v>
      </c>
      <c r="B4" s="6" t="n">
        <v>80756</v>
      </c>
      <c r="C4" s="6" t="n">
        <v>34404</v>
      </c>
    </row>
    <row r="5" spans="1:3">
      <c r="A5" s="3" t="s">
        <v>752</v>
      </c>
    </row>
    <row r="6" spans="1:3">
      <c r="A6" s="4" t="s">
        <v>136</v>
      </c>
      <c r="B6" s="5" t="n">
        <v>95812</v>
      </c>
      <c r="C6" s="5" t="n">
        <v>42432</v>
      </c>
    </row>
    <row r="7" spans="1:3">
      <c r="A7" s="4" t="s">
        <v>753</v>
      </c>
      <c r="B7" s="5" t="n">
        <v>1775</v>
      </c>
      <c r="C7" s="5" t="n">
        <v>1601</v>
      </c>
    </row>
    <row r="8" spans="1:3">
      <c r="A8" s="3" t="s">
        <v>754</v>
      </c>
    </row>
    <row r="9" spans="1:3">
      <c r="A9" s="4" t="s">
        <v>136</v>
      </c>
      <c r="B9" s="5" t="n">
        <v>79887</v>
      </c>
      <c r="C9" s="5" t="n">
        <v>33583</v>
      </c>
    </row>
    <row r="10" spans="1:3">
      <c r="A10" s="3" t="s">
        <v>755</v>
      </c>
    </row>
    <row r="11" spans="1:3">
      <c r="A11" s="4" t="s">
        <v>136</v>
      </c>
      <c r="B11" s="5" t="n">
        <v>1497</v>
      </c>
      <c r="C11" s="5" t="n">
        <v>1452</v>
      </c>
    </row>
    <row r="12" spans="1:3">
      <c r="A12" s="4" t="s">
        <v>604</v>
      </c>
    </row>
    <row r="13" spans="1:3">
      <c r="A13" s="3" t="s">
        <v>751</v>
      </c>
    </row>
    <row r="14" spans="1:3">
      <c r="A14" s="4" t="s">
        <v>756</v>
      </c>
      <c r="B14" s="5" t="n">
        <v>12357</v>
      </c>
      <c r="C14" s="5" t="n">
        <v>11030</v>
      </c>
    </row>
    <row r="15" spans="1:3">
      <c r="A15" s="4" t="s">
        <v>757</v>
      </c>
      <c r="B15" s="5" t="n">
        <v>14898</v>
      </c>
      <c r="C15" s="5" t="n">
        <v>13794</v>
      </c>
    </row>
    <row r="16" spans="1:3">
      <c r="A16" s="4" t="s">
        <v>136</v>
      </c>
      <c r="B16" s="5" t="n">
        <v>27255</v>
      </c>
      <c r="C16" s="5" t="n">
        <v>24824</v>
      </c>
    </row>
    <row r="17" spans="1:3">
      <c r="A17" s="3" t="s">
        <v>752</v>
      </c>
    </row>
    <row r="18" spans="1:3">
      <c r="A18" s="4" t="s">
        <v>756</v>
      </c>
      <c r="B18" s="5" t="n">
        <v>16236</v>
      </c>
      <c r="C18" s="5" t="n">
        <v>14565</v>
      </c>
    </row>
    <row r="19" spans="1:3">
      <c r="A19" s="4" t="s">
        <v>757</v>
      </c>
      <c r="B19" s="5" t="n">
        <v>15461</v>
      </c>
      <c r="C19" s="5" t="n">
        <v>14382</v>
      </c>
    </row>
    <row r="20" spans="1:3">
      <c r="A20" s="4" t="s">
        <v>136</v>
      </c>
      <c r="B20" s="5" t="n">
        <v>31697</v>
      </c>
      <c r="C20" s="5" t="n">
        <v>28947</v>
      </c>
    </row>
    <row r="21" spans="1:3">
      <c r="A21" s="4" t="s">
        <v>753</v>
      </c>
      <c r="B21" s="5" t="n">
        <v>1775</v>
      </c>
      <c r="C21" s="5" t="n">
        <v>1601</v>
      </c>
    </row>
    <row r="22" spans="1:3">
      <c r="A22" s="3" t="s">
        <v>754</v>
      </c>
    </row>
    <row r="23" spans="1:3">
      <c r="A23" s="4" t="s">
        <v>756</v>
      </c>
      <c r="B23" s="5" t="n">
        <v>12100</v>
      </c>
      <c r="C23" s="5" t="n">
        <v>9899</v>
      </c>
    </row>
    <row r="24" spans="1:3">
      <c r="A24" s="4" t="s">
        <v>757</v>
      </c>
      <c r="B24" s="5" t="n">
        <v>14767</v>
      </c>
      <c r="C24" s="5" t="n">
        <v>13689</v>
      </c>
    </row>
    <row r="25" spans="1:3">
      <c r="A25" s="4" t="s">
        <v>136</v>
      </c>
      <c r="B25" s="5" t="n">
        <v>26867</v>
      </c>
      <c r="C25" s="5" t="n">
        <v>23588</v>
      </c>
    </row>
    <row r="26" spans="1:3">
      <c r="A26" s="3" t="s">
        <v>755</v>
      </c>
    </row>
    <row r="27" spans="1:3">
      <c r="A27" s="4" t="s">
        <v>756</v>
      </c>
      <c r="B27" s="5" t="n">
        <v>430</v>
      </c>
      <c r="C27" s="5" t="n">
        <v>483</v>
      </c>
    </row>
    <row r="28" spans="1:3">
      <c r="A28" s="4" t="s">
        <v>757</v>
      </c>
      <c r="B28" s="5" t="n">
        <v>386</v>
      </c>
      <c r="C28" s="5" t="n">
        <v>479</v>
      </c>
    </row>
    <row r="29" spans="1:3">
      <c r="A29" s="4" t="s">
        <v>136</v>
      </c>
      <c r="B29" s="5" t="n">
        <v>816</v>
      </c>
      <c r="C29" s="5" t="n">
        <v>962</v>
      </c>
    </row>
    <row r="30" spans="1:3">
      <c r="A30" s="4" t="s">
        <v>598</v>
      </c>
    </row>
    <row r="31" spans="1:3">
      <c r="A31" s="3" t="s">
        <v>751</v>
      </c>
    </row>
    <row r="32" spans="1:3">
      <c r="A32" s="4" t="s">
        <v>756</v>
      </c>
      <c r="B32" s="5" t="n">
        <v>53501</v>
      </c>
      <c r="C32" s="5" t="n">
        <v>9580</v>
      </c>
    </row>
    <row r="33" spans="1:3">
      <c r="A33" s="4" t="s">
        <v>757</v>
      </c>
      <c r="B33" s="5" t="n">
        <v>0</v>
      </c>
      <c r="C33" s="5" t="n">
        <v>0</v>
      </c>
    </row>
    <row r="34" spans="1:3">
      <c r="A34" s="4" t="s">
        <v>136</v>
      </c>
      <c r="B34" s="5" t="n">
        <v>53501</v>
      </c>
      <c r="C34" s="5" t="n">
        <v>9580</v>
      </c>
    </row>
    <row r="35" spans="1:3">
      <c r="A35" s="3" t="s">
        <v>752</v>
      </c>
    </row>
    <row r="36" spans="1:3">
      <c r="A36" s="4" t="s">
        <v>756</v>
      </c>
      <c r="B36" s="5" t="n">
        <v>64115</v>
      </c>
      <c r="C36" s="5" t="n">
        <v>13485</v>
      </c>
    </row>
    <row r="37" spans="1:3">
      <c r="A37" s="4" t="s">
        <v>757</v>
      </c>
      <c r="B37" s="5" t="n">
        <v>0</v>
      </c>
      <c r="C37" s="5" t="n">
        <v>0</v>
      </c>
    </row>
    <row r="38" spans="1:3">
      <c r="A38" s="4" t="s">
        <v>136</v>
      </c>
      <c r="B38" s="5" t="n">
        <v>64115</v>
      </c>
      <c r="C38" s="5" t="n">
        <v>13485</v>
      </c>
    </row>
    <row r="39" spans="1:3">
      <c r="A39" s="4" t="s">
        <v>753</v>
      </c>
      <c r="B39" s="5" t="n">
        <v>0</v>
      </c>
      <c r="C39" s="5" t="n">
        <v>0</v>
      </c>
    </row>
    <row r="40" spans="1:3">
      <c r="A40" s="3" t="s">
        <v>754</v>
      </c>
    </row>
    <row r="41" spans="1:3">
      <c r="A41" s="4" t="s">
        <v>756</v>
      </c>
      <c r="B41" s="5" t="n">
        <v>53020</v>
      </c>
      <c r="C41" s="5" t="n">
        <v>9995</v>
      </c>
    </row>
    <row r="42" spans="1:3">
      <c r="A42" s="4" t="s">
        <v>757</v>
      </c>
      <c r="B42" s="5" t="n">
        <v>0</v>
      </c>
      <c r="C42" s="5" t="n">
        <v>0</v>
      </c>
    </row>
    <row r="43" spans="1:3">
      <c r="A43" s="4" t="s">
        <v>136</v>
      </c>
      <c r="B43" s="5" t="n">
        <v>53020</v>
      </c>
      <c r="C43" s="5" t="n">
        <v>9995</v>
      </c>
    </row>
    <row r="44" spans="1:3">
      <c r="A44" s="3" t="s">
        <v>755</v>
      </c>
    </row>
    <row r="45" spans="1:3">
      <c r="A45" s="4" t="s">
        <v>756</v>
      </c>
      <c r="B45" s="5" t="n">
        <v>681</v>
      </c>
      <c r="C45" s="5" t="n">
        <v>490</v>
      </c>
    </row>
    <row r="46" spans="1:3">
      <c r="A46" s="4" t="s">
        <v>757</v>
      </c>
      <c r="B46" s="5" t="n">
        <v>0</v>
      </c>
      <c r="C46" s="5" t="n">
        <v>0</v>
      </c>
    </row>
    <row r="47" spans="1:3">
      <c r="A47" s="4" t="s">
        <v>136</v>
      </c>
      <c r="B47" s="5" t="n">
        <v>681</v>
      </c>
      <c r="C47" s="5" t="n">
        <v>490</v>
      </c>
    </row>
    <row r="48" spans="1:3">
      <c r="A48" s="4" t="s">
        <v>599</v>
      </c>
    </row>
    <row r="49" spans="1:3">
      <c r="A49" s="3" t="s">
        <v>751</v>
      </c>
    </row>
    <row r="50" spans="1:3">
      <c r="A50" s="4" t="s">
        <v>756</v>
      </c>
      <c r="B50" s="5" t="n">
        <v>0</v>
      </c>
      <c r="C50" s="5" t="n">
        <v>0</v>
      </c>
    </row>
    <row r="51" spans="1:3">
      <c r="A51" s="4" t="s">
        <v>757</v>
      </c>
      <c r="B51" s="5" t="n">
        <v>0</v>
      </c>
      <c r="C51" s="5" t="n">
        <v>0</v>
      </c>
    </row>
    <row r="52" spans="1:3">
      <c r="A52" s="4" t="s">
        <v>136</v>
      </c>
      <c r="B52" s="5" t="n">
        <v>0</v>
      </c>
      <c r="C52" s="5" t="n">
        <v>0</v>
      </c>
    </row>
    <row r="53" spans="1:3">
      <c r="A53" s="3" t="s">
        <v>752</v>
      </c>
    </row>
    <row r="54" spans="1:3">
      <c r="A54" s="4" t="s">
        <v>756</v>
      </c>
      <c r="B54" s="5" t="n">
        <v>0</v>
      </c>
      <c r="C54" s="5" t="n">
        <v>0</v>
      </c>
    </row>
    <row r="55" spans="1:3">
      <c r="A55" s="4" t="s">
        <v>757</v>
      </c>
      <c r="B55" s="5" t="n">
        <v>0</v>
      </c>
      <c r="C55" s="5" t="n">
        <v>0</v>
      </c>
    </row>
    <row r="56" spans="1:3">
      <c r="A56" s="4" t="s">
        <v>136</v>
      </c>
      <c r="B56" s="5" t="n">
        <v>0</v>
      </c>
      <c r="C56" s="5" t="n">
        <v>0</v>
      </c>
    </row>
    <row r="57" spans="1:3">
      <c r="A57" s="4" t="s">
        <v>753</v>
      </c>
      <c r="B57" s="5" t="n">
        <v>0</v>
      </c>
      <c r="C57" s="5" t="n">
        <v>0</v>
      </c>
    </row>
    <row r="58" spans="1:3">
      <c r="A58" s="3" t="s">
        <v>754</v>
      </c>
    </row>
    <row r="59" spans="1:3">
      <c r="A59" s="4" t="s">
        <v>756</v>
      </c>
      <c r="B59" s="5" t="n">
        <v>0</v>
      </c>
      <c r="C59" s="5" t="n">
        <v>0</v>
      </c>
    </row>
    <row r="60" spans="1:3">
      <c r="A60" s="4" t="s">
        <v>757</v>
      </c>
      <c r="B60" s="5" t="n">
        <v>0</v>
      </c>
      <c r="C60" s="5" t="n">
        <v>0</v>
      </c>
    </row>
    <row r="61" spans="1:3">
      <c r="A61" s="4" t="s">
        <v>136</v>
      </c>
      <c r="B61" s="5" t="n">
        <v>0</v>
      </c>
      <c r="C61" s="5" t="n">
        <v>0</v>
      </c>
    </row>
    <row r="62" spans="1:3">
      <c r="A62" s="3" t="s">
        <v>755</v>
      </c>
    </row>
    <row r="63" spans="1:3">
      <c r="A63" s="4" t="s">
        <v>756</v>
      </c>
      <c r="B63" s="5" t="n">
        <v>0</v>
      </c>
      <c r="C63" s="5" t="n">
        <v>0</v>
      </c>
    </row>
    <row r="64" spans="1:3">
      <c r="A64" s="4" t="s">
        <v>757</v>
      </c>
      <c r="B64" s="5" t="n">
        <v>0</v>
      </c>
      <c r="C64" s="5" t="n">
        <v>0</v>
      </c>
    </row>
    <row r="65" spans="1:3">
      <c r="A65" s="4" t="s">
        <v>136</v>
      </c>
      <c r="B65" s="5" t="n">
        <v>0</v>
      </c>
      <c r="C65" s="5" t="n">
        <v>0</v>
      </c>
    </row>
    <row r="66" spans="1:3">
      <c r="A66" s="4" t="s">
        <v>658</v>
      </c>
    </row>
    <row r="67" spans="1:3">
      <c r="A67" s="3" t="s">
        <v>751</v>
      </c>
    </row>
    <row r="68" spans="1:3">
      <c r="A68" s="4" t="s">
        <v>756</v>
      </c>
      <c r="B68" s="5" t="n">
        <v>8989</v>
      </c>
      <c r="C68" s="5" t="n">
        <v>3370</v>
      </c>
    </row>
    <row r="69" spans="1:3">
      <c r="A69" s="4" t="s">
        <v>757</v>
      </c>
      <c r="B69" s="5" t="n">
        <v>0</v>
      </c>
      <c r="C69" s="5" t="n">
        <v>0</v>
      </c>
    </row>
    <row r="70" spans="1:3">
      <c r="A70" s="4" t="s">
        <v>136</v>
      </c>
      <c r="B70" s="5" t="n">
        <v>8989</v>
      </c>
      <c r="C70" s="5" t="n">
        <v>3370</v>
      </c>
    </row>
    <row r="71" spans="1:3">
      <c r="A71" s="3" t="s">
        <v>752</v>
      </c>
    </row>
    <row r="72" spans="1:3">
      <c r="A72" s="4" t="s">
        <v>756</v>
      </c>
      <c r="B72" s="5" t="n">
        <v>12008</v>
      </c>
      <c r="C72" s="5" t="n">
        <v>3972</v>
      </c>
    </row>
    <row r="73" spans="1:3">
      <c r="A73" s="4" t="s">
        <v>757</v>
      </c>
      <c r="B73" s="5" t="n">
        <v>0</v>
      </c>
      <c r="C73" s="5" t="n">
        <v>0</v>
      </c>
    </row>
    <row r="74" spans="1:3">
      <c r="A74" s="4" t="s">
        <v>136</v>
      </c>
      <c r="B74" s="5" t="n">
        <v>12008</v>
      </c>
      <c r="C74" s="5" t="n">
        <v>3972</v>
      </c>
    </row>
    <row r="75" spans="1:3">
      <c r="A75" s="4" t="s">
        <v>753</v>
      </c>
      <c r="B75" s="5" t="n">
        <v>0</v>
      </c>
      <c r="C75" s="5" t="n">
        <v>0</v>
      </c>
    </row>
    <row r="76" spans="1:3">
      <c r="A76" s="3" t="s">
        <v>754</v>
      </c>
    </row>
    <row r="77" spans="1:3">
      <c r="A77" s="4" t="s">
        <v>756</v>
      </c>
      <c r="B77" s="5" t="n">
        <v>8681</v>
      </c>
      <c r="C77" s="5" t="n">
        <v>3953</v>
      </c>
    </row>
    <row r="78" spans="1:3">
      <c r="A78" s="4" t="s">
        <v>757</v>
      </c>
      <c r="B78" s="5" t="n">
        <v>0</v>
      </c>
      <c r="C78" s="5" t="n">
        <v>0</v>
      </c>
    </row>
    <row r="79" spans="1:3">
      <c r="A79" s="4" t="s">
        <v>136</v>
      </c>
      <c r="B79" s="5" t="n">
        <v>8681</v>
      </c>
      <c r="C79" s="5" t="n">
        <v>3953</v>
      </c>
    </row>
    <row r="80" spans="1:3">
      <c r="A80" s="3" t="s">
        <v>755</v>
      </c>
    </row>
    <row r="81" spans="1:3">
      <c r="A81" s="4" t="s">
        <v>756</v>
      </c>
      <c r="B81" s="5" t="n">
        <v>28</v>
      </c>
      <c r="C81" s="5" t="n">
        <v>169</v>
      </c>
    </row>
    <row r="82" spans="1:3">
      <c r="A82" s="4" t="s">
        <v>757</v>
      </c>
      <c r="B82" s="5" t="n">
        <v>0</v>
      </c>
      <c r="C82" s="5" t="n">
        <v>0</v>
      </c>
    </row>
    <row r="83" spans="1:3">
      <c r="A83" s="4" t="s">
        <v>136</v>
      </c>
      <c r="B83" s="5" t="n">
        <v>28</v>
      </c>
      <c r="C83" s="5" t="n">
        <v>169</v>
      </c>
    </row>
    <row r="84" spans="1:3">
      <c r="A84" s="4" t="s">
        <v>660</v>
      </c>
    </row>
    <row r="85" spans="1:3">
      <c r="A85" s="3" t="s">
        <v>751</v>
      </c>
    </row>
    <row r="86" spans="1:3">
      <c r="A86" s="4" t="s">
        <v>756</v>
      </c>
      <c r="B86" s="5" t="n">
        <v>29736</v>
      </c>
      <c r="C86" s="5" t="n">
        <v>5962</v>
      </c>
    </row>
    <row r="87" spans="1:3">
      <c r="A87" s="4" t="s">
        <v>757</v>
      </c>
      <c r="B87" s="5" t="n">
        <v>0</v>
      </c>
      <c r="C87" s="5" t="n">
        <v>0</v>
      </c>
    </row>
    <row r="88" spans="1:3">
      <c r="A88" s="4" t="s">
        <v>136</v>
      </c>
      <c r="B88" s="5" t="n">
        <v>29736</v>
      </c>
      <c r="C88" s="5" t="n">
        <v>5962</v>
      </c>
    </row>
    <row r="89" spans="1:3">
      <c r="A89" s="3" t="s">
        <v>752</v>
      </c>
    </row>
    <row r="90" spans="1:3">
      <c r="A90" s="4" t="s">
        <v>756</v>
      </c>
      <c r="B90" s="5" t="n">
        <v>37288</v>
      </c>
      <c r="C90" s="5" t="n">
        <v>9265</v>
      </c>
    </row>
    <row r="91" spans="1:3">
      <c r="A91" s="4" t="s">
        <v>757</v>
      </c>
      <c r="B91" s="5" t="n">
        <v>0</v>
      </c>
      <c r="C91" s="5" t="n">
        <v>0</v>
      </c>
    </row>
    <row r="92" spans="1:3">
      <c r="A92" s="4" t="s">
        <v>136</v>
      </c>
      <c r="B92" s="5" t="n">
        <v>37288</v>
      </c>
      <c r="C92" s="5" t="n">
        <v>9265</v>
      </c>
    </row>
    <row r="93" spans="1:3">
      <c r="A93" s="4" t="s">
        <v>753</v>
      </c>
      <c r="B93" s="5" t="n">
        <v>0</v>
      </c>
      <c r="C93" s="5" t="n">
        <v>0</v>
      </c>
    </row>
    <row r="94" spans="1:3">
      <c r="A94" s="3" t="s">
        <v>754</v>
      </c>
    </row>
    <row r="95" spans="1:3">
      <c r="A95" s="4" t="s">
        <v>756</v>
      </c>
      <c r="B95" s="5" t="n">
        <v>29974</v>
      </c>
      <c r="C95" s="5" t="n">
        <v>5790</v>
      </c>
    </row>
    <row r="96" spans="1:3">
      <c r="A96" s="4" t="s">
        <v>757</v>
      </c>
      <c r="B96" s="5" t="n">
        <v>0</v>
      </c>
      <c r="C96" s="5" t="n">
        <v>0</v>
      </c>
    </row>
    <row r="97" spans="1:3">
      <c r="A97" s="4" t="s">
        <v>136</v>
      </c>
      <c r="B97" s="5" t="n">
        <v>29974</v>
      </c>
      <c r="C97" s="5" t="n">
        <v>5790</v>
      </c>
    </row>
    <row r="98" spans="1:3">
      <c r="A98" s="3" t="s">
        <v>755</v>
      </c>
    </row>
    <row r="99" spans="1:3">
      <c r="A99" s="4" t="s">
        <v>756</v>
      </c>
      <c r="B99" s="5" t="n">
        <v>404</v>
      </c>
      <c r="C99" s="5" t="n">
        <v>301</v>
      </c>
    </row>
    <row r="100" spans="1:3">
      <c r="A100" s="4" t="s">
        <v>757</v>
      </c>
      <c r="B100" s="5" t="n">
        <v>0</v>
      </c>
      <c r="C100" s="5" t="n">
        <v>0</v>
      </c>
    </row>
    <row r="101" spans="1:3">
      <c r="A101" s="4" t="s">
        <v>136</v>
      </c>
      <c r="B101" s="5" t="n">
        <v>404</v>
      </c>
      <c r="C101" s="5" t="n">
        <v>301</v>
      </c>
    </row>
    <row r="102" spans="1:3">
      <c r="A102" s="4" t="s">
        <v>662</v>
      </c>
    </row>
    <row r="103" spans="1:3">
      <c r="A103" s="3" t="s">
        <v>751</v>
      </c>
    </row>
    <row r="104" spans="1:3">
      <c r="A104" s="4" t="s">
        <v>756</v>
      </c>
      <c r="B104" s="5" t="n">
        <v>14776</v>
      </c>
      <c r="C104" s="5" t="n">
        <v>248</v>
      </c>
    </row>
    <row r="105" spans="1:3">
      <c r="A105" s="4" t="s">
        <v>757</v>
      </c>
      <c r="B105" s="5" t="n">
        <v>0</v>
      </c>
      <c r="C105" s="5" t="n">
        <v>0</v>
      </c>
    </row>
    <row r="106" spans="1:3">
      <c r="A106" s="4" t="s">
        <v>136</v>
      </c>
      <c r="B106" s="5" t="n">
        <v>14776</v>
      </c>
      <c r="C106" s="5" t="n">
        <v>248</v>
      </c>
    </row>
    <row r="107" spans="1:3">
      <c r="A107" s="3" t="s">
        <v>752</v>
      </c>
    </row>
    <row r="108" spans="1:3">
      <c r="A108" s="4" t="s">
        <v>756</v>
      </c>
      <c r="B108" s="5" t="n">
        <v>14819</v>
      </c>
      <c r="C108" s="5" t="n">
        <v>248</v>
      </c>
    </row>
    <row r="109" spans="1:3">
      <c r="A109" s="4" t="s">
        <v>757</v>
      </c>
      <c r="B109" s="5" t="n">
        <v>0</v>
      </c>
      <c r="C109" s="5" t="n">
        <v>0</v>
      </c>
    </row>
    <row r="110" spans="1:3">
      <c r="A110" s="4" t="s">
        <v>136</v>
      </c>
      <c r="B110" s="5" t="n">
        <v>14819</v>
      </c>
      <c r="C110" s="5" t="n">
        <v>248</v>
      </c>
    </row>
    <row r="111" spans="1:3">
      <c r="A111" s="4" t="s">
        <v>753</v>
      </c>
      <c r="B111" s="5" t="n">
        <v>0</v>
      </c>
      <c r="C111" s="5" t="n">
        <v>0</v>
      </c>
    </row>
    <row r="112" spans="1:3">
      <c r="A112" s="3" t="s">
        <v>754</v>
      </c>
    </row>
    <row r="113" spans="1:3">
      <c r="A113" s="4" t="s">
        <v>756</v>
      </c>
      <c r="B113" s="5" t="n">
        <v>14365</v>
      </c>
      <c r="C113" s="5" t="n">
        <v>252</v>
      </c>
    </row>
    <row r="114" spans="1:3">
      <c r="A114" s="4" t="s">
        <v>757</v>
      </c>
      <c r="B114" s="5" t="n">
        <v>0</v>
      </c>
      <c r="C114" s="5" t="n">
        <v>0</v>
      </c>
    </row>
    <row r="115" spans="1:3">
      <c r="A115" s="4" t="s">
        <v>136</v>
      </c>
      <c r="B115" s="5" t="n">
        <v>14365</v>
      </c>
      <c r="C115" s="5" t="n">
        <v>252</v>
      </c>
    </row>
    <row r="116" spans="1:3">
      <c r="A116" s="3" t="s">
        <v>755</v>
      </c>
    </row>
    <row r="117" spans="1:3">
      <c r="A117" s="4" t="s">
        <v>756</v>
      </c>
      <c r="B117" s="5" t="n">
        <v>249</v>
      </c>
      <c r="C117" s="5" t="n">
        <v>20</v>
      </c>
    </row>
    <row r="118" spans="1:3">
      <c r="A118" s="4" t="s">
        <v>757</v>
      </c>
      <c r="B118" s="5" t="n">
        <v>0</v>
      </c>
      <c r="C118" s="5" t="n">
        <v>0</v>
      </c>
    </row>
    <row r="119" spans="1:3">
      <c r="A119" s="4" t="s">
        <v>136</v>
      </c>
      <c r="B119" s="6" t="n">
        <v>249</v>
      </c>
      <c r="C119" s="6" t="n">
        <v>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8</v>
      </c>
      <c r="B1" s="2" t="s">
        <v>1</v>
      </c>
    </row>
    <row r="2" spans="1:3">
      <c r="B2" s="2" t="s">
        <v>557</v>
      </c>
      <c r="C2" s="2" t="s">
        <v>558</v>
      </c>
    </row>
    <row r="3" spans="1:3">
      <c r="A3" s="3" t="s">
        <v>759</v>
      </c>
    </row>
    <row r="4" spans="1:3">
      <c r="A4" s="4" t="s">
        <v>760</v>
      </c>
      <c r="B4" s="5" t="n">
        <v>49</v>
      </c>
      <c r="C4" s="5" t="n">
        <v>42</v>
      </c>
    </row>
    <row r="5" spans="1:3">
      <c r="A5" s="4" t="s">
        <v>761</v>
      </c>
      <c r="B5" s="6" t="n">
        <v>10957</v>
      </c>
      <c r="C5" s="6" t="n">
        <v>9445</v>
      </c>
    </row>
    <row r="6" spans="1:3">
      <c r="A6" s="4" t="s">
        <v>762</v>
      </c>
      <c r="B6" s="5" t="n">
        <v>77</v>
      </c>
      <c r="C6" s="5" t="n">
        <v>68</v>
      </c>
    </row>
    <row r="7" spans="1:3">
      <c r="A7" s="4" t="s">
        <v>763</v>
      </c>
      <c r="B7" s="6" t="n">
        <v>32992</v>
      </c>
      <c r="C7" s="6" t="n">
        <v>20907</v>
      </c>
    </row>
    <row r="8" spans="1:3">
      <c r="A8" s="4" t="s">
        <v>570</v>
      </c>
      <c r="B8" s="5" t="n">
        <v>126</v>
      </c>
      <c r="C8" s="5" t="n">
        <v>110</v>
      </c>
    </row>
    <row r="9" spans="1:3">
      <c r="A9" s="4" t="s">
        <v>764</v>
      </c>
      <c r="B9" s="6" t="n">
        <v>43949</v>
      </c>
      <c r="C9" s="6" t="n">
        <v>30352</v>
      </c>
    </row>
    <row r="10" spans="1:3">
      <c r="A10" s="4" t="s">
        <v>604</v>
      </c>
    </row>
    <row r="11" spans="1:3">
      <c r="A11" s="3" t="s">
        <v>759</v>
      </c>
    </row>
    <row r="12" spans="1:3">
      <c r="A12" s="4" t="s">
        <v>760</v>
      </c>
      <c r="B12" s="5" t="n">
        <v>49</v>
      </c>
      <c r="C12" s="5" t="n">
        <v>40</v>
      </c>
    </row>
    <row r="13" spans="1:3">
      <c r="A13" s="4" t="s">
        <v>761</v>
      </c>
      <c r="B13" s="6" t="n">
        <v>10957</v>
      </c>
      <c r="C13" s="6" t="n">
        <v>9093</v>
      </c>
    </row>
    <row r="14" spans="1:3">
      <c r="A14" s="4" t="s">
        <v>762</v>
      </c>
      <c r="B14" s="5" t="n">
        <v>71</v>
      </c>
      <c r="C14" s="5" t="n">
        <v>61</v>
      </c>
    </row>
    <row r="15" spans="1:3">
      <c r="A15" s="4" t="s">
        <v>763</v>
      </c>
      <c r="B15" s="6" t="n">
        <v>16298</v>
      </c>
      <c r="C15" s="6" t="n">
        <v>15731</v>
      </c>
    </row>
    <row r="16" spans="1:3">
      <c r="A16" s="4" t="s">
        <v>570</v>
      </c>
      <c r="B16" s="5" t="n">
        <v>120</v>
      </c>
      <c r="C16" s="5" t="n">
        <v>101</v>
      </c>
    </row>
    <row r="17" spans="1:3">
      <c r="A17" s="4" t="s">
        <v>764</v>
      </c>
      <c r="B17" s="6" t="n">
        <v>27255</v>
      </c>
      <c r="C17" s="6" t="n">
        <v>24824</v>
      </c>
    </row>
    <row r="18" spans="1:3">
      <c r="A18" s="4" t="s">
        <v>598</v>
      </c>
    </row>
    <row r="19" spans="1:3">
      <c r="A19" s="3" t="s">
        <v>759</v>
      </c>
    </row>
    <row r="20" spans="1:3">
      <c r="A20" s="4" t="s">
        <v>760</v>
      </c>
      <c r="B20" s="5" t="n">
        <v>0</v>
      </c>
      <c r="C20" s="5" t="n">
        <v>2</v>
      </c>
    </row>
    <row r="21" spans="1:3">
      <c r="A21" s="4" t="s">
        <v>761</v>
      </c>
      <c r="B21" s="6" t="n">
        <v>0</v>
      </c>
      <c r="C21" s="6" t="n">
        <v>352</v>
      </c>
    </row>
    <row r="22" spans="1:3">
      <c r="A22" s="4" t="s">
        <v>762</v>
      </c>
      <c r="B22" s="5" t="n">
        <v>6</v>
      </c>
      <c r="C22" s="5" t="n">
        <v>7</v>
      </c>
    </row>
    <row r="23" spans="1:3">
      <c r="A23" s="4" t="s">
        <v>763</v>
      </c>
      <c r="B23" s="6" t="n">
        <v>16694</v>
      </c>
      <c r="C23" s="6" t="n">
        <v>5176</v>
      </c>
    </row>
    <row r="24" spans="1:3">
      <c r="A24" s="4" t="s">
        <v>570</v>
      </c>
      <c r="B24" s="5" t="n">
        <v>6</v>
      </c>
      <c r="C24" s="5" t="n">
        <v>9</v>
      </c>
    </row>
    <row r="25" spans="1:3">
      <c r="A25" s="4" t="s">
        <v>764</v>
      </c>
      <c r="B25" s="6" t="n">
        <v>16694</v>
      </c>
      <c r="C25" s="6" t="n">
        <v>5528</v>
      </c>
    </row>
    <row r="26" spans="1:3">
      <c r="A26" s="4" t="s">
        <v>658</v>
      </c>
    </row>
    <row r="27" spans="1:3">
      <c r="A27" s="3" t="s">
        <v>759</v>
      </c>
    </row>
    <row r="28" spans="1:3">
      <c r="A28" s="4" t="s">
        <v>760</v>
      </c>
      <c r="B28" s="5" t="n">
        <v>0</v>
      </c>
      <c r="C28" s="5" t="n">
        <v>0</v>
      </c>
    </row>
    <row r="29" spans="1:3">
      <c r="A29" s="4" t="s">
        <v>761</v>
      </c>
      <c r="B29" s="6" t="n">
        <v>0</v>
      </c>
      <c r="C29" s="6" t="n">
        <v>0</v>
      </c>
    </row>
    <row r="30" spans="1:3">
      <c r="A30" s="4" t="s">
        <v>762</v>
      </c>
      <c r="B30" s="5" t="n">
        <v>1</v>
      </c>
      <c r="C30" s="5" t="n">
        <v>2</v>
      </c>
    </row>
    <row r="31" spans="1:3">
      <c r="A31" s="4" t="s">
        <v>763</v>
      </c>
      <c r="B31" s="6" t="n">
        <v>1287</v>
      </c>
      <c r="C31" s="6" t="n">
        <v>1688</v>
      </c>
    </row>
    <row r="32" spans="1:3">
      <c r="A32" s="4" t="s">
        <v>570</v>
      </c>
      <c r="B32" s="5" t="n">
        <v>1</v>
      </c>
      <c r="C32" s="5" t="n">
        <v>2</v>
      </c>
    </row>
    <row r="33" spans="1:3">
      <c r="A33" s="4" t="s">
        <v>764</v>
      </c>
      <c r="B33" s="6" t="n">
        <v>1287</v>
      </c>
      <c r="C33" s="6" t="n">
        <v>1688</v>
      </c>
    </row>
    <row r="34" spans="1:3">
      <c r="A34" s="4" t="s">
        <v>660</v>
      </c>
    </row>
    <row r="35" spans="1:3">
      <c r="A35" s="3" t="s">
        <v>759</v>
      </c>
    </row>
    <row r="36" spans="1:3">
      <c r="A36" s="4" t="s">
        <v>760</v>
      </c>
      <c r="B36" s="5" t="n">
        <v>0</v>
      </c>
      <c r="C36" s="5" t="n">
        <v>2</v>
      </c>
    </row>
    <row r="37" spans="1:3">
      <c r="A37" s="4" t="s">
        <v>761</v>
      </c>
      <c r="B37" s="6" t="n">
        <v>0</v>
      </c>
      <c r="C37" s="6" t="n">
        <v>352</v>
      </c>
    </row>
    <row r="38" spans="1:3">
      <c r="A38" s="4" t="s">
        <v>762</v>
      </c>
      <c r="B38" s="5" t="n">
        <v>4</v>
      </c>
      <c r="C38" s="5" t="n">
        <v>4</v>
      </c>
    </row>
    <row r="39" spans="1:3">
      <c r="A39" s="4" t="s">
        <v>763</v>
      </c>
      <c r="B39" s="6" t="n">
        <v>14489</v>
      </c>
      <c r="C39" s="6" t="n">
        <v>3240</v>
      </c>
    </row>
    <row r="40" spans="1:3">
      <c r="A40" s="4" t="s">
        <v>570</v>
      </c>
      <c r="B40" s="5" t="n">
        <v>4</v>
      </c>
      <c r="C40" s="5" t="n">
        <v>6</v>
      </c>
    </row>
    <row r="41" spans="1:3">
      <c r="A41" s="4" t="s">
        <v>764</v>
      </c>
      <c r="B41" s="6" t="n">
        <v>14489</v>
      </c>
      <c r="C41" s="6" t="n">
        <v>3592</v>
      </c>
    </row>
    <row r="42" spans="1:3">
      <c r="A42" s="4" t="s">
        <v>662</v>
      </c>
    </row>
    <row r="43" spans="1:3">
      <c r="A43" s="3" t="s">
        <v>759</v>
      </c>
    </row>
    <row r="44" spans="1:3">
      <c r="A44" s="4" t="s">
        <v>760</v>
      </c>
      <c r="B44" s="5" t="n">
        <v>0</v>
      </c>
      <c r="C44" s="5" t="n">
        <v>0</v>
      </c>
    </row>
    <row r="45" spans="1:3">
      <c r="A45" s="4" t="s">
        <v>761</v>
      </c>
      <c r="B45" s="6" t="n">
        <v>0</v>
      </c>
      <c r="C45" s="6" t="n">
        <v>0</v>
      </c>
    </row>
    <row r="46" spans="1:3">
      <c r="A46" s="4" t="s">
        <v>762</v>
      </c>
      <c r="B46" s="5" t="n">
        <v>1</v>
      </c>
      <c r="C46" s="5" t="n">
        <v>1</v>
      </c>
    </row>
    <row r="47" spans="1:3">
      <c r="A47" s="4" t="s">
        <v>763</v>
      </c>
      <c r="B47" s="6" t="n">
        <v>918</v>
      </c>
      <c r="C47" s="6" t="n">
        <v>248</v>
      </c>
    </row>
    <row r="48" spans="1:3">
      <c r="A48" s="4" t="s">
        <v>570</v>
      </c>
      <c r="B48" s="5" t="n">
        <v>1</v>
      </c>
      <c r="C48" s="5" t="n">
        <v>1</v>
      </c>
    </row>
    <row r="49" spans="1:3">
      <c r="A49" s="4" t="s">
        <v>764</v>
      </c>
      <c r="B49" s="6" t="n">
        <v>918</v>
      </c>
      <c r="C49" s="6" t="n">
        <v>2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5</v>
      </c>
      <c r="B1" s="2" t="s">
        <v>1</v>
      </c>
    </row>
    <row r="2" spans="1:3">
      <c r="B2" s="2" t="s">
        <v>557</v>
      </c>
      <c r="C2" s="2" t="s">
        <v>558</v>
      </c>
    </row>
    <row r="3" spans="1:3">
      <c r="A3" s="4" t="s">
        <v>604</v>
      </c>
    </row>
    <row r="4" spans="1:3">
      <c r="A4" s="3" t="s">
        <v>642</v>
      </c>
    </row>
    <row r="5" spans="1:3">
      <c r="A5" s="4" t="s">
        <v>766</v>
      </c>
      <c r="B5" s="5" t="n">
        <v>27</v>
      </c>
      <c r="C5" s="5" t="n">
        <v>27</v>
      </c>
    </row>
    <row r="6" spans="1:3">
      <c r="A6" s="4" t="s">
        <v>767</v>
      </c>
      <c r="B6" s="6" t="n">
        <v>5445</v>
      </c>
      <c r="C6" s="6" t="n">
        <v>4538</v>
      </c>
    </row>
    <row r="7" spans="1:3">
      <c r="A7" s="4" t="s">
        <v>768</v>
      </c>
      <c r="B7" s="6" t="n">
        <v>5345</v>
      </c>
      <c r="C7" s="6" t="n">
        <v>4538</v>
      </c>
    </row>
    <row r="8" spans="1:3">
      <c r="A8" s="4" t="s">
        <v>766</v>
      </c>
      <c r="B8" s="5" t="n">
        <v>27</v>
      </c>
      <c r="C8" s="5" t="n">
        <v>27</v>
      </c>
    </row>
    <row r="9" spans="1:3">
      <c r="A9" s="4" t="s">
        <v>769</v>
      </c>
      <c r="B9" s="4" t="s">
        <v>609</v>
      </c>
      <c r="C9" s="4" t="s">
        <v>610</v>
      </c>
    </row>
    <row r="10" spans="1:3">
      <c r="A10" s="4" t="s">
        <v>605</v>
      </c>
      <c r="B10" s="4" t="s">
        <v>606</v>
      </c>
      <c r="C10" s="4" t="s">
        <v>607</v>
      </c>
    </row>
    <row r="11" spans="1:3">
      <c r="A11" s="4" t="s">
        <v>660</v>
      </c>
    </row>
    <row r="12" spans="1:3">
      <c r="A12" s="3" t="s">
        <v>642</v>
      </c>
    </row>
    <row r="13" spans="1:3">
      <c r="A13" s="4" t="s">
        <v>766</v>
      </c>
      <c r="B13" s="5" t="n">
        <v>3</v>
      </c>
      <c r="C13" s="5" t="n">
        <v>6</v>
      </c>
    </row>
    <row r="14" spans="1:3">
      <c r="A14" s="4" t="s">
        <v>767</v>
      </c>
      <c r="B14" s="6" t="n">
        <v>20225</v>
      </c>
      <c r="C14" s="6" t="n">
        <v>1289</v>
      </c>
    </row>
    <row r="15" spans="1:3">
      <c r="A15" s="4" t="s">
        <v>768</v>
      </c>
      <c r="B15" s="6" t="n">
        <v>15787</v>
      </c>
      <c r="C15" s="6" t="n">
        <v>1289</v>
      </c>
    </row>
    <row r="16" spans="1:3">
      <c r="A16" s="4" t="s">
        <v>766</v>
      </c>
      <c r="B16" s="5" t="n">
        <v>3</v>
      </c>
      <c r="C16" s="5" t="n">
        <v>6</v>
      </c>
    </row>
    <row r="17" spans="1:3">
      <c r="A17" s="4" t="s">
        <v>769</v>
      </c>
      <c r="B17" s="4" t="s">
        <v>614</v>
      </c>
      <c r="C17" s="4" t="s">
        <v>616</v>
      </c>
    </row>
    <row r="18" spans="1:3">
      <c r="A18" s="4" t="s">
        <v>605</v>
      </c>
      <c r="B18" s="4" t="s">
        <v>614</v>
      </c>
      <c r="C18" s="4" t="s">
        <v>615</v>
      </c>
    </row>
    <row r="19" spans="1:3">
      <c r="A19" s="4" t="s">
        <v>662</v>
      </c>
    </row>
    <row r="20" spans="1:3">
      <c r="A20" s="3" t="s">
        <v>642</v>
      </c>
    </row>
    <row r="21" spans="1:3">
      <c r="A21" s="4" t="s">
        <v>766</v>
      </c>
      <c r="B21" s="5" t="n">
        <v>1</v>
      </c>
      <c r="C21" s="5" t="n">
        <v>0</v>
      </c>
    </row>
    <row r="22" spans="1:3">
      <c r="A22" s="4" t="s">
        <v>767</v>
      </c>
      <c r="B22" s="6" t="n">
        <v>929</v>
      </c>
      <c r="C22" s="6" t="n">
        <v>0</v>
      </c>
    </row>
    <row r="23" spans="1:3">
      <c r="A23" s="4" t="s">
        <v>768</v>
      </c>
      <c r="B23" s="6" t="n">
        <v>929</v>
      </c>
      <c r="C23" s="6" t="n">
        <v>0</v>
      </c>
    </row>
    <row r="24" spans="1:3">
      <c r="A24" s="4" t="s">
        <v>766</v>
      </c>
      <c r="B24" s="5" t="n">
        <v>1</v>
      </c>
      <c r="C24" s="5" t="n">
        <v>0</v>
      </c>
    </row>
    <row r="25" spans="1:3">
      <c r="A25" s="4" t="s">
        <v>769</v>
      </c>
      <c r="B25" s="4" t="s">
        <v>621</v>
      </c>
      <c r="C25" s="4" t="s">
        <v>622</v>
      </c>
    </row>
    <row r="26" spans="1:3">
      <c r="A26" s="4" t="s">
        <v>605</v>
      </c>
      <c r="B26" s="4" t="s">
        <v>621</v>
      </c>
      <c r="C26" s="4" t="s">
        <v>6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0</v>
      </c>
      <c r="B1" s="2" t="s">
        <v>1</v>
      </c>
    </row>
    <row r="2" spans="1:4">
      <c r="B2" s="2" t="s">
        <v>2</v>
      </c>
      <c r="C2" s="2" t="s">
        <v>30</v>
      </c>
      <c r="D2" s="2" t="s">
        <v>76</v>
      </c>
    </row>
    <row r="3" spans="1:4">
      <c r="A3" s="3" t="s">
        <v>771</v>
      </c>
    </row>
    <row r="4" spans="1:4">
      <c r="A4" s="4" t="s">
        <v>772</v>
      </c>
      <c r="B4" s="6" t="n">
        <v>315245</v>
      </c>
      <c r="C4" s="6" t="n">
        <v>295510</v>
      </c>
    </row>
    <row r="5" spans="1:4">
      <c r="A5" s="4" t="s">
        <v>773</v>
      </c>
      <c r="B5" s="5" t="n">
        <v>135014</v>
      </c>
      <c r="C5" s="5" t="n">
        <v>118093</v>
      </c>
    </row>
    <row r="6" spans="1:4">
      <c r="A6" s="4" t="s">
        <v>40</v>
      </c>
      <c r="B6" s="5" t="n">
        <v>180231</v>
      </c>
      <c r="C6" s="5" t="n">
        <v>177417</v>
      </c>
    </row>
    <row r="7" spans="1:4">
      <c r="A7" s="4" t="s">
        <v>774</v>
      </c>
      <c r="B7" s="5" t="n">
        <v>17421</v>
      </c>
      <c r="C7" s="5" t="n">
        <v>16190</v>
      </c>
      <c r="D7" s="6" t="n">
        <v>13930</v>
      </c>
    </row>
    <row r="8" spans="1:4">
      <c r="A8" s="4" t="s">
        <v>775</v>
      </c>
    </row>
    <row r="9" spans="1:4">
      <c r="A9" s="3" t="s">
        <v>771</v>
      </c>
    </row>
    <row r="10" spans="1:4">
      <c r="A10" s="4" t="s">
        <v>772</v>
      </c>
      <c r="B10" s="5" t="n">
        <v>19884</v>
      </c>
      <c r="C10" s="5" t="n">
        <v>20006</v>
      </c>
    </row>
    <row r="11" spans="1:4">
      <c r="A11" s="4" t="s">
        <v>776</v>
      </c>
    </row>
    <row r="12" spans="1:4">
      <c r="A12" s="3" t="s">
        <v>771</v>
      </c>
    </row>
    <row r="13" spans="1:4">
      <c r="A13" s="4" t="s">
        <v>772</v>
      </c>
      <c r="B13" s="5" t="n">
        <v>83659</v>
      </c>
      <c r="C13" s="5" t="n">
        <v>83699</v>
      </c>
    </row>
    <row r="14" spans="1:4">
      <c r="A14" s="4" t="s">
        <v>777</v>
      </c>
    </row>
    <row r="15" spans="1:4">
      <c r="A15" s="3" t="s">
        <v>771</v>
      </c>
    </row>
    <row r="16" spans="1:4">
      <c r="A16" s="4" t="s">
        <v>772</v>
      </c>
      <c r="B16" s="5" t="n">
        <v>112485</v>
      </c>
      <c r="C16" s="5" t="n">
        <v>95489</v>
      </c>
    </row>
    <row r="17" spans="1:4">
      <c r="A17" s="4" t="s">
        <v>778</v>
      </c>
    </row>
    <row r="18" spans="1:4">
      <c r="A18" s="3" t="s">
        <v>771</v>
      </c>
    </row>
    <row r="19" spans="1:4">
      <c r="A19" s="4" t="s">
        <v>772</v>
      </c>
      <c r="B19" s="5" t="n">
        <v>92650</v>
      </c>
      <c r="C19" s="5" t="n">
        <v>83246</v>
      </c>
    </row>
    <row r="20" spans="1:4">
      <c r="A20" s="4" t="s">
        <v>779</v>
      </c>
    </row>
    <row r="21" spans="1:4">
      <c r="A21" s="3" t="s">
        <v>771</v>
      </c>
    </row>
    <row r="22" spans="1:4">
      <c r="A22" s="4" t="s">
        <v>772</v>
      </c>
      <c r="B22" s="6" t="n">
        <v>6567</v>
      </c>
      <c r="C22" s="6" t="n">
        <v>130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3" t="s">
        <v>781</v>
      </c>
    </row>
    <row r="3" spans="1:3">
      <c r="A3" s="4" t="s">
        <v>782</v>
      </c>
      <c r="B3" s="6" t="n">
        <v>46444</v>
      </c>
      <c r="C3" s="6" t="n">
        <v>50548</v>
      </c>
    </row>
    <row r="4" spans="1:3">
      <c r="A4" s="4" t="s">
        <v>783</v>
      </c>
      <c r="B4" s="5" t="n">
        <v>-26228</v>
      </c>
      <c r="C4" s="5" t="n">
        <v>-26115</v>
      </c>
    </row>
    <row r="5" spans="1:3">
      <c r="A5" s="4" t="s">
        <v>784</v>
      </c>
      <c r="B5" s="5" t="n">
        <v>-122</v>
      </c>
      <c r="C5" s="5" t="n">
        <v>-165</v>
      </c>
    </row>
    <row r="6" spans="1:3">
      <c r="A6" s="4" t="s">
        <v>785</v>
      </c>
      <c r="B6" s="5" t="n">
        <v>20094</v>
      </c>
      <c r="C6" s="5" t="n">
        <v>24268</v>
      </c>
    </row>
    <row r="7" spans="1:3">
      <c r="A7" s="4" t="s">
        <v>786</v>
      </c>
      <c r="B7" s="5" t="n">
        <v>77571</v>
      </c>
      <c r="C7" s="5" t="n">
        <v>77571</v>
      </c>
    </row>
    <row r="8" spans="1:3">
      <c r="A8" s="4" t="s">
        <v>43</v>
      </c>
      <c r="B8" s="5" t="n">
        <v>97665</v>
      </c>
      <c r="C8" s="5" t="n">
        <v>101839</v>
      </c>
    </row>
    <row r="9" spans="1:3">
      <c r="A9" s="4" t="s">
        <v>787</v>
      </c>
    </row>
    <row r="10" spans="1:3">
      <c r="A10" s="3" t="s">
        <v>781</v>
      </c>
    </row>
    <row r="11" spans="1:3">
      <c r="A11" s="4" t="s">
        <v>782</v>
      </c>
      <c r="B11" s="5" t="n">
        <v>20236</v>
      </c>
      <c r="C11" s="5" t="n">
        <v>24340</v>
      </c>
    </row>
    <row r="12" spans="1:3">
      <c r="A12" s="4" t="s">
        <v>783</v>
      </c>
      <c r="B12" s="5" t="n">
        <v>-6886</v>
      </c>
      <c r="C12" s="5" t="n">
        <v>-9286</v>
      </c>
    </row>
    <row r="13" spans="1:3">
      <c r="A13" s="4" t="s">
        <v>784</v>
      </c>
      <c r="B13" s="5" t="n">
        <v>-122</v>
      </c>
      <c r="C13" s="5" t="n">
        <v>-165</v>
      </c>
    </row>
    <row r="14" spans="1:3">
      <c r="A14" s="4" t="s">
        <v>785</v>
      </c>
      <c r="B14" s="5" t="n">
        <v>13228</v>
      </c>
      <c r="C14" s="5" t="n">
        <v>14889</v>
      </c>
    </row>
    <row r="15" spans="1:3">
      <c r="A15" s="4" t="s">
        <v>448</v>
      </c>
    </row>
    <row r="16" spans="1:3">
      <c r="A16" s="3" t="s">
        <v>781</v>
      </c>
    </row>
    <row r="17" spans="1:3">
      <c r="A17" s="4" t="s">
        <v>782</v>
      </c>
      <c r="B17" s="5" t="n">
        <v>25058</v>
      </c>
      <c r="C17" s="5" t="n">
        <v>25058</v>
      </c>
    </row>
    <row r="18" spans="1:3">
      <c r="A18" s="4" t="s">
        <v>783</v>
      </c>
      <c r="B18" s="5" t="n">
        <v>-19034</v>
      </c>
      <c r="C18" s="5" t="n">
        <v>-16607</v>
      </c>
    </row>
    <row r="19" spans="1:3">
      <c r="A19" s="4" t="s">
        <v>784</v>
      </c>
      <c r="B19" s="5" t="n">
        <v>0</v>
      </c>
      <c r="C19" s="5" t="n">
        <v>0</v>
      </c>
    </row>
    <row r="20" spans="1:3">
      <c r="A20" s="4" t="s">
        <v>785</v>
      </c>
      <c r="B20" s="5" t="n">
        <v>6024</v>
      </c>
      <c r="C20" s="5" t="n">
        <v>8451</v>
      </c>
    </row>
    <row r="21" spans="1:3">
      <c r="A21" s="4" t="s">
        <v>788</v>
      </c>
    </row>
    <row r="22" spans="1:3">
      <c r="A22" s="3" t="s">
        <v>781</v>
      </c>
    </row>
    <row r="23" spans="1:3">
      <c r="A23" s="4" t="s">
        <v>782</v>
      </c>
      <c r="B23" s="5" t="n">
        <v>1150</v>
      </c>
      <c r="C23" s="5" t="n">
        <v>1150</v>
      </c>
    </row>
    <row r="24" spans="1:3">
      <c r="A24" s="4" t="s">
        <v>783</v>
      </c>
      <c r="B24" s="5" t="n">
        <v>-308</v>
      </c>
      <c r="C24" s="5" t="n">
        <v>-222</v>
      </c>
    </row>
    <row r="25" spans="1:3">
      <c r="A25" s="4" t="s">
        <v>784</v>
      </c>
      <c r="B25" s="5" t="n">
        <v>0</v>
      </c>
      <c r="C25" s="5" t="n">
        <v>0</v>
      </c>
    </row>
    <row r="26" spans="1:3">
      <c r="A26" s="4" t="s">
        <v>785</v>
      </c>
      <c r="B26" s="6" t="n">
        <v>842</v>
      </c>
      <c r="C26" s="6" t="n">
        <v>9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549</v>
      </c>
    </row>
    <row r="2" spans="1:2">
      <c r="A2" s="4" t="s">
        <v>787</v>
      </c>
    </row>
    <row r="3" spans="1:2">
      <c r="A3" s="3" t="s">
        <v>781</v>
      </c>
    </row>
    <row r="4" spans="1:2">
      <c r="A4" s="5" t="n">
        <v>2018</v>
      </c>
      <c r="B4" s="6" t="n">
        <v>437</v>
      </c>
    </row>
    <row r="5" spans="1:2">
      <c r="A5" s="5" t="n">
        <v>2019</v>
      </c>
      <c r="B5" s="5" t="n">
        <v>463</v>
      </c>
    </row>
    <row r="6" spans="1:2">
      <c r="A6" s="5" t="n">
        <v>2020</v>
      </c>
      <c r="B6" s="5" t="n">
        <v>479</v>
      </c>
    </row>
    <row r="7" spans="1:2">
      <c r="A7" s="5" t="n">
        <v>2021</v>
      </c>
      <c r="B7" s="5" t="n">
        <v>494</v>
      </c>
    </row>
    <row r="8" spans="1:2">
      <c r="A8" s="5" t="n">
        <v>2022</v>
      </c>
      <c r="B8" s="5" t="n">
        <v>506</v>
      </c>
    </row>
    <row r="9" spans="1:2">
      <c r="A9" s="4" t="s">
        <v>448</v>
      </c>
    </row>
    <row r="10" spans="1:2">
      <c r="A10" s="3" t="s">
        <v>781</v>
      </c>
    </row>
    <row r="11" spans="1:2">
      <c r="A11" s="5" t="n">
        <v>2018</v>
      </c>
      <c r="B11" s="5" t="n">
        <v>1974</v>
      </c>
    </row>
    <row r="12" spans="1:2">
      <c r="A12" s="5" t="n">
        <v>2019</v>
      </c>
      <c r="B12" s="5" t="n">
        <v>1521</v>
      </c>
    </row>
    <row r="13" spans="1:2">
      <c r="A13" s="5" t="n">
        <v>2020</v>
      </c>
      <c r="B13" s="5" t="n">
        <v>1112</v>
      </c>
    </row>
    <row r="14" spans="1:2">
      <c r="A14" s="5" t="n">
        <v>2021</v>
      </c>
      <c r="B14" s="5" t="n">
        <v>756</v>
      </c>
    </row>
    <row r="15" spans="1:2">
      <c r="A15" s="5" t="n">
        <v>2022</v>
      </c>
      <c r="B15" s="5" t="n">
        <v>466</v>
      </c>
    </row>
    <row r="16" spans="1:2">
      <c r="A16" s="4" t="s">
        <v>788</v>
      </c>
    </row>
    <row r="17" spans="1:2">
      <c r="A17" s="3" t="s">
        <v>781</v>
      </c>
    </row>
    <row r="18" spans="1:2">
      <c r="A18" s="5" t="n">
        <v>2018</v>
      </c>
      <c r="B18" s="5" t="n">
        <v>87</v>
      </c>
    </row>
    <row r="19" spans="1:2">
      <c r="A19" s="5" t="n">
        <v>2019</v>
      </c>
      <c r="B19" s="5" t="n">
        <v>87</v>
      </c>
    </row>
    <row r="20" spans="1:2">
      <c r="A20" s="5" t="n">
        <v>2020</v>
      </c>
      <c r="B20" s="5" t="n">
        <v>87</v>
      </c>
    </row>
    <row r="21" spans="1:2">
      <c r="A21" s="5" t="n">
        <v>2021</v>
      </c>
      <c r="B21" s="5" t="n">
        <v>67</v>
      </c>
    </row>
    <row r="22" spans="1:2">
      <c r="A22" s="5" t="n">
        <v>2022</v>
      </c>
      <c r="B22" s="6" t="n">
        <v>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90</v>
      </c>
      <c r="B1" s="2" t="s">
        <v>1</v>
      </c>
    </row>
    <row r="2" spans="1:3">
      <c r="B2" s="2" t="s">
        <v>2</v>
      </c>
      <c r="C2" s="2" t="s">
        <v>30</v>
      </c>
    </row>
    <row r="3" spans="1:3">
      <c r="A3" s="3" t="s">
        <v>781</v>
      </c>
    </row>
    <row r="4" spans="1:3">
      <c r="A4" s="4" t="s">
        <v>791</v>
      </c>
      <c r="B4" s="6" t="n">
        <v>1770</v>
      </c>
      <c r="C4" s="6" t="n">
        <v>1980</v>
      </c>
    </row>
    <row r="5" spans="1:3">
      <c r="A5" s="4" t="s">
        <v>792</v>
      </c>
      <c r="B5" s="6" t="n">
        <v>15</v>
      </c>
      <c r="C5" s="9" t="n">
        <v>16.2</v>
      </c>
    </row>
    <row r="6" spans="1:3">
      <c r="A6" s="4" t="s">
        <v>793</v>
      </c>
      <c r="B6" s="4" t="s">
        <v>794</v>
      </c>
    </row>
    <row r="7" spans="1:3">
      <c r="A7" s="4" t="s">
        <v>795</v>
      </c>
      <c r="B7" s="4" t="s">
        <v>796</v>
      </c>
    </row>
    <row r="8" spans="1:3">
      <c r="A8" s="4" t="s">
        <v>797</v>
      </c>
      <c r="B8" s="4" t="s">
        <v>798</v>
      </c>
    </row>
    <row r="9" spans="1:3">
      <c r="A9" s="4" t="s">
        <v>448</v>
      </c>
    </row>
    <row r="10" spans="1:3">
      <c r="A10" s="3" t="s">
        <v>781</v>
      </c>
    </row>
    <row r="11" spans="1:3">
      <c r="A11" s="4" t="s">
        <v>799</v>
      </c>
      <c r="B11" s="4" t="s">
        <v>4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0</v>
      </c>
      <c r="B1" s="2" t="s">
        <v>2</v>
      </c>
      <c r="C1" s="2" t="s">
        <v>30</v>
      </c>
    </row>
    <row r="2" spans="1:3">
      <c r="A2" s="3" t="s">
        <v>801</v>
      </c>
    </row>
    <row r="3" spans="1:3">
      <c r="A3" s="4" t="s">
        <v>802</v>
      </c>
      <c r="B3" s="6" t="n">
        <v>2424608</v>
      </c>
      <c r="C3" s="6" t="n">
        <v>2173493</v>
      </c>
    </row>
    <row r="4" spans="1:3">
      <c r="A4" s="4" t="s">
        <v>803</v>
      </c>
      <c r="B4" s="4" t="s">
        <v>804</v>
      </c>
      <c r="C4" s="4" t="s">
        <v>805</v>
      </c>
    </row>
    <row r="5" spans="1:3">
      <c r="A5" s="3" t="s">
        <v>806</v>
      </c>
    </row>
    <row r="6" spans="1:3">
      <c r="A6" s="4" t="s">
        <v>807</v>
      </c>
      <c r="B6" s="4" t="s">
        <v>808</v>
      </c>
      <c r="C6" s="4" t="s">
        <v>809</v>
      </c>
    </row>
    <row r="7" spans="1:3">
      <c r="A7" s="4" t="s">
        <v>810</v>
      </c>
      <c r="B7" s="4" t="s">
        <v>811</v>
      </c>
      <c r="C7" s="4" t="s">
        <v>812</v>
      </c>
    </row>
    <row r="8" spans="1:3">
      <c r="A8" s="4" t="s">
        <v>813</v>
      </c>
      <c r="B8" s="4" t="s">
        <v>814</v>
      </c>
      <c r="C8" s="4" t="s">
        <v>815</v>
      </c>
    </row>
    <row r="9" spans="1:3">
      <c r="A9" s="4" t="s">
        <v>816</v>
      </c>
      <c r="B9" s="4" t="s">
        <v>817</v>
      </c>
      <c r="C9" s="4" t="s">
        <v>808</v>
      </c>
    </row>
    <row r="10" spans="1:3">
      <c r="A10" s="4" t="s">
        <v>818</v>
      </c>
      <c r="B10" s="4" t="s">
        <v>819</v>
      </c>
      <c r="C10" s="4" t="s">
        <v>820</v>
      </c>
    </row>
    <row r="11" spans="1:3">
      <c r="A11" s="4" t="s">
        <v>821</v>
      </c>
      <c r="B11" s="6" t="n">
        <v>4909054</v>
      </c>
      <c r="C11" s="6" t="n">
        <v>3916208</v>
      </c>
    </row>
    <row r="12" spans="1:3">
      <c r="A12" s="4" t="s">
        <v>822</v>
      </c>
      <c r="B12" s="5" t="n">
        <v>4243545</v>
      </c>
      <c r="C12" s="5" t="n">
        <v>4150583</v>
      </c>
    </row>
    <row r="13" spans="1:3">
      <c r="A13" s="4" t="s">
        <v>823</v>
      </c>
      <c r="B13" s="5" t="n">
        <v>2320228</v>
      </c>
      <c r="C13" s="5" t="n">
        <v>2092989</v>
      </c>
    </row>
    <row r="14" spans="1:3">
      <c r="A14" s="4" t="s">
        <v>824</v>
      </c>
      <c r="B14" s="6" t="n">
        <v>3460262</v>
      </c>
      <c r="C14" s="6" t="n">
        <v>2947560</v>
      </c>
    </row>
    <row r="15" spans="1:3">
      <c r="A15" s="4" t="s">
        <v>825</v>
      </c>
      <c r="B15" s="4" t="s">
        <v>826</v>
      </c>
      <c r="C15" s="4" t="s">
        <v>827</v>
      </c>
    </row>
    <row r="16" spans="1:3">
      <c r="A16" s="4" t="s">
        <v>828</v>
      </c>
      <c r="B16" s="4" t="s">
        <v>829</v>
      </c>
      <c r="C16" s="4" t="s">
        <v>830</v>
      </c>
    </row>
    <row r="17" spans="1:3">
      <c r="A17" s="4" t="s">
        <v>831</v>
      </c>
      <c r="B17" s="4" t="s">
        <v>832</v>
      </c>
      <c r="C17" s="4" t="s">
        <v>833</v>
      </c>
    </row>
    <row r="18" spans="1:3">
      <c r="A18" s="4" t="s">
        <v>834</v>
      </c>
      <c r="B18" s="4" t="s">
        <v>835</v>
      </c>
      <c r="C18" s="4" t="s">
        <v>836</v>
      </c>
    </row>
    <row r="19" spans="1:3">
      <c r="A19" s="4" t="s">
        <v>837</v>
      </c>
      <c r="B19" s="6" t="n">
        <v>17357697</v>
      </c>
      <c r="C19" s="6" t="n">
        <v>15280833</v>
      </c>
    </row>
    <row r="20" spans="1:3">
      <c r="A20" s="4" t="s">
        <v>838</v>
      </c>
      <c r="B20" s="4" t="s">
        <v>447</v>
      </c>
      <c r="C20" s="4" t="s">
        <v>4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3" t="s">
        <v>231</v>
      </c>
    </row>
    <row r="3" spans="1:3">
      <c r="A3" s="4" t="s">
        <v>840</v>
      </c>
      <c r="B3" s="6" t="n">
        <v>2841219</v>
      </c>
      <c r="C3" s="6" t="n">
        <v>1866000</v>
      </c>
    </row>
    <row r="4" spans="1:3">
      <c r="A4" s="4" t="s">
        <v>841</v>
      </c>
      <c r="B4" s="5" t="n">
        <v>388261</v>
      </c>
      <c r="C4" s="5" t="n">
        <v>674552</v>
      </c>
    </row>
    <row r="5" spans="1:3">
      <c r="A5" s="4" t="s">
        <v>842</v>
      </c>
      <c r="B5" s="5" t="n">
        <v>97091</v>
      </c>
      <c r="C5" s="5" t="n">
        <v>237506</v>
      </c>
    </row>
    <row r="6" spans="1:3">
      <c r="A6" s="4" t="s">
        <v>843</v>
      </c>
      <c r="B6" s="5" t="n">
        <v>65116</v>
      </c>
      <c r="C6" s="5" t="n">
        <v>62500</v>
      </c>
    </row>
    <row r="7" spans="1:3">
      <c r="A7" s="4" t="s">
        <v>844</v>
      </c>
      <c r="B7" s="5" t="n">
        <v>68575</v>
      </c>
      <c r="C7" s="5" t="n">
        <v>107002</v>
      </c>
    </row>
    <row r="8" spans="1:3">
      <c r="A8" s="4" t="s">
        <v>845</v>
      </c>
      <c r="B8" s="5" t="n">
        <v>3460262</v>
      </c>
      <c r="C8" s="5" t="n">
        <v>2947560</v>
      </c>
    </row>
    <row r="9" spans="1:3">
      <c r="A9" s="4" t="s">
        <v>846</v>
      </c>
      <c r="B9" s="6" t="n">
        <v>2370000</v>
      </c>
      <c r="C9" s="6" t="n">
        <v>19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30</v>
      </c>
      <c r="D2" s="2" t="s">
        <v>76</v>
      </c>
    </row>
    <row r="3" spans="1:4">
      <c r="A3" s="4" t="s">
        <v>158</v>
      </c>
      <c r="B3" s="5" t="n">
        <v>4463669</v>
      </c>
      <c r="C3" s="5" t="n">
        <v>31336369</v>
      </c>
      <c r="D3" s="5" t="n">
        <v>31576421</v>
      </c>
    </row>
    <row r="4" spans="1:4">
      <c r="A4" s="4" t="s">
        <v>159</v>
      </c>
      <c r="B4" s="5" t="n">
        <v>440000</v>
      </c>
      <c r="C4" s="5" t="n">
        <v>276890</v>
      </c>
      <c r="D4" s="5" t="n">
        <v>6849832</v>
      </c>
    </row>
    <row r="5" spans="1:4">
      <c r="A5" s="4" t="s">
        <v>160</v>
      </c>
      <c r="B5" s="7" t="n">
        <v>0.33</v>
      </c>
      <c r="C5" s="7" t="n">
        <v>0.26</v>
      </c>
      <c r="D5" s="7" t="n">
        <v>0.25</v>
      </c>
    </row>
    <row r="6" spans="1:4">
      <c r="A6" s="4" t="s">
        <v>137</v>
      </c>
    </row>
    <row r="7" spans="1:4">
      <c r="A7" s="4" t="s">
        <v>158</v>
      </c>
      <c r="B7" s="5" t="n">
        <v>367734</v>
      </c>
      <c r="C7" s="5" t="n">
        <v>100205</v>
      </c>
      <c r="D7" s="5" t="n">
        <v>9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7</v>
      </c>
      <c r="B1" s="2" t="s">
        <v>1</v>
      </c>
    </row>
    <row r="2" spans="1:4">
      <c r="B2" s="2" t="s">
        <v>2</v>
      </c>
      <c r="C2" s="2" t="s">
        <v>30</v>
      </c>
      <c r="D2" s="2" t="s">
        <v>76</v>
      </c>
    </row>
    <row r="3" spans="1:4">
      <c r="A3" s="3" t="s">
        <v>231</v>
      </c>
    </row>
    <row r="4" spans="1:4">
      <c r="A4" s="4" t="s">
        <v>848</v>
      </c>
      <c r="B4" s="6" t="n">
        <v>37091</v>
      </c>
      <c r="C4" s="6" t="n">
        <v>16268</v>
      </c>
      <c r="D4" s="6" t="n">
        <v>9642</v>
      </c>
    </row>
    <row r="5" spans="1:4">
      <c r="A5" s="4" t="s">
        <v>849</v>
      </c>
      <c r="B5" s="5" t="n">
        <v>34366</v>
      </c>
      <c r="C5" s="5" t="n">
        <v>25621</v>
      </c>
      <c r="D5" s="5" t="n">
        <v>24136</v>
      </c>
    </row>
    <row r="6" spans="1:4">
      <c r="A6" s="4" t="s">
        <v>850</v>
      </c>
      <c r="B6" s="5" t="n">
        <v>8395</v>
      </c>
      <c r="C6" s="5" t="n">
        <v>6304</v>
      </c>
      <c r="D6" s="5" t="n">
        <v>6402</v>
      </c>
    </row>
    <row r="7" spans="1:4">
      <c r="A7" s="4" t="s">
        <v>851</v>
      </c>
      <c r="B7" s="5" t="n">
        <v>33691</v>
      </c>
      <c r="C7" s="5" t="n">
        <v>33864</v>
      </c>
      <c r="D7" s="5" t="n">
        <v>31234</v>
      </c>
    </row>
    <row r="8" spans="1:4">
      <c r="A8" s="4" t="s">
        <v>852</v>
      </c>
      <c r="B8" s="6" t="n">
        <v>113543</v>
      </c>
      <c r="C8" s="6" t="n">
        <v>82057</v>
      </c>
      <c r="D8" s="6" t="n">
        <v>714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53</v>
      </c>
      <c r="B1" s="2" t="s">
        <v>2</v>
      </c>
      <c r="C1" s="2" t="s">
        <v>30</v>
      </c>
    </row>
    <row r="2" spans="1:3">
      <c r="A2" s="3" t="s">
        <v>231</v>
      </c>
    </row>
    <row r="3" spans="1:3">
      <c r="A3" s="4" t="s">
        <v>854</v>
      </c>
      <c r="B3" s="9" t="n">
        <v>709.7</v>
      </c>
      <c r="C3" s="9" t="n">
        <v>736.8</v>
      </c>
    </row>
    <row r="4" spans="1:3">
      <c r="A4" s="4" t="s">
        <v>855</v>
      </c>
      <c r="B4" s="9" t="n">
        <v>759.5</v>
      </c>
      <c r="C4" s="9" t="n">
        <v>68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6</v>
      </c>
      <c r="B1" s="2" t="s">
        <v>1</v>
      </c>
    </row>
    <row r="2" spans="1:4">
      <c r="B2" s="2" t="s">
        <v>2</v>
      </c>
      <c r="C2" s="2" t="s">
        <v>30</v>
      </c>
      <c r="D2" s="2" t="s">
        <v>76</v>
      </c>
    </row>
    <row r="3" spans="1:4">
      <c r="A3" s="3" t="s">
        <v>857</v>
      </c>
    </row>
    <row r="4" spans="1:4">
      <c r="A4" s="4" t="s">
        <v>858</v>
      </c>
      <c r="B4" s="6" t="n">
        <v>153</v>
      </c>
      <c r="C4" s="6" t="n">
        <v>153</v>
      </c>
      <c r="D4" s="6" t="n">
        <v>163</v>
      </c>
    </row>
    <row r="5" spans="1:4">
      <c r="A5" s="4" t="s">
        <v>859</v>
      </c>
      <c r="B5" s="6" t="n">
        <v>149</v>
      </c>
      <c r="C5" s="6" t="n">
        <v>153</v>
      </c>
      <c r="D5" s="9" t="n">
        <v>159.4</v>
      </c>
    </row>
    <row r="6" spans="1:4">
      <c r="A6" s="4" t="s">
        <v>860</v>
      </c>
      <c r="B6" s="4" t="s">
        <v>861</v>
      </c>
      <c r="C6" s="4" t="s">
        <v>862</v>
      </c>
      <c r="D6" s="4" t="s">
        <v>863</v>
      </c>
    </row>
    <row r="7" spans="1:4">
      <c r="A7" s="4" t="s">
        <v>864</v>
      </c>
      <c r="B7" s="9" t="n">
        <v>35.5</v>
      </c>
    </row>
    <row r="8" spans="1:4">
      <c r="A8" s="4" t="s">
        <v>865</v>
      </c>
    </row>
    <row r="9" spans="1:4">
      <c r="A9" s="3" t="s">
        <v>857</v>
      </c>
    </row>
    <row r="10" spans="1:4">
      <c r="A10" s="4" t="s">
        <v>866</v>
      </c>
      <c r="B10" s="5" t="n">
        <v>475</v>
      </c>
    </row>
    <row r="11" spans="1:4">
      <c r="A11" s="4" t="s">
        <v>867</v>
      </c>
    </row>
    <row r="12" spans="1:4">
      <c r="A12" s="3" t="s">
        <v>857</v>
      </c>
    </row>
    <row r="13" spans="1:4">
      <c r="A13" s="4" t="s">
        <v>868</v>
      </c>
      <c r="B13" s="5" t="n">
        <v>11580</v>
      </c>
    </row>
    <row r="14" spans="1:4">
      <c r="A14" s="4" t="s">
        <v>869</v>
      </c>
      <c r="B14" s="5" t="n">
        <v>8030</v>
      </c>
    </row>
    <row r="15" spans="1:4">
      <c r="A15" s="4" t="s">
        <v>864</v>
      </c>
      <c r="B15" s="6" t="n">
        <v>3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0</v>
      </c>
      <c r="B1" s="2" t="s">
        <v>2</v>
      </c>
      <c r="C1" s="2" t="s">
        <v>30</v>
      </c>
    </row>
    <row r="2" spans="1:3">
      <c r="A2" s="3" t="s">
        <v>871</v>
      </c>
    </row>
    <row r="3" spans="1:3">
      <c r="A3" s="4" t="s">
        <v>872</v>
      </c>
      <c r="B3" s="6" t="n">
        <v>130481</v>
      </c>
      <c r="C3" s="6" t="n">
        <v>154831</v>
      </c>
    </row>
    <row r="4" spans="1:3">
      <c r="A4" s="4" t="s">
        <v>873</v>
      </c>
      <c r="B4" s="4" t="s">
        <v>874</v>
      </c>
      <c r="C4" s="4" t="s">
        <v>875</v>
      </c>
    </row>
    <row r="5" spans="1:3">
      <c r="A5" s="3" t="s">
        <v>876</v>
      </c>
    </row>
    <row r="6" spans="1:3">
      <c r="A6" s="4" t="s">
        <v>877</v>
      </c>
      <c r="B6" s="6" t="n">
        <v>4331052</v>
      </c>
      <c r="C6" s="6" t="n">
        <v>4391420</v>
      </c>
    </row>
    <row r="7" spans="1:3">
      <c r="A7" s="4" t="s">
        <v>878</v>
      </c>
      <c r="B7" s="4" t="s">
        <v>879</v>
      </c>
      <c r="C7" s="4" t="s">
        <v>880</v>
      </c>
    </row>
    <row r="8" spans="1:3">
      <c r="A8" s="4" t="s">
        <v>881</v>
      </c>
      <c r="B8" s="6" t="n">
        <v>0</v>
      </c>
      <c r="C8" s="6" t="n">
        <v>0</v>
      </c>
    </row>
    <row r="9" spans="1:3">
      <c r="A9" s="4" t="s">
        <v>882</v>
      </c>
      <c r="B9" s="4" t="s">
        <v>622</v>
      </c>
      <c r="C9" s="4" t="s">
        <v>622</v>
      </c>
    </row>
    <row r="10" spans="1:3">
      <c r="A10" s="4" t="s">
        <v>883</v>
      </c>
      <c r="B10" s="6" t="n">
        <v>4331052</v>
      </c>
      <c r="C10" s="6" t="n">
        <v>4391420</v>
      </c>
    </row>
    <row r="11" spans="1:3">
      <c r="A11" s="4" t="s">
        <v>884</v>
      </c>
      <c r="B11" s="4" t="s">
        <v>879</v>
      </c>
      <c r="C11" s="4" t="s">
        <v>880</v>
      </c>
    </row>
    <row r="12" spans="1:3">
      <c r="A12" s="4" t="s">
        <v>885</v>
      </c>
      <c r="B12" s="6" t="n">
        <v>4461533</v>
      </c>
      <c r="C12" s="6" t="n">
        <v>4546251</v>
      </c>
    </row>
    <row r="13" spans="1:3">
      <c r="A13" s="4" t="s">
        <v>886</v>
      </c>
      <c r="B13" s="4" t="s">
        <v>879</v>
      </c>
      <c r="C13" s="4" t="s">
        <v>887</v>
      </c>
    </row>
    <row r="14" spans="1:3">
      <c r="A14" s="4" t="s">
        <v>888</v>
      </c>
    </row>
    <row r="15" spans="1:3">
      <c r="A15" s="3" t="s">
        <v>871</v>
      </c>
    </row>
    <row r="16" spans="1:3">
      <c r="A16" s="4" t="s">
        <v>872</v>
      </c>
      <c r="B16" s="6" t="n">
        <v>130481</v>
      </c>
      <c r="C16" s="6" t="n">
        <v>131202</v>
      </c>
    </row>
    <row r="17" spans="1:3">
      <c r="A17" s="4" t="s">
        <v>873</v>
      </c>
      <c r="B17" s="4" t="s">
        <v>874</v>
      </c>
      <c r="C17" s="4" t="s">
        <v>889</v>
      </c>
    </row>
    <row r="18" spans="1:3">
      <c r="A18" s="4" t="s">
        <v>867</v>
      </c>
    </row>
    <row r="19" spans="1:3">
      <c r="A19" s="3" t="s">
        <v>871</v>
      </c>
    </row>
    <row r="20" spans="1:3">
      <c r="A20" s="4" t="s">
        <v>872</v>
      </c>
      <c r="B20" s="6" t="n">
        <v>0</v>
      </c>
      <c r="C20" s="6" t="n">
        <v>23629</v>
      </c>
    </row>
    <row r="21" spans="1:3">
      <c r="A21" s="4" t="s">
        <v>873</v>
      </c>
      <c r="B21" s="4" t="s">
        <v>622</v>
      </c>
      <c r="C21" s="4" t="s">
        <v>8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0</v>
      </c>
    </row>
    <row r="2" spans="1:3">
      <c r="A2" s="3" t="s">
        <v>233</v>
      </c>
    </row>
    <row r="3" spans="1:3">
      <c r="A3" s="4" t="s">
        <v>892</v>
      </c>
      <c r="B3" s="6" t="n">
        <v>861481</v>
      </c>
      <c r="C3" s="6" t="n">
        <v>983629</v>
      </c>
    </row>
    <row r="4" spans="1:3">
      <c r="A4" s="4" t="s">
        <v>893</v>
      </c>
      <c r="B4" s="5" t="n">
        <v>719349</v>
      </c>
      <c r="C4" s="5" t="n">
        <v>862202</v>
      </c>
    </row>
    <row r="5" spans="1:3">
      <c r="A5" s="4" t="s">
        <v>894</v>
      </c>
      <c r="B5" s="5" t="n">
        <v>975000</v>
      </c>
      <c r="C5" s="5" t="n">
        <v>619567</v>
      </c>
    </row>
    <row r="6" spans="1:3">
      <c r="A6" s="4" t="s">
        <v>895</v>
      </c>
      <c r="B6" s="5" t="n">
        <v>700000</v>
      </c>
      <c r="C6" s="5" t="n">
        <v>775000</v>
      </c>
    </row>
    <row r="7" spans="1:3">
      <c r="A7" s="4" t="s">
        <v>896</v>
      </c>
      <c r="B7" s="5" t="n">
        <v>700703</v>
      </c>
      <c r="C7" s="5" t="n">
        <v>600000</v>
      </c>
    </row>
    <row r="8" spans="1:3">
      <c r="A8" s="4" t="s">
        <v>897</v>
      </c>
      <c r="B8" s="5" t="n">
        <v>505000</v>
      </c>
      <c r="C8" s="5" t="n">
        <v>705853</v>
      </c>
    </row>
    <row r="9" spans="1:3">
      <c r="A9" s="4" t="s">
        <v>885</v>
      </c>
      <c r="B9" s="6" t="n">
        <v>4461533</v>
      </c>
      <c r="C9" s="6" t="n">
        <v>4546251</v>
      </c>
    </row>
    <row r="10" spans="1:3">
      <c r="A10" s="4" t="s">
        <v>898</v>
      </c>
      <c r="B10" s="4" t="s">
        <v>899</v>
      </c>
      <c r="C10" s="4" t="s">
        <v>900</v>
      </c>
    </row>
    <row r="11" spans="1:3">
      <c r="A11" s="4" t="s">
        <v>901</v>
      </c>
      <c r="B11" s="4" t="s">
        <v>902</v>
      </c>
      <c r="C11" s="4" t="s">
        <v>903</v>
      </c>
    </row>
    <row r="12" spans="1:3">
      <c r="A12" s="4" t="s">
        <v>904</v>
      </c>
      <c r="B12" s="4" t="s">
        <v>905</v>
      </c>
      <c r="C12" s="4" t="s">
        <v>902</v>
      </c>
    </row>
    <row r="13" spans="1:3">
      <c r="A13" s="4" t="s">
        <v>906</v>
      </c>
      <c r="B13" s="4" t="s">
        <v>907</v>
      </c>
      <c r="C13" s="4" t="s">
        <v>879</v>
      </c>
    </row>
    <row r="14" spans="1:3">
      <c r="A14" s="4" t="s">
        <v>908</v>
      </c>
      <c r="B14" s="4" t="s">
        <v>909</v>
      </c>
      <c r="C14" s="4" t="s">
        <v>910</v>
      </c>
    </row>
    <row r="15" spans="1:3">
      <c r="A15" s="4" t="s">
        <v>911</v>
      </c>
      <c r="B15" s="4" t="s">
        <v>912</v>
      </c>
      <c r="C15" s="4" t="s">
        <v>913</v>
      </c>
    </row>
    <row r="16" spans="1:3">
      <c r="A16" s="4" t="s">
        <v>886</v>
      </c>
      <c r="B16" s="4" t="s">
        <v>879</v>
      </c>
      <c r="C16" s="4" t="s">
        <v>8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0</v>
      </c>
    </row>
    <row r="2" spans="1:3">
      <c r="A2" s="3" t="s">
        <v>915</v>
      </c>
    </row>
    <row r="3" spans="1:3">
      <c r="A3" s="4" t="s">
        <v>916</v>
      </c>
      <c r="B3" s="6" t="n">
        <v>411933</v>
      </c>
      <c r="C3" s="6" t="n">
        <v>468159</v>
      </c>
    </row>
    <row r="4" spans="1:3">
      <c r="A4" s="4" t="s">
        <v>917</v>
      </c>
      <c r="B4" s="5" t="n">
        <v>404331</v>
      </c>
      <c r="C4" s="5" t="n">
        <v>469200</v>
      </c>
    </row>
    <row r="5" spans="1:3">
      <c r="A5" s="4" t="s">
        <v>82</v>
      </c>
    </row>
    <row r="6" spans="1:3">
      <c r="A6" s="3" t="s">
        <v>915</v>
      </c>
    </row>
    <row r="7" spans="1:3">
      <c r="A7" s="4" t="s">
        <v>916</v>
      </c>
      <c r="B7" s="5" t="n">
        <v>411933</v>
      </c>
      <c r="C7" s="5" t="n">
        <v>468159</v>
      </c>
    </row>
    <row r="8" spans="1:3">
      <c r="A8" s="4" t="s">
        <v>917</v>
      </c>
      <c r="B8" s="6" t="n">
        <v>404331</v>
      </c>
      <c r="C8" s="6" t="n">
        <v>469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0</v>
      </c>
    </row>
    <row r="3" spans="1:3">
      <c r="A3" s="3" t="s">
        <v>236</v>
      </c>
    </row>
    <row r="4" spans="1:3">
      <c r="A4" s="4" t="s">
        <v>919</v>
      </c>
      <c r="B4" s="6" t="n">
        <v>49200</v>
      </c>
    </row>
    <row r="5" spans="1:3">
      <c r="A5" s="4" t="s">
        <v>920</v>
      </c>
      <c r="B5" s="4" t="s">
        <v>921</v>
      </c>
    </row>
    <row r="6" spans="1:3">
      <c r="A6" s="4" t="s">
        <v>922</v>
      </c>
      <c r="B6" s="6" t="n">
        <v>284</v>
      </c>
      <c r="C6" s="6" t="n">
        <v>346</v>
      </c>
    </row>
    <row r="7" spans="1:3">
      <c r="A7" s="4" t="s">
        <v>923</v>
      </c>
      <c r="B7" s="5" t="n">
        <v>45200</v>
      </c>
    </row>
    <row r="8" spans="1:3">
      <c r="A8" s="4" t="s">
        <v>924</v>
      </c>
      <c r="B8" s="6" t="n">
        <v>138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119</v>
      </c>
      <c r="J1" s="2" t="s">
        <v>1</v>
      </c>
    </row>
    <row r="2" spans="1:12">
      <c r="B2" s="2" t="s">
        <v>2</v>
      </c>
      <c r="C2" s="2" t="s">
        <v>120</v>
      </c>
      <c r="D2" s="2" t="s">
        <v>4</v>
      </c>
      <c r="E2" s="2" t="s">
        <v>121</v>
      </c>
      <c r="F2" s="2" t="s">
        <v>30</v>
      </c>
      <c r="G2" s="2" t="s">
        <v>122</v>
      </c>
      <c r="H2" s="2" t="s">
        <v>123</v>
      </c>
      <c r="I2" s="2" t="s">
        <v>124</v>
      </c>
      <c r="J2" s="2" t="s">
        <v>2</v>
      </c>
      <c r="K2" s="2" t="s">
        <v>30</v>
      </c>
      <c r="L2" s="2" t="s">
        <v>76</v>
      </c>
    </row>
    <row r="3" spans="1:12">
      <c r="A3" s="3" t="s">
        <v>926</v>
      </c>
    </row>
    <row r="4" spans="1:12">
      <c r="A4" s="4" t="s">
        <v>927</v>
      </c>
      <c r="J4" s="6" t="n">
        <v>47101</v>
      </c>
      <c r="K4" s="6" t="n">
        <v>82708</v>
      </c>
      <c r="L4" s="6" t="n">
        <v>87748</v>
      </c>
    </row>
    <row r="5" spans="1:12">
      <c r="A5" s="4" t="s">
        <v>928</v>
      </c>
      <c r="J5" s="5" t="n">
        <v>6736</v>
      </c>
      <c r="K5" s="5" t="n">
        <v>12599</v>
      </c>
      <c r="L5" s="5" t="n">
        <v>14804</v>
      </c>
    </row>
    <row r="6" spans="1:12">
      <c r="A6" s="4" t="s">
        <v>929</v>
      </c>
      <c r="J6" s="5" t="n">
        <v>53837</v>
      </c>
      <c r="K6" s="5" t="n">
        <v>95307</v>
      </c>
      <c r="L6" s="5" t="n">
        <v>102552</v>
      </c>
    </row>
    <row r="7" spans="1:12">
      <c r="A7" s="3" t="s">
        <v>930</v>
      </c>
    </row>
    <row r="8" spans="1:12">
      <c r="A8" s="4" t="s">
        <v>927</v>
      </c>
      <c r="J8" s="5" t="n">
        <v>105044</v>
      </c>
      <c r="K8" s="5" t="n">
        <v>8107</v>
      </c>
      <c r="L8" s="5" t="n">
        <v>4310</v>
      </c>
    </row>
    <row r="9" spans="1:12">
      <c r="A9" s="4" t="s">
        <v>928</v>
      </c>
      <c r="J9" s="5" t="n">
        <v>-5036</v>
      </c>
      <c r="K9" s="5" t="n">
        <v>3533</v>
      </c>
      <c r="L9" s="5" t="n">
        <v>-7490</v>
      </c>
    </row>
    <row r="10" spans="1:12">
      <c r="A10" s="4" t="s">
        <v>931</v>
      </c>
      <c r="J10" s="5" t="n">
        <v>100008</v>
      </c>
      <c r="K10" s="5" t="n">
        <v>11640</v>
      </c>
      <c r="L10" s="5" t="n">
        <v>-3180</v>
      </c>
    </row>
    <row r="11" spans="1:12">
      <c r="A11" s="4" t="s">
        <v>932</v>
      </c>
      <c r="B11" s="6" t="n">
        <v>73689</v>
      </c>
      <c r="C11" s="6" t="n">
        <v>28437</v>
      </c>
      <c r="D11" s="6" t="n">
        <v>24475</v>
      </c>
      <c r="E11" s="6" t="n">
        <v>27244</v>
      </c>
      <c r="F11" s="6" t="n">
        <v>30989</v>
      </c>
      <c r="G11" s="6" t="n">
        <v>21878</v>
      </c>
      <c r="H11" s="6" t="n">
        <v>27625</v>
      </c>
      <c r="I11" s="6" t="n">
        <v>26455</v>
      </c>
      <c r="J11" s="6" t="n">
        <v>153845</v>
      </c>
      <c r="K11" s="6" t="n">
        <v>106947</v>
      </c>
      <c r="L11" s="6" t="n">
        <v>9937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119</v>
      </c>
      <c r="J1" s="2" t="s">
        <v>1</v>
      </c>
    </row>
    <row r="2" spans="1:12">
      <c r="B2" s="2" t="s">
        <v>2</v>
      </c>
      <c r="C2" s="2" t="s">
        <v>120</v>
      </c>
      <c r="D2" s="2" t="s">
        <v>4</v>
      </c>
      <c r="E2" s="2" t="s">
        <v>121</v>
      </c>
      <c r="F2" s="2" t="s">
        <v>30</v>
      </c>
      <c r="G2" s="2" t="s">
        <v>122</v>
      </c>
      <c r="H2" s="2" t="s">
        <v>123</v>
      </c>
      <c r="I2" s="2" t="s">
        <v>124</v>
      </c>
      <c r="J2" s="2" t="s">
        <v>2</v>
      </c>
      <c r="K2" s="2" t="s">
        <v>30</v>
      </c>
      <c r="L2" s="2" t="s">
        <v>76</v>
      </c>
    </row>
    <row r="3" spans="1:12">
      <c r="A3" s="3" t="s">
        <v>236</v>
      </c>
    </row>
    <row r="4" spans="1:12">
      <c r="A4" s="4" t="s">
        <v>934</v>
      </c>
      <c r="J4" s="6" t="n">
        <v>98206</v>
      </c>
      <c r="K4" s="6" t="n">
        <v>104675</v>
      </c>
      <c r="L4" s="6" t="n">
        <v>98307</v>
      </c>
    </row>
    <row r="5" spans="1:12">
      <c r="A5" s="4" t="s">
        <v>935</v>
      </c>
      <c r="J5" s="5" t="n">
        <v>6051</v>
      </c>
      <c r="K5" s="5" t="n">
        <v>9887</v>
      </c>
      <c r="L5" s="5" t="n">
        <v>4753</v>
      </c>
    </row>
    <row r="6" spans="1:12">
      <c r="A6" s="4" t="s">
        <v>936</v>
      </c>
      <c r="J6" s="5" t="n">
        <v>49164</v>
      </c>
      <c r="K6" s="5" t="n">
        <v>0</v>
      </c>
      <c r="L6" s="5" t="n">
        <v>0</v>
      </c>
    </row>
    <row r="7" spans="1:12">
      <c r="A7" s="4" t="s">
        <v>42</v>
      </c>
      <c r="J7" s="5" t="n">
        <v>-1310</v>
      </c>
      <c r="K7" s="5" t="n">
        <v>-1548</v>
      </c>
      <c r="L7" s="5" t="n">
        <v>-1382</v>
      </c>
    </row>
    <row r="8" spans="1:12">
      <c r="A8" s="4" t="s">
        <v>937</v>
      </c>
      <c r="J8" s="5" t="n">
        <v>-1722</v>
      </c>
      <c r="K8" s="5" t="n">
        <v>-7735</v>
      </c>
      <c r="L8" s="5" t="n">
        <v>0</v>
      </c>
    </row>
    <row r="9" spans="1:12">
      <c r="A9" s="4" t="s">
        <v>938</v>
      </c>
      <c r="J9" s="5" t="n">
        <v>0</v>
      </c>
      <c r="K9" s="5" t="n">
        <v>0</v>
      </c>
      <c r="L9" s="5" t="n">
        <v>-4076</v>
      </c>
    </row>
    <row r="10" spans="1:12">
      <c r="A10" s="4" t="s">
        <v>939</v>
      </c>
      <c r="J10" s="5" t="n">
        <v>1237</v>
      </c>
      <c r="K10" s="5" t="n">
        <v>931</v>
      </c>
      <c r="L10" s="5" t="n">
        <v>947</v>
      </c>
    </row>
    <row r="11" spans="1:12">
      <c r="A11" s="4" t="s">
        <v>940</v>
      </c>
      <c r="J11" s="5" t="n">
        <v>1451</v>
      </c>
      <c r="K11" s="5" t="n">
        <v>1602</v>
      </c>
      <c r="L11" s="5" t="n">
        <v>276</v>
      </c>
    </row>
    <row r="12" spans="1:12">
      <c r="A12" s="4" t="s">
        <v>941</v>
      </c>
      <c r="J12" s="5" t="n">
        <v>0</v>
      </c>
      <c r="K12" s="5" t="n">
        <v>0</v>
      </c>
      <c r="L12" s="5" t="n">
        <v>19</v>
      </c>
    </row>
    <row r="13" spans="1:12">
      <c r="A13" s="4" t="s">
        <v>788</v>
      </c>
      <c r="J13" s="5" t="n">
        <v>768</v>
      </c>
      <c r="K13" s="5" t="n">
        <v>-865</v>
      </c>
      <c r="L13" s="5" t="n">
        <v>528</v>
      </c>
    </row>
    <row r="14" spans="1:12">
      <c r="A14" s="4" t="s">
        <v>932</v>
      </c>
      <c r="B14" s="6" t="n">
        <v>73689</v>
      </c>
      <c r="C14" s="6" t="n">
        <v>28437</v>
      </c>
      <c r="D14" s="6" t="n">
        <v>24475</v>
      </c>
      <c r="E14" s="6" t="n">
        <v>27244</v>
      </c>
      <c r="F14" s="6" t="n">
        <v>30989</v>
      </c>
      <c r="G14" s="6" t="n">
        <v>21878</v>
      </c>
      <c r="H14" s="6" t="n">
        <v>27625</v>
      </c>
      <c r="I14" s="6" t="n">
        <v>26455</v>
      </c>
      <c r="J14" s="6" t="n">
        <v>153845</v>
      </c>
      <c r="K14" s="6" t="n">
        <v>106947</v>
      </c>
      <c r="L14" s="6" t="n">
        <v>9937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0</v>
      </c>
    </row>
    <row r="2" spans="1:3">
      <c r="A2" s="3" t="s">
        <v>943</v>
      </c>
    </row>
    <row r="3" spans="1:3">
      <c r="A3" s="4" t="s">
        <v>944</v>
      </c>
      <c r="B3" s="6" t="n">
        <v>21201</v>
      </c>
      <c r="C3" s="6" t="n">
        <v>34218</v>
      </c>
    </row>
    <row r="4" spans="1:3">
      <c r="A4" s="4" t="s">
        <v>945</v>
      </c>
      <c r="B4" s="5" t="n">
        <v>994</v>
      </c>
      <c r="C4" s="5" t="n">
        <v>1596</v>
      </c>
    </row>
    <row r="5" spans="1:3">
      <c r="A5" s="4" t="s">
        <v>946</v>
      </c>
      <c r="B5" s="5" t="n">
        <v>0</v>
      </c>
      <c r="C5" s="5" t="n">
        <v>1587</v>
      </c>
    </row>
    <row r="6" spans="1:3">
      <c r="A6" s="4" t="s">
        <v>628</v>
      </c>
      <c r="B6" s="5" t="n">
        <v>67307</v>
      </c>
      <c r="C6" s="5" t="n">
        <v>92738</v>
      </c>
    </row>
    <row r="7" spans="1:3">
      <c r="A7" s="4" t="s">
        <v>947</v>
      </c>
      <c r="B7" s="5" t="n">
        <v>12542</v>
      </c>
      <c r="C7" s="5" t="n">
        <v>17078</v>
      </c>
    </row>
    <row r="8" spans="1:3">
      <c r="A8" s="4" t="s">
        <v>948</v>
      </c>
      <c r="B8" s="5" t="n">
        <v>0</v>
      </c>
      <c r="C8" s="5" t="n">
        <v>40228</v>
      </c>
    </row>
    <row r="9" spans="1:3">
      <c r="A9" s="4" t="s">
        <v>949</v>
      </c>
      <c r="B9" s="5" t="n">
        <v>3518</v>
      </c>
      <c r="C9" s="5" t="n">
        <v>4333</v>
      </c>
    </row>
    <row r="10" spans="1:3">
      <c r="A10" s="4" t="s">
        <v>950</v>
      </c>
      <c r="B10" s="5" t="n">
        <v>283</v>
      </c>
      <c r="C10" s="5" t="n">
        <v>14539</v>
      </c>
    </row>
    <row r="11" spans="1:3">
      <c r="A11" s="4" t="s">
        <v>951</v>
      </c>
      <c r="B11" s="5" t="n">
        <v>12750</v>
      </c>
      <c r="C11" s="5" t="n">
        <v>20823</v>
      </c>
    </row>
    <row r="12" spans="1:3">
      <c r="A12" s="4" t="s">
        <v>952</v>
      </c>
      <c r="B12" s="5" t="n">
        <v>720</v>
      </c>
      <c r="C12" s="5" t="n">
        <v>406</v>
      </c>
    </row>
    <row r="13" spans="1:3">
      <c r="A13" s="4" t="s">
        <v>953</v>
      </c>
      <c r="B13" s="5" t="n">
        <v>7964</v>
      </c>
      <c r="C13" s="5" t="n">
        <v>9599</v>
      </c>
    </row>
    <row r="14" spans="1:3">
      <c r="A14" s="4" t="s">
        <v>954</v>
      </c>
      <c r="B14" s="5" t="n">
        <v>0</v>
      </c>
      <c r="C14" s="5" t="n">
        <v>0</v>
      </c>
    </row>
    <row r="15" spans="1:3">
      <c r="A15" s="4" t="s">
        <v>955</v>
      </c>
      <c r="B15" s="5" t="n">
        <v>3996</v>
      </c>
      <c r="C15" s="5" t="n">
        <v>0</v>
      </c>
    </row>
    <row r="16" spans="1:3">
      <c r="A16" s="4" t="s">
        <v>788</v>
      </c>
      <c r="B16" s="5" t="n">
        <v>1720</v>
      </c>
      <c r="C16" s="5" t="n">
        <v>1305</v>
      </c>
    </row>
    <row r="17" spans="1:3">
      <c r="A17" s="4" t="s">
        <v>956</v>
      </c>
      <c r="B17" s="5" t="n">
        <v>132995</v>
      </c>
      <c r="C17" s="5" t="n">
        <v>238450</v>
      </c>
    </row>
    <row r="18" spans="1:3">
      <c r="A18" s="4" t="s">
        <v>957</v>
      </c>
      <c r="B18" s="5" t="n">
        <v>-284</v>
      </c>
      <c r="C18" s="5" t="n">
        <v>-346</v>
      </c>
    </row>
    <row r="19" spans="1:3">
      <c r="A19" s="4" t="s">
        <v>41</v>
      </c>
      <c r="B19" s="5" t="n">
        <v>132711</v>
      </c>
      <c r="C19" s="5" t="n">
        <v>238104</v>
      </c>
    </row>
    <row r="20" spans="1:3">
      <c r="A20" s="3" t="s">
        <v>958</v>
      </c>
    </row>
    <row r="21" spans="1:3">
      <c r="A21" s="4" t="s">
        <v>954</v>
      </c>
      <c r="B21" s="5" t="n">
        <v>71</v>
      </c>
      <c r="C21" s="5" t="n">
        <v>363</v>
      </c>
    </row>
    <row r="22" spans="1:3">
      <c r="A22" s="4" t="s">
        <v>959</v>
      </c>
      <c r="B22" s="5" t="n">
        <v>0</v>
      </c>
      <c r="C22" s="5" t="n">
        <v>4080</v>
      </c>
    </row>
    <row r="23" spans="1:3">
      <c r="A23" s="4" t="s">
        <v>960</v>
      </c>
      <c r="B23" s="5" t="n">
        <v>4039</v>
      </c>
      <c r="C23" s="5" t="n">
        <v>6257</v>
      </c>
    </row>
    <row r="24" spans="1:3">
      <c r="A24" s="4" t="s">
        <v>946</v>
      </c>
      <c r="B24" s="5" t="n">
        <v>1664</v>
      </c>
      <c r="C24" s="5" t="n">
        <v>0</v>
      </c>
    </row>
    <row r="25" spans="1:3">
      <c r="A25" s="4" t="s">
        <v>961</v>
      </c>
      <c r="B25" s="5" t="n">
        <v>5274</v>
      </c>
      <c r="C25" s="5" t="n">
        <v>5127</v>
      </c>
    </row>
    <row r="26" spans="1:3">
      <c r="A26" s="4" t="s">
        <v>962</v>
      </c>
      <c r="B26" s="5" t="n">
        <v>11048</v>
      </c>
      <c r="C26" s="5" t="n">
        <v>15827</v>
      </c>
    </row>
    <row r="27" spans="1:3">
      <c r="A27" s="4" t="s">
        <v>41</v>
      </c>
      <c r="B27" s="6" t="n">
        <v>121663</v>
      </c>
      <c r="C27" s="6" t="n">
        <v>2222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6</v>
      </c>
    </row>
    <row r="3" spans="1:4">
      <c r="A3" s="3" t="s">
        <v>162</v>
      </c>
    </row>
    <row r="4" spans="1:4">
      <c r="A4" s="4" t="s">
        <v>112</v>
      </c>
      <c r="B4" s="6" t="n">
        <v>126744</v>
      </c>
      <c r="C4" s="6" t="n">
        <v>192125</v>
      </c>
      <c r="D4" s="6" t="n">
        <v>181505</v>
      </c>
    </row>
    <row r="5" spans="1:4">
      <c r="A5" s="3" t="s">
        <v>163</v>
      </c>
    </row>
    <row r="6" spans="1:4">
      <c r="A6" s="4" t="s">
        <v>164</v>
      </c>
      <c r="B6" s="5" t="n">
        <v>27071</v>
      </c>
      <c r="C6" s="5" t="n">
        <v>27632</v>
      </c>
      <c r="D6" s="5" t="n">
        <v>14921</v>
      </c>
    </row>
    <row r="7" spans="1:4">
      <c r="A7" s="4" t="s">
        <v>165</v>
      </c>
      <c r="B7" s="5" t="n">
        <v>15077</v>
      </c>
      <c r="C7" s="5" t="n">
        <v>13702</v>
      </c>
      <c r="D7" s="5" t="n">
        <v>13943</v>
      </c>
    </row>
    <row r="8" spans="1:4">
      <c r="A8" s="4" t="s">
        <v>166</v>
      </c>
      <c r="B8" s="5" t="n">
        <v>-4506</v>
      </c>
      <c r="C8" s="5" t="n">
        <v>-4508</v>
      </c>
      <c r="D8" s="5" t="n">
        <v>-10122</v>
      </c>
    </row>
    <row r="9" spans="1:4">
      <c r="A9" s="4" t="s">
        <v>167</v>
      </c>
      <c r="B9" s="5" t="n">
        <v>2427</v>
      </c>
      <c r="C9" s="5" t="n">
        <v>2881</v>
      </c>
      <c r="D9" s="5" t="n">
        <v>3350</v>
      </c>
    </row>
    <row r="10" spans="1:4">
      <c r="A10" s="4" t="s">
        <v>90</v>
      </c>
      <c r="B10" s="5" t="n">
        <v>16250</v>
      </c>
      <c r="C10" s="5" t="n">
        <v>19750</v>
      </c>
      <c r="D10" s="5" t="n">
        <v>26000</v>
      </c>
    </row>
    <row r="11" spans="1:4">
      <c r="A11" s="4" t="s">
        <v>168</v>
      </c>
      <c r="B11" s="5" t="n">
        <v>17421</v>
      </c>
      <c r="C11" s="5" t="n">
        <v>16190</v>
      </c>
      <c r="D11" s="5" t="n">
        <v>13930</v>
      </c>
    </row>
    <row r="12" spans="1:4">
      <c r="A12" s="4" t="s">
        <v>96</v>
      </c>
      <c r="B12" s="5" t="n">
        <v>-1275</v>
      </c>
      <c r="C12" s="5" t="n">
        <v>-3100</v>
      </c>
      <c r="D12" s="5" t="n">
        <v>-1036</v>
      </c>
    </row>
    <row r="13" spans="1:4">
      <c r="A13" s="4" t="s">
        <v>169</v>
      </c>
      <c r="B13" s="5" t="n">
        <v>-140171</v>
      </c>
      <c r="C13" s="5" t="n">
        <v>-245792</v>
      </c>
      <c r="D13" s="5" t="n">
        <v>-238608</v>
      </c>
    </row>
    <row r="14" spans="1:4">
      <c r="A14" s="4" t="s">
        <v>170</v>
      </c>
      <c r="B14" s="5" t="n">
        <v>175669</v>
      </c>
      <c r="C14" s="5" t="n">
        <v>219078</v>
      </c>
      <c r="D14" s="5" t="n">
        <v>590636</v>
      </c>
    </row>
    <row r="15" spans="1:4">
      <c r="A15" s="4" t="s">
        <v>171</v>
      </c>
      <c r="B15" s="5" t="n">
        <v>-2384</v>
      </c>
      <c r="C15" s="5" t="n">
        <v>-4154</v>
      </c>
      <c r="D15" s="5" t="n">
        <v>-5258</v>
      </c>
    </row>
    <row r="16" spans="1:4">
      <c r="A16" s="4" t="s">
        <v>172</v>
      </c>
      <c r="B16" s="5" t="n">
        <v>-591</v>
      </c>
      <c r="C16" s="5" t="n">
        <v>-96</v>
      </c>
      <c r="D16" s="5" t="n">
        <v>-1631</v>
      </c>
    </row>
    <row r="17" spans="1:4">
      <c r="A17" s="4" t="s">
        <v>94</v>
      </c>
      <c r="B17" s="5" t="n">
        <v>-3742</v>
      </c>
      <c r="C17" s="5" t="n">
        <v>-4423</v>
      </c>
      <c r="D17" s="5" t="n">
        <v>-3948</v>
      </c>
    </row>
    <row r="18" spans="1:4">
      <c r="A18" s="4" t="s">
        <v>173</v>
      </c>
      <c r="B18" s="5" t="n">
        <v>-6886</v>
      </c>
      <c r="C18" s="5" t="n">
        <v>-7406</v>
      </c>
      <c r="D18" s="5" t="n">
        <v>-3296</v>
      </c>
    </row>
    <row r="19" spans="1:4">
      <c r="A19" s="4" t="s">
        <v>174</v>
      </c>
      <c r="B19" s="5" t="n">
        <v>100008</v>
      </c>
      <c r="C19" s="5" t="n">
        <v>11640</v>
      </c>
      <c r="D19" s="5" t="n">
        <v>-3180</v>
      </c>
    </row>
    <row r="20" spans="1:4">
      <c r="A20" s="4" t="s">
        <v>175</v>
      </c>
      <c r="B20" s="5" t="n">
        <v>19840</v>
      </c>
      <c r="C20" s="5" t="n">
        <v>3479</v>
      </c>
      <c r="D20" s="5" t="n">
        <v>4245</v>
      </c>
    </row>
    <row r="21" spans="1:4">
      <c r="A21" s="4" t="s">
        <v>176</v>
      </c>
      <c r="B21" s="5" t="n">
        <v>-38542</v>
      </c>
      <c r="C21" s="5" t="n">
        <v>-9862</v>
      </c>
      <c r="D21" s="5" t="n">
        <v>-45332</v>
      </c>
    </row>
    <row r="22" spans="1:4">
      <c r="A22" s="4" t="s">
        <v>177</v>
      </c>
      <c r="B22" s="5" t="n">
        <v>175666</v>
      </c>
      <c r="C22" s="5" t="n">
        <v>35011</v>
      </c>
      <c r="D22" s="5" t="n">
        <v>354614</v>
      </c>
    </row>
    <row r="23" spans="1:4">
      <c r="A23" s="4" t="s">
        <v>178</v>
      </c>
      <c r="B23" s="5" t="n">
        <v>302410</v>
      </c>
      <c r="C23" s="5" t="n">
        <v>227136</v>
      </c>
      <c r="D23" s="5" t="n">
        <v>536119</v>
      </c>
    </row>
    <row r="24" spans="1:4">
      <c r="A24" s="3" t="s">
        <v>179</v>
      </c>
    </row>
    <row r="25" spans="1:4">
      <c r="A25" s="4" t="s">
        <v>180</v>
      </c>
      <c r="B25" s="5" t="n">
        <v>-540898</v>
      </c>
      <c r="C25" s="5" t="n">
        <v>-141562</v>
      </c>
      <c r="D25" s="5" t="n">
        <v>-198623</v>
      </c>
    </row>
    <row r="26" spans="1:4">
      <c r="A26" s="4" t="s">
        <v>181</v>
      </c>
      <c r="B26" s="5" t="n">
        <v>-807105</v>
      </c>
      <c r="C26" s="5" t="n">
        <v>-1795505</v>
      </c>
      <c r="D26" s="5" t="n">
        <v>-1990008</v>
      </c>
    </row>
    <row r="27" spans="1:4">
      <c r="A27" s="4" t="s">
        <v>182</v>
      </c>
      <c r="B27" s="5" t="n">
        <v>48902</v>
      </c>
      <c r="C27" s="5" t="n">
        <v>10398</v>
      </c>
      <c r="D27" s="5" t="n">
        <v>49938</v>
      </c>
    </row>
    <row r="28" spans="1:4">
      <c r="A28" s="4" t="s">
        <v>183</v>
      </c>
      <c r="B28" s="5" t="n">
        <v>-803</v>
      </c>
      <c r="C28" s="5" t="n">
        <v>-646</v>
      </c>
      <c r="D28" s="5" t="n">
        <v>-2528</v>
      </c>
    </row>
    <row r="29" spans="1:4">
      <c r="A29" s="4" t="s">
        <v>184</v>
      </c>
      <c r="B29" s="5" t="n">
        <v>4751</v>
      </c>
      <c r="C29" s="5" t="n">
        <v>5021</v>
      </c>
      <c r="D29" s="5" t="n">
        <v>7104</v>
      </c>
    </row>
    <row r="30" spans="1:4">
      <c r="A30" s="4" t="s">
        <v>185</v>
      </c>
      <c r="B30" s="5" t="n">
        <v>339049</v>
      </c>
      <c r="C30" s="5" t="n">
        <v>302769</v>
      </c>
      <c r="D30" s="5" t="n">
        <v>252683</v>
      </c>
    </row>
    <row r="31" spans="1:4">
      <c r="A31" s="4" t="s">
        <v>186</v>
      </c>
      <c r="B31" s="5" t="n">
        <v>102120</v>
      </c>
      <c r="C31" s="5" t="n">
        <v>57879</v>
      </c>
      <c r="D31" s="5" t="n">
        <v>0</v>
      </c>
    </row>
    <row r="32" spans="1:4">
      <c r="A32" s="4" t="s">
        <v>187</v>
      </c>
      <c r="B32" s="5" t="n">
        <v>321294</v>
      </c>
      <c r="C32" s="5" t="n">
        <v>368543</v>
      </c>
      <c r="D32" s="5" t="n">
        <v>300549</v>
      </c>
    </row>
    <row r="33" spans="1:4">
      <c r="A33" s="4" t="s">
        <v>188</v>
      </c>
      <c r="B33" s="5" t="n">
        <v>0</v>
      </c>
      <c r="C33" s="5" t="n">
        <v>14348</v>
      </c>
      <c r="D33" s="5" t="n">
        <v>0</v>
      </c>
    </row>
    <row r="34" spans="1:4">
      <c r="A34" s="4" t="s">
        <v>189</v>
      </c>
      <c r="B34" s="5" t="n">
        <v>-785917</v>
      </c>
      <c r="C34" s="5" t="n">
        <v>-744380</v>
      </c>
      <c r="D34" s="5" t="n">
        <v>-375605</v>
      </c>
    </row>
    <row r="35" spans="1:4">
      <c r="A35" s="4" t="s">
        <v>190</v>
      </c>
      <c r="B35" s="5" t="n">
        <v>-364837</v>
      </c>
      <c r="C35" s="5" t="n">
        <v>-295157</v>
      </c>
      <c r="D35" s="5" t="n">
        <v>-582337</v>
      </c>
    </row>
    <row r="36" spans="1:4">
      <c r="A36" s="4" t="s">
        <v>191</v>
      </c>
      <c r="B36" s="5" t="n">
        <v>180599</v>
      </c>
      <c r="C36" s="5" t="n">
        <v>215142</v>
      </c>
      <c r="D36" s="5" t="n">
        <v>157342</v>
      </c>
    </row>
    <row r="37" spans="1:4">
      <c r="A37" s="4" t="s">
        <v>192</v>
      </c>
      <c r="B37" s="5" t="n">
        <v>-174265</v>
      </c>
      <c r="C37" s="5" t="n">
        <v>-274583</v>
      </c>
      <c r="D37" s="5" t="n">
        <v>-184492</v>
      </c>
    </row>
    <row r="38" spans="1:4">
      <c r="A38" s="4" t="s">
        <v>193</v>
      </c>
      <c r="B38" s="5" t="n">
        <v>-20235</v>
      </c>
      <c r="C38" s="5" t="n">
        <v>-21088</v>
      </c>
      <c r="D38" s="5" t="n">
        <v>-25550</v>
      </c>
    </row>
    <row r="39" spans="1:4">
      <c r="A39" s="4" t="s">
        <v>194</v>
      </c>
      <c r="B39" s="5" t="n">
        <v>10047</v>
      </c>
      <c r="C39" s="5" t="n">
        <v>875</v>
      </c>
      <c r="D39" s="5" t="n">
        <v>6405</v>
      </c>
    </row>
    <row r="40" spans="1:4">
      <c r="A40" s="4" t="s">
        <v>195</v>
      </c>
      <c r="B40" s="5" t="n">
        <v>-1687298</v>
      </c>
      <c r="C40" s="5" t="n">
        <v>-2297946</v>
      </c>
      <c r="D40" s="5" t="n">
        <v>-2585122</v>
      </c>
    </row>
    <row r="41" spans="1:4">
      <c r="A41" s="3" t="s">
        <v>196</v>
      </c>
    </row>
    <row r="42" spans="1:4">
      <c r="A42" s="4" t="s">
        <v>197</v>
      </c>
      <c r="B42" s="5" t="n">
        <v>2076864</v>
      </c>
      <c r="C42" s="5" t="n">
        <v>1217177</v>
      </c>
      <c r="D42" s="5" t="n">
        <v>1891330</v>
      </c>
    </row>
    <row r="43" spans="1:4">
      <c r="A43" s="4" t="s">
        <v>198</v>
      </c>
      <c r="B43" s="5" t="n">
        <v>-23000</v>
      </c>
      <c r="C43" s="5" t="n">
        <v>0</v>
      </c>
      <c r="D43" s="5" t="n">
        <v>-10000</v>
      </c>
    </row>
    <row r="44" spans="1:4">
      <c r="A44" s="4" t="s">
        <v>199</v>
      </c>
      <c r="B44" s="5" t="n">
        <v>-61718</v>
      </c>
      <c r="C44" s="5" t="n">
        <v>1283161</v>
      </c>
      <c r="D44" s="5" t="n">
        <v>506986</v>
      </c>
    </row>
    <row r="45" spans="1:4">
      <c r="A45" s="4" t="s">
        <v>200</v>
      </c>
      <c r="B45" s="5" t="n">
        <v>-1543</v>
      </c>
      <c r="C45" s="5" t="n">
        <v>-2870</v>
      </c>
      <c r="D45" s="5" t="n">
        <v>38828</v>
      </c>
    </row>
    <row r="46" spans="1:4">
      <c r="A46" s="4" t="s">
        <v>201</v>
      </c>
      <c r="B46" s="5" t="n">
        <v>-101550</v>
      </c>
      <c r="C46" s="5" t="n">
        <v>-82291</v>
      </c>
      <c r="D46" s="5" t="n">
        <v>-87395</v>
      </c>
    </row>
    <row r="47" spans="1:4">
      <c r="A47" s="4" t="s">
        <v>202</v>
      </c>
      <c r="B47" s="5" t="n">
        <v>9141</v>
      </c>
      <c r="C47" s="5" t="n">
        <v>34317</v>
      </c>
      <c r="D47" s="5" t="n">
        <v>10119</v>
      </c>
    </row>
    <row r="48" spans="1:4">
      <c r="A48" s="4" t="s">
        <v>143</v>
      </c>
      <c r="B48" s="5" t="n">
        <v>-59090</v>
      </c>
      <c r="C48" s="5" t="n">
        <v>-363410</v>
      </c>
      <c r="D48" s="5" t="n">
        <v>-382922</v>
      </c>
    </row>
    <row r="49" spans="1:4">
      <c r="A49" s="4" t="s">
        <v>203</v>
      </c>
      <c r="B49" s="5" t="n">
        <v>1839104</v>
      </c>
      <c r="C49" s="5" t="n">
        <v>2086084</v>
      </c>
      <c r="D49" s="5" t="n">
        <v>1966946</v>
      </c>
    </row>
    <row r="50" spans="1:4">
      <c r="A50" s="4" t="s">
        <v>204</v>
      </c>
      <c r="B50" s="5" t="n">
        <v>454216</v>
      </c>
      <c r="C50" s="5" t="n">
        <v>15274</v>
      </c>
      <c r="D50" s="5" t="n">
        <v>-82057</v>
      </c>
    </row>
    <row r="51" spans="1:4">
      <c r="A51" s="4" t="s">
        <v>205</v>
      </c>
      <c r="B51" s="5" t="n">
        <v>164178</v>
      </c>
      <c r="C51" s="5" t="n">
        <v>148904</v>
      </c>
      <c r="D51" s="5" t="n">
        <v>230961</v>
      </c>
    </row>
    <row r="52" spans="1:4">
      <c r="A52" s="4" t="s">
        <v>206</v>
      </c>
      <c r="B52" s="5" t="n">
        <v>618394</v>
      </c>
      <c r="C52" s="5" t="n">
        <v>164178</v>
      </c>
      <c r="D52" s="5" t="n">
        <v>148904</v>
      </c>
    </row>
    <row r="53" spans="1:4">
      <c r="A53" s="3" t="s">
        <v>207</v>
      </c>
    </row>
    <row r="54" spans="1:4">
      <c r="A54" s="4" t="s">
        <v>208</v>
      </c>
      <c r="B54" s="5" t="n">
        <v>5913</v>
      </c>
      <c r="C54" s="5" t="n">
        <v>3351</v>
      </c>
      <c r="D54" s="5" t="n">
        <v>4448</v>
      </c>
    </row>
    <row r="55" spans="1:4">
      <c r="A55" s="4" t="s">
        <v>209</v>
      </c>
      <c r="B55" s="5" t="n">
        <v>0</v>
      </c>
      <c r="C55" s="5" t="n">
        <v>0</v>
      </c>
      <c r="D55" s="5" t="n">
        <v>347955</v>
      </c>
    </row>
    <row r="56" spans="1:4">
      <c r="A56" s="3" t="s">
        <v>210</v>
      </c>
    </row>
    <row r="57" spans="1:4">
      <c r="A57" s="4" t="s">
        <v>211</v>
      </c>
      <c r="B57" s="5" t="n">
        <v>197810</v>
      </c>
      <c r="C57" s="5" t="n">
        <v>152807</v>
      </c>
      <c r="D57" s="5" t="n">
        <v>135930</v>
      </c>
    </row>
    <row r="58" spans="1:4">
      <c r="A58" s="4" t="s">
        <v>212</v>
      </c>
      <c r="B58" s="6" t="n">
        <v>101948</v>
      </c>
      <c r="C58" s="6" t="n">
        <v>117127</v>
      </c>
      <c r="D58" s="6" t="n">
        <v>881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 customWidth="1" max="5" min="5" width="14"/>
    <col customWidth="1" max="6" min="6" width="14"/>
    <col customWidth="1" max="7" min="7" width="14"/>
  </cols>
  <sheetData>
    <row r="1" spans="1:7">
      <c r="A1" s="1" t="s">
        <v>963</v>
      </c>
      <c r="B1" s="2" t="s">
        <v>964</v>
      </c>
      <c r="C1" s="2" t="s">
        <v>965</v>
      </c>
      <c r="D1" s="2" t="s">
        <v>2</v>
      </c>
      <c r="E1" s="2" t="s">
        <v>30</v>
      </c>
      <c r="F1" s="2" t="s">
        <v>76</v>
      </c>
      <c r="G1" s="2" t="s">
        <v>966</v>
      </c>
    </row>
    <row r="2" spans="1:7">
      <c r="A2" s="3" t="s">
        <v>967</v>
      </c>
    </row>
    <row r="3" spans="1:7">
      <c r="A3" s="4" t="s">
        <v>968</v>
      </c>
      <c r="D3" s="10" t="n">
        <v>0.0291</v>
      </c>
      <c r="E3" s="10" t="n">
        <v>0.028</v>
      </c>
      <c r="F3" s="7" t="n">
        <v>3.12</v>
      </c>
    </row>
    <row r="4" spans="1:7">
      <c r="A4" s="4" t="s">
        <v>425</v>
      </c>
      <c r="D4" s="4" t="s">
        <v>426</v>
      </c>
    </row>
    <row r="5" spans="1:7">
      <c r="A5" s="4" t="s">
        <v>441</v>
      </c>
      <c r="D5" s="4" t="s">
        <v>442</v>
      </c>
    </row>
    <row r="6" spans="1:7">
      <c r="A6" s="4" t="s">
        <v>443</v>
      </c>
      <c r="D6" s="4" t="s">
        <v>444</v>
      </c>
    </row>
    <row r="7" spans="1:7">
      <c r="A7" s="4" t="s">
        <v>445</v>
      </c>
      <c r="D7" s="4" t="s">
        <v>438</v>
      </c>
    </row>
    <row r="8" spans="1:7">
      <c r="A8" s="4" t="s">
        <v>446</v>
      </c>
      <c r="D8" s="4" t="s">
        <v>447</v>
      </c>
    </row>
    <row r="9" spans="1:7">
      <c r="A9" s="4" t="s">
        <v>969</v>
      </c>
      <c r="D9" s="4" t="s">
        <v>438</v>
      </c>
    </row>
    <row r="10" spans="1:7">
      <c r="A10" s="4" t="s">
        <v>970</v>
      </c>
      <c r="D10" s="6" t="n">
        <v>20700</v>
      </c>
    </row>
    <row r="11" spans="1:7">
      <c r="A11" s="4" t="s">
        <v>971</v>
      </c>
      <c r="D11" s="4" t="s">
        <v>972</v>
      </c>
    </row>
    <row r="12" spans="1:7">
      <c r="A12" s="4" t="s">
        <v>973</v>
      </c>
    </row>
    <row r="13" spans="1:7">
      <c r="A13" s="3" t="s">
        <v>967</v>
      </c>
    </row>
    <row r="14" spans="1:7">
      <c r="A14" s="4" t="s">
        <v>974</v>
      </c>
      <c r="G14" s="5" t="n">
        <v>10847883</v>
      </c>
    </row>
    <row r="15" spans="1:7">
      <c r="A15" s="4" t="s">
        <v>975</v>
      </c>
      <c r="C15" s="6" t="n">
        <v>10</v>
      </c>
      <c r="G15" s="7" t="n">
        <v>3.92</v>
      </c>
    </row>
    <row r="16" spans="1:7">
      <c r="A16" s="4" t="s">
        <v>976</v>
      </c>
      <c r="C16" s="5" t="n">
        <v>6617421</v>
      </c>
    </row>
    <row r="17" spans="1:7">
      <c r="A17" s="4" t="s">
        <v>977</v>
      </c>
      <c r="C17" s="6" t="n">
        <v>33900</v>
      </c>
      <c r="D17" s="6" t="n">
        <v>90800</v>
      </c>
    </row>
    <row r="18" spans="1:7">
      <c r="A18" s="4" t="s">
        <v>978</v>
      </c>
      <c r="C18" s="6" t="n">
        <v>66200</v>
      </c>
    </row>
    <row r="19" spans="1:7">
      <c r="A19" s="4" t="s">
        <v>979</v>
      </c>
      <c r="D19" s="5" t="n">
        <v>5149155</v>
      </c>
    </row>
    <row r="20" spans="1:7">
      <c r="A20" s="4" t="s">
        <v>980</v>
      </c>
      <c r="D20" s="5" t="n">
        <v>12316149</v>
      </c>
    </row>
    <row r="21" spans="1:7">
      <c r="A21" s="4" t="s">
        <v>981</v>
      </c>
      <c r="D21" s="6" t="n">
        <v>170900</v>
      </c>
    </row>
    <row r="22" spans="1:7">
      <c r="A22" s="4" t="s">
        <v>982</v>
      </c>
      <c r="D22" s="5" t="n">
        <v>5800</v>
      </c>
      <c r="E22" s="6" t="n">
        <v>5400</v>
      </c>
      <c r="F22" s="6" t="n">
        <v>5500</v>
      </c>
    </row>
    <row r="23" spans="1:7">
      <c r="A23" s="4" t="s">
        <v>983</v>
      </c>
    </row>
    <row r="24" spans="1:7">
      <c r="A24" s="3" t="s">
        <v>967</v>
      </c>
    </row>
    <row r="25" spans="1:7">
      <c r="A25" s="4" t="s">
        <v>982</v>
      </c>
      <c r="D25" s="6" t="n">
        <v>262</v>
      </c>
      <c r="E25" s="6" t="n">
        <v>766</v>
      </c>
      <c r="F25" s="5" t="n">
        <v>656</v>
      </c>
    </row>
    <row r="26" spans="1:7">
      <c r="A26" s="4" t="s">
        <v>984</v>
      </c>
    </row>
    <row r="27" spans="1:7">
      <c r="A27" s="3" t="s">
        <v>967</v>
      </c>
    </row>
    <row r="28" spans="1:7">
      <c r="A28" s="4" t="s">
        <v>985</v>
      </c>
      <c r="D28" s="4" t="s">
        <v>986</v>
      </c>
      <c r="E28" s="4" t="s">
        <v>987</v>
      </c>
    </row>
    <row r="29" spans="1:7">
      <c r="A29" s="4" t="s">
        <v>988</v>
      </c>
      <c r="D29" s="6" t="n">
        <v>1600</v>
      </c>
      <c r="E29" s="6" t="n">
        <v>4200</v>
      </c>
      <c r="F29" s="6" t="n">
        <v>6400</v>
      </c>
    </row>
    <row r="30" spans="1:7">
      <c r="A30" s="4" t="s">
        <v>989</v>
      </c>
      <c r="D30" s="6" t="n">
        <v>499</v>
      </c>
      <c r="E30" s="6" t="n">
        <v>780</v>
      </c>
    </row>
    <row r="31" spans="1:7">
      <c r="A31" s="4" t="s">
        <v>990</v>
      </c>
      <c r="D31" s="4" t="s">
        <v>465</v>
      </c>
    </row>
    <row r="32" spans="1:7">
      <c r="A32" s="4" t="s">
        <v>991</v>
      </c>
      <c r="D32" s="6" t="n">
        <v>3900</v>
      </c>
    </row>
    <row r="33" spans="1:7">
      <c r="A33" s="4" t="s">
        <v>470</v>
      </c>
    </row>
    <row r="34" spans="1:7">
      <c r="A34" s="3" t="s">
        <v>967</v>
      </c>
    </row>
    <row r="35" spans="1:7">
      <c r="A35" s="4" t="s">
        <v>970</v>
      </c>
      <c r="D35" s="6" t="n">
        <v>51700</v>
      </c>
    </row>
    <row r="36" spans="1:7">
      <c r="A36" s="4" t="s">
        <v>971</v>
      </c>
      <c r="D36" s="4" t="s">
        <v>992</v>
      </c>
    </row>
    <row r="37" spans="1:7">
      <c r="A37" s="4" t="s">
        <v>993</v>
      </c>
    </row>
    <row r="38" spans="1:7">
      <c r="A38" s="3" t="s">
        <v>967</v>
      </c>
    </row>
    <row r="39" spans="1:7">
      <c r="A39" s="4" t="s">
        <v>968</v>
      </c>
      <c r="D39" s="7" t="n">
        <v>2.91</v>
      </c>
      <c r="E39" s="7" t="n">
        <v>2.8</v>
      </c>
    </row>
    <row r="40" spans="1:7">
      <c r="A40" s="4" t="s">
        <v>974</v>
      </c>
      <c r="B40" s="5" t="n">
        <v>30881296</v>
      </c>
    </row>
    <row r="41" spans="1:7">
      <c r="A41" s="4" t="s">
        <v>994</v>
      </c>
    </row>
    <row r="42" spans="1:7">
      <c r="A42" s="3" t="s">
        <v>967</v>
      </c>
    </row>
    <row r="43" spans="1:7">
      <c r="A43" s="4" t="s">
        <v>974</v>
      </c>
      <c r="B43" s="5" t="n">
        <v>17646455</v>
      </c>
    </row>
    <row r="44" spans="1:7">
      <c r="A44" s="4" t="s">
        <v>995</v>
      </c>
      <c r="B44" s="4" t="s">
        <v>450</v>
      </c>
    </row>
    <row r="45" spans="1:7">
      <c r="A45" s="4" t="s">
        <v>996</v>
      </c>
      <c r="E45" s="5" t="n">
        <v>201440</v>
      </c>
      <c r="F45" s="5" t="n">
        <v>11576611</v>
      </c>
    </row>
    <row r="46" spans="1:7">
      <c r="A46" s="4" t="s">
        <v>997</v>
      </c>
    </row>
    <row r="47" spans="1:7">
      <c r="A47" s="3" t="s">
        <v>967</v>
      </c>
    </row>
    <row r="48" spans="1:7">
      <c r="A48" s="4" t="s">
        <v>974</v>
      </c>
      <c r="B48" s="5" t="n">
        <v>13234841</v>
      </c>
    </row>
    <row r="49" spans="1:7">
      <c r="A49" s="4" t="s">
        <v>998</v>
      </c>
      <c r="D49" s="5" t="n">
        <v>440000</v>
      </c>
    </row>
    <row r="50" spans="1:7">
      <c r="A50" s="4" t="s">
        <v>996</v>
      </c>
      <c r="E50" s="5" t="n">
        <v>276890</v>
      </c>
      <c r="F50" s="5" t="n">
        <v>6849832</v>
      </c>
    </row>
    <row r="51" spans="1:7">
      <c r="A51" s="4" t="s">
        <v>999</v>
      </c>
    </row>
    <row r="52" spans="1:7">
      <c r="A52" s="3" t="s">
        <v>967</v>
      </c>
    </row>
    <row r="53" spans="1:7">
      <c r="A53" s="4" t="s">
        <v>443</v>
      </c>
      <c r="B53" s="4" t="s">
        <v>1000</v>
      </c>
    </row>
    <row r="54" spans="1:7">
      <c r="A54" s="4" t="s">
        <v>1001</v>
      </c>
    </row>
    <row r="55" spans="1:7">
      <c r="A55" s="3" t="s">
        <v>967</v>
      </c>
    </row>
    <row r="56" spans="1:7">
      <c r="A56" s="4" t="s">
        <v>443</v>
      </c>
      <c r="B56" s="4" t="s">
        <v>1002</v>
      </c>
    </row>
    <row r="57" spans="1:7">
      <c r="A57" s="4" t="s">
        <v>1003</v>
      </c>
    </row>
    <row r="58" spans="1:7">
      <c r="A58" s="3" t="s">
        <v>967</v>
      </c>
    </row>
    <row r="59" spans="1:7">
      <c r="A59" s="4" t="s">
        <v>1004</v>
      </c>
      <c r="D59" s="6" t="n">
        <v>36200</v>
      </c>
      <c r="E59" s="6" t="n">
        <v>33500</v>
      </c>
    </row>
    <row r="60" spans="1:7">
      <c r="A60" s="4" t="s">
        <v>451</v>
      </c>
    </row>
    <row r="61" spans="1:7">
      <c r="A61" s="3" t="s">
        <v>967</v>
      </c>
    </row>
    <row r="62" spans="1:7">
      <c r="A62" s="4" t="s">
        <v>969</v>
      </c>
      <c r="D62" s="4" t="s">
        <v>438</v>
      </c>
      <c r="E62" s="4" t="s">
        <v>438</v>
      </c>
      <c r="F62" s="4" t="s">
        <v>438</v>
      </c>
    </row>
    <row r="63" spans="1:7">
      <c r="A63" s="4" t="s">
        <v>1005</v>
      </c>
      <c r="D63" s="4" t="s">
        <v>452</v>
      </c>
      <c r="E63" s="4" t="s">
        <v>453</v>
      </c>
      <c r="F63" s="4" t="s">
        <v>453</v>
      </c>
    </row>
    <row r="64" spans="1:7">
      <c r="A64" s="4" t="s">
        <v>1006</v>
      </c>
      <c r="D64" s="6" t="n">
        <v>4900</v>
      </c>
      <c r="E64" s="6" t="n">
        <v>2600</v>
      </c>
      <c r="F64" s="6" t="n">
        <v>2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76</v>
      </c>
    </row>
    <row r="3" spans="1:4">
      <c r="A3" s="3" t="s">
        <v>1008</v>
      </c>
    </row>
    <row r="4" spans="1:4">
      <c r="A4" s="4" t="s">
        <v>1009</v>
      </c>
      <c r="B4" s="6" t="n">
        <v>40296</v>
      </c>
      <c r="C4" s="6" t="n">
        <v>47887</v>
      </c>
    </row>
    <row r="5" spans="1:4">
      <c r="A5" s="4" t="s">
        <v>1010</v>
      </c>
      <c r="B5" s="5" t="n">
        <v>1486</v>
      </c>
      <c r="C5" s="5" t="n">
        <v>2088</v>
      </c>
      <c r="D5" s="6" t="n">
        <v>3096</v>
      </c>
    </row>
    <row r="6" spans="1:4">
      <c r="A6" s="4" t="s">
        <v>1011</v>
      </c>
      <c r="B6" s="5" t="n">
        <v>1513</v>
      </c>
      <c r="C6" s="5" t="n">
        <v>1895</v>
      </c>
      <c r="D6" s="5" t="n">
        <v>1497</v>
      </c>
    </row>
    <row r="7" spans="1:4">
      <c r="A7" s="4" t="s">
        <v>1012</v>
      </c>
      <c r="B7" s="5" t="n">
        <v>-260</v>
      </c>
      <c r="C7" s="5" t="n">
        <v>-468</v>
      </c>
    </row>
    <row r="8" spans="1:4">
      <c r="A8" s="4" t="s">
        <v>1013</v>
      </c>
      <c r="B8" s="5" t="n">
        <v>2270</v>
      </c>
      <c r="C8" s="5" t="n">
        <v>1035</v>
      </c>
    </row>
    <row r="9" spans="1:4">
      <c r="A9" s="4" t="s">
        <v>1014</v>
      </c>
      <c r="B9" s="5" t="n">
        <v>-1375</v>
      </c>
      <c r="C9" s="5" t="n">
        <v>-6716</v>
      </c>
    </row>
    <row r="10" spans="1:4">
      <c r="A10" s="4" t="s">
        <v>1015</v>
      </c>
      <c r="B10" s="5" t="n">
        <v>0</v>
      </c>
      <c r="C10" s="5" t="n">
        <v>-233</v>
      </c>
    </row>
    <row r="11" spans="1:4">
      <c r="A11" s="4" t="s">
        <v>1016</v>
      </c>
      <c r="B11" s="5" t="n">
        <v>-196</v>
      </c>
      <c r="C11" s="5" t="n">
        <v>-27</v>
      </c>
    </row>
    <row r="12" spans="1:4">
      <c r="A12" s="4" t="s">
        <v>1017</v>
      </c>
      <c r="B12" s="5" t="n">
        <v>0</v>
      </c>
      <c r="C12" s="5" t="n">
        <v>-4294</v>
      </c>
    </row>
    <row r="13" spans="1:4">
      <c r="A13" s="4" t="s">
        <v>1018</v>
      </c>
      <c r="B13" s="5" t="n">
        <v>-833</v>
      </c>
      <c r="C13" s="5" t="n">
        <v>-871</v>
      </c>
    </row>
    <row r="14" spans="1:4">
      <c r="A14" s="4" t="s">
        <v>1019</v>
      </c>
      <c r="B14" s="5" t="n">
        <v>42901</v>
      </c>
      <c r="C14" s="5" t="n">
        <v>40296</v>
      </c>
      <c r="D14" s="6" t="n">
        <v>47887</v>
      </c>
    </row>
    <row r="15" spans="1:4">
      <c r="A15" s="4" t="s">
        <v>1020</v>
      </c>
      <c r="B15" s="6" t="n">
        <v>-42901</v>
      </c>
      <c r="C15" s="6" t="n">
        <v>-402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0</v>
      </c>
    </row>
    <row r="2" spans="1:3">
      <c r="A2" s="3" t="s">
        <v>967</v>
      </c>
    </row>
    <row r="3" spans="1:3">
      <c r="A3" s="4" t="s">
        <v>1022</v>
      </c>
      <c r="B3" s="6" t="n">
        <v>0</v>
      </c>
      <c r="C3" s="6" t="n">
        <v>0</v>
      </c>
    </row>
    <row r="4" spans="1:3">
      <c r="A4" s="4" t="s">
        <v>1023</v>
      </c>
      <c r="B4" s="5" t="n">
        <v>6738</v>
      </c>
      <c r="C4" s="5" t="n">
        <v>6759</v>
      </c>
    </row>
    <row r="5" spans="1:3">
      <c r="A5" s="4" t="s">
        <v>1024</v>
      </c>
      <c r="B5" s="6" t="n">
        <v>6738</v>
      </c>
      <c r="C5" s="6" t="n">
        <v>67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0</v>
      </c>
    </row>
    <row r="2" spans="1:3">
      <c r="A2" s="3" t="s">
        <v>967</v>
      </c>
    </row>
    <row r="3" spans="1:3">
      <c r="A3" s="4" t="s">
        <v>1026</v>
      </c>
      <c r="B3" s="4" t="s">
        <v>1027</v>
      </c>
      <c r="C3" s="4" t="s">
        <v>1028</v>
      </c>
    </row>
    <row r="4" spans="1:3">
      <c r="A4" s="4" t="s">
        <v>1029</v>
      </c>
      <c r="B4" s="4" t="s">
        <v>622</v>
      </c>
      <c r="C4" s="4" t="s">
        <v>6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0</v>
      </c>
      <c r="D2" s="2" t="s">
        <v>76</v>
      </c>
    </row>
    <row r="3" spans="1:4">
      <c r="A3" s="3" t="s">
        <v>967</v>
      </c>
    </row>
    <row r="4" spans="1:4">
      <c r="A4" s="4" t="s">
        <v>1010</v>
      </c>
      <c r="B4" s="6" t="n">
        <v>1486</v>
      </c>
      <c r="C4" s="6" t="n">
        <v>2088</v>
      </c>
      <c r="D4" s="6" t="n">
        <v>3096</v>
      </c>
    </row>
    <row r="5" spans="1:4">
      <c r="A5" s="4" t="s">
        <v>1011</v>
      </c>
      <c r="B5" s="5" t="n">
        <v>1513</v>
      </c>
      <c r="C5" s="5" t="n">
        <v>1895</v>
      </c>
      <c r="D5" s="5" t="n">
        <v>1497</v>
      </c>
    </row>
    <row r="6" spans="1:4">
      <c r="A6" s="4" t="s">
        <v>1031</v>
      </c>
      <c r="B6" s="5" t="n">
        <v>0</v>
      </c>
      <c r="C6" s="5" t="n">
        <v>0</v>
      </c>
      <c r="D6" s="5" t="n">
        <v>49</v>
      </c>
    </row>
    <row r="7" spans="1:4">
      <c r="A7" s="4" t="s">
        <v>1032</v>
      </c>
      <c r="B7" s="5" t="n">
        <v>458</v>
      </c>
      <c r="C7" s="5" t="n">
        <v>2055</v>
      </c>
      <c r="D7" s="5" t="n">
        <v>1282</v>
      </c>
    </row>
    <row r="8" spans="1:4">
      <c r="A8" s="4" t="s">
        <v>1033</v>
      </c>
      <c r="B8" s="6" t="n">
        <v>3457</v>
      </c>
      <c r="C8" s="6" t="n">
        <v>6038</v>
      </c>
      <c r="D8" s="6" t="n">
        <v>59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76</v>
      </c>
    </row>
    <row r="3" spans="1:4">
      <c r="A3" s="3" t="s">
        <v>967</v>
      </c>
    </row>
    <row r="4" spans="1:4">
      <c r="A4" s="4" t="s">
        <v>1035</v>
      </c>
      <c r="B4" s="4" t="s">
        <v>1028</v>
      </c>
      <c r="C4" s="4" t="s">
        <v>1036</v>
      </c>
      <c r="D4" s="4" t="s">
        <v>1037</v>
      </c>
    </row>
    <row r="5" spans="1:4">
      <c r="A5" s="4" t="s">
        <v>1038</v>
      </c>
      <c r="B5" s="4" t="s">
        <v>622</v>
      </c>
      <c r="C5" s="4" t="s">
        <v>609</v>
      </c>
      <c r="D5" s="4" t="s">
        <v>10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040</v>
      </c>
      <c r="B1" s="2" t="s">
        <v>549</v>
      </c>
    </row>
    <row r="2" spans="1:2">
      <c r="A2" s="3" t="s">
        <v>967</v>
      </c>
    </row>
    <row r="3" spans="1:2">
      <c r="A3" s="5" t="n">
        <v>2018</v>
      </c>
      <c r="B3" s="6" t="n">
        <v>896</v>
      </c>
    </row>
    <row r="4" spans="1:2">
      <c r="A4" s="5" t="n">
        <v>2019</v>
      </c>
      <c r="B4" s="5" t="n">
        <v>879</v>
      </c>
    </row>
    <row r="5" spans="1:2">
      <c r="A5" s="5" t="n">
        <v>2020</v>
      </c>
      <c r="B5" s="5" t="n">
        <v>2078</v>
      </c>
    </row>
    <row r="6" spans="1:2">
      <c r="A6" s="5" t="n">
        <v>2021</v>
      </c>
      <c r="B6" s="5" t="n">
        <v>2718</v>
      </c>
    </row>
    <row r="7" spans="1:2">
      <c r="A7" s="5" t="n">
        <v>2022</v>
      </c>
      <c r="B7" s="5" t="n">
        <v>2694</v>
      </c>
    </row>
    <row r="8" spans="1:2">
      <c r="A8" s="4" t="s">
        <v>1041</v>
      </c>
      <c r="B8" s="6" t="n">
        <v>144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24"/>
  </cols>
  <sheetData>
    <row r="1" spans="1:4">
      <c r="A1" s="1" t="s">
        <v>1042</v>
      </c>
      <c r="B1" s="2" t="s">
        <v>1</v>
      </c>
    </row>
    <row r="2" spans="1:4">
      <c r="B2" s="2" t="s">
        <v>2</v>
      </c>
      <c r="C2" s="2" t="s">
        <v>30</v>
      </c>
      <c r="D2" s="2" t="s">
        <v>76</v>
      </c>
    </row>
    <row r="3" spans="1:4">
      <c r="A3" s="3" t="s">
        <v>1043</v>
      </c>
    </row>
    <row r="4" spans="1:4">
      <c r="A4" s="4" t="s">
        <v>1044</v>
      </c>
      <c r="B4" s="10" t="n">
        <v>0.0291</v>
      </c>
      <c r="C4" s="10" t="n">
        <v>0.028</v>
      </c>
      <c r="D4" s="7" t="n">
        <v>3.12</v>
      </c>
    </row>
    <row r="5" spans="1:4">
      <c r="A5" s="4" t="s">
        <v>993</v>
      </c>
    </row>
    <row r="6" spans="1:4">
      <c r="A6" s="3" t="s">
        <v>1043</v>
      </c>
    </row>
    <row r="7" spans="1:4">
      <c r="A7" s="4" t="s">
        <v>1045</v>
      </c>
      <c r="B7" s="4" t="s">
        <v>1046</v>
      </c>
      <c r="C7" s="4" t="s">
        <v>1002</v>
      </c>
      <c r="D7" s="4" t="s">
        <v>1047</v>
      </c>
    </row>
    <row r="8" spans="1:4">
      <c r="A8" s="4" t="s">
        <v>1048</v>
      </c>
      <c r="B8" s="4" t="s">
        <v>1049</v>
      </c>
      <c r="C8" s="4" t="s">
        <v>1050</v>
      </c>
      <c r="D8" s="4" t="s">
        <v>879</v>
      </c>
    </row>
    <row r="9" spans="1:4">
      <c r="A9" s="4" t="s">
        <v>1051</v>
      </c>
      <c r="B9" s="4" t="s">
        <v>1052</v>
      </c>
      <c r="C9" s="4" t="s">
        <v>1053</v>
      </c>
      <c r="D9" s="4" t="s">
        <v>1054</v>
      </c>
    </row>
    <row r="10" spans="1:4">
      <c r="A10" s="4" t="s">
        <v>1055</v>
      </c>
      <c r="B10" s="4" t="s">
        <v>1056</v>
      </c>
      <c r="C10" s="4" t="s">
        <v>1057</v>
      </c>
      <c r="D10" s="4" t="s">
        <v>1058</v>
      </c>
    </row>
    <row r="11" spans="1:4">
      <c r="A11" s="4" t="s">
        <v>1044</v>
      </c>
      <c r="B11" s="7" t="n">
        <v>2.91</v>
      </c>
      <c r="C11" s="7" t="n">
        <v>2.8</v>
      </c>
    </row>
    <row r="12" spans="1:4">
      <c r="A12" s="4" t="s">
        <v>1059</v>
      </c>
      <c r="B12" s="5" t="n">
        <v>93800</v>
      </c>
      <c r="C12" s="5" t="n">
        <v>201440</v>
      </c>
      <c r="D12" s="5" t="n">
        <v>115766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0</v>
      </c>
      <c r="B1" s="2" t="s">
        <v>1</v>
      </c>
    </row>
    <row r="2" spans="1:4">
      <c r="B2" s="2" t="s">
        <v>2</v>
      </c>
      <c r="C2" s="2" t="s">
        <v>30</v>
      </c>
      <c r="D2" s="2" t="s">
        <v>76</v>
      </c>
    </row>
    <row r="3" spans="1:4">
      <c r="A3" s="3" t="s">
        <v>1061</v>
      </c>
    </row>
    <row r="4" spans="1:4">
      <c r="A4" s="4" t="s">
        <v>1062</v>
      </c>
      <c r="B4" s="6" t="n">
        <v>5994</v>
      </c>
      <c r="C4" s="6" t="n">
        <v>6556</v>
      </c>
      <c r="D4" s="6" t="n">
        <v>2905</v>
      </c>
    </row>
    <row r="5" spans="1:4">
      <c r="A5" s="4" t="s">
        <v>1063</v>
      </c>
      <c r="B5" s="5" t="n">
        <v>14548</v>
      </c>
      <c r="C5" s="5" t="n">
        <v>15419</v>
      </c>
      <c r="D5" s="5" t="n">
        <v>6315</v>
      </c>
    </row>
    <row r="6" spans="1:4">
      <c r="A6" s="4" t="s">
        <v>1064</v>
      </c>
      <c r="B6" s="6" t="n">
        <v>20542</v>
      </c>
      <c r="C6" s="6" t="n">
        <v>21975</v>
      </c>
      <c r="D6" s="6" t="n">
        <v>92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65</v>
      </c>
      <c r="B1" s="2" t="s">
        <v>1</v>
      </c>
    </row>
    <row r="2" spans="1:2">
      <c r="B2" s="2" t="s">
        <v>1066</v>
      </c>
    </row>
    <row r="3" spans="1:2">
      <c r="A3" s="3" t="s">
        <v>1067</v>
      </c>
    </row>
    <row r="4" spans="1:2">
      <c r="A4" s="4" t="s">
        <v>1068</v>
      </c>
      <c r="B4" s="5" t="n">
        <v>5876491</v>
      </c>
    </row>
    <row r="5" spans="1:2">
      <c r="A5" s="4" t="s">
        <v>1069</v>
      </c>
      <c r="B5" s="5" t="n">
        <v>-1008422</v>
      </c>
    </row>
    <row r="6" spans="1:2">
      <c r="A6" s="4" t="s">
        <v>1070</v>
      </c>
      <c r="B6" s="5" t="n">
        <v>-367734</v>
      </c>
    </row>
    <row r="7" spans="1:2">
      <c r="A7" s="4" t="s">
        <v>1071</v>
      </c>
      <c r="B7" s="5" t="n">
        <v>4940335</v>
      </c>
    </row>
    <row r="8" spans="1:2">
      <c r="A8" s="3" t="s">
        <v>1072</v>
      </c>
    </row>
    <row r="9" spans="1:2">
      <c r="A9" s="4" t="s">
        <v>1073</v>
      </c>
      <c r="B9" s="7" t="n">
        <v>12.51</v>
      </c>
    </row>
    <row r="10" spans="1:2">
      <c r="A10" s="4" t="s">
        <v>1074</v>
      </c>
      <c r="B10" s="8" t="n">
        <v>14.38</v>
      </c>
    </row>
    <row r="11" spans="1:2">
      <c r="A11" s="4" t="s">
        <v>1075</v>
      </c>
      <c r="B11" s="8" t="n">
        <v>12.52</v>
      </c>
    </row>
    <row r="12" spans="1:2">
      <c r="A12" s="4" t="s">
        <v>1076</v>
      </c>
      <c r="B12" s="8" t="n">
        <v>12.51</v>
      </c>
    </row>
    <row r="13" spans="1:2">
      <c r="A13" s="4" t="s">
        <v>1077</v>
      </c>
      <c r="B13" s="7" t="n">
        <v>12.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78</v>
      </c>
      <c r="B1" s="2" t="s">
        <v>1</v>
      </c>
    </row>
    <row r="2" spans="1:3">
      <c r="B2" s="2" t="s">
        <v>2</v>
      </c>
      <c r="C2" s="2" t="s">
        <v>30</v>
      </c>
    </row>
    <row r="3" spans="1:3">
      <c r="A3" s="3" t="s">
        <v>1079</v>
      </c>
    </row>
    <row r="4" spans="1:3">
      <c r="A4" s="4" t="s">
        <v>1080</v>
      </c>
      <c r="B4" s="5" t="n">
        <v>13165333</v>
      </c>
    </row>
    <row r="5" spans="1:3">
      <c r="A5" s="4" t="s">
        <v>1081</v>
      </c>
      <c r="B5" s="5" t="n">
        <v>-1068103</v>
      </c>
    </row>
    <row r="6" spans="1:3">
      <c r="A6" s="4" t="s">
        <v>1082</v>
      </c>
      <c r="B6" s="5" t="n">
        <v>-704470</v>
      </c>
    </row>
    <row r="7" spans="1:3">
      <c r="A7" s="4" t="s">
        <v>1083</v>
      </c>
      <c r="B7" s="5" t="n">
        <v>-17143</v>
      </c>
    </row>
    <row r="8" spans="1:3">
      <c r="A8" s="4" t="s">
        <v>1084</v>
      </c>
      <c r="B8" s="5" t="n">
        <v>11469417</v>
      </c>
      <c r="C8" s="5" t="n">
        <v>13165333</v>
      </c>
    </row>
    <row r="9" spans="1:3">
      <c r="A9" s="4" t="s">
        <v>1085</v>
      </c>
      <c r="B9" s="5" t="n">
        <v>4514219</v>
      </c>
    </row>
    <row r="10" spans="1:3">
      <c r="A10" s="3" t="s">
        <v>1086</v>
      </c>
    </row>
    <row r="11" spans="1:3">
      <c r="A11" s="4" t="s">
        <v>1087</v>
      </c>
      <c r="B11" s="7" t="n">
        <v>11.74</v>
      </c>
    </row>
    <row r="12" spans="1:3">
      <c r="A12" s="4" t="s">
        <v>1088</v>
      </c>
      <c r="B12" s="8" t="n">
        <v>13.24</v>
      </c>
    </row>
    <row r="13" spans="1:3">
      <c r="A13" s="4" t="s">
        <v>1089</v>
      </c>
      <c r="B13" s="8" t="n">
        <v>8.56</v>
      </c>
    </row>
    <row r="14" spans="1:3">
      <c r="A14" s="4" t="s">
        <v>1090</v>
      </c>
      <c r="B14" s="8" t="n">
        <v>12.53</v>
      </c>
    </row>
    <row r="15" spans="1:3">
      <c r="A15" s="4" t="s">
        <v>1091</v>
      </c>
      <c r="B15" s="8" t="n">
        <v>12.54</v>
      </c>
    </row>
    <row r="16" spans="1:3">
      <c r="A16" s="4" t="s">
        <v>1092</v>
      </c>
      <c r="B16" s="5" t="n">
        <v>12</v>
      </c>
      <c r="C16" s="7" t="n">
        <v>11.74</v>
      </c>
    </row>
    <row r="17" spans="1:3">
      <c r="A17" s="4" t="s">
        <v>1093</v>
      </c>
      <c r="B17" s="7" t="n">
        <v>11.18</v>
      </c>
    </row>
    <row r="18" spans="1:3">
      <c r="A18" s="4" t="s">
        <v>1094</v>
      </c>
      <c r="B18" s="4" t="s">
        <v>1095</v>
      </c>
      <c r="C18" s="4" t="s">
        <v>1096</v>
      </c>
    </row>
    <row r="19" spans="1:3">
      <c r="A19" s="4" t="s">
        <v>1097</v>
      </c>
      <c r="B19" s="4" t="s">
        <v>1098</v>
      </c>
    </row>
    <row r="20" spans="1:3">
      <c r="A20" s="4" t="s">
        <v>1099</v>
      </c>
      <c r="B20" s="4" t="s">
        <v>1100</v>
      </c>
    </row>
    <row r="21" spans="1:3">
      <c r="A21" s="4" t="s">
        <v>1101</v>
      </c>
      <c r="B21" s="4" t="s">
        <v>1102</v>
      </c>
    </row>
    <row r="22" spans="1:3">
      <c r="A22" s="4" t="s">
        <v>1103</v>
      </c>
      <c r="B22" s="6" t="n">
        <v>29101</v>
      </c>
    </row>
    <row r="23" spans="1:3">
      <c r="A23" s="4" t="s">
        <v>1104</v>
      </c>
      <c r="B23" s="5" t="n">
        <v>21587</v>
      </c>
      <c r="C23" s="6" t="n">
        <v>29101</v>
      </c>
    </row>
    <row r="24" spans="1:3">
      <c r="A24" s="4" t="s">
        <v>1105</v>
      </c>
      <c r="B24" s="6" t="n">
        <v>1218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0</v>
      </c>
    </row>
    <row r="2" spans="1:3">
      <c r="A2" s="3" t="s">
        <v>1107</v>
      </c>
    </row>
    <row r="3" spans="1:3">
      <c r="A3" s="4" t="s">
        <v>1108</v>
      </c>
      <c r="C3" s="6" t="n">
        <v>12550000</v>
      </c>
    </row>
    <row r="4" spans="1:3">
      <c r="A4" s="4" t="s">
        <v>1109</v>
      </c>
      <c r="B4" s="6" t="n">
        <v>613000</v>
      </c>
    </row>
    <row r="5" spans="1:3">
      <c r="A5" s="4" t="s">
        <v>1110</v>
      </c>
    </row>
    <row r="6" spans="1:3">
      <c r="A6" s="3" t="s">
        <v>1107</v>
      </c>
    </row>
    <row r="7" spans="1:3">
      <c r="A7" s="4" t="s">
        <v>1108</v>
      </c>
      <c r="C7" s="5" t="n">
        <v>12550000</v>
      </c>
    </row>
    <row r="8" spans="1:3">
      <c r="A8" s="4" t="s">
        <v>1109</v>
      </c>
      <c r="B8" s="5" t="n">
        <v>613000</v>
      </c>
    </row>
    <row r="9" spans="1:3">
      <c r="A9" s="4" t="s">
        <v>1111</v>
      </c>
    </row>
    <row r="10" spans="1:3">
      <c r="A10" s="3" t="s">
        <v>1107</v>
      </c>
    </row>
    <row r="11" spans="1:3">
      <c r="A11" s="4" t="s">
        <v>1108</v>
      </c>
      <c r="B11" s="5" t="n">
        <v>613000</v>
      </c>
    </row>
    <row r="12" spans="1:3">
      <c r="A12" s="4" t="s">
        <v>1109</v>
      </c>
      <c r="B12" s="5" t="n">
        <v>613000</v>
      </c>
      <c r="C12" s="5" t="n">
        <v>0</v>
      </c>
    </row>
    <row r="13" spans="1:3">
      <c r="A13" s="4" t="s">
        <v>1112</v>
      </c>
    </row>
    <row r="14" spans="1:3">
      <c r="A14" s="3" t="s">
        <v>1107</v>
      </c>
    </row>
    <row r="15" spans="1:3">
      <c r="A15" s="4" t="s">
        <v>1108</v>
      </c>
      <c r="B15" s="6" t="n">
        <v>0</v>
      </c>
      <c r="C15" s="6" t="n">
        <v>1255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30</v>
      </c>
    </row>
    <row r="3" spans="1:3">
      <c r="A3" s="3" t="s">
        <v>1107</v>
      </c>
    </row>
    <row r="4" spans="1:3">
      <c r="A4" s="4" t="s">
        <v>1114</v>
      </c>
      <c r="B4" s="6" t="n">
        <v>2049</v>
      </c>
      <c r="C4" s="6" t="n">
        <v>12110</v>
      </c>
    </row>
    <row r="5" spans="1:3">
      <c r="A5" s="4" t="s">
        <v>1115</v>
      </c>
      <c r="B5" s="5" t="n">
        <v>-4160</v>
      </c>
      <c r="C5" s="5" t="n">
        <v>-440</v>
      </c>
    </row>
    <row r="6" spans="1:3">
      <c r="A6" s="4" t="s">
        <v>1116</v>
      </c>
      <c r="B6" s="6" t="n">
        <v>0</v>
      </c>
      <c r="C6"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0</v>
      </c>
    </row>
    <row r="2" spans="1:3">
      <c r="A2" s="3" t="s">
        <v>46</v>
      </c>
    </row>
    <row r="3" spans="1:3">
      <c r="A3" s="4" t="s">
        <v>1118</v>
      </c>
      <c r="B3" s="6" t="n">
        <v>613</v>
      </c>
    </row>
    <row r="4" spans="1:3">
      <c r="A4" s="4" t="s">
        <v>1119</v>
      </c>
      <c r="B4" s="5" t="n">
        <v>0</v>
      </c>
    </row>
    <row r="5" spans="1:3">
      <c r="A5" s="4" t="s">
        <v>1120</v>
      </c>
      <c r="B5" s="5" t="n">
        <v>613</v>
      </c>
    </row>
    <row r="6" spans="1:3">
      <c r="A6" s="4" t="s">
        <v>1121</v>
      </c>
      <c r="B6" s="5" t="n">
        <v>0</v>
      </c>
    </row>
    <row r="7" spans="1:3">
      <c r="A7" s="4" t="s">
        <v>1122</v>
      </c>
      <c r="B7" s="5" t="n">
        <v>0</v>
      </c>
    </row>
    <row r="8" spans="1:3">
      <c r="A8" s="4" t="s">
        <v>1123</v>
      </c>
      <c r="B8" s="5" t="n">
        <v>613</v>
      </c>
    </row>
    <row r="9" spans="1:3">
      <c r="A9" s="3" t="s">
        <v>1124</v>
      </c>
    </row>
    <row r="10" spans="1:3">
      <c r="A10" s="4" t="s">
        <v>1118</v>
      </c>
      <c r="C10" s="6" t="n">
        <v>12550</v>
      </c>
    </row>
    <row r="11" spans="1:3">
      <c r="A11" s="4" t="s">
        <v>1119</v>
      </c>
      <c r="C11" s="5" t="n">
        <v>0</v>
      </c>
    </row>
    <row r="12" spans="1:3">
      <c r="A12" s="4" t="s">
        <v>1120</v>
      </c>
      <c r="C12" s="5" t="n">
        <v>12550</v>
      </c>
    </row>
    <row r="13" spans="1:3">
      <c r="A13" s="4" t="s">
        <v>1121</v>
      </c>
      <c r="C13" s="5" t="n">
        <v>0</v>
      </c>
    </row>
    <row r="14" spans="1:3">
      <c r="A14" s="4" t="s">
        <v>1122</v>
      </c>
      <c r="C14" s="5" t="n">
        <v>12550</v>
      </c>
    </row>
    <row r="15" spans="1:3">
      <c r="A15" s="4" t="s">
        <v>1123</v>
      </c>
      <c r="C15" s="5" t="n">
        <v>0</v>
      </c>
    </row>
    <row r="16" spans="1:3">
      <c r="A16" s="4" t="s">
        <v>1110</v>
      </c>
    </row>
    <row r="17" spans="1:3">
      <c r="A17" s="3" t="s">
        <v>46</v>
      </c>
    </row>
    <row r="18" spans="1:3">
      <c r="A18" s="4" t="s">
        <v>1118</v>
      </c>
      <c r="B18" s="5" t="n">
        <v>613</v>
      </c>
    </row>
    <row r="19" spans="1:3">
      <c r="A19" s="4" t="s">
        <v>1119</v>
      </c>
      <c r="B19" s="5" t="n">
        <v>0</v>
      </c>
    </row>
    <row r="20" spans="1:3">
      <c r="A20" s="4" t="s">
        <v>1120</v>
      </c>
      <c r="B20" s="5" t="n">
        <v>613</v>
      </c>
    </row>
    <row r="21" spans="1:3">
      <c r="A21" s="4" t="s">
        <v>1121</v>
      </c>
      <c r="B21" s="5" t="n">
        <v>0</v>
      </c>
    </row>
    <row r="22" spans="1:3">
      <c r="A22" s="4" t="s">
        <v>1122</v>
      </c>
      <c r="B22" s="5" t="n">
        <v>0</v>
      </c>
    </row>
    <row r="23" spans="1:3">
      <c r="A23" s="4" t="s">
        <v>1123</v>
      </c>
      <c r="B23" s="6" t="n">
        <v>613</v>
      </c>
    </row>
    <row r="24" spans="1:3">
      <c r="A24" s="3" t="s">
        <v>1124</v>
      </c>
    </row>
    <row r="25" spans="1:3">
      <c r="A25" s="4" t="s">
        <v>1118</v>
      </c>
      <c r="C25" s="5" t="n">
        <v>12550</v>
      </c>
    </row>
    <row r="26" spans="1:3">
      <c r="A26" s="4" t="s">
        <v>1119</v>
      </c>
      <c r="C26" s="5" t="n">
        <v>0</v>
      </c>
    </row>
    <row r="27" spans="1:3">
      <c r="A27" s="4" t="s">
        <v>1120</v>
      </c>
      <c r="C27" s="5" t="n">
        <v>12550</v>
      </c>
    </row>
    <row r="28" spans="1:3">
      <c r="A28" s="4" t="s">
        <v>1121</v>
      </c>
      <c r="C28" s="5" t="n">
        <v>0</v>
      </c>
    </row>
    <row r="29" spans="1:3">
      <c r="A29" s="4" t="s">
        <v>1122</v>
      </c>
      <c r="C29" s="5" t="n">
        <v>12550</v>
      </c>
    </row>
    <row r="30" spans="1:3">
      <c r="A30" s="4" t="s">
        <v>1123</v>
      </c>
      <c r="C30"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30</v>
      </c>
    </row>
    <row r="3" spans="1:3">
      <c r="A3" s="4" t="s">
        <v>1110</v>
      </c>
    </row>
    <row r="4" spans="1:3">
      <c r="A4" s="3" t="s">
        <v>1107</v>
      </c>
    </row>
    <row r="5" spans="1:3">
      <c r="A5" s="4" t="s">
        <v>1126</v>
      </c>
      <c r="B5" s="6" t="n">
        <v>-762</v>
      </c>
    </row>
    <row r="6" spans="1:3">
      <c r="A6" s="4" t="s">
        <v>1127</v>
      </c>
    </row>
    <row r="7" spans="1:3">
      <c r="A7" s="3" t="s">
        <v>1107</v>
      </c>
    </row>
    <row r="8" spans="1:3">
      <c r="A8" s="4" t="s">
        <v>1128</v>
      </c>
      <c r="B8" s="6" t="n">
        <v>900000</v>
      </c>
      <c r="C8" s="6" t="n">
        <v>4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76</v>
      </c>
    </row>
    <row r="3" spans="1:4">
      <c r="A3" s="3" t="s">
        <v>1130</v>
      </c>
    </row>
    <row r="4" spans="1:4">
      <c r="A4" s="4" t="s">
        <v>1131</v>
      </c>
      <c r="B4" s="6" t="n">
        <v>23700</v>
      </c>
      <c r="C4" s="6" t="n">
        <v>22300</v>
      </c>
      <c r="D4" s="6" t="n">
        <v>19200</v>
      </c>
    </row>
    <row r="5" spans="1:4">
      <c r="A5" s="4" t="s">
        <v>35</v>
      </c>
      <c r="B5" s="6" t="n">
        <v>19852101</v>
      </c>
      <c r="C5" s="5" t="n">
        <v>18569855</v>
      </c>
    </row>
    <row r="6" spans="1:4">
      <c r="A6" s="4" t="s">
        <v>1108</v>
      </c>
      <c r="C6" s="5" t="n">
        <v>12550</v>
      </c>
    </row>
    <row r="7" spans="1:4">
      <c r="A7" s="4" t="s">
        <v>1132</v>
      </c>
      <c r="B7" s="4" t="s">
        <v>1133</v>
      </c>
    </row>
    <row r="8" spans="1:4">
      <c r="A8" s="4" t="s">
        <v>864</v>
      </c>
      <c r="B8" s="6" t="n">
        <v>35500</v>
      </c>
    </row>
    <row r="9" spans="1:4">
      <c r="A9" s="4" t="s">
        <v>1134</v>
      </c>
    </row>
    <row r="10" spans="1:4">
      <c r="A10" s="3" t="s">
        <v>1130</v>
      </c>
    </row>
    <row r="11" spans="1:4">
      <c r="A11" s="4" t="s">
        <v>1135</v>
      </c>
      <c r="B11" s="5" t="n">
        <v>347900</v>
      </c>
    </row>
    <row r="12" spans="1:4">
      <c r="A12" s="4" t="s">
        <v>1136</v>
      </c>
    </row>
    <row r="13" spans="1:4">
      <c r="A13" s="3" t="s">
        <v>1130</v>
      </c>
    </row>
    <row r="14" spans="1:4">
      <c r="A14" s="4" t="s">
        <v>1135</v>
      </c>
      <c r="B14" s="5" t="n">
        <v>143400</v>
      </c>
    </row>
    <row r="15" spans="1:4">
      <c r="A15" s="4" t="s">
        <v>1137</v>
      </c>
    </row>
    <row r="16" spans="1:4">
      <c r="A16" s="3" t="s">
        <v>1130</v>
      </c>
    </row>
    <row r="17" spans="1:4">
      <c r="A17" s="4" t="s">
        <v>1135</v>
      </c>
      <c r="B17" s="5" t="n">
        <v>168200</v>
      </c>
    </row>
    <row r="18" spans="1:4">
      <c r="A18" s="4" t="s">
        <v>1138</v>
      </c>
    </row>
    <row r="19" spans="1:4">
      <c r="A19" s="3" t="s">
        <v>1130</v>
      </c>
    </row>
    <row r="20" spans="1:4">
      <c r="A20" s="4" t="s">
        <v>1139</v>
      </c>
      <c r="B20" s="5" t="n">
        <v>1220000</v>
      </c>
    </row>
    <row r="21" spans="1:4">
      <c r="A21" s="4" t="s">
        <v>1140</v>
      </c>
    </row>
    <row r="22" spans="1:4">
      <c r="A22" s="3" t="s">
        <v>1130</v>
      </c>
    </row>
    <row r="23" spans="1:4">
      <c r="A23" s="4" t="s">
        <v>1139</v>
      </c>
      <c r="B23" s="5" t="n">
        <v>8200</v>
      </c>
    </row>
    <row r="24" spans="1:4">
      <c r="A24" s="4" t="s">
        <v>1141</v>
      </c>
    </row>
    <row r="25" spans="1:4">
      <c r="A25" s="3" t="s">
        <v>1130</v>
      </c>
    </row>
    <row r="26" spans="1:4">
      <c r="A26" s="4" t="s">
        <v>1139</v>
      </c>
      <c r="B26" s="5" t="n">
        <v>5000</v>
      </c>
    </row>
    <row r="27" spans="1:4">
      <c r="A27" s="4" t="s">
        <v>1142</v>
      </c>
    </row>
    <row r="28" spans="1:4">
      <c r="A28" s="3" t="s">
        <v>1130</v>
      </c>
    </row>
    <row r="29" spans="1:4">
      <c r="A29" s="4" t="s">
        <v>35</v>
      </c>
      <c r="B29" s="5" t="n">
        <v>76000</v>
      </c>
      <c r="C29" s="5" t="n">
        <v>122000</v>
      </c>
    </row>
    <row r="30" spans="1:4">
      <c r="A30" s="4" t="s">
        <v>1110</v>
      </c>
    </row>
    <row r="31" spans="1:4">
      <c r="A31" s="3" t="s">
        <v>1130</v>
      </c>
    </row>
    <row r="32" spans="1:4">
      <c r="A32" s="4" t="s">
        <v>1108</v>
      </c>
      <c r="C32" s="5" t="n">
        <v>12550</v>
      </c>
    </row>
    <row r="33" spans="1:4">
      <c r="A33" s="4" t="s">
        <v>1112</v>
      </c>
    </row>
    <row r="34" spans="1:4">
      <c r="A34" s="3" t="s">
        <v>1130</v>
      </c>
    </row>
    <row r="35" spans="1:4">
      <c r="A35" s="4" t="s">
        <v>1108</v>
      </c>
      <c r="B35" s="6" t="n">
        <v>0</v>
      </c>
      <c r="C35" s="6" t="n">
        <v>125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549</v>
      </c>
    </row>
    <row r="2" spans="1:2">
      <c r="A2" s="3" t="s">
        <v>245</v>
      </c>
    </row>
    <row r="3" spans="1:2">
      <c r="A3" s="5" t="n">
        <v>2018</v>
      </c>
      <c r="B3" s="6" t="n">
        <v>24017</v>
      </c>
    </row>
    <row r="4" spans="1:2">
      <c r="A4" s="5" t="n">
        <v>2019</v>
      </c>
      <c r="B4" s="5" t="n">
        <v>23527</v>
      </c>
    </row>
    <row r="5" spans="1:2">
      <c r="A5" s="5" t="n">
        <v>2020</v>
      </c>
      <c r="B5" s="5" t="n">
        <v>22001</v>
      </c>
    </row>
    <row r="6" spans="1:2">
      <c r="A6" s="5" t="n">
        <v>2021</v>
      </c>
      <c r="B6" s="5" t="n">
        <v>20481</v>
      </c>
    </row>
    <row r="7" spans="1:2">
      <c r="A7" s="5" t="n">
        <v>2022</v>
      </c>
      <c r="B7" s="5" t="n">
        <v>18838</v>
      </c>
    </row>
    <row r="8" spans="1:2">
      <c r="A8" s="4" t="s">
        <v>1144</v>
      </c>
      <c r="B8" s="5" t="n">
        <v>113675</v>
      </c>
    </row>
    <row r="9" spans="1:2">
      <c r="A9" s="4" t="s">
        <v>1145</v>
      </c>
      <c r="B9" s="6" t="n">
        <v>2225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0</v>
      </c>
    </row>
    <row r="2" spans="1:3">
      <c r="A2" s="3" t="s">
        <v>1147</v>
      </c>
    </row>
    <row r="3" spans="1:3">
      <c r="A3" s="4" t="s">
        <v>1148</v>
      </c>
      <c r="B3" s="6" t="n">
        <v>1987727</v>
      </c>
      <c r="C3" s="6" t="n">
        <v>1660433</v>
      </c>
    </row>
    <row r="4" spans="1:3">
      <c r="A4" s="4" t="s">
        <v>1149</v>
      </c>
      <c r="B4" s="5" t="n">
        <v>613</v>
      </c>
    </row>
    <row r="5" spans="1:3">
      <c r="A5" s="4" t="s">
        <v>486</v>
      </c>
    </row>
    <row r="6" spans="1:3">
      <c r="A6" s="3" t="s">
        <v>1147</v>
      </c>
    </row>
    <row r="7" spans="1:3">
      <c r="A7" s="4" t="s">
        <v>1148</v>
      </c>
      <c r="B7" s="5" t="n">
        <v>5701</v>
      </c>
      <c r="C7" s="5" t="n">
        <v>6660</v>
      </c>
    </row>
    <row r="8" spans="1:3">
      <c r="A8" s="4" t="s">
        <v>501</v>
      </c>
    </row>
    <row r="9" spans="1:3">
      <c r="A9" s="3" t="s">
        <v>1147</v>
      </c>
    </row>
    <row r="10" spans="1:3">
      <c r="A10" s="4" t="s">
        <v>1148</v>
      </c>
      <c r="B10" s="5" t="n">
        <v>1982026</v>
      </c>
      <c r="C10" s="5" t="n">
        <v>1653773</v>
      </c>
    </row>
    <row r="11" spans="1:3">
      <c r="A11" s="4" t="s">
        <v>502</v>
      </c>
    </row>
    <row r="12" spans="1:3">
      <c r="A12" s="3" t="s">
        <v>1147</v>
      </c>
    </row>
    <row r="13" spans="1:3">
      <c r="A13" s="4" t="s">
        <v>1148</v>
      </c>
      <c r="B13" s="5" t="n">
        <v>640242</v>
      </c>
      <c r="C13" s="5" t="n">
        <v>598439</v>
      </c>
    </row>
    <row r="14" spans="1:3">
      <c r="A14" s="4" t="s">
        <v>503</v>
      </c>
    </row>
    <row r="15" spans="1:3">
      <c r="A15" s="3" t="s">
        <v>1147</v>
      </c>
    </row>
    <row r="16" spans="1:3">
      <c r="A16" s="4" t="s">
        <v>1148</v>
      </c>
      <c r="B16" s="5" t="n">
        <v>1303576</v>
      </c>
      <c r="C16" s="5" t="n">
        <v>1008587</v>
      </c>
    </row>
    <row r="17" spans="1:3">
      <c r="A17" s="4" t="s">
        <v>504</v>
      </c>
    </row>
    <row r="18" spans="1:3">
      <c r="A18" s="3" t="s">
        <v>1147</v>
      </c>
    </row>
    <row r="19" spans="1:3">
      <c r="A19" s="4" t="s">
        <v>1148</v>
      </c>
      <c r="B19" s="5" t="n">
        <v>38208</v>
      </c>
      <c r="C19" s="5" t="n">
        <v>46747</v>
      </c>
    </row>
    <row r="20" spans="1:3">
      <c r="A20" s="4" t="s">
        <v>1150</v>
      </c>
    </row>
    <row r="21" spans="1:3">
      <c r="A21" s="3" t="s">
        <v>1147</v>
      </c>
    </row>
    <row r="22" spans="1:3">
      <c r="A22" s="4" t="s">
        <v>1148</v>
      </c>
      <c r="B22" s="5" t="n">
        <v>1987727</v>
      </c>
      <c r="C22" s="5" t="n">
        <v>1660433</v>
      </c>
    </row>
    <row r="23" spans="1:3">
      <c r="A23" s="4" t="s">
        <v>1149</v>
      </c>
      <c r="B23" s="5" t="n">
        <v>613</v>
      </c>
      <c r="C23" s="5" t="n">
        <v>12550</v>
      </c>
    </row>
    <row r="24" spans="1:3">
      <c r="A24" s="4" t="s">
        <v>1151</v>
      </c>
    </row>
    <row r="25" spans="1:3">
      <c r="A25" s="3" t="s">
        <v>1147</v>
      </c>
    </row>
    <row r="26" spans="1:3">
      <c r="A26" s="4" t="s">
        <v>1148</v>
      </c>
      <c r="B26" s="5" t="n">
        <v>5701</v>
      </c>
      <c r="C26" s="5" t="n">
        <v>6660</v>
      </c>
    </row>
    <row r="27" spans="1:3">
      <c r="A27" s="4" t="s">
        <v>1152</v>
      </c>
    </row>
    <row r="28" spans="1:3">
      <c r="A28" s="3" t="s">
        <v>1147</v>
      </c>
    </row>
    <row r="29" spans="1:3">
      <c r="A29" s="4" t="s">
        <v>1148</v>
      </c>
      <c r="B29" s="5" t="n">
        <v>1982026</v>
      </c>
      <c r="C29" s="5" t="n">
        <v>1653773</v>
      </c>
    </row>
    <row r="30" spans="1:3">
      <c r="A30" s="4" t="s">
        <v>1153</v>
      </c>
    </row>
    <row r="31" spans="1:3">
      <c r="A31" s="3" t="s">
        <v>1147</v>
      </c>
    </row>
    <row r="32" spans="1:3">
      <c r="A32" s="4" t="s">
        <v>1148</v>
      </c>
      <c r="B32" s="5" t="n">
        <v>640242</v>
      </c>
      <c r="C32" s="5" t="n">
        <v>598439</v>
      </c>
    </row>
    <row r="33" spans="1:3">
      <c r="A33" s="4" t="s">
        <v>1154</v>
      </c>
    </row>
    <row r="34" spans="1:3">
      <c r="A34" s="3" t="s">
        <v>1147</v>
      </c>
    </row>
    <row r="35" spans="1:3">
      <c r="A35" s="4" t="s">
        <v>1148</v>
      </c>
      <c r="B35" s="5" t="n">
        <v>1303576</v>
      </c>
      <c r="C35" s="5" t="n">
        <v>1008587</v>
      </c>
    </row>
    <row r="36" spans="1:3">
      <c r="A36" s="4" t="s">
        <v>1155</v>
      </c>
    </row>
    <row r="37" spans="1:3">
      <c r="A37" s="3" t="s">
        <v>1147</v>
      </c>
    </row>
    <row r="38" spans="1:3">
      <c r="A38" s="4" t="s">
        <v>1148</v>
      </c>
      <c r="B38" s="5" t="n">
        <v>38208</v>
      </c>
      <c r="C38" s="5" t="n">
        <v>46747</v>
      </c>
    </row>
    <row r="39" spans="1:3">
      <c r="A39" s="4" t="s">
        <v>1156</v>
      </c>
    </row>
    <row r="40" spans="1:3">
      <c r="A40" s="3" t="s">
        <v>1147</v>
      </c>
    </row>
    <row r="41" spans="1:3">
      <c r="A41" s="4" t="s">
        <v>1148</v>
      </c>
      <c r="B41" s="5" t="n">
        <v>5701</v>
      </c>
      <c r="C41" s="5" t="n">
        <v>6660</v>
      </c>
    </row>
    <row r="42" spans="1:3">
      <c r="A42" s="4" t="s">
        <v>1149</v>
      </c>
      <c r="B42" s="5" t="n">
        <v>0</v>
      </c>
      <c r="C42" s="5" t="n">
        <v>0</v>
      </c>
    </row>
    <row r="43" spans="1:3">
      <c r="A43" s="4" t="s">
        <v>1157</v>
      </c>
    </row>
    <row r="44" spans="1:3">
      <c r="A44" s="3" t="s">
        <v>1147</v>
      </c>
    </row>
    <row r="45" spans="1:3">
      <c r="A45" s="4" t="s">
        <v>1148</v>
      </c>
      <c r="B45" s="5" t="n">
        <v>5701</v>
      </c>
      <c r="C45" s="5" t="n">
        <v>6660</v>
      </c>
    </row>
    <row r="46" spans="1:3">
      <c r="A46" s="4" t="s">
        <v>1158</v>
      </c>
    </row>
    <row r="47" spans="1:3">
      <c r="A47" s="3" t="s">
        <v>1147</v>
      </c>
    </row>
    <row r="48" spans="1:3">
      <c r="A48" s="4" t="s">
        <v>1148</v>
      </c>
      <c r="B48" s="5" t="n">
        <v>0</v>
      </c>
      <c r="C48" s="5" t="n">
        <v>0</v>
      </c>
    </row>
    <row r="49" spans="1:3">
      <c r="A49" s="4" t="s">
        <v>1159</v>
      </c>
    </row>
    <row r="50" spans="1:3">
      <c r="A50" s="3" t="s">
        <v>1147</v>
      </c>
    </row>
    <row r="51" spans="1:3">
      <c r="A51" s="4" t="s">
        <v>1148</v>
      </c>
      <c r="B51" s="5" t="n">
        <v>0</v>
      </c>
      <c r="C51" s="5" t="n">
        <v>0</v>
      </c>
    </row>
    <row r="52" spans="1:3">
      <c r="A52" s="4" t="s">
        <v>1160</v>
      </c>
    </row>
    <row r="53" spans="1:3">
      <c r="A53" s="3" t="s">
        <v>1147</v>
      </c>
    </row>
    <row r="54" spans="1:3">
      <c r="A54" s="4" t="s">
        <v>1148</v>
      </c>
      <c r="B54" s="5" t="n">
        <v>0</v>
      </c>
      <c r="C54" s="5" t="n">
        <v>0</v>
      </c>
    </row>
    <row r="55" spans="1:3">
      <c r="A55" s="4" t="s">
        <v>1161</v>
      </c>
    </row>
    <row r="56" spans="1:3">
      <c r="A56" s="3" t="s">
        <v>1147</v>
      </c>
    </row>
    <row r="57" spans="1:3">
      <c r="A57" s="4" t="s">
        <v>1148</v>
      </c>
      <c r="B57" s="5" t="n">
        <v>0</v>
      </c>
      <c r="C57" s="5" t="n">
        <v>0</v>
      </c>
    </row>
    <row r="58" spans="1:3">
      <c r="A58" s="4" t="s">
        <v>1162</v>
      </c>
    </row>
    <row r="59" spans="1:3">
      <c r="A59" s="3" t="s">
        <v>1147</v>
      </c>
    </row>
    <row r="60" spans="1:3">
      <c r="A60" s="4" t="s">
        <v>1148</v>
      </c>
      <c r="B60" s="5" t="n">
        <v>1982026</v>
      </c>
      <c r="C60" s="5" t="n">
        <v>1653773</v>
      </c>
    </row>
    <row r="61" spans="1:3">
      <c r="A61" s="4" t="s">
        <v>1149</v>
      </c>
      <c r="B61" s="5" t="n">
        <v>613</v>
      </c>
      <c r="C61" s="5" t="n">
        <v>12550</v>
      </c>
    </row>
    <row r="62" spans="1:3">
      <c r="A62" s="4" t="s">
        <v>1163</v>
      </c>
    </row>
    <row r="63" spans="1:3">
      <c r="A63" s="3" t="s">
        <v>1147</v>
      </c>
    </row>
    <row r="64" spans="1:3">
      <c r="A64" s="4" t="s">
        <v>1148</v>
      </c>
      <c r="B64" s="5" t="n">
        <v>0</v>
      </c>
      <c r="C64" s="5" t="n">
        <v>0</v>
      </c>
    </row>
    <row r="65" spans="1:3">
      <c r="A65" s="4" t="s">
        <v>1164</v>
      </c>
    </row>
    <row r="66" spans="1:3">
      <c r="A66" s="3" t="s">
        <v>1147</v>
      </c>
    </row>
    <row r="67" spans="1:3">
      <c r="A67" s="4" t="s">
        <v>1148</v>
      </c>
      <c r="B67" s="5" t="n">
        <v>1982026</v>
      </c>
      <c r="C67" s="5" t="n">
        <v>1653773</v>
      </c>
    </row>
    <row r="68" spans="1:3">
      <c r="A68" s="4" t="s">
        <v>1165</v>
      </c>
    </row>
    <row r="69" spans="1:3">
      <c r="A69" s="3" t="s">
        <v>1147</v>
      </c>
    </row>
    <row r="70" spans="1:3">
      <c r="A70" s="4" t="s">
        <v>1148</v>
      </c>
      <c r="B70" s="5" t="n">
        <v>640242</v>
      </c>
      <c r="C70" s="5" t="n">
        <v>598439</v>
      </c>
    </row>
    <row r="71" spans="1:3">
      <c r="A71" s="4" t="s">
        <v>1166</v>
      </c>
    </row>
    <row r="72" spans="1:3">
      <c r="A72" s="3" t="s">
        <v>1147</v>
      </c>
    </row>
    <row r="73" spans="1:3">
      <c r="A73" s="4" t="s">
        <v>1148</v>
      </c>
      <c r="B73" s="5" t="n">
        <v>1303576</v>
      </c>
      <c r="C73" s="5" t="n">
        <v>1008587</v>
      </c>
    </row>
    <row r="74" spans="1:3">
      <c r="A74" s="4" t="s">
        <v>1167</v>
      </c>
    </row>
    <row r="75" spans="1:3">
      <c r="A75" s="3" t="s">
        <v>1147</v>
      </c>
    </row>
    <row r="76" spans="1:3">
      <c r="A76" s="4" t="s">
        <v>1148</v>
      </c>
      <c r="B76" s="5" t="n">
        <v>38208</v>
      </c>
      <c r="C76" s="5" t="n">
        <v>46747</v>
      </c>
    </row>
    <row r="77" spans="1:3">
      <c r="A77" s="4" t="s">
        <v>1168</v>
      </c>
    </row>
    <row r="78" spans="1:3">
      <c r="A78" s="3" t="s">
        <v>1147</v>
      </c>
    </row>
    <row r="79" spans="1:3">
      <c r="A79" s="4" t="s">
        <v>1148</v>
      </c>
      <c r="B79" s="5" t="n">
        <v>0</v>
      </c>
      <c r="C79" s="5" t="n">
        <v>0</v>
      </c>
    </row>
    <row r="80" spans="1:3">
      <c r="A80" s="4" t="s">
        <v>1149</v>
      </c>
      <c r="B80" s="5" t="n">
        <v>0</v>
      </c>
      <c r="C80" s="5" t="n">
        <v>0</v>
      </c>
    </row>
    <row r="81" spans="1:3">
      <c r="A81" s="4" t="s">
        <v>1169</v>
      </c>
    </row>
    <row r="82" spans="1:3">
      <c r="A82" s="3" t="s">
        <v>1147</v>
      </c>
    </row>
    <row r="83" spans="1:3">
      <c r="A83" s="4" t="s">
        <v>1148</v>
      </c>
      <c r="B83" s="5" t="n">
        <v>0</v>
      </c>
      <c r="C83" s="5" t="n">
        <v>0</v>
      </c>
    </row>
    <row r="84" spans="1:3">
      <c r="A84" s="4" t="s">
        <v>1170</v>
      </c>
    </row>
    <row r="85" spans="1:3">
      <c r="A85" s="3" t="s">
        <v>1147</v>
      </c>
    </row>
    <row r="86" spans="1:3">
      <c r="A86" s="4" t="s">
        <v>1148</v>
      </c>
      <c r="B86" s="5" t="n">
        <v>0</v>
      </c>
      <c r="C86" s="5" t="n">
        <v>0</v>
      </c>
    </row>
    <row r="87" spans="1:3">
      <c r="A87" s="4" t="s">
        <v>1171</v>
      </c>
    </row>
    <row r="88" spans="1:3">
      <c r="A88" s="3" t="s">
        <v>1147</v>
      </c>
    </row>
    <row r="89" spans="1:3">
      <c r="A89" s="4" t="s">
        <v>1148</v>
      </c>
      <c r="B89" s="5" t="n">
        <v>0</v>
      </c>
      <c r="C89" s="5" t="n">
        <v>0</v>
      </c>
    </row>
    <row r="90" spans="1:3">
      <c r="A90" s="4" t="s">
        <v>1172</v>
      </c>
    </row>
    <row r="91" spans="1:3">
      <c r="A91" s="3" t="s">
        <v>1147</v>
      </c>
    </row>
    <row r="92" spans="1:3">
      <c r="A92" s="4" t="s">
        <v>1148</v>
      </c>
      <c r="B92" s="5" t="n">
        <v>0</v>
      </c>
      <c r="C92" s="5" t="n">
        <v>0</v>
      </c>
    </row>
    <row r="93" spans="1:3">
      <c r="A93" s="4" t="s">
        <v>1173</v>
      </c>
    </row>
    <row r="94" spans="1:3">
      <c r="A94" s="3" t="s">
        <v>1147</v>
      </c>
    </row>
    <row r="95" spans="1:3">
      <c r="A95" s="4" t="s">
        <v>1148</v>
      </c>
      <c r="B95" s="6" t="n">
        <v>0</v>
      </c>
      <c r="C95"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2</v>
      </c>
      <c r="C2" s="2" t="s">
        <v>30</v>
      </c>
    </row>
    <row r="3" spans="1:3">
      <c r="A3" s="3" t="s">
        <v>1147</v>
      </c>
    </row>
    <row r="4" spans="1:3">
      <c r="A4" s="4" t="s">
        <v>433</v>
      </c>
      <c r="B4" s="6" t="n">
        <v>1000000</v>
      </c>
    </row>
    <row r="5" spans="1:3">
      <c r="A5" s="3" t="s">
        <v>1175</v>
      </c>
    </row>
    <row r="6" spans="1:3">
      <c r="A6" s="4" t="s">
        <v>787</v>
      </c>
      <c r="B6" s="5" t="n">
        <v>15000000</v>
      </c>
      <c r="C6" s="6" t="n">
        <v>16200000</v>
      </c>
    </row>
    <row r="7" spans="1:3">
      <c r="A7" s="4" t="s">
        <v>1176</v>
      </c>
    </row>
    <row r="8" spans="1:3">
      <c r="A8" s="3" t="s">
        <v>1175</v>
      </c>
    </row>
    <row r="9" spans="1:3">
      <c r="A9" s="4" t="s">
        <v>787</v>
      </c>
      <c r="C9" s="5" t="n">
        <v>12877000</v>
      </c>
    </row>
    <row r="10" spans="1:3">
      <c r="A10" s="4" t="s">
        <v>1177</v>
      </c>
      <c r="B10" s="5" t="n">
        <v>30445000</v>
      </c>
      <c r="C10" s="5" t="n">
        <v>1403000</v>
      </c>
    </row>
    <row r="11" spans="1:3">
      <c r="A11" s="4" t="s">
        <v>39</v>
      </c>
      <c r="B11" s="5" t="n">
        <v>263000</v>
      </c>
    </row>
    <row r="12" spans="1:3">
      <c r="A12" s="4" t="s">
        <v>1178</v>
      </c>
      <c r="C12" s="5" t="n">
        <v>313000</v>
      </c>
    </row>
    <row r="13" spans="1:3">
      <c r="A13" s="4" t="s">
        <v>136</v>
      </c>
      <c r="B13" s="5" t="n">
        <v>30708000</v>
      </c>
      <c r="C13" s="5" t="n">
        <v>14593000</v>
      </c>
    </row>
    <row r="14" spans="1:3">
      <c r="A14" s="4" t="s">
        <v>1179</v>
      </c>
    </row>
    <row r="15" spans="1:3">
      <c r="A15" s="3" t="s">
        <v>1175</v>
      </c>
    </row>
    <row r="16" spans="1:3">
      <c r="A16" s="4" t="s">
        <v>787</v>
      </c>
      <c r="C16" s="5" t="n">
        <v>0</v>
      </c>
    </row>
    <row r="17" spans="1:3">
      <c r="A17" s="4" t="s">
        <v>1177</v>
      </c>
      <c r="B17" s="5" t="n">
        <v>0</v>
      </c>
      <c r="C17" s="5" t="n">
        <v>0</v>
      </c>
    </row>
    <row r="18" spans="1:3">
      <c r="A18" s="4" t="s">
        <v>39</v>
      </c>
      <c r="B18" s="5" t="n">
        <v>0</v>
      </c>
    </row>
    <row r="19" spans="1:3">
      <c r="A19" s="4" t="s">
        <v>1178</v>
      </c>
      <c r="C19" s="5" t="n">
        <v>0</v>
      </c>
    </row>
    <row r="20" spans="1:3">
      <c r="A20" s="4" t="s">
        <v>136</v>
      </c>
      <c r="B20" s="5" t="n">
        <v>0</v>
      </c>
      <c r="C20" s="5" t="n">
        <v>0</v>
      </c>
    </row>
    <row r="21" spans="1:3">
      <c r="A21" s="4" t="s">
        <v>1180</v>
      </c>
    </row>
    <row r="22" spans="1:3">
      <c r="A22" s="3" t="s">
        <v>1175</v>
      </c>
    </row>
    <row r="23" spans="1:3">
      <c r="A23" s="4" t="s">
        <v>787</v>
      </c>
      <c r="C23" s="5" t="n">
        <v>0</v>
      </c>
    </row>
    <row r="24" spans="1:3">
      <c r="A24" s="4" t="s">
        <v>1177</v>
      </c>
      <c r="B24" s="5" t="n">
        <v>0</v>
      </c>
      <c r="C24" s="5" t="n">
        <v>0</v>
      </c>
    </row>
    <row r="25" spans="1:3">
      <c r="A25" s="4" t="s">
        <v>39</v>
      </c>
      <c r="B25" s="5" t="n">
        <v>0</v>
      </c>
    </row>
    <row r="26" spans="1:3">
      <c r="A26" s="4" t="s">
        <v>1178</v>
      </c>
      <c r="C26" s="5" t="n">
        <v>0</v>
      </c>
    </row>
    <row r="27" spans="1:3">
      <c r="A27" s="4" t="s">
        <v>136</v>
      </c>
      <c r="B27" s="5" t="n">
        <v>0</v>
      </c>
      <c r="C27" s="5" t="n">
        <v>0</v>
      </c>
    </row>
    <row r="28" spans="1:3">
      <c r="A28" s="4" t="s">
        <v>1181</v>
      </c>
    </row>
    <row r="29" spans="1:3">
      <c r="A29" s="3" t="s">
        <v>1175</v>
      </c>
    </row>
    <row r="30" spans="1:3">
      <c r="A30" s="4" t="s">
        <v>787</v>
      </c>
      <c r="C30" s="5" t="n">
        <v>12877000</v>
      </c>
    </row>
    <row r="31" spans="1:3">
      <c r="A31" s="4" t="s">
        <v>1177</v>
      </c>
      <c r="B31" s="5" t="n">
        <v>30445000</v>
      </c>
      <c r="C31" s="5" t="n">
        <v>1403000</v>
      </c>
    </row>
    <row r="32" spans="1:3">
      <c r="A32" s="4" t="s">
        <v>39</v>
      </c>
      <c r="B32" s="5" t="n">
        <v>263000</v>
      </c>
    </row>
    <row r="33" spans="1:3">
      <c r="A33" s="4" t="s">
        <v>1178</v>
      </c>
      <c r="C33" s="5" t="n">
        <v>313000</v>
      </c>
    </row>
    <row r="34" spans="1:3">
      <c r="A34" s="4" t="s">
        <v>136</v>
      </c>
      <c r="B34" s="6" t="n">
        <v>30708000</v>
      </c>
      <c r="C34" s="6" t="n">
        <v>14593000</v>
      </c>
    </row>
    <row r="35" spans="1:3">
      <c r="A35" s="4" t="s">
        <v>787</v>
      </c>
    </row>
    <row r="36" spans="1:3">
      <c r="A36" s="3" t="s">
        <v>1175</v>
      </c>
    </row>
    <row r="37" spans="1:3">
      <c r="A37" s="4" t="s">
        <v>1182</v>
      </c>
      <c r="B37" s="4" t="s">
        <v>794</v>
      </c>
    </row>
    <row r="38" spans="1:3">
      <c r="A38" s="4" t="s">
        <v>1183</v>
      </c>
    </row>
    <row r="39" spans="1:3">
      <c r="A39" s="3" t="s">
        <v>1175</v>
      </c>
    </row>
    <row r="40" spans="1:3">
      <c r="A40" s="4" t="s">
        <v>1184</v>
      </c>
      <c r="B40" s="4" t="s">
        <v>1185</v>
      </c>
    </row>
    <row r="41" spans="1:3">
      <c r="A41" s="4" t="s">
        <v>1186</v>
      </c>
    </row>
    <row r="42" spans="1:3">
      <c r="A42" s="3" t="s">
        <v>1175</v>
      </c>
    </row>
    <row r="43" spans="1:3">
      <c r="A43" s="4" t="s">
        <v>1184</v>
      </c>
      <c r="C43" s="4" t="s">
        <v>1187</v>
      </c>
    </row>
    <row r="44" spans="1:3">
      <c r="A44" s="4" t="s">
        <v>1188</v>
      </c>
    </row>
    <row r="45" spans="1:3">
      <c r="A45" s="3" t="s">
        <v>1175</v>
      </c>
    </row>
    <row r="46" spans="1:3">
      <c r="A46" s="4" t="s">
        <v>1184</v>
      </c>
      <c r="B46" s="4" t="s">
        <v>1189</v>
      </c>
    </row>
    <row r="47" spans="1:3">
      <c r="A47" s="4" t="s">
        <v>1190</v>
      </c>
    </row>
    <row r="48" spans="1:3">
      <c r="A48" s="3" t="s">
        <v>1175</v>
      </c>
    </row>
    <row r="49" spans="1:3">
      <c r="A49" s="4" t="s">
        <v>1184</v>
      </c>
      <c r="C49" s="4" t="s">
        <v>1191</v>
      </c>
    </row>
    <row r="50" spans="1:3">
      <c r="A50" s="4" t="s">
        <v>1192</v>
      </c>
    </row>
    <row r="51" spans="1:3">
      <c r="A51" s="3" t="s">
        <v>1175</v>
      </c>
    </row>
    <row r="52" spans="1:3">
      <c r="A52" s="4" t="s">
        <v>1184</v>
      </c>
      <c r="C52" s="4" t="s">
        <v>1193</v>
      </c>
    </row>
    <row r="53" spans="1:3">
      <c r="A53" s="4" t="s">
        <v>1194</v>
      </c>
    </row>
    <row r="54" spans="1:3">
      <c r="A54" s="3" t="s">
        <v>1147</v>
      </c>
    </row>
    <row r="55" spans="1:3">
      <c r="A55" s="4" t="s">
        <v>578</v>
      </c>
      <c r="B55" s="6" t="n">
        <v>1000000</v>
      </c>
    </row>
    <row r="56" spans="1:3">
      <c r="A56" s="4" t="s">
        <v>1195</v>
      </c>
    </row>
    <row r="57" spans="1:3">
      <c r="A57" s="3" t="s">
        <v>1175</v>
      </c>
    </row>
    <row r="58" spans="1:3">
      <c r="A58" s="4" t="s">
        <v>1182</v>
      </c>
      <c r="B58" s="4" t="s">
        <v>622</v>
      </c>
    </row>
    <row r="59" spans="1:3">
      <c r="A59" s="4" t="s">
        <v>1196</v>
      </c>
    </row>
    <row r="60" spans="1:3">
      <c r="A60" s="3" t="s">
        <v>1175</v>
      </c>
    </row>
    <row r="61" spans="1:3">
      <c r="A61" s="4" t="s">
        <v>1182</v>
      </c>
      <c r="B61" s="4" t="s">
        <v>1197</v>
      </c>
    </row>
    <row r="62" spans="1:3">
      <c r="A62" s="4" t="s">
        <v>1198</v>
      </c>
    </row>
    <row r="63" spans="1:3">
      <c r="A63" s="3" t="s">
        <v>1175</v>
      </c>
    </row>
    <row r="64" spans="1:3">
      <c r="A64" s="4" t="s">
        <v>1182</v>
      </c>
      <c r="B64" s="4" t="s">
        <v>622</v>
      </c>
    </row>
    <row r="65" spans="1:3">
      <c r="A65" s="4" t="s">
        <v>1199</v>
      </c>
    </row>
    <row r="66" spans="1:3">
      <c r="A66" s="3" t="s">
        <v>1175</v>
      </c>
    </row>
    <row r="67" spans="1:3">
      <c r="A67" s="4" t="s">
        <v>1200</v>
      </c>
      <c r="B67" s="4" t="s">
        <v>622</v>
      </c>
    </row>
    <row r="68" spans="1:3">
      <c r="A68" s="4" t="s">
        <v>1201</v>
      </c>
    </row>
    <row r="69" spans="1:3">
      <c r="A69" s="3" t="s">
        <v>1175</v>
      </c>
    </row>
    <row r="70" spans="1:3">
      <c r="A70" s="4" t="s">
        <v>1182</v>
      </c>
      <c r="B70" s="4" t="s">
        <v>1197</v>
      </c>
    </row>
    <row r="71" spans="1:3">
      <c r="A71" s="4" t="s">
        <v>1202</v>
      </c>
    </row>
    <row r="72" spans="1:3">
      <c r="A72" s="3" t="s">
        <v>1175</v>
      </c>
    </row>
    <row r="73" spans="1:3">
      <c r="A73" s="4" t="s">
        <v>1200</v>
      </c>
      <c r="B73" s="4" t="s">
        <v>1197</v>
      </c>
    </row>
    <row r="74" spans="1:3">
      <c r="A74" s="4" t="s">
        <v>1203</v>
      </c>
    </row>
    <row r="75" spans="1:3">
      <c r="A75" s="3" t="s">
        <v>1175</v>
      </c>
    </row>
    <row r="76" spans="1:3">
      <c r="A76" s="4" t="s">
        <v>1200</v>
      </c>
      <c r="B76" s="4" t="s">
        <v>1204</v>
      </c>
    </row>
    <row r="77" spans="1:3">
      <c r="A77" s="4" t="s">
        <v>1205</v>
      </c>
    </row>
    <row r="78" spans="1:3">
      <c r="A78" s="3" t="s">
        <v>1175</v>
      </c>
    </row>
    <row r="79" spans="1:3">
      <c r="A79" s="4" t="s">
        <v>1200</v>
      </c>
      <c r="B79" s="4" t="s">
        <v>1206</v>
      </c>
      <c r="C79" s="4" t="s">
        <v>1207</v>
      </c>
    </row>
    <row r="80" spans="1:3">
      <c r="A80" s="4" t="s">
        <v>1208</v>
      </c>
    </row>
    <row r="81" spans="1:3">
      <c r="A81" s="3" t="s">
        <v>1175</v>
      </c>
    </row>
    <row r="82" spans="1:3">
      <c r="A82" s="4" t="s">
        <v>1200</v>
      </c>
      <c r="B82" s="4" t="s">
        <v>1209</v>
      </c>
      <c r="C82" s="4" t="s">
        <v>1210</v>
      </c>
    </row>
    <row r="83" spans="1:3">
      <c r="A83" s="4" t="s">
        <v>1211</v>
      </c>
    </row>
    <row r="84" spans="1:3">
      <c r="A84" s="3" t="s">
        <v>1175</v>
      </c>
    </row>
    <row r="85" spans="1:3">
      <c r="A85" s="4" t="s">
        <v>1200</v>
      </c>
      <c r="B85" s="4" t="s">
        <v>1212</v>
      </c>
      <c r="C85" s="4" t="s">
        <v>1213</v>
      </c>
    </row>
    <row r="86" spans="1:3">
      <c r="A86" s="4" t="s">
        <v>1214</v>
      </c>
    </row>
    <row r="87" spans="1:3">
      <c r="A87" s="3" t="s">
        <v>1175</v>
      </c>
    </row>
    <row r="88" spans="1:3">
      <c r="A88" s="4" t="s">
        <v>1200</v>
      </c>
      <c r="C88" s="4" t="s">
        <v>1215</v>
      </c>
    </row>
    <row r="89" spans="1:3">
      <c r="A89" s="4" t="s">
        <v>1216</v>
      </c>
    </row>
    <row r="90" spans="1:3">
      <c r="A90" s="3" t="s">
        <v>1175</v>
      </c>
    </row>
    <row r="91" spans="1:3">
      <c r="A91" s="4" t="s">
        <v>1200</v>
      </c>
      <c r="C91" s="4" t="s">
        <v>1217</v>
      </c>
    </row>
    <row r="92" spans="1:3">
      <c r="A92" s="4" t="s">
        <v>1218</v>
      </c>
    </row>
    <row r="93" spans="1:3">
      <c r="A93" s="3" t="s">
        <v>1175</v>
      </c>
    </row>
    <row r="94" spans="1:3">
      <c r="A94" s="4" t="s">
        <v>1200</v>
      </c>
      <c r="C94" s="4" t="s">
        <v>121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0</v>
      </c>
    </row>
    <row r="2" spans="1:3">
      <c r="A2" s="3" t="s">
        <v>1221</v>
      </c>
    </row>
    <row r="3" spans="1:3">
      <c r="A3" s="4" t="s">
        <v>1148</v>
      </c>
      <c r="B3" s="6" t="n">
        <v>1987727</v>
      </c>
      <c r="C3" s="6" t="n">
        <v>1660433</v>
      </c>
    </row>
    <row r="4" spans="1:3">
      <c r="A4" s="4" t="s">
        <v>474</v>
      </c>
      <c r="B4" s="5" t="n">
        <v>1820125</v>
      </c>
      <c r="C4" s="5" t="n">
        <v>1782801</v>
      </c>
    </row>
    <row r="5" spans="1:3">
      <c r="A5" s="4" t="s">
        <v>1149</v>
      </c>
      <c r="C5" s="5" t="n">
        <v>12550</v>
      </c>
    </row>
    <row r="6" spans="1:3">
      <c r="A6" s="3" t="s">
        <v>1222</v>
      </c>
    </row>
    <row r="7" spans="1:3">
      <c r="A7" s="4" t="s">
        <v>1149</v>
      </c>
      <c r="B7" s="5" t="n">
        <v>613</v>
      </c>
    </row>
    <row r="8" spans="1:3">
      <c r="A8" s="4" t="s">
        <v>1223</v>
      </c>
    </row>
    <row r="9" spans="1:3">
      <c r="A9" s="3" t="s">
        <v>1221</v>
      </c>
    </row>
    <row r="10" spans="1:3">
      <c r="A10" s="4" t="s">
        <v>32</v>
      </c>
      <c r="B10" s="5" t="n">
        <v>618394</v>
      </c>
      <c r="C10" s="5" t="n">
        <v>164178</v>
      </c>
    </row>
    <row r="11" spans="1:3">
      <c r="A11" s="4" t="s">
        <v>1148</v>
      </c>
      <c r="B11" s="5" t="n">
        <v>1987727</v>
      </c>
      <c r="C11" s="5" t="n">
        <v>1660433</v>
      </c>
    </row>
    <row r="12" spans="1:3">
      <c r="A12" s="4" t="s">
        <v>474</v>
      </c>
      <c r="B12" s="5" t="n">
        <v>1820125</v>
      </c>
      <c r="C12" s="5" t="n">
        <v>1782801</v>
      </c>
    </row>
    <row r="13" spans="1:3">
      <c r="A13" s="4" t="s">
        <v>1224</v>
      </c>
      <c r="B13" s="5" t="n">
        <v>231544</v>
      </c>
      <c r="C13" s="5" t="n">
        <v>237878</v>
      </c>
    </row>
    <row r="14" spans="1:3">
      <c r="A14" s="4" t="s">
        <v>1178</v>
      </c>
      <c r="B14" s="5" t="n">
        <v>5185</v>
      </c>
      <c r="C14" s="5" t="n">
        <v>38298</v>
      </c>
    </row>
    <row r="15" spans="1:3">
      <c r="A15" s="4" t="s">
        <v>629</v>
      </c>
      <c r="B15" s="5" t="n">
        <v>20003717</v>
      </c>
      <c r="C15" s="5" t="n">
        <v>18391018</v>
      </c>
    </row>
    <row r="16" spans="1:3">
      <c r="A16" s="4" t="s">
        <v>1149</v>
      </c>
      <c r="C16" s="5" t="n">
        <v>12550</v>
      </c>
    </row>
    <row r="17" spans="1:3">
      <c r="A17" s="3" t="s">
        <v>1222</v>
      </c>
    </row>
    <row r="18" spans="1:3">
      <c r="A18" s="4" t="s">
        <v>1225</v>
      </c>
      <c r="B18" s="5" t="n">
        <v>13897435</v>
      </c>
      <c r="C18" s="5" t="n">
        <v>12333273</v>
      </c>
    </row>
    <row r="19" spans="1:3">
      <c r="A19" s="4" t="s">
        <v>1226</v>
      </c>
      <c r="B19" s="5" t="n">
        <v>3438673</v>
      </c>
      <c r="C19" s="5" t="n">
        <v>2938137</v>
      </c>
    </row>
    <row r="20" spans="1:3">
      <c r="A20" s="4" t="s">
        <v>48</v>
      </c>
      <c r="B20" s="5" t="n">
        <v>4437346</v>
      </c>
      <c r="C20" s="5" t="n">
        <v>4545745</v>
      </c>
    </row>
    <row r="21" spans="1:3">
      <c r="A21" s="4" t="s">
        <v>1149</v>
      </c>
      <c r="B21" s="5" t="n">
        <v>613</v>
      </c>
    </row>
    <row r="22" spans="1:3">
      <c r="A22" s="4" t="s">
        <v>497</v>
      </c>
    </row>
    <row r="23" spans="1:3">
      <c r="A23" s="3" t="s">
        <v>1221</v>
      </c>
    </row>
    <row r="24" spans="1:3">
      <c r="A24" s="4" t="s">
        <v>32</v>
      </c>
      <c r="B24" s="5" t="n">
        <v>618394</v>
      </c>
      <c r="C24" s="5" t="n">
        <v>164178</v>
      </c>
    </row>
    <row r="25" spans="1:3">
      <c r="A25" s="4" t="s">
        <v>1148</v>
      </c>
      <c r="B25" s="5" t="n">
        <v>1987727</v>
      </c>
      <c r="C25" s="5" t="n">
        <v>1660433</v>
      </c>
    </row>
    <row r="26" spans="1:3">
      <c r="A26" s="4" t="s">
        <v>474</v>
      </c>
      <c r="B26" s="5" t="n">
        <v>1796621</v>
      </c>
      <c r="C26" s="5" t="n">
        <v>1755556</v>
      </c>
    </row>
    <row r="27" spans="1:3">
      <c r="A27" s="4" t="s">
        <v>1224</v>
      </c>
      <c r="B27" s="5" t="n">
        <v>231544</v>
      </c>
      <c r="C27" s="5" t="n">
        <v>237878</v>
      </c>
    </row>
    <row r="28" spans="1:3">
      <c r="A28" s="4" t="s">
        <v>1178</v>
      </c>
      <c r="B28" s="5" t="n">
        <v>5185</v>
      </c>
      <c r="C28" s="5" t="n">
        <v>38298</v>
      </c>
    </row>
    <row r="29" spans="1:3">
      <c r="A29" s="4" t="s">
        <v>629</v>
      </c>
      <c r="B29" s="5" t="n">
        <v>19852101</v>
      </c>
      <c r="C29" s="5" t="n">
        <v>18569855</v>
      </c>
    </row>
    <row r="30" spans="1:3">
      <c r="A30" s="4" t="s">
        <v>1149</v>
      </c>
      <c r="C30" s="5" t="n">
        <v>12550</v>
      </c>
    </row>
    <row r="31" spans="1:3">
      <c r="A31" s="3" t="s">
        <v>1222</v>
      </c>
    </row>
    <row r="32" spans="1:3">
      <c r="A32" s="4" t="s">
        <v>1225</v>
      </c>
      <c r="B32" s="5" t="n">
        <v>13897435</v>
      </c>
      <c r="C32" s="5" t="n">
        <v>12333273</v>
      </c>
    </row>
    <row r="33" spans="1:3">
      <c r="A33" s="4" t="s">
        <v>1226</v>
      </c>
      <c r="B33" s="5" t="n">
        <v>3460262</v>
      </c>
      <c r="C33" s="5" t="n">
        <v>2947560</v>
      </c>
    </row>
    <row r="34" spans="1:3">
      <c r="A34" s="4" t="s">
        <v>48</v>
      </c>
      <c r="B34" s="5" t="n">
        <v>4461533</v>
      </c>
      <c r="C34" s="5" t="n">
        <v>4546251</v>
      </c>
    </row>
    <row r="35" spans="1:3">
      <c r="A35" s="4" t="s">
        <v>1149</v>
      </c>
      <c r="B35" s="5" t="n">
        <v>613</v>
      </c>
    </row>
    <row r="36" spans="1:3">
      <c r="A36" s="4" t="s">
        <v>1227</v>
      </c>
    </row>
    <row r="37" spans="1:3">
      <c r="A37" s="3" t="s">
        <v>1221</v>
      </c>
    </row>
    <row r="38" spans="1:3">
      <c r="A38" s="4" t="s">
        <v>32</v>
      </c>
      <c r="B38" s="5" t="n">
        <v>618394</v>
      </c>
      <c r="C38" s="5" t="n">
        <v>164178</v>
      </c>
    </row>
    <row r="39" spans="1:3">
      <c r="A39" s="4" t="s">
        <v>1148</v>
      </c>
      <c r="B39" s="5" t="n">
        <v>5701</v>
      </c>
      <c r="C39" s="5" t="n">
        <v>6660</v>
      </c>
    </row>
    <row r="40" spans="1:3">
      <c r="A40" s="4" t="s">
        <v>474</v>
      </c>
      <c r="B40" s="5" t="n">
        <v>0</v>
      </c>
      <c r="C40" s="5" t="n">
        <v>0</v>
      </c>
    </row>
    <row r="41" spans="1:3">
      <c r="A41" s="4" t="s">
        <v>1224</v>
      </c>
      <c r="B41" s="5" t="n">
        <v>231544</v>
      </c>
      <c r="C41" s="5" t="n">
        <v>237878</v>
      </c>
    </row>
    <row r="42" spans="1:3">
      <c r="A42" s="4" t="s">
        <v>1178</v>
      </c>
      <c r="B42" s="5" t="n">
        <v>0</v>
      </c>
      <c r="C42" s="5" t="n">
        <v>0</v>
      </c>
    </row>
    <row r="43" spans="1:3">
      <c r="A43" s="4" t="s">
        <v>629</v>
      </c>
      <c r="B43" s="5" t="n">
        <v>0</v>
      </c>
      <c r="C43" s="5" t="n">
        <v>0</v>
      </c>
    </row>
    <row r="44" spans="1:3">
      <c r="A44" s="4" t="s">
        <v>1149</v>
      </c>
      <c r="C44" s="5" t="n">
        <v>0</v>
      </c>
    </row>
    <row r="45" spans="1:3">
      <c r="A45" s="3" t="s">
        <v>1222</v>
      </c>
    </row>
    <row r="46" spans="1:3">
      <c r="A46" s="4" t="s">
        <v>1225</v>
      </c>
      <c r="B46" s="5" t="n">
        <v>13897435</v>
      </c>
      <c r="C46" s="5" t="n">
        <v>12333273</v>
      </c>
    </row>
    <row r="47" spans="1:3">
      <c r="A47" s="4" t="s">
        <v>1226</v>
      </c>
      <c r="B47" s="5" t="n">
        <v>0</v>
      </c>
      <c r="C47" s="5" t="n">
        <v>0</v>
      </c>
    </row>
    <row r="48" spans="1:3">
      <c r="A48" s="4" t="s">
        <v>48</v>
      </c>
      <c r="B48" s="5" t="n">
        <v>0</v>
      </c>
      <c r="C48" s="5" t="n">
        <v>0</v>
      </c>
    </row>
    <row r="49" spans="1:3">
      <c r="A49" s="4" t="s">
        <v>1149</v>
      </c>
      <c r="B49" s="5" t="n">
        <v>0</v>
      </c>
    </row>
    <row r="50" spans="1:3">
      <c r="A50" s="4" t="s">
        <v>1228</v>
      </c>
    </row>
    <row r="51" spans="1:3">
      <c r="A51" s="3" t="s">
        <v>1221</v>
      </c>
    </row>
    <row r="52" spans="1:3">
      <c r="A52" s="4" t="s">
        <v>32</v>
      </c>
      <c r="B52" s="5" t="n">
        <v>0</v>
      </c>
      <c r="C52" s="5" t="n">
        <v>0</v>
      </c>
    </row>
    <row r="53" spans="1:3">
      <c r="A53" s="4" t="s">
        <v>1148</v>
      </c>
      <c r="B53" s="5" t="n">
        <v>1982026</v>
      </c>
      <c r="C53" s="5" t="n">
        <v>1653773</v>
      </c>
    </row>
    <row r="54" spans="1:3">
      <c r="A54" s="4" t="s">
        <v>474</v>
      </c>
      <c r="B54" s="5" t="n">
        <v>1738906</v>
      </c>
      <c r="C54" s="5" t="n">
        <v>1703559</v>
      </c>
    </row>
    <row r="55" spans="1:3">
      <c r="A55" s="4" t="s">
        <v>1224</v>
      </c>
      <c r="B55" s="5" t="n">
        <v>0</v>
      </c>
      <c r="C55" s="5" t="n">
        <v>0</v>
      </c>
    </row>
    <row r="56" spans="1:3">
      <c r="A56" s="4" t="s">
        <v>1178</v>
      </c>
      <c r="B56" s="5" t="n">
        <v>5185</v>
      </c>
      <c r="C56" s="5" t="n">
        <v>38298</v>
      </c>
    </row>
    <row r="57" spans="1:3">
      <c r="A57" s="4" t="s">
        <v>629</v>
      </c>
      <c r="B57" s="5" t="n">
        <v>0</v>
      </c>
      <c r="C57" s="5" t="n">
        <v>0</v>
      </c>
    </row>
    <row r="58" spans="1:3">
      <c r="A58" s="4" t="s">
        <v>1149</v>
      </c>
      <c r="C58" s="5" t="n">
        <v>12550</v>
      </c>
    </row>
    <row r="59" spans="1:3">
      <c r="A59" s="3" t="s">
        <v>1222</v>
      </c>
    </row>
    <row r="60" spans="1:3">
      <c r="A60" s="4" t="s">
        <v>1225</v>
      </c>
      <c r="B60" s="5" t="n">
        <v>0</v>
      </c>
      <c r="C60" s="5" t="n">
        <v>0</v>
      </c>
    </row>
    <row r="61" spans="1:3">
      <c r="A61" s="4" t="s">
        <v>1226</v>
      </c>
      <c r="B61" s="5" t="n">
        <v>3438673</v>
      </c>
      <c r="C61" s="5" t="n">
        <v>2938137</v>
      </c>
    </row>
    <row r="62" spans="1:3">
      <c r="A62" s="4" t="s">
        <v>48</v>
      </c>
      <c r="B62" s="5" t="n">
        <v>4437346</v>
      </c>
      <c r="C62" s="5" t="n">
        <v>4545745</v>
      </c>
    </row>
    <row r="63" spans="1:3">
      <c r="A63" s="4" t="s">
        <v>1149</v>
      </c>
      <c r="B63" s="5" t="n">
        <v>613</v>
      </c>
    </row>
    <row r="64" spans="1:3">
      <c r="A64" s="4" t="s">
        <v>1229</v>
      </c>
    </row>
    <row r="65" spans="1:3">
      <c r="A65" s="3" t="s">
        <v>1221</v>
      </c>
    </row>
    <row r="66" spans="1:3">
      <c r="A66" s="4" t="s">
        <v>32</v>
      </c>
      <c r="B66" s="5" t="n">
        <v>0</v>
      </c>
      <c r="C66" s="5" t="n">
        <v>0</v>
      </c>
    </row>
    <row r="67" spans="1:3">
      <c r="A67" s="4" t="s">
        <v>1148</v>
      </c>
      <c r="B67" s="5" t="n">
        <v>0</v>
      </c>
      <c r="C67" s="5" t="n">
        <v>0</v>
      </c>
    </row>
    <row r="68" spans="1:3">
      <c r="A68" s="4" t="s">
        <v>474</v>
      </c>
      <c r="B68" s="5" t="n">
        <v>81219</v>
      </c>
      <c r="C68" s="5" t="n">
        <v>79242</v>
      </c>
    </row>
    <row r="69" spans="1:3">
      <c r="A69" s="4" t="s">
        <v>1224</v>
      </c>
      <c r="B69" s="5" t="n">
        <v>0</v>
      </c>
      <c r="C69" s="5" t="n">
        <v>0</v>
      </c>
    </row>
    <row r="70" spans="1:3">
      <c r="A70" s="4" t="s">
        <v>1178</v>
      </c>
      <c r="B70" s="5" t="n">
        <v>0</v>
      </c>
      <c r="C70" s="5" t="n">
        <v>0</v>
      </c>
    </row>
    <row r="71" spans="1:3">
      <c r="A71" s="4" t="s">
        <v>629</v>
      </c>
      <c r="B71" s="5" t="n">
        <v>20003717</v>
      </c>
      <c r="C71" s="5" t="n">
        <v>18391018</v>
      </c>
    </row>
    <row r="72" spans="1:3">
      <c r="A72" s="4" t="s">
        <v>1149</v>
      </c>
      <c r="C72" s="5" t="n">
        <v>0</v>
      </c>
    </row>
    <row r="73" spans="1:3">
      <c r="A73" s="3" t="s">
        <v>1222</v>
      </c>
    </row>
    <row r="74" spans="1:3">
      <c r="A74" s="4" t="s">
        <v>1225</v>
      </c>
      <c r="B74" s="5" t="n">
        <v>0</v>
      </c>
      <c r="C74" s="5" t="n">
        <v>0</v>
      </c>
    </row>
    <row r="75" spans="1:3">
      <c r="A75" s="4" t="s">
        <v>1226</v>
      </c>
      <c r="B75" s="5" t="n">
        <v>0</v>
      </c>
      <c r="C75" s="5" t="n">
        <v>0</v>
      </c>
    </row>
    <row r="76" spans="1:3">
      <c r="A76" s="4" t="s">
        <v>48</v>
      </c>
      <c r="B76" s="5" t="n">
        <v>0</v>
      </c>
      <c r="C76" s="6" t="n">
        <v>0</v>
      </c>
    </row>
    <row r="77" spans="1:3">
      <c r="A77" s="4" t="s">
        <v>1149</v>
      </c>
      <c r="B77"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9:58Z</dcterms:created>
  <dcterms:modified xmlns:dcterms="http://purl.org/dc/terms/" xmlns:xsi="http://www.w3.org/2001/XMLSchema-instance" xsi:type="dcterms:W3CDTF">2018-03-01T16:39:58Z</dcterms:modified>
</cp:coreProperties>
</file>